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Description of Business and Sum" sheetId="10" state="visible" r:id="rId10"/>
    <sheet xmlns:r="http://schemas.openxmlformats.org/officeDocument/2006/relationships" name="Piedmont Coca-Cola Bottling Par" sheetId="11" state="visible" r:id="rId11"/>
    <sheet xmlns:r="http://schemas.openxmlformats.org/officeDocument/2006/relationships" name="Acquisitions and Divestitur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d Property Under Capital L" sheetId="15" state="visible" r:id="rId15"/>
    <sheet xmlns:r="http://schemas.openxmlformats.org/officeDocument/2006/relationships" name="Franchise Rights and Goodwill" sheetId="16" state="visible" r:id="rId16"/>
    <sheet xmlns:r="http://schemas.openxmlformats.org/officeDocument/2006/relationships" name="Other Identifiable Intangible A" sheetId="17" state="visible" r:id="rId17"/>
    <sheet xmlns:r="http://schemas.openxmlformats.org/officeDocument/2006/relationships" name="Other Accrued Liabilit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Fair Values of Financial Instru" sheetId="21" state="visible" r:id="rId21"/>
    <sheet xmlns:r="http://schemas.openxmlformats.org/officeDocument/2006/relationships" name="Other Liabiliti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Capital Transactions" sheetId="26" state="visible" r:id="rId26"/>
    <sheet xmlns:r="http://schemas.openxmlformats.org/officeDocument/2006/relationships" name="Benefit Plans" sheetId="27" state="visible" r:id="rId27"/>
    <sheet xmlns:r="http://schemas.openxmlformats.org/officeDocument/2006/relationships" name="Related Party Transactions" sheetId="28" state="visible" r:id="rId28"/>
    <sheet xmlns:r="http://schemas.openxmlformats.org/officeDocument/2006/relationships" name="Net Income Per Share" sheetId="29" state="visible" r:id="rId29"/>
    <sheet xmlns:r="http://schemas.openxmlformats.org/officeDocument/2006/relationships" name="Risks and Uncertainties" sheetId="30" state="visible" r:id="rId30"/>
    <sheet xmlns:r="http://schemas.openxmlformats.org/officeDocument/2006/relationships" name="Supplemental Disclosures of Cas" sheetId="31" state="visible" r:id="rId31"/>
    <sheet xmlns:r="http://schemas.openxmlformats.org/officeDocument/2006/relationships" name="Segments" sheetId="32" state="visible" r:id="rId32"/>
    <sheet xmlns:r="http://schemas.openxmlformats.org/officeDocument/2006/relationships" name="Quarterly Financial Data (Unaud" sheetId="33" state="visible" r:id="rId33"/>
    <sheet xmlns:r="http://schemas.openxmlformats.org/officeDocument/2006/relationships" name="Subsequent Events" sheetId="34" state="visible" r:id="rId34"/>
    <sheet xmlns:r="http://schemas.openxmlformats.org/officeDocument/2006/relationships" name="Valuation and Qualifying Accoun" sheetId="35" state="visible" r:id="rId35"/>
    <sheet xmlns:r="http://schemas.openxmlformats.org/officeDocument/2006/relationships" name="Description of Business and S36" sheetId="36" state="visible" r:id="rId36"/>
    <sheet xmlns:r="http://schemas.openxmlformats.org/officeDocument/2006/relationships" name="Acquisitions and Divestitures ("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Leased Property Under Capital40" sheetId="40" state="visible" r:id="rId40"/>
    <sheet xmlns:r="http://schemas.openxmlformats.org/officeDocument/2006/relationships" name="Franchise Rights and Goodwill (" sheetId="41" state="visible" r:id="rId41"/>
    <sheet xmlns:r="http://schemas.openxmlformats.org/officeDocument/2006/relationships" name="Other Identifiable Intangible42" sheetId="42" state="visible" r:id="rId42"/>
    <sheet xmlns:r="http://schemas.openxmlformats.org/officeDocument/2006/relationships" name="Other Accrued Liabilities (Tabl" sheetId="43" state="visible" r:id="rId43"/>
    <sheet xmlns:r="http://schemas.openxmlformats.org/officeDocument/2006/relationships" name="Debt (Tables)" sheetId="44" state="visible" r:id="rId44"/>
    <sheet xmlns:r="http://schemas.openxmlformats.org/officeDocument/2006/relationships" name="Derivative Financial Instrume45" sheetId="45" state="visible" r:id="rId45"/>
    <sheet xmlns:r="http://schemas.openxmlformats.org/officeDocument/2006/relationships" name="Fair Values of Financial Inst46" sheetId="46" state="visible" r:id="rId46"/>
    <sheet xmlns:r="http://schemas.openxmlformats.org/officeDocument/2006/relationships" name="Other Liabilities (Tables)" sheetId="47" state="visible" r:id="rId47"/>
    <sheet xmlns:r="http://schemas.openxmlformats.org/officeDocument/2006/relationships" name="Commitments and Contingencies (" sheetId="48" state="visible" r:id="rId48"/>
    <sheet xmlns:r="http://schemas.openxmlformats.org/officeDocument/2006/relationships" name="Income Taxes (Tables)" sheetId="49" state="visible" r:id="rId49"/>
    <sheet xmlns:r="http://schemas.openxmlformats.org/officeDocument/2006/relationships" name="Accumulated Other Comprehensi50" sheetId="50" state="visible" r:id="rId50"/>
    <sheet xmlns:r="http://schemas.openxmlformats.org/officeDocument/2006/relationships" name="Capital Transactions (Tables)" sheetId="51" state="visible" r:id="rId51"/>
    <sheet xmlns:r="http://schemas.openxmlformats.org/officeDocument/2006/relationships" name="Benefit Plans (Tables)" sheetId="52" state="visible" r:id="rId52"/>
    <sheet xmlns:r="http://schemas.openxmlformats.org/officeDocument/2006/relationships" name="Related Party Transactions (Tab" sheetId="53" state="visible" r:id="rId53"/>
    <sheet xmlns:r="http://schemas.openxmlformats.org/officeDocument/2006/relationships" name="Net Income Per Share (Tables)" sheetId="54" state="visible" r:id="rId54"/>
    <sheet xmlns:r="http://schemas.openxmlformats.org/officeDocument/2006/relationships" name="Risks and Uncertainties (Tables" sheetId="55" state="visible" r:id="rId55"/>
    <sheet xmlns:r="http://schemas.openxmlformats.org/officeDocument/2006/relationships" name="Supplemental Disclosures of C56" sheetId="56" state="visible" r:id="rId56"/>
    <sheet xmlns:r="http://schemas.openxmlformats.org/officeDocument/2006/relationships" name="Segments (Tables)" sheetId="57" state="visible" r:id="rId57"/>
    <sheet xmlns:r="http://schemas.openxmlformats.org/officeDocument/2006/relationships" name="Quarterly Financial Data (Una58" sheetId="58" state="visible" r:id="rId58"/>
    <sheet xmlns:r="http://schemas.openxmlformats.org/officeDocument/2006/relationships" name="Description of Business and S59" sheetId="59" state="visible" r:id="rId59"/>
    <sheet xmlns:r="http://schemas.openxmlformats.org/officeDocument/2006/relationships" name="Piedmont Coca-Cola Bottling P60" sheetId="60" state="visible" r:id="rId60"/>
    <sheet xmlns:r="http://schemas.openxmlformats.org/officeDocument/2006/relationships" name="Acquisitions and Divestitures -"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Acquisitions and Divestitures64" sheetId="64" state="visible" r:id="rId64"/>
    <sheet xmlns:r="http://schemas.openxmlformats.org/officeDocument/2006/relationships" name="Acquisitions and Divestitures65" sheetId="65" state="visible" r:id="rId65"/>
    <sheet xmlns:r="http://schemas.openxmlformats.org/officeDocument/2006/relationships" name="Acquisitions and Divestitures66" sheetId="66" state="visible" r:id="rId66"/>
    <sheet xmlns:r="http://schemas.openxmlformats.org/officeDocument/2006/relationships" name="Inventories - Summary of Invent" sheetId="67" state="visible" r:id="rId67"/>
    <sheet xmlns:r="http://schemas.openxmlformats.org/officeDocument/2006/relationships" name="Property, Plant and Equipment -" sheetId="68" state="visible" r:id="rId68"/>
    <sheet xmlns:r="http://schemas.openxmlformats.org/officeDocument/2006/relationships" name="Property, Plant and Equipment69" sheetId="69" state="visible" r:id="rId69"/>
    <sheet xmlns:r="http://schemas.openxmlformats.org/officeDocument/2006/relationships" name="Leased Property Under Capital70" sheetId="70" state="visible" r:id="rId70"/>
    <sheet xmlns:r="http://schemas.openxmlformats.org/officeDocument/2006/relationships" name="Leased Property Under Capital71" sheetId="71" state="visible" r:id="rId71"/>
    <sheet xmlns:r="http://schemas.openxmlformats.org/officeDocument/2006/relationships" name="Franchise Rights and Goodwill -" sheetId="72" state="visible" r:id="rId72"/>
    <sheet xmlns:r="http://schemas.openxmlformats.org/officeDocument/2006/relationships" name="Franchise Rights and Goodwill73" sheetId="73" state="visible" r:id="rId73"/>
    <sheet xmlns:r="http://schemas.openxmlformats.org/officeDocument/2006/relationships" name="Other Identifiable Intangible74" sheetId="74" state="visible" r:id="rId74"/>
    <sheet xmlns:r="http://schemas.openxmlformats.org/officeDocument/2006/relationships" name="Other Identifiable Intangible75" sheetId="75" state="visible" r:id="rId75"/>
    <sheet xmlns:r="http://schemas.openxmlformats.org/officeDocument/2006/relationships" name="Other Identifiable Intangible76" sheetId="76" state="visible" r:id="rId76"/>
    <sheet xmlns:r="http://schemas.openxmlformats.org/officeDocument/2006/relationships" name="Other Accrued Liabilities - Sum" sheetId="77" state="visible" r:id="rId77"/>
    <sheet xmlns:r="http://schemas.openxmlformats.org/officeDocument/2006/relationships" name="Debt - Summary of Debt (Detail)" sheetId="78" state="visible" r:id="rId78"/>
    <sheet xmlns:r="http://schemas.openxmlformats.org/officeDocument/2006/relationships" name="Debt - Summary of Debt (Parenth" sheetId="79" state="visible" r:id="rId79"/>
    <sheet xmlns:r="http://schemas.openxmlformats.org/officeDocument/2006/relationships" name="Debt - Principal Maturities of " sheetId="80" state="visible" r:id="rId80"/>
    <sheet xmlns:r="http://schemas.openxmlformats.org/officeDocument/2006/relationships" name="Debt - Additional Information ("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Fair Values of Financial Inst86" sheetId="86" state="visible" r:id="rId86"/>
    <sheet xmlns:r="http://schemas.openxmlformats.org/officeDocument/2006/relationships" name="Fair Values of Financial Inst87" sheetId="87" state="visible" r:id="rId87"/>
    <sheet xmlns:r="http://schemas.openxmlformats.org/officeDocument/2006/relationships" name="Fair Values of Financial Inst88" sheetId="88" state="visible" r:id="rId88"/>
    <sheet xmlns:r="http://schemas.openxmlformats.org/officeDocument/2006/relationships" name="Other Liabilities - Summary of " sheetId="89" state="visible" r:id="rId89"/>
    <sheet xmlns:r="http://schemas.openxmlformats.org/officeDocument/2006/relationships" name="Commitments and Contingencies -"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Income Taxes - Significant Comp"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Income Taxes - Reconciliation99" sheetId="99" state="visible" r:id="rId99"/>
    <sheet xmlns:r="http://schemas.openxmlformats.org/officeDocument/2006/relationships" name="Income Taxes - Temporary Differ"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Capital Transactions - Addition" sheetId="103" state="visible" r:id="rId103"/>
    <sheet xmlns:r="http://schemas.openxmlformats.org/officeDocument/2006/relationships" name="Capital Transactions - Summary " sheetId="104" state="visible" r:id="rId104"/>
    <sheet xmlns:r="http://schemas.openxmlformats.org/officeDocument/2006/relationships" name="Capital Transactions - Summa105" sheetId="105" state="visible" r:id="rId105"/>
    <sheet xmlns:r="http://schemas.openxmlformats.org/officeDocument/2006/relationships" name="Benefit Plans - Additional Info" sheetId="106" state="visible" r:id="rId106"/>
    <sheet xmlns:r="http://schemas.openxmlformats.org/officeDocument/2006/relationships" name="Benefit Plans - Liability Under" sheetId="107" state="visible" r:id="rId107"/>
    <sheet xmlns:r="http://schemas.openxmlformats.org/officeDocument/2006/relationships" name="Benefit Plans - Changes in Proj" sheetId="108" state="visible" r:id="rId108"/>
    <sheet xmlns:r="http://schemas.openxmlformats.org/officeDocument/2006/relationships" name="Benefit Plans - Change in Plan " sheetId="109" state="visible" r:id="rId109"/>
    <sheet xmlns:r="http://schemas.openxmlformats.org/officeDocument/2006/relationships" name="Benefit Plans - Funded Status (" sheetId="110" state="visible" r:id="rId110"/>
    <sheet xmlns:r="http://schemas.openxmlformats.org/officeDocument/2006/relationships" name="Benefit Plans - Amounts Recogni" sheetId="111" state="visible" r:id="rId111"/>
    <sheet xmlns:r="http://schemas.openxmlformats.org/officeDocument/2006/relationships" name="Benefit Plans - Net Periodic Pe" sheetId="112" state="visible" r:id="rId112"/>
    <sheet xmlns:r="http://schemas.openxmlformats.org/officeDocument/2006/relationships" name="Benefit Plans - Significant Ass" sheetId="113" state="visible" r:id="rId113"/>
    <sheet xmlns:r="http://schemas.openxmlformats.org/officeDocument/2006/relationships" name="Benefit Plans - Anticipated Fut" sheetId="114" state="visible" r:id="rId114"/>
    <sheet xmlns:r="http://schemas.openxmlformats.org/officeDocument/2006/relationships" name="Benefit Plans - Expected Weight" sheetId="115" state="visible" r:id="rId115"/>
    <sheet xmlns:r="http://schemas.openxmlformats.org/officeDocument/2006/relationships" name="Benefit Plans - Summary of Comm" sheetId="116" state="visible" r:id="rId116"/>
    <sheet xmlns:r="http://schemas.openxmlformats.org/officeDocument/2006/relationships" name="Benefit Plans - Reconciliation " sheetId="117" state="visible" r:id="rId117"/>
    <sheet xmlns:r="http://schemas.openxmlformats.org/officeDocument/2006/relationships" name="Benefit Plans - Reconciliati118" sheetId="118" state="visible" r:id="rId118"/>
    <sheet xmlns:r="http://schemas.openxmlformats.org/officeDocument/2006/relationships" name="Benefit Plans - Components of N" sheetId="119" state="visible" r:id="rId119"/>
    <sheet xmlns:r="http://schemas.openxmlformats.org/officeDocument/2006/relationships" name="Benefit Plans - A 1% Increase o" sheetId="120" state="visible" r:id="rId120"/>
    <sheet xmlns:r="http://schemas.openxmlformats.org/officeDocument/2006/relationships" name="Benefit Plans - Reconciliati121" sheetId="121" state="visible" r:id="rId121"/>
    <sheet xmlns:r="http://schemas.openxmlformats.org/officeDocument/2006/relationships" name="Benefit Plans - Amounts in Accu" sheetId="122" state="visible" r:id="rId122"/>
    <sheet xmlns:r="http://schemas.openxmlformats.org/officeDocument/2006/relationships" name="Benefit Plans - Multi-Employer " sheetId="123" state="visible" r:id="rId123"/>
    <sheet xmlns:r="http://schemas.openxmlformats.org/officeDocument/2006/relationships" name="Related Party Transactions - Ad" sheetId="124" state="visible" r:id="rId124"/>
    <sheet xmlns:r="http://schemas.openxmlformats.org/officeDocument/2006/relationships" name="Related Party Transactions - Su" sheetId="125" state="visible" r:id="rId125"/>
    <sheet xmlns:r="http://schemas.openxmlformats.org/officeDocument/2006/relationships" name="Related Party Transactions -126" sheetId="126" state="visible" r:id="rId126"/>
    <sheet xmlns:r="http://schemas.openxmlformats.org/officeDocument/2006/relationships" name="Related Party Transactions - Sc" sheetId="127" state="visible" r:id="rId127"/>
    <sheet xmlns:r="http://schemas.openxmlformats.org/officeDocument/2006/relationships" name="Related Party Transactions - Mi" sheetId="128" state="visible" r:id="rId128"/>
    <sheet xmlns:r="http://schemas.openxmlformats.org/officeDocument/2006/relationships" name="Net Income Per Share - Computat" sheetId="129" state="visible" r:id="rId129"/>
    <sheet xmlns:r="http://schemas.openxmlformats.org/officeDocument/2006/relationships" name="Net Income Per Share - Compu130" sheetId="130" state="visible" r:id="rId130"/>
    <sheet xmlns:r="http://schemas.openxmlformats.org/officeDocument/2006/relationships" name="Risks and Uncertainties - Addit" sheetId="131" state="visible" r:id="rId131"/>
    <sheet xmlns:r="http://schemas.openxmlformats.org/officeDocument/2006/relationships" name="Risks and Uncertainties - Summa" sheetId="132" state="visible" r:id="rId132"/>
    <sheet xmlns:r="http://schemas.openxmlformats.org/officeDocument/2006/relationships" name="Supplemental Disclosures of 133" sheetId="133" state="visible" r:id="rId133"/>
    <sheet xmlns:r="http://schemas.openxmlformats.org/officeDocument/2006/relationships" name="Supplemental Disclosures of 134" sheetId="134" state="visible" r:id="rId134"/>
    <sheet xmlns:r="http://schemas.openxmlformats.org/officeDocument/2006/relationships" name="Segments - Additional Informati" sheetId="135" state="visible" r:id="rId135"/>
    <sheet xmlns:r="http://schemas.openxmlformats.org/officeDocument/2006/relationships" name="Segments - Summary of Financial" sheetId="136" state="visible" r:id="rId136"/>
    <sheet xmlns:r="http://schemas.openxmlformats.org/officeDocument/2006/relationships" name="Segments - Net Sales by Product" sheetId="137" state="visible" r:id="rId137"/>
    <sheet xmlns:r="http://schemas.openxmlformats.org/officeDocument/2006/relationships" name="Quarterly Financial Data (Un138" sheetId="138" state="visible" r:id="rId138"/>
    <sheet xmlns:r="http://schemas.openxmlformats.org/officeDocument/2006/relationships" name="Quarterly Financial Data (Un139" sheetId="139" state="visible" r:id="rId139"/>
    <sheet xmlns:r="http://schemas.openxmlformats.org/officeDocument/2006/relationships" name="Subsequent Events - Additional " sheetId="140" state="visible" r:id="rId140"/>
    <sheet xmlns:r="http://schemas.openxmlformats.org/officeDocument/2006/relationships" name="Schedule II - Valuation and Qua" sheetId="141" state="visible" r:id="rId141"/>
  </sheets>
  <definedNames/>
  <calcPr calcId="124519" fullCalcOnLoad="1"/>
</workbook>
</file>

<file path=xl/sharedStrings.xml><?xml version="1.0" encoding="utf-8"?>
<sst xmlns="http://schemas.openxmlformats.org/spreadsheetml/2006/main" uniqueCount="1415">
  <si>
    <t>Document and Entity Information - USD ($)</t>
  </si>
  <si>
    <t>12 Months Ended</t>
  </si>
  <si>
    <t>Jan. 01, 2017</t>
  </si>
  <si>
    <t>Feb. 26, 2017</t>
  </si>
  <si>
    <t>Jul. 01, 2016</t>
  </si>
  <si>
    <t>Document Information [Line Items]</t>
  </si>
  <si>
    <t>Document Type</t>
  </si>
  <si>
    <t>10-K</t>
  </si>
  <si>
    <t>Amendment Flag</t>
  </si>
  <si>
    <t>false</t>
  </si>
  <si>
    <t>Document Period End Date</t>
  </si>
  <si>
    <t>Jan. 1,
		2017</t>
  </si>
  <si>
    <t>Document Fiscal Year Focus</t>
  </si>
  <si>
    <t>Document Fiscal Period Focus</t>
  </si>
  <si>
    <t>FY</t>
  </si>
  <si>
    <t>Trading Symbol</t>
  </si>
  <si>
    <t>COKE</t>
  </si>
  <si>
    <t>Entity Registrant Name</t>
  </si>
  <si>
    <t>COCA COLA BOTTLING CO CONSOLIDATED /DE/</t>
  </si>
  <si>
    <t>Entity Central Index Key</t>
  </si>
  <si>
    <t>Current Fiscal Year End Date</t>
  </si>
  <si>
    <t>--01-01</t>
  </si>
  <si>
    <t>Entity Well-known Seasoned Issuer</t>
  </si>
  <si>
    <t>No</t>
  </si>
  <si>
    <t>Entity Current Reporting Status</t>
  </si>
  <si>
    <t>Yes</t>
  </si>
  <si>
    <t>Entity Voluntary Filers</t>
  </si>
  <si>
    <t>Entity Filer Category</t>
  </si>
  <si>
    <t>Accelerated Filer</t>
  </si>
  <si>
    <t>Entity Public Float</t>
  </si>
  <si>
    <t>Common Stock [Member]</t>
  </si>
  <si>
    <t>Entity Common Stock, Shares Outstanding</t>
  </si>
  <si>
    <t>Class B Common Stock [Member]</t>
  </si>
  <si>
    <t>Consolidated Statements of Operations - USD ($) shares in Thousands, $ in Thousands</t>
  </si>
  <si>
    <t>Jan. 03, 2016</t>
  </si>
  <si>
    <t>Dec. 28, 2014</t>
  </si>
  <si>
    <t>Net sales</t>
  </si>
  <si>
    <t>Cost of sales</t>
  </si>
  <si>
    <t>Gross profit</t>
  </si>
  <si>
    <t>Selling, delivery and administrative expenses</t>
  </si>
  <si>
    <t>Income from operations</t>
  </si>
  <si>
    <t>Interest expense, net</t>
  </si>
  <si>
    <t>Other income (expense), net</t>
  </si>
  <si>
    <t>Gain (loss) on exchange of franchise territory</t>
  </si>
  <si>
    <t>Gain on sale of business</t>
  </si>
  <si>
    <t>Bargain purchase gain, net of tax of $1,265</t>
  </si>
  <si>
    <t>Income before taxes</t>
  </si>
  <si>
    <t>Income tax expense</t>
  </si>
  <si>
    <t>Net income</t>
  </si>
  <si>
    <t>Less: Net income attributable to noncontrolling interest</t>
  </si>
  <si>
    <t>Net income attributable to Coca-Cola Bottling Co. Consolidated</t>
  </si>
  <si>
    <t>Basic net income (loss) per share based on net income attributable to Coca-Cola Bottling Co. Consolidated:</t>
  </si>
  <si>
    <t>Common Stock</t>
  </si>
  <si>
    <t>Weighted average number of Common Stock shares outstanding</t>
  </si>
  <si>
    <t>Diluted net income (loss) per share based on net income attributable to Coca-Cola Bottling Co. Consolidated:</t>
  </si>
  <si>
    <t>Weighted average number of Common Stock shares outstanding – assuming dilution</t>
  </si>
  <si>
    <t>Consolidated Statements of Operations (Parenthetical) $ in Thousands</t>
  </si>
  <si>
    <t>Jan. 03, 2016USD ($)</t>
  </si>
  <si>
    <t>Income Statement [Abstract]</t>
  </si>
  <si>
    <t>Bargain purchase gain, tax</t>
  </si>
  <si>
    <t>Consolidated Statements of Comprehensive Income - USD ($) $ in Thousands</t>
  </si>
  <si>
    <t>Statement Of Income And Comprehensive Income [Abstract]</t>
  </si>
  <si>
    <t>Defined benefit plans reclassification including pension costs:</t>
  </si>
  <si>
    <t>Actuarial gain (loss)</t>
  </si>
  <si>
    <t>Prior service costs</t>
  </si>
  <si>
    <t>Postretirement benefits reclassification including benefit costs:</t>
  </si>
  <si>
    <t>Foreign currency translation adjustment</t>
  </si>
  <si>
    <t>Other comprehensive income (loss), net of tax</t>
  </si>
  <si>
    <t>Comprehensive income</t>
  </si>
  <si>
    <t>Less: Comprehensive income attributable to noncontrolling interest</t>
  </si>
  <si>
    <t>Comprehensive income (loss) attributable to Coca-Cola Bottling Co. Consolidated</t>
  </si>
  <si>
    <t>Consolidated Balance Sheets - USD ($) $ in Thousands</t>
  </si>
  <si>
    <t>Current Assets:</t>
  </si>
  <si>
    <t>Cash and cash equivalents</t>
  </si>
  <si>
    <t>Accounts receivable, trade</t>
  </si>
  <si>
    <t>Allowance for doubtful accounts</t>
  </si>
  <si>
    <t>Accounts receivable from The Coca-Cola Company</t>
  </si>
  <si>
    <t>Accounts receivable, other</t>
  </si>
  <si>
    <t>Inventories</t>
  </si>
  <si>
    <t>Prepaid expenses and other current assets</t>
  </si>
  <si>
    <t>Total current assets</t>
  </si>
  <si>
    <t>Property, plant and equipment, net</t>
  </si>
  <si>
    <t>Leased property under capital leases, net</t>
  </si>
  <si>
    <t>Other assets</t>
  </si>
  <si>
    <t>Franchise rights</t>
  </si>
  <si>
    <t>Goodwill</t>
  </si>
  <si>
    <t>Other identifiable intangible assets, net</t>
  </si>
  <si>
    <t>Total assets</t>
  </si>
  <si>
    <t>Current liabilities:</t>
  </si>
  <si>
    <t>Current portion of obligations under capital leases</t>
  </si>
  <si>
    <t>Accounts payable, trade</t>
  </si>
  <si>
    <t>Accounts payable to The Coca-Cola Company</t>
  </si>
  <si>
    <t>Other accrued liabilities</t>
  </si>
  <si>
    <t>Accrued compensation</t>
  </si>
  <si>
    <t>Accrued interest payable</t>
  </si>
  <si>
    <t>Total current liabilities</t>
  </si>
  <si>
    <t>Deferred income taxes</t>
  </si>
  <si>
    <t>Pension and postretirement benefit obligations</t>
  </si>
  <si>
    <t>Other liabilities</t>
  </si>
  <si>
    <t>Obligations under capital leases</t>
  </si>
  <si>
    <t>Long-term debt</t>
  </si>
  <si>
    <t>Total liabilities</t>
  </si>
  <si>
    <t>Commitments and Contingencies (Note 14)</t>
  </si>
  <si>
    <t xml:space="preserve"> </t>
  </si>
  <si>
    <t>Equity:</t>
  </si>
  <si>
    <t>Capital in excess of par value</t>
  </si>
  <si>
    <t>Retained earnings</t>
  </si>
  <si>
    <t>Accumulated other comprehensive loss</t>
  </si>
  <si>
    <t>Treasury stock, at cost:</t>
  </si>
  <si>
    <t>Total equity of Coca-Cola Bottling Co. Consolidated</t>
  </si>
  <si>
    <t>Noncontrolling interest</t>
  </si>
  <si>
    <t>Total equity</t>
  </si>
  <si>
    <t>Total liabilities and equity</t>
  </si>
  <si>
    <t>Convertible Preferred Stock [Member]</t>
  </si>
  <si>
    <t>Preferred Stock</t>
  </si>
  <si>
    <t>Nonconvertible Preferred Stock [Member]</t>
  </si>
  <si>
    <t>Preferred Stock [Member]</t>
  </si>
  <si>
    <t>Treasury stock</t>
  </si>
  <si>
    <t>Class C Common Stock [Memb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net income to net cash provided by operating activities:</t>
  </si>
  <si>
    <t>Depreciation expense</t>
  </si>
  <si>
    <t>Amortization of intangibles</t>
  </si>
  <si>
    <t>Loss on sale of property, plant and equipment</t>
  </si>
  <si>
    <t>Impairment of property, plant and equipment</t>
  </si>
  <si>
    <t>Bargain purchase gain</t>
  </si>
  <si>
    <t>Amortization of debt costs</t>
  </si>
  <si>
    <t>Stock compensation expense</t>
  </si>
  <si>
    <t>Fair value adjustment of acquisition related contingent consideration</t>
  </si>
  <si>
    <t>Change in current assets less current liabilities (exclusive of acquisition)</t>
  </si>
  <si>
    <t>Change in other noncurrent assets (exclusive of acquisition)</t>
  </si>
  <si>
    <t>Change in other noncurrent liabilities (exclusive of acquisition)</t>
  </si>
  <si>
    <t>Other</t>
  </si>
  <si>
    <t>Total adjustments</t>
  </si>
  <si>
    <t>Net cash provided by operating activities</t>
  </si>
  <si>
    <t>Cash Flows from Investing Activities:</t>
  </si>
  <si>
    <t>Additions to property, plant and equipment (exclusive of acquisition)</t>
  </si>
  <si>
    <t>Proceeds from the sale of property, plant and equipment</t>
  </si>
  <si>
    <t>Proceeds from the sale of BYB Brands, Inc.</t>
  </si>
  <si>
    <t>Investment in CONA Services LLC</t>
  </si>
  <si>
    <t>Acquisition of Expansion Territories, net of cash acquired</t>
  </si>
  <si>
    <t>Net cash used in investing activities</t>
  </si>
  <si>
    <t>Cash Flows from Financing Activities:</t>
  </si>
  <si>
    <t>Borrowings under Senior Notes, net of discount</t>
  </si>
  <si>
    <t>Borrowings under Term Loan Facility</t>
  </si>
  <si>
    <t>Borrowing under Revolving Credit Facility</t>
  </si>
  <si>
    <t>Payment of Revolving Credit Facility</t>
  </si>
  <si>
    <t>Payment of Senior Notes</t>
  </si>
  <si>
    <t>Repayment of Lines of Credit</t>
  </si>
  <si>
    <t>Cash dividends paid</t>
  </si>
  <si>
    <t>Excess tax expense (benefit) from stock-based compensation</t>
  </si>
  <si>
    <t>Payment of acquisition related contingent consideration</t>
  </si>
  <si>
    <t>Principal payments on capital lease obligations</t>
  </si>
  <si>
    <t>Net cash provided by financing activities</t>
  </si>
  <si>
    <t>Net increase (decrease) in cash</t>
  </si>
  <si>
    <t>Cash at beginning of year</t>
  </si>
  <si>
    <t>Cash at end of year</t>
  </si>
  <si>
    <t>Significant noncash investing and financing activities:</t>
  </si>
  <si>
    <t>Capital lease obligations incurred</t>
  </si>
  <si>
    <t>Additions to property, plant and equipment accrued and recorded in accounts payable, trade</t>
  </si>
  <si>
    <t>Issuance of Class B Common Stock in connection with stock award</t>
  </si>
  <si>
    <t>Consolidated Statements of Changes in Stockholders' Equity - USD ($) $ in Thousands</t>
  </si>
  <si>
    <t>Total</t>
  </si>
  <si>
    <t>Common Stock [Member]Class B Common Stock [Member]</t>
  </si>
  <si>
    <t>Capital in Excess of Par Value [Member]</t>
  </si>
  <si>
    <t>Retained Earnings [Member]</t>
  </si>
  <si>
    <t>Retained Earnings [Member]Class B Common Stock [Member]</t>
  </si>
  <si>
    <t>Accumulated Other Comprehensive Loss [Member]</t>
  </si>
  <si>
    <t>Treasury Stock - Common Stock [Member]</t>
  </si>
  <si>
    <t>Treasury Stock - Common Stock [Member]Class B Common Stock [Member]</t>
  </si>
  <si>
    <t>Total Equity of Coca-Cola Bottling Co. Consolidated [Member]</t>
  </si>
  <si>
    <t>Total Equity of Coca-Cola Bottling Co. Consolidated [Member]Class B Common Stock [Member]</t>
  </si>
  <si>
    <t>Noncontrolling Interest [Member]</t>
  </si>
  <si>
    <t>Beginning Balance at Dec. 29, 2013</t>
  </si>
  <si>
    <t>Cash dividends paid Common ($1.00 per share)</t>
  </si>
  <si>
    <t>Issuance of shares of Class B Common Stock</t>
  </si>
  <si>
    <t>Stock compensation adjustment</t>
  </si>
  <si>
    <t>Ending Balance at Dec. 28, 2014</t>
  </si>
  <si>
    <t>Ending Balance at Jan. 03, 2016</t>
  </si>
  <si>
    <t>Ending Balance at Jan. 01, 2017</t>
  </si>
  <si>
    <t>Consolidated Statements of Changes in Stockholders' Equity (Parenthetical) - $ / shares</t>
  </si>
  <si>
    <t>Cash dividend per share</t>
  </si>
  <si>
    <t>Class B common stock shares issued</t>
  </si>
  <si>
    <t>Retained Earnings [Member] | Class B Common Stock [Member]</t>
  </si>
  <si>
    <t>Total Equity of Coca-Cola Bottling Co. Consolidated [Member] | Class B Common Stock [Member]</t>
  </si>
  <si>
    <t>Description of Business and Summary of Significant Accounting Policies</t>
  </si>
  <si>
    <t>Accounting Policies [Abstract]</t>
  </si>
  <si>
    <t>1.
Description of Business and Summary of Significant Accounting Policies Description of Business Coca‑Cola Bottling Co. Consolidated (the “Company”) produces, markets and distributes nonalcoholic beverages, primarily products of The Coca‑Cola Company, and is the largest independent Coca‑Cola bottler in the United States. The Company manages its business on the basis of four operating segments and two reporting segments. Piedmont Coca-Cola Bottling Partnership (“Piedmont”) is the Company’s only subsidiary with significant noncontrolling interest. Piedmont distributes and markets nonalcoholic beverages in portions of North Carolina and South Carolina. The Company provides a portion of the nonalcoholic beverage products to Piedmont at cost and receives a fee for managing the operations of Piedmont pursuant to a management agreement. Refer to Note 2 for additional information. As part of The Coca‑Cola Company’s plans to refranchise its North American bottling territories, the Company is engaged in a multi-year series of transactions with The Coca‑Cola Company and Coca‑Cola Refreshments, Inc. (“CCR”), a wholly-owned subsidiary of The Coca‑Cola Company, to expand its distribution operations significantly through the acquisition both of rights to serve additional distribution territories previously served by CCR and of related distribution assets. Refer to Note 3 for additional information. Principles of Consolidation The consolidated financial statements include the accounts of the Company and its majority owned subsidiaries. All significant intercompany accounts and transactions have been eliminated.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The Company’s fiscal year generally ends on the Sunday closest to December 31 of each year. The fiscal years presented are:
•
The 52-week period ended January 1, 2017 (“2016”)
•
The 53-week period ended January 3, 2016 (“2015”); and
•
The 52-week period ended December 28, 2014 (“2014”). 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 Accounts Receivable, Trade The Company sells its products to mass merchandise retailers, supermarkets retailers, convenience stores and other customers and extends credit, generally without requiring collateral, based on an ongoing evaluation of the customer’s business prospects and financial condition. The Company’s trade accounts receivable are typically collected within 30 days from the date of sale. Allowance for Doubtful Accounts The Company evaluates the collectibility of its trade accounts receivable based on a number of factors, including the specific industry in which a particular customer operates. When the Company becomes aware of a customer’s inability to meet its financial obligations to the Company, a specific reserve for bad debts is estimated and recorded to reduce the recognized receivable to the estimated amount the Company believes will ultimately be collected. In addition to specific customer identification of potential bad debts, an allowance for doubtful accounts is recorded based on the Company’s recent past loss history and an overall assessment of past due trade accounts receivable outstanding. Inventories Inventories are stated at the lower of cost or market. Cost is determined on the first-in, first-out method for finished products and manufacturing materials and on the average cost method for plastic shells, plastic pallets and other inventories. 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 of operations. Gains or losses on the disposal of manufacturing equipment and manufacturing facilitie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 of the long-lived assets. Leased Property Under Capital Leases Leased property under capital leases is depreciated using the straight-line method over the lease term. 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10.9 million in 2016, $9.3 million in 2015 and $7.6 million in 2014. Franchise Rights and Goodwill All business combinations are accounted for using the acquisition method. Goodwill and intangible assets with indefinite useful lives are tested for impairment annually, or more frequently if facts and circumstances indicate such assets may be impaired. Franchise rights and goodwill are the only intangible assets the Company classifies as indefinite lived. The Company performs its annual impairment test as of the first day of the fourth quarter each year. For both franchise rights and goodwill, when appropriate, the Company performs a qualitative assessment to determine whether it is more likely than not that the fair value of the franchise rights or goodwill is below its carrying value. When a quantitative analysis is considered necessary for the annual impairment analysis of franchise rights, the Company utilizes the Greenfield Method to estimate the fair value. The Greenfield Method assumes the Company is new, owning only franchise rights, and making investments required to build an operation comparable to the Company’s current operations. The Company estimates the cash flows required to build a comparable operation and the available future cash flows from these operations. The cash flows are then discounted using an appropriate discount rate. The estimated fair value based upon the discounted cash flows is compared to the carrying value on an aggregated basis to determine whether an impairment is needed. The Company has determined it has one reporting unit, within the Nonalcoholic Beverages reportable segmen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and the second step of the impairment test is not necessary. If the carrying amount, including goodwill, exceeds its estimated fair value, the second step of the impairment test is performed to measure the amount of the impairment, if any. In the second step, a comparison is made between the book value of goodwill and the implied fair value of goodwill. Implied fair value of goodwill is determined by comparing the fair value of the reporting unit to the book value of its net identifiable assets, excluding goodwill. To estimate the implied fair value of goodwill for a reporting unit, the Company assigns the fair value of the assets and liabilities associated with the reporting unit as if the reporting unit had been acquired in a business combination. Any excess of the carrying value of goodwill of the reporting unit over its implied fair value is recorded as an impairment. To the extent the actual and projected cash flows decline in the future or if market conditions significantly deteriorate, the Company may be required to perform an interim impairment analysis that could result in an impairment of franchise rights or goodwill. Other Identifiable Intangible Assets Other identifiable intangible assets primarily represent customer relationships and distribution rights, and are amortized on a straight-line basis over their estimated useful lives. Acquisition Related Contingent Consideration Liability The acquisition related contingent consideration liability consists of the estimated amounts due to The Coca‑Cola Company under the Comprehensive Beverage Agreements (“CBAs”) over the remaining useful life of the related distribution rights intangible assets. Under the CBAs, the Company is required to make quarterly sub-bottling payments on a continuing basis for the grant of exclusive rights to distribute, promote, market and sell specified covered beverages and related products, as defined in the agreements, in certain acquired territories. The quarterly sub-bottling payment is based on sales of certain beverages and beverage products sold under the same trademarks that identify a covered beverage, related product or certain cross-licensed brands, as defined in the CBAs. Each reporting period, the Company evaluates future cash flows associated with its acquired territories and the associated discount rate to determine the fair value of the contingent consideration. These cash flows represent the Company’s best estimate of amounts which will be paid to The Coca‑Cola Company under the CBAs over the remaining life of certain distribution rights intangible assets. The discount rate represents the Company’s weighted average cost of capital at the reporting date of the fair value calculation. Changes in the fair value of the acquisition related contingent consideration are included in “Other income (expense)” on the Consolidated Statement of Operations. Pension and Postretirement Benefit Plans The Company has a noncontributory pension plan covering certain nonunion employees and a noncontributory pension plan covering certain union employees. Costs of the plans are charged to current operations and include several components of net periodic pension cost based on actuarial assumptions regarding future expectations of the plans. In addition, certain other union employees are covered by plans provided by their respective union organizations and the Company expenses amounts as paid in accordance with union agreements. The Company recognizes the cost of postretirement benefits, which consist primarily of medical benefits, during employees’ periods of active service. Amounts recorded for benefit plans reflect estimates related to interest rates, investment returns, employee turnover and health care costs. The discount rate assumptions used to determine the pension and postretirement benefit obligations are based on yield rates available on double-A bonds as of each plan’s measurement date.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Revenue Recognition Revenues are recognized when finished products are delivered to customers and both the title and the risks and benefits of ownership are transferred, price is fixed and determinable, collection is reasonably assured and, in the event of full service vending, when cash is collected from the vending machines. Appropriate provisions are made for uncollectible accounts. The Company receives service fees from The Coca‑Cola Company for the delivery of fountain syrup products to The Coca‑Cola Company’s fountain customers and for the repair of fountain equipment owned by The Coca‑Cola Company. These service fees are recognized as revenue when the respective services are completed. Service revenue represents approximately one percent of net sales, and is presented within the Nonalcoholic Beverages segment. In addition to delivering its own products, the Company performs freight hauling and brokerage for third parties. The freight charges are recognized as revenue when the delivery is complete. Freight revenue from third parties represents approximately two percent of net sales, and is presented within the All Other segment. Revenues do not include sales or other taxes collected from customers. Marketing Programs and Sales Incentives The Company participates in various marketing and sales programs with The Coca‑Cola Company, other beverage companies and customers to increase the sale of its products. In addition, coupon programs are deployed on a territory-specific basis. The cost of these various marketing programs and sales incentives with The Coca‑Cola Company and other beverage companies, included as deductions to net sales, totaled $117.0 million in 2016, $71.4 million in 2015 and $61.7 million. Programs negotiated with customers include arrangements under which allowances can be earned for attaining agreed-upon sales levels and/or for participating in specific marketing programs. Marketing Funding Support The Company receives marketing funding support payments in cash from The Coca‑Cola Company and other beverage companies. Payments to the Company for marketing programs to promote the sale of bottle/can volume and fountain syrup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 Derivative Financial Instruments The Company uses derivative financial instruments, with the intent of reducing risk over time, to manage its exposure to movements in interest rates and certain commodity prices. The Company does not use financial instruments for trading purposes, and it does not use leveraged financial instruments. Credit risk related to the derivative financial instruments is managed by requiring high credit standards for its counterparties and periodic settlements. The Company records all derivative instruments in the consolidated financial statements at fair value. Commodity Hedges The Company uses derivative instruments to hedge some or all of its projected purchases of aluminum and of diesel fuel and unleaded gasoline for the Company’s delivery fleet and other vehicles.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 Risk Management Programs The Company uses various insurance structures to manage its workers’ compensation, auto liability, medical and other insurable risks. These structures consist of retentions, deductibles, limits and a diverse group of insurers that serve to strategically transfer and mitigate the financial impact of losses. The Company uses commercial insurance for claims as a risk reduction strategy to minimize catastrophic losses. Losses are accrued using assumptions and procedures followed in the insurance industry, adjusted for company-specific history and expectations. Cost of Sales Cost of sales includes raw material costs, manufacturing labor, manufacturing overhead including depreciation expense, manufacturing warehousing costs and shipping and handling costs related to the movement of finished goods from manufacturing locations to sales distribution centers. Selling, Delivery and Administrative Expenses S,D&amp;A expenses include sales management labor costs, distribution costs from sales distribution centers to customer locations, sales distribution center warehouse costs, depreciation expense related to sales centers, delivery vehicles and cold drink equipment, point-of-sale expenses, advertising expenses, cold drink equipment repair costs, amortization of intangibles and administrative support labor and operating costs such as treasury, legal, information services, accounting, internal control services, human resources and executive management costs. Shipping and Handling Costs Shipping and handling costs related to the movement of finished goods from manufacturing locations to sales distribution centers are included in cost of sales. Shipping and handling costs related to the movement of finished goods from sales distribution centers to customer locations are included in S,D&amp;A expenses and were $314.3 million in 2016, $222.9 million in 2015 and $211.6 million in 2014. Delivery fees charged by the Company are used to offset a portion of the Company’s delivery and handling costs. The fees are recorded net sales and are presented within the Nonalcoholic Beverages segment. There were delivery fees of $6.0 million in 2016, $6.3 million in 2015 and $6.2 million in 2014 recorded to net sales. Stock Compensation with Contingent Vesting In April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will be equal the product of 40,000 multiplied by the overall goal achievement factor, not to exceed 100%, under the Company’s Annual Bonus Plan. Each annual 40,000 unit tranche has an independent performance requirement that is not established until the Company’s Annual Bonus Plan targets are approved during the first quarter of each year by the Compensation Committee of the Board of Directors. As a result, each 40,000 unit tranche is considered to have its own service inception date, grant-date and requisite service period. The Performance Unit Award Agreement does not entitle Mr. Harrison, to participate in dividends or voting rights until each installment has vested and related shares are issued. Mr. Harrison may satisfy tax withholding requirements in whole or in part by requiring the Company to settle in cash such a number of units otherwise payable in Class B Common Stock to meet the maximum statutory tax withholding requirements. The Company recognizes compensation expense over the requisite service period (one fiscal year) based on the Company’s stock price at the end of each accounting period, unless the achievement of the performance requirement for the fiscal year is considered unlikely. See Note 17 to the consolidated financial statements for additional information on Mr. Harrison’s stock compensation program. 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earnings per share (“EPS”)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 Recently Adopted Accounting Pronouncements In August 2014, the FASB issued ASU 2014-15 “Disclosure of Uncertainties About An Entity’s Ability To Continue As A Going Concern,” which specifies the responsibility an entity’s management has to evaluate whether there is substantial doubt about the entity’s ability to continue as a going concern. The new guidance is effective for annual and interim periods ending after December 15, 2016. The Company adopted this guidance in the fourth quarter of 2016 and there was no impact on the Company’s consolidated financial statements. In August 2016, the FASB issued ASU 2016-15 “Classification of Certain Cash Receipts and Cash Payments,” which addresses presentation and classification of certain cash receipts and payments in the statement of cash flows, with the objective to reduce diversity in practice. The amendment applicable to the Company addresses contingent consideration payments made after a business combination and states (1) cash payments made soon after an acquisition’s consummation date should be classified as cash outflows for investing activities; (2) cash payments made thereafter should be classified as cash outflows for financing activities up to the amount of the original contingent consideration; and (3) cash payments made in excess of the original contingent consideration liability should be classified as cash outflows for operating activities. The new guidance is effective for fiscal years beginning after December 15, 2017, and interim periods within those fiscal years. Early adoption is permitted, including adoption in an interim period, however if an entity elects to early adopt one amendment, it must adopt all amendments included in the guidance. The Company adopted the new pronouncements in the third quarter of 2016 and there was no impact on the consolidated financial statements. In April 2015, the Financial Accounting Standards Board (“FASB”) issued Accounting Standards Update (“ASU”) 2015-03 “Simplifying the Presentation of Debt Issuance Costs” (“ASU 2015-03”). ASU 2015-03 requires all cost incurred to issue debt be presented in the balance sheet as a direct reduction from the carrying value of the debt. In August 2015, the FASB issued ASU 2015‑15 “Presentation And Subsequent Measurement Of Debt Issuance Costs Associated With Line-Of-Credit Arrangements, Amendments To SEC Paragraphs Pursuant To Staff Announcement At June 18, 2015 EITF Meeting.” ASU 2015-15 clarified that an entity can present debt issuance costs of a line-of-credit arrangement as an asset regardless of whether there are any outstanding borrowings on the line-of-credit arrangement. The new guidance was effective for annual and interim periods beginning after December 15, 2015. The standard was retrospectively adopted by the Company on January 4, 2016, and did not have a material impact on the Company’s consolidated financial statements. At January 3, 2016, $3.1 million and $1.1 million of debt issuance costs were reclassified to long-term debt from other assets and prepaid expenses and other current assets, respectively. Recently Issued Accounting Pronouncements In January 2017, the FASB issued ASU 2017-04 “Simplifying the Test for Goodwill Impairment,” which eliminates the requirement to calculate the implied fair value of goodwill to measure a goodwill impairment charge. The new guidance is effective for the annual or any interim goodwill impairment tests in fiscal years beginning after December 15, 2019. The Company does not anticipate the adoption of this guidance will have a significant impact on it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financial statements will depend on the facts and circumstances of any specific future transactions. In March 2016, the FASB issued ASU 2016-09 “Improvements To Employees Share Based Payment Accounting,” which simplifies several aspects of the accounting for employee-share based transactions including the accounting for income taxes, forfeitures and statutory tax withholding requirements, as well as classification in the statement of cash flows. The new guidance is effective for annual and interim reporting periods beginning after December 15, 2016. The Company is in the process of evaluating the impact of the new guidance on the Company’s consolidated financial statements. In February 2016, the FASB issued ASU 2016-02 “Leases.” The new guidance requires lessees to recognize a right-to-use asset and a lease liability for virtually all leases (other than leases meeting the definition of a short-term lease). The new guidance is effective for fiscal years beginning after December 15, 2019 and interim periods beginning the following year. The Company is in the process of evaluating the impact of the new guidance on the Company’s consolidated financial statements. Additionally, the Company is evaluating the impacts of the standard beyond accounting, including system, data and process changes required to comply with the standard. In January 2016, the FASB issued ASU 2016-01 “Recognition And Measurement Of Financial Assets And Financial Liabilities.” The new guidance revises the classification and measurement of investments in equity securities and the presentation of certain fair value changes in financial liabilities measured at fair value. The new guidance is effective for annual and interim reporting periods beginning after December 31, 2017. The Company is in the process of evaluating the impact of the new guidance on the Company’s consolidat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is in the process of evaluating the impact of the new guidance on the Company’s consolidated financial statements. Over the past several years, the FASB has issued several accounting standards for revenue recognition:
•
ASU 201</t>
  </si>
  <si>
    <t>Piedmont Coca-Cola Bottling Partnership</t>
  </si>
  <si>
    <t>Noncontrolling Interest [Abstract]</t>
  </si>
  <si>
    <t xml:space="preserve">2.
Piedmont Coca-Cola Bottling Partnership In 1993, the Company and The Coca‑Cola Company formed Piedmont to distribute and market nonalcoholic beverages primarily in portions of North Carolina and South Carolina. The Company provides a portion of the nonalcoholic beverage products to Piedmont at cost and receives a fee for managing the operations of Piedmont pursuant to a management agreement. These intercompany transactions are eliminated in the consolidated financial statements. The Company currently provides financing to Piedmont under an agreement that expires on December 31, 2017. Piedmont pays the Company interest on its borrowings at the Company’s average cost of funds plus 0.50%. There were no amounts outstanding under this agreement at January 1, 2017 or January 3, 2016. Noncontrolling interest as of January 1, 2017, January 3, 2016 and December 28, 2014 primarily represents the portion of Piedmont owned by The Coca‑Cola Company. The Coca‑Cola Company’s interest in Piedmont was 22.7% in all periods reported. Noncontrolling interest income of $6.5 million in 2016, $6.0 million in 2015 and $4.7 million in 2014 is included in net income on the Company’s consolidated statements of operations. In addition, the amount of consolidated net income attributable to both the Company and noncontrolling interest are shown on the Company’s consolidated statements of operations. Noncontrolling interest primarily related to Piedmont is shown as noncontrolling interest in the equity section of the Company’s consolidated balance sheets and totaled $85.9 million at January 1, 2017 and $79.4 million at January 3, 2016. </t>
  </si>
  <si>
    <t>Acquisitions and Divestitures</t>
  </si>
  <si>
    <t>Business Combinations [Abstract]</t>
  </si>
  <si>
    <t>3.
Acquisitions and Divestitures Since April 2013, as a part of The Coca‑Cola Company’s plans to refranchise its North American bottling territories, the Company has engaged in a series of transactions with The Coca‑Cola Company and Coca‑Cola Refreshments USA, Inc. (“CCR”), a wholly-owned subsidiary of The Coca‑Cola Company, to expand the Company’s distribution operations significantly through the acquisition of rights to serve additional distribution territories previously served by CCR (the “Expansion Territories”) and of related distribution assets (the “Distribution Territory Expansion Transactions”). During 2015, the Company completed the remaining Distribution Territory Expansion Transactions announced as part of the April 2013 letter of intent signed with The Coca‑Cola Company. These completed acquisitions include Expansion Territories in parts of Tennessee, Kentucky and Indiana. On May 12, 2015, the Company and The Coca‑Cola Company entered into a non-binding letter of intent (the “May 2015 LOI”) pursuant to which CCR would in two phases (i) grant the Company certain exclusive rights for the distribution, promotion, marketing and sale of The Coca‑Cola Company-owned and -licensed products in additional territories served by CCR and (ii) sell the Company certain assets that included rights to distribute those cross‑licensed brands distributed in the territories by CCR as well as the assets used by CCR in the distribution of the cross‑licensed brands and The Coca‑Cola Company brands. The major markets that would be served by the Company as part of the expansion contemplated by the May 2015 LOI include: Baltimore, Maryland; Alexandria, Norfolk and Richmond, Virginia; the District of Columbia; Cincinnati, Columbus and Dayton, Ohio; and Indianapolis, Indiana. On September 23, 2015, the Company and CCR entered into an asset purchase agreement (the “September 2015 APA”) for the first phase of the additional distribution territory contemplated by the May 2015 LOI including: (i) eastern and northern Virginia, (ii) the entire state of Maryland, (iii) the District of Columbia, and (iv) parts of Delaware, North Carolina, Pennsylvania and West Virginia. Following is a summary of key closing dates for the transactions covered by the September 2015 APA:
•
October 30, 2015 – The first closing under the September 2015 APA occurred for territories served by distribution facilities in Norfolk, Fredericksburg and Staunton, Virginia and Elizabeth City, North Carolina.
•
January 29, 2016 – The second closing under the September 2015 APA occurred for territories served by distribution facilities in Easton and Salisbury, Maryland and Richmond and Yorktown, Virginia.
•
April 1, 2016 – The third closing under the September 2015 APA occurred for territories served by distribution facilities in Alexandria, Virginia and Capitol Heights and La Plata, Maryland.
•
April 29, 2016 – The final closing for under the September 2015 APA occurred for territories served by distribution facilities in Baltimore, Hagerstown and Cumberland, Maryland. The May 2015 LOI contemplated that The Coca‑Cola Company would work collaboratively with the Company and certain other expanding participating bottlers in the U.S. to implement a national product supply system. As a result of subsequent discussions with The Coca‑Cola Company, on September 23, 2015, the Company and The Coca‑Cola Company entered into a non-binding letter of intent (the “September 2015 LOI”) pursuant to which CCR would sell six manufacturing facilities (“Regional Manufacturing Facilities”) and related manufacturing assets (collectively, “Manufacturing Assets”) to the Company as the Company becomes a regional producing bottler (“Regional Producing Bottler”) in the national product supply system (the “Manufacturing Facility Expansion Transactions” and, together with the Distribution Territory Expansion Transactions, the “Expansion Transactions”). Similar to, and as an integral part of, the Distribution Territory Expansion Transactions described in the May 2015 LOI, the September 2015 LOI contemplated that the sale of the Manufacturing Assets by CCR to the Company would be accomplished in two phases: (i) the first phase would include three Regional Manufacturing Facilities located in Sandston, Virginia; Silver Spring, Maryland; and Baltimore, Maryland that serve certain of the distribution territories acquired by the Company under the September 2015 APA and (ii) the second phase would include three Regional Manufacturing Facilities located in Indianapolis, Indiana; Portland, Indiana; and Cincinnati, Ohio that serve the distribution territories in central and southern Ohio, northern Kentucky and parts of Indiana and Illinois. On October 30, 2015, the Company and CCR entered into an asset purchase agreement (the “October 2015 APA”) for the first phase of the Manufacturing Facility Expansion Transactions contemplated by the September 2015 LOI, including Regional Manufacturing Facilities located in Sandston, Virginia; Silver Spring, Maryland; and Baltimore, Maryland. Following is a summary of key closing dates for the transactions covered by the October 2015 APA:
•
January 29, 2016 – The first closing under the October 2015 APA occurred for the Sandston, Virginia facility.
•
April 29, 2016 – The interim and final closings under the October 2015 APA occurred for the Silver Spring, Maryland facility and the Baltimore, Maryland facility. On February 8, 2016, the Company and The Coca‑Cola Company entered into a non-binding letter of intent (the “February 2016 LOI”) pursuant to which CCR would (i) grant the Company exclusive rights for the distribution, promotion, marketing and sale of The Coca‑Cola Company-owned and -licensed products in additional territories served by CCR in northern Ohio, (ii) sell the Company certain assets that included rights to distribute those cross-licensed brands distributed in the territories by CCR as well as the assets used by CCR in the distribution of the cross-licensed brands and The Coca‑Cola Company brands, and (iii) sell to the Company an additional Regional Manufacturing Facility currently owned by CCR located in Twinsburg, Ohio and related Manufacturing Assets. The transactions proposed in the February 2016 LOI would provide exclusive distribution rights for the Company in the following major markets: Akron, Elyria, Toledo, Willoughby, and Youngstown County in Ohio. On June 14, 2016, the Company and The Coca‑Cola Company entered into a non-binding letter of intent (the “CCR June 2016 LOI”) pursuant to which CCR would (i) grant the Company exclusive rights for the distribution, promotion, marketing and sale of The Coca‑Cola Company-owned and –licensed products in additional territories in northeastern Kentucky and southwestern West Virginia served by CCR’s distribution center in Louisa, Kentucky, (ii) sell the Company certain assets that included rights to distribute those cross-licensed brands distributed in the territories by CCR as well as the assets used by CCR in the distribution of the cross-licensed brands and The Coca‑Cola Company brands and (iii) exchange exclusive rights and associated distribution assets and working capital of CCR relating to the distribution, promotion, marketing and sale of The Coca‑Cola Company-owned and –licensed products and certain cross-licensed brands in territory in parts of Arkansas, southwestern Tennessee and northwestern Mississippi served by CCR and two additional Regional Manufacturing Facilities currently owned by CCR located in Memphis, Tennessee and West Memphis, Arkansas and related Manufacturing Assets for exclusive rights and associated distribution assets and working capital of the Company relating to the distribution, promotion, marketing and sale of The Coca‑Cola Company-owned and –licensed products and certain cross-licensed brands in territory in southern Alabama, southern Mississippi and southern Georgia currently served by the Company and a Regional Manufacturing Facility currently owned by the Company in Mobile, Alabama and related Manufacturing Assets. The transactions proposed by the CCR June 2016 LOI would provide exclusive distribution rights for the Company in the following major markets: Little Rock, West Memphis and southern Arkansas; Memphis, Tennessee; and Louisa, Kentucky. On June 14, 2016, the Company and Coca-Cola Bottling Company United, Inc. (“United”), which is an independent bottler and unrelated to the Company, entered into a non-binding letter of intent pursuant to which the Company would exchange exclusive rights and associated distribution assets and working capital relating to the distribution, promotion, marketing and sale of The Coca‑Cola Company-owned and –licensed products and certain cross-licensed brands in certain territory in south-central Tennessee, northwest Alabama and northwest Florida currently served by the Company’s distribution centers located in Florence, Alabama and Panama City, Florida, for certain of United’s exclusive rights and associated distribution assets and working capital relating to the distribution, promotion, marketing and sale of The Coca‑Cola Company-owned and –licensed products and certain cross-licensed brands in certain territory in and around Spartanburg and Bluffton, South Carolina currently served by United’s distribution centers located in Spartanburg, South Carolina and Savannah, Georgia. On September 1, 2016, the Company and CCR entered into an asset purchase agreement (the “September 2016 Distribution APA”) for the second phase of the additional distribution territory contemplated by the May 2015 LOI and for a portion of the additional distribution territory contemplated by the CCR June 2016 LOI, including territories located in (i) central and southern Ohio, (ii) northern Kentucky, (iii) large portions of Indiana and (iv) parts of Illinois and West Virginia that are currently served by CCR. Following is a summary of key closing dates for the transactions covered by the September 2016 Distribution APA:
•
October 28, 2016 – The first closing under the September 2016 Distribution APA occurred for territories served by distribution facilities in Cincinnati, Dayton, Lima and Portsmouth, Ohio.
•
January 27, 2017 – Subsequent to the end of 2016, the second closing under the September 2016 Distribution APA occurred for territories served by distribution facilities in Anderson, Fort Wayne, Lafayette, South Bend and Terre Haute, Indiana. On September 1, 2016, the Company and CCR also entered into an asset purchase agreement (the “September 2016 Manufacturing APA”) for the second phase of the Regional Manufacturing Facility acquisitions contemplated by the September 2015 LOI, including Regional Manufacturing Facilities located in Indianapolis, Indiana; Portland, Indiana; and Cincinnati, Ohio that serve the distribution territories in central and southern Ohio, northern Kentucky and parts of Indiana and Illinois to be acquired by the Company under the September 2016 Distribution APA. On October 28, 2016, the first closing under the September 2016 Manufacturing APA occurred for the Cincinnati, Ohio facility. At the closings of each of the Distribution Territory Expansion Transactions (excluding the exchange for the Lexington Expansion Territory, as described below), the Company signed a Comprehensive Beverage Agreement (“CBA”) with The Coca‑Cola Company and CCR for each of the applicable Expansion Territories which has a term of ten years and is automatically renewed for successive additional terms of ten years unless the Company gives notice to terminate at least one year prior to the expiration of a ten-year term or unless earlier terminated as provided therein. Under the CBAs, the Company makes a quarterly sub-bottling payment to CCR on a continuing basis for the grant of exclusive rights to distribute, promote, market and sell specified covered beverages and related products, as defined in the agreements. The quarterly sub-bottling payment, which is accounted for as contingent consideration, is based on sales of certain beverages and beverage products that are sold under the same trademarks that identify a covered beverage, related product or certain cross-licensed brands (as defined in the CBAs). The CBAs impose certain obligations on the Company with respect to serving the Expansion Territories and failure to meet these obligations could result in termination of a CBA if the Company fails to take corrective measures within a specified time frame. 2014 Expansion Territories On May 23, 2014, the Company acquired distribution rights and related assets for the Johnson City and Morristown, Tennessee territory, and on October 24, 2014, the Company acquired distribution rights and related assets for the Knoxville, Tennessee territory from CCR. The cash purchase price for the 2014 Expansion Territories was $43.1 million, which includes all post-closing adjustments. 2015 Expansion Territories During 2015, the Company acquired distribution rights and related assets for the following territories: Cleveland and Cookeville, Tennessee; Louisville, Kentucky and Evansville, Indiana; Paducah and Pikeville, Kentucky; Norfolk, Fredericksburg and Staunton, Virginia; and Elizabeth City, North Carolina (the “2015 Expansion Territories”). The Company also acquired a make-ready center in Annapolis, Maryland in 2015. During the fourth quarter of 2015, the Company made certain measurement period adjustments as a result of purchase price changes to reflect the revised opening balance sheets for the Cleveland and Cookeville, Tennessee and Louisville, Kentucky and Evansville, Indiana territories. The details of the transactions are included below. Cleveland and Cookeville, Tennessee Territory Acquisitions On December 5, 2014, the Company and CCR entered into an asset purchase agreement related to the territory served by CCR through CCR’s facilities and equipment located in Cleveland and Cookeville, Tennessee (the “January 2015 Expansion Territory”). The closing of this transaction occurred on January 30, 2015, for a cash purchase price of $13.2 million, which includes all post-closing adjustments. Louisville, Kentucky and Evansville, Indiana Territory Acquisitions On December 17, 2014, the Company and CCR entered into an asset purchase agreement related to the territory served by CCR through CCR’s facilities and equipment located in Louisville, Kentucky and Evansville, Indiana (the “February 2015 Expansion Territory”). The closing of this transaction occurred on February 27, 2015, for a cash purchase price of $18.0 million, which includes all post-closing adjustments. Paducah and Pikeville, Kentucky Territory Acquisitions On February 13, 2015, the Company and CCR entered into an asset purchase agreement (the “February 2015 APA”) related to the territory served by CCR through CCR’s facilities and equipment located in Paducah and Pikeville, Kentucky (the “May 2015 Expansion Territory”). The closing of this transaction occurred on May 1, 2015, for a cash purchase price of $7.5 million, which will remain subject to adjustment in accordance with the terms and conditions of the February 2015 APA. Norfolk, Fredericksburg and Staunton, Virginia; and Elizabeth City, North Carolina Territory Acquisitions On September 23, 2015, the Company and CCR entered into the September 2015 APA related, in part, to the territory served by CCR through CCR’s facilities and equipment located in Norfolk, Fredericksburg and Staunton, Virginia, and Elizabeth City, North Carolina (the “October 2015 Expansion Territory”). The closing of this transaction occurred on October 30, 2015, for a cash purchase price of $26.7 million, which includes all post-closing adjustments. Annapolis, Maryland Make-Ready Center Acquisition As a part of the Expansion Transactions, on October 30, 2015, the Company acquired from CCR a “make-ready center” in Annapolis, Maryland (the “Annapolis MRC”) for a cash purchase price of $5.4 million, which includes all post-closing adjustments. The Company recorded a bargain purchase gain of approximately $2.0 million on this transaction after applying a deferred tax liability of approximately $1.3 million. The Company uses the make-ready center to deploy and refurbish vending and other sales equipment for use in the marketplace. The fair value of acquired assets and assumed liabilities, which for the May 2015 Expansion Territory remains subject to adjustment in accordance with the terms and conditions of the February 2015 APA, of the 2015 Expansion Territories and the Annapolis MRC as of the acquisition dates is summarized as follows:
(in thousands)
January 2015 Expansion Territory
February 2015 Expansion Territory
May 2015 Expansion Territory
October 2015 Expansion Territory
Annapolis MRC
Total 2015 Expansion Territories
Cash
$
59
$
105
$
45
$
160
$
-
$
369
Inventories
1,238
1,268
1,045
2,563
109
6,223
Prepaid expenses and other current assets
714
1,108
224
1,306
-
3,352
Accounts receivable from The Coca-Cola Company
322
740
294
824
-
2,180
Property, plant and equipment
6,291
15,656
6,210
24,832
8,492
61,481
Other assets (including deferred taxes)
336
1,352
494
4,392
-
6,574
Goodwill
1,388
1,520
1,027
6,723
-
10,658
Other identifiable intangible assets
12,950
20,350
1,700
49,100
-
84,100
Total acquired assets
$
23,298
$
42,099
$
11,039
$
89,900
$
8,601
$
174,937
Current liabilities (acquisition related contingent consideration)
$
843
$
1,659
$
281
$
547
$
-
$
3,330
Other current liabilities
125
974
494
4,222
-
5,815
Other liabilities
-
823
10
-
1,265
2,098
Other liabilities (acquisition related contingent consideration)
9,131
20,625
2,748
58,925
-
91,429
Total assumed liabilities
$
10,099
$
24,081
$
3,533
$
63,694
$
1,265
$
102,672
The fair value of the acquired identifiable intangible assets of the 2015 Expansion Territories as of the acquisition dates is as follows:
(in thousands)
January 2015 Expansion Territory
February 2015 Expansion Territory
May 2015 Expansion Territory
October 2015 Expansion Territory
Total 2015 Expansion Territories
Estimated Useful Lives
Distribution agreements
$
12,400
$
19,200
$
1,500
$
47,900
$
81,000
40 years
Customer lists
550
1,150
200
1,200
3,100
12 years
Total acquired identifiable intangible assets
$
12,950
$
20,350
$
1,700
$
49,100
$
84,100
The goodwill of $1.4 million, $1.5 million, $1.0 million and $6.7 million for the January 2015 Expansion Territory, February 2015 Expansion Territory, May 2015 Expansion Territory and October 2015 Expansion Territory, respectively, is all included in the Nonalcoholic Beverages segment and is primarily attributed to the workforce acquired. Goodwill of $1.1 million, $0.2 million and $0.2 million is expected to be deductible for tax purposes for the January 2015 Expansion Territory, May 2015 Expansion Territory and October 2015 Expansion Territory, respectively. No goodwill is expected to be deductible for tax purposes for the February 2015 Expansion Territory. 2015 Asset Exchange Agreement On October 17, 2014, the Company and CCR entered into an agreement (the “Asset Exchange Agreement”) pursuant to which CCR agreed to exchange certain assets of CCR relating to the marketing, promotion, distribution and sale of Coca‑Cola and other beverage products in the territory served by CCR’s facilities and equipment located in Lexington, Kentucky (the “Lexington Expansion Territory”), including the rights to produce such beverages in the Lexington Expansion Territory, in exchange for certain assets of the Company relating to the marketing, promotion, distribution and sale of Coca‑Cola and other beverage products in the territory served by the Company’s facilities and equipment located in Jackson, Tennessee, including the rights to produce such beverages in that territory (the “Asset Exchange Transaction”). The Company and CCR closed the Asset Exchange Transaction on May 1, 2015. The net assets received by the Company in the exchange, after deducting the value of certain retained assets and retained liabilities, was approximately $15.3 million. The fair value of acquired assets and assumed liabilities related to the Lexington Expansion Territory as of the exchange date are summarized as follows:
Lexington
Expansion
(in thousands)
Territory
Cash
$
56
Inventories
2,231
Prepaid expenses and other current assets
345
Accounts receivable from The Coca-Cola Company
362
Property, plant and equipment
12,216
Other assets
48
Franchise rights
23,700
Goodwill
1,856
Other identifiable intangible assets
1,100
Total acquired assets
$
41,914
Current liabilities
$
926
The fair value of the acquired identifiable intangible assets is as follows:
Lexington
Expansion
Estimated
(in thousands)
Territory
Useful Lives
Franchise rights
$
23,700
Indefinite
Distribution agreements
300
40 years
Customer lists
800
12 years
Total acquired identifiable intangible assets
$
24,800
The goodwill of $1.9 million related to the Lexington Expansion Territory, which is included in the Nonalcoholic Beverages segment, is primarily attributed to the workforce of the territories and is expected to be deductible for tax purposes. During the second quarter of 2016, the net assets received in the Asset Exchange Transaction, after deducting the value of certain retained assets and retained liabilities, increased by $4.2 million as a result of completing the post-closing adjustment under the Asset Exchange Agreement. In addition, the gain on the exchange was reduced by $0.7 million during the second quarter of 2016. The carrying value of assets exchanged related to the Jackson, Tennessee territory exchanged in the Asset Exchange Transaction was $17.5 million, resulting in a gain on the exchange of $8.8 million in the second quarter of 2015. The amount of goodwill and franchise rights allocated to the Jackson, Tennessee territory was determined using a relative fair value approach comparing the fair value of the Jackson, Tennessee territory to the fair value of the overall Nonalcoholic Beverages reporting unit. 2016 Expansion Transactions During 2016, the Company acquired distribution rights and related assets for the following territories: Easton, Salisbury, Capitol Heights, La Plata, Baltimore, Hagerstown and Cumberland, Maryland; Richmond, Yorktown and Alexandria, Virginia; Cincinnati, Dayton, Lima and Portsmouth, Ohio; and Louisa, Kentucky. The Company also acquired the Regional Manufacturing Facilities and related Manufacturing Assets in Sandston, Virginia; Silver Spring and Baltimore, Maryland; and Cincinnati, Ohio during 2016. Collectively, these are the “2016 Expansion Transactions.” The details of the 2016 Expansion Transactions are included below. Easton and Salisbury, Maryland and Richmond and Yorktown, Virginia Territory Acquisitions and Sandston, Virginia Regional Manufacturing Facility Acquisition The September 2015 APA contemplated, in part, the Company’s acquisition of distribution rights and related assets in the territory served by CCR through CCR’s facilities and equipment located in Easton and Salisbury, Maryland and Richmond and Yorktown, Virginia and the October 2015 APA contemplated, in part, the Company’s acquisition of the Regional Manufacturing Facility and related Manufacturing Assets in Sandston, Virginia (the “January 2016 Expansion Transactions”). The closing of the January 2016 Expansion Transactions occurred on January 29, 2016, for a cash purchase price of $65.7 million, which will remain subject to adjustment in accordance with the terms and conditions of the September 2015 APA and October 2015 APA. Alexandria, Virginia and Capitol Heights and La Plata, Maryland Territory Acquisitions The September 2015 APA also contemplated the Company’s acquisition of distribution rights and related assets in the territory served by CCR through CCR’s facilities and equipment located in Alexandria, Virginia and Capitol Heights and La Plata, Maryland (the “April 1, 2016 Expansion Transaction”). The closing of the April 1, 2016 Expansion Transaction occurred on April 1, 2016, for a cash purchase price of $35.6 million, which will remain subject to adjustment in accordance with the terms and conditions of the September 2015 APA. Baltimore, Hagerstown and Cumberland, Maryland Territory Acquisitions and Silver Spring and Baltimore, Maryland Regional Manufacturing Facilities Acquisitions On April 29, 2016, the Company completed the remaining transactions contemplated by (i) the September 2015 APA, by acquiring distribution rights and related assets in Expansion Territories served by CCR through CCR’s facilities and equipment located in Baltimore, Hagerstown and Cumberland, Maryland, and (ii) the October 2015 APA, by acquiring the Regional Manufacturing Facilities and related Manufacturing Assets in Silver Spring and Baltimore, Maryland (the “April 29, 2016 Expansion Transactions”). The closing of the April 29, 2016 Expansion Transactions occurred for a cash purchase price of $69.0 million, which will remain subject to adjustment in accordance with the terms and conditions of the September 2015 APA and October 2015 APA. Cincinnati, Dayton, Lima and Portsmouth, Ohio and Louisa, Kentucky Territory Acquisitions and Cincinnati, Ohio Regional Manufacturing Facility Acquisition On October 28, 2016, the Company completed the initial transactions contemplated by (i) the September 2016 Distribution APA, by acquiring distribution rights and related assets in the Expansion Territories served by CCR through CCR’s facilities and equipment located in Cincinnati, Dayton, Lima and Portsmouth, Ohio and Louisa, Kentucky, and (ii) the September 2016 Manufacturing APA, by acquiring the Regional Manufacturing Facility and related manufacturing assets located in Cincinnati, Ohio (the “October 2016 Expansion Transactions”). The closing of the October 2016 Expansion Transactions occurred for a cash purchase price of $98.2 million, which will remain subject to adjustment in accordance with the terms and conditions of the September 2016 Distribution APA and the September 2016 Manufacturing APA. The fair value of acquired assets and assumed liabilities of the 2016 Expansion Transactions as of the acquisition dates is summarized as follows:
(in thousands)
January 2016 Expansion Transactions
April 1, 2016 Expansion Transaction
April 29, 2016 Expansion Transactions
October 2016 Expansion Transactions
Total 2016 Expansion Transactions
Cash
$
179
$
219
$
161
$
150
$
709
Inventories
10,159
3,748
13,850
18,513
46,270
Prepaid expenses and other current assets
2,775
1,945
3,774
4,181
12,675
Accounts receivable from The Coca-Cola Company
1,135
1,176
1,140
1,253
4,704
Property, plant and equipment
46,149
54,135
58,679
68,130
227,093
Other assets (including deferred taxes)
2,351
1,536
5,146
666
9,699
Goodwill
9,388
1,956
7,795
7,133
26,272
Other identifiable intangible assets
1,300
-
23,450
66,500
91,250
Total acquired assets
$
73,436
$
64,715
$
113,995
$
166,526
$
418,672
Current liabilities (acquisition related contingent consideration)
$
361
$
742
$
1,307
$
3,318
$
5,728
Other current liabilities
591
4,231
5,482
7,165
17,469
Accounts payable to The Coca-Cola Company
650
-
-
-
650
Other liabilities
-
266
2,635
761
3,662
Other liabilities (acquisition related contingent consideration)
6,144
23,924
35,561
57,066
122,695
Total assumed liabilities
$
7,746
$
29,163
$
44,985
$
68,310
$
150,204
The fair value of the acquired identifiable intangible assets as of the acquisition dates is as follows:
(in thousands)
January 2016 Expansion Transactions
April 29, 2016 Expansion Transactions
October 2016 Expansion Transactions
Total 2016 Expansion Transactions
Estimated Useful Lives
Distribution agreements
$
750
$
22,000
$
63,900
$
86,650
40 years
Customer lists
550
1,450
2,600
4,600
12 years
Total acquired identifiable intangible assets
$
1,300
$
23,450
$
66,500
$
91,250
The goodwill of $9.4 million, $2.0 million, $7.8 million and $7.1 million for the January 2016 Expansion Transactions, April 1, 2016 Expansion Transaction, April 29, 2016 Expansion Transactions and October 2016 Expansion Transactions, respectively, is all included in the Nonalcoholic Beverages segment and is primarily attributed to operational synergies and the workforce acquired. Goodwill of $5.9 million and $13.1 million is expected to be deductible for tax purposes for the January 2016 Expansion Transactions and October 2016 Expansion Transactions, respectively. No goodwill is expected to be deductible for the April 1, 2016 Expansion Transaction or the April 29, 2016 Expansion Transactions. The Company has preliminarily allocated the purchase price of the May 2015 Expansion Territory and the 2016 Expansion Transactions to the individual acquired assets and assumed liabilities. The valuations are subject to adjustment as additional information is obtained. The anticipated range of amounts the Company could pay annually under the acquisition related contingent consideration arrangements for the Expansion Transactions is between $14 million and $25 million. Expansion Transactions Financial Results The financial results of the 2016 Expansion Transactions, the 2015 Expansion Territories, the 2015 Asset Exchange and the 2014 Expansion Territories have been included in the Company’s consolidated financial statements from their respective acquisition or exchange dates. These territories contributed the following amounts to the Company’s consolidated statement of operations:
Fiscal Year
(in thousands)
2016
2015
2014
Net sales from 2014 Expansion Territories
$
161,482
$
158,393
$
45,120
Net sales from 2015 Expansion Territories &amp; 2015 Asset Exchange
469,440
278,691
-
Net sales from 2016 Expansion Transactions
592,329
-
-
Total expansion transactions impact to net sales
$
1,223,251
$
437,084
$
45,120
Operating income from 2014 Expansion Territories
$
4,933
$
3,553
$
3,417
Operating income from 2015 Expansion Territories &amp; 2015 Asset Exchange
1,907
3,364
-
Operating income from 2016 Expansion Transactions
22,373
-
-
Total expansion transactions impact to operating income
$
29,213
$
6,917
$
3,417
The Company incurred $6.1 million, $5.8 million and $5.3 million in transaction related expenses for the Expansion Transactions in 2016, 2015 and 2014, respectively. These expenses are included within Selling, delivery and administrative expenses on the Consolidated Statements of Operations. 2016 Expansion Transactions and 2015 Expansion Territories Pro Forma Financial Information The purpose of the pro forma is to present the net sales and the income from operations of the combined entity as though the current year acquisitions had occurred as of the beginning of each period presented. The pro forma combined net sales and income from operations do not necessarily reflect what the combined Company’s net sales and income from operations would have been had the acquisitions occurred at the beginning of each period presented. The pro forma financial information also may not be useful in predicting the future financial results of the combined company. The actual results may differ significantly from the pro forma amounts reflected herein due to a variety of factors. The following table represents the unaudited pro forma net sales for the Company for the 2016 Expansion Transactions and the 2015 Expansion Territories.
Fiscal Year
(in thousands)
2016
2015
Net sales as reported
$
3,156,428
$
2,306,458
Pro forma adjustments (unaudited)
441,642
1,026,245
Net sales pro forma (unaudited)
$
3,598,070
$
3,332,703
The following table represents the unaudited pro forma income from operations for the Company for the 2016 Expansion Transactions. The income from operations for the 2015 Expansion Territories are not presented as these are considered impracticable for disclosure.
Fiscal Year
(in thousands)
2016
2015
Income from operations as reported
$
127,859
$
98,144
Pro forma adjustments (unaudited)
27,263
39,178
Income from operations pro forma (unaudited)
$
155,122
$
137,322
Glacéau Distribution Termination Agreement On June 29, 2016, the Company entered into an agreement with The Coca‑Cola Company and CCR which authorizes the Company to market, promote, distribute and sell glacéau vitaminwater, glacéau smartwater and glacéau vitaminwater zero drops in certain geographic territories including the District of Columbia and portions of Delaware, Maryland and Virginia, beginning on January 1, 2017. Pursuant to the agreement, the Company made a payment to The Coca‑Cola Company of $15.6 million on February 16, 2017, which was recorded in Accounts payable to The Coca‑Cola Company as of January 1, 2017, and represented a portion of the total payment made by The Coca‑Cola Company to terminate a distribution arrang</t>
  </si>
  <si>
    <t>Inventory Disclosure [Abstract]</t>
  </si>
  <si>
    <t xml:space="preserve">4.
Inventories Inventories consisted of the following:
(in thousands)
January 1, 2017
January 3, 2016
Finished products
$
90,259
$
56,252
Manufacturing materials
23,196
12,277
Plastic shells, plastic pallets and other inventories
30,098
20,935
Total inventories
$
143,553
$
89,464
The growth in the inventory balances at January 1, 2017, as compared to January 3, 2016, is primarily a result of inventory acquired through the acquisitions of the Expansion Territories in 2016. </t>
  </si>
  <si>
    <t>Property, Plant and Equipment</t>
  </si>
  <si>
    <t>Property Plant And Equipment [Abstract]</t>
  </si>
  <si>
    <t>5.
Property, Plant and Equipment The principal categories and estimated useful lives of property, plant and equipment were as follows:
Estimated
(in thousands)
January 1, 2017
January 3, 2016
Useful Lives
Land
$
68,541
$
24,731
Buildings
201,247
134,496
8-50 years
Machinery and equipment
229,119
165,733
5-20 years
Transportation equipment
316,929
251,712
4-20 years
Furniture and fixtures
78,219
59,500
3-10 years
Cold drink dispensing equipment
484,771
398,867
5-17 years
Leasehold and land improvements
112,393
94,208
5-20 years
Software for internal use
105,405
97,760
3-10 years
Construction in progress
14,818
24,632
Total property, plant and equipment, at cost
1,611,442
1,251,639
Less: Accumulated depreciation and amortization
798,453
725,819
Property, plant and equipment, net
$
812,989
$
525,820
Depreciation and amortization expense was $111.6 million, $78.1 million and $60.4 million in 2016, 2015, and 2014, respectively. These amounts included amortization expense for leased property under capital leases. During 2016, 2015, and 2014, the Company performed periodic reviews of property, plant and equipment and determined no material impairment existed.</t>
  </si>
  <si>
    <t>Leased Property Under Capital Leases</t>
  </si>
  <si>
    <t>Leases [Abstract]</t>
  </si>
  <si>
    <t xml:space="preserve">6.
Leased Property Under Capital Leases Leased property under capital leases consisted of the following:
Estimated
(in thousands)
January 1, 2017
January 3, 2016
Useful Lives
Leased property under capital leases
$
94,125
$
98,001
3-20 years
Less: Accumulated amortization
60,573
57,856
Leased property under capital leases, net
$
33,552
$
40,145
As of January 1, 2017, real estate represented all of the leased property under capital leases, net and $19.4 million of this real estate is leased from related parties as discussed in Note 19 to the consolidated financial statements. The Company’s outstanding lease obligations for capital leases were $48.7 million as of January 1, 2017 and $55.8 million as of January 3, 2016. </t>
  </si>
  <si>
    <t>Franchise Rights and Goodwill</t>
  </si>
  <si>
    <t>Goodwill And Intangible Assets Disclosure [Abstract]</t>
  </si>
  <si>
    <t>7.
Franchise Rights and Goodwill A reconciliation of the activity for franchise rights and goodwill for 2016 and 2015 follows:
(in thousands)
Franchise rights
Goodwill
Total
Balance on December 28, 2014
$
520,672
$
106,220
$
626,892
2015 Expansion Territories
-
10,319
10,319
Asset Exchange Transaction
6,868
316
7,184
Measurement period adjustment
-
1,099
1,099
Balance on January 3, 2016
$
527,540
$
117,954
$
645,494
2016 Expansion Transactions
-
26,272
26,272
Asset Exchange Transaction
5,500
(682
)
4,818
Measurement period adjustment
-
1,042
1,042
Balance on January 1, 2017
$
533,040
$
144,586
$
677,626
The Company’s goodwill resides entirely within the Nonalcoholic Beverages segment. The Company performed its annual impairment test of franchise rights and goodwill as of the first day of the fourth quarter of 2016, 2015 and 2014 and determined there was no impairment of the carrying value of these assets.</t>
  </si>
  <si>
    <t>Other Identifiable Intangible Assets</t>
  </si>
  <si>
    <t xml:space="preserve">8.
Other Identifiable Intangible Assets Other identifiable intangible assets consisted of the following:
January 1, 2017
(in thousands)
Cost
Accumulated Amortization
Total, net
Estimated Useful Lives
Distribution agreements
$
242,486
$
7,498
$
234,988
20-40 years
Customer lists and other identifiable intangible assets
15,938
5,511
10,427
12-20 years
Total other identifiable intangible assets
$
258,424
$
13,009
$
245,415
January 3, 2016
(in thousands)
Cost
Accumulated Amortization
Total, net
Estimated Useful Lives
Distribution agreements
$
133,109
$
3,323
$
129,786
20-40 years
Customer lists and other identifiable intangible assets
11,338
4,676
6,662
12-20 years
Total other identifiable intangible assets
$
144,447
$
7,999
$
136,448
A reconciliation of the activity for other identifiable intangible assets for 2016 and 2015 follows:
(in thousands)
Distribution Agreements
Customer Lists and Other Identifiable Intangible Assets
Total Other Identifiable Intangible Assets
Balance on December 28, 2014
$
53,841
$
3,307
$
57,148
2015 Expansion Territories
81,000
3,100
84,100
Asset Exchange Transaction
200
800
1,000
Measurement period adjustment
(3,000
)
-
(3,000
)
Accumulated amortization
(2,255
)
(545
)
(2,800
)
Balance on January 3, 2016
$
129,786
$
6,662
$
136,448
2016 Expansion Transactions
86,650
4,600
91,250
Glac é
21,032
-
21,032
Measurement period adjustment and other distribution agreements
1,695
-
1,695
Accumulated amortization
(4,175
)
(835
)
(5,010
)
Balance on January 1, 2017
$
234,988
$
10,427
$
245,415
Other identifiable intangible assets are amortized on a straight line basis. Amortization expense related to other identifiable intangible assets was $5.0 million, $2.8 million and $0.7 million for 2016, 2015 and 2014, respectively. Assuming no impairment of these other identifiable intangible assets, amortization expense in future years based upon recorded amounts as of January 1, 2017 will be $7.2 million each year for 2017 through 2021. </t>
  </si>
  <si>
    <t>Other Accrued Liabilities</t>
  </si>
  <si>
    <t>Payables And Accruals [Abstract]</t>
  </si>
  <si>
    <t>9.
Other Accrued Liabilities Other accrued liabilities consisted of the following:
(in thousands)
January 1, 2017
January 3, 2016
Accrued insurance costs
$
28,248
$
24,353
Accrued marketing costs
24,714
24,959
Employee and retiree benefit plan accruals
23,858
19,155
Checks and transfers yet to be presented for payment from zero balance cash accounts
19,326
8,980
Current portion of acquisition related contingent consideration
15,782
7,902
Commodity hedges mark-to-market accrual
-
3,442
Accrued taxes, other than income taxes
2,836
1,721
All other accrued expenses
19,121
13,656
Total other accrued liabilities
$
133,885
$
104,168</t>
  </si>
  <si>
    <t>Debt</t>
  </si>
  <si>
    <t>Debt Disclosure [Abstract]</t>
  </si>
  <si>
    <t>10.
Debt Following is a summary of the Company’s debt:
(in thousands)
Maturity
Interest Rate
Interest Paid
January 1, 2017
January 3, 2016
Revolving credit facility
2019
Variable
Varies
$
152,000
$
-
Senior Notes
2016
5.00%
Semi-annually
-
164,757
Senior Notes
2019
7.00%
Semi-annually
110,000
110,000
Senior Notes
2025
3.80%
Semi-annually
350,000
350,000
Term Loan
2021
Variable
Varies
300,000
-
Unamortized discount on Senior Notes*
2019
(570
)
(792
)
Unamortized discount on Senior Notes*
2025
(78
)
(86
)
Debt issuance costs
(4,098
)
(4,251
)
Total debt
907,254
619,628
Less: Current portion of debt
-
-
Long-term debt
$
907,254
$
619,628
*
NOTE: The Senior Notes due 2019 were issued at 98.238% of par and the Senior Notes due 2025 were issued at 99.975% of par. The principal maturities of debt outstanding on January 1, 2017 were as follows:
(in thousands)
Debt Maturities
2017
$
-
2018
15,000
2019
292,000
2020
37,500
2021
217,500
Thereafter
350,000
Total debt
$
912,000
The Company had capital lease obligations of $48.7 million as of January 1, 2017 and $55.8 million as of January 3, 2016. The Company mitigates its financing risk by using multiple financial institutions and only entering into credit arrangements with institutions with investment grade credit ratings. The Company monitors counterparty credit ratings on an ongoing basis. In October 2014, the Company entered into a five-year unsecured revolving credit facility (the “Revolving Credit Facility”), and in April 2015, the Company exercised an accordion feature which established a $450 million aggregate maximum borrowing capacity on the Revolving Credit Facility. The $450 million borrowing capacity includes up to $50 million available for the issuance of letters of credit. Borrowings under the Revolving Credit Facility bear interest at a floating base rate or a floating Eurodollar rate plus an applicable margin, dependent on the Company’s credit rating at the time of borrowing. At the Company’s current credit ratings, the Company must pay an annual facility fee of 0.15% of the lenders’ aggregate commitments under the Revolving Credit Facility. The Revolving Credit Facility has a scheduled maturity date of October 16, 2019. In June 2016, the Company entered into a five-year term loan agreement for a senior unsecured term loan facility (the “Term Loan Facility”) in the aggregate principal amount of $300 million, maturing June 7, 2021. The Company may request additional term loans under the agreement, provided the Company’s aggregate borrowings under the Term Loan Facility do not exceed $500 million. Borrowings under the Term Loan Facility bear interest at a floating base rate or a floating Eurodollar rate plus an applicable margin, dependent on the Company’s credit rating, at the Company’s option. The Company used $210 million of the proceeds from the Term Loan Facility to repay outstanding indebtedness under the Revolving Credit Facility. The Company then used the remaining proceeds, as well as borrowings under the Revolving Credit Facility, to repay the $164.8 million of Senior Notes that matured on June 15, 2016. Both the Revolving Credit Facility and the Term Loan Facility include two financial covenants: a consolidated cash flow/fixed charges ratio and a consolidated funded indebtedness/cash flow ratio, each as defined in the respective agreements. The Company was in compliance with these covenants as of January 1, 2017. These covenants do not currently, and the Company does not anticipate they will, restrict its liquidity or capital resources. The indentures under which the Company’s public debt was issued do not include financial covenants but do limit the incurrence of certain liens and encumbrances as well as the indebtedness by the Company’s subsidiaries in excess of certain amounts. All outstanding long-term debt has been issued by the Company and none has been issued by any of its subsidiaries. There are no guarantees of the Company’s debt.</t>
  </si>
  <si>
    <t>Derivative Financial Instruments</t>
  </si>
  <si>
    <t>Derivative Instruments And Hedging Activities Disclosure [Abstract]</t>
  </si>
  <si>
    <t>11.
Derivative Financial Instruments The Company is subject to the risk of increased costs arising from adverse changes in certain commodity prices. In the normal course of business, the Company manages these risks through a variety of strategies, including the use of derivative instruments. The Company does not use derivative instruments for trading or speculative purposes. All derivative instruments are recorded at fair value as either assets or liabilities in the Company’s consolidated balance sheets. These derivative instruments are not designated as hedging instruments under GAAP and are used as “economic hedges” to manage certain commodity price risk. Derivative instruments held are marked to market on a monthly basis and recognized in earnings consistent with the expense classification of the underlying hedged item. Settlements of derivative agreements are included in cash flows from operating activities on the Company’s consolidated statements of cash flows. The Company uses several different financial institutions for commodity derivative instruments to minimize the concentration of credit risk. While the Company is exposed to credit loss in the event of nonperformance by these counterparties, the Company does not anticipate nonperformance by these parties. The following summarizes pre-tax changes in the fair value of the Company’s commodity derivative financial instruments and the classification of such changes in the consolidated statements of operations.
Fiscal Year
(in thousands)
Classification of Gain (Loss)
2016
2015
2014
Commodity hedges
Cost of sales
$
2,896
$
(2,354
)
$
-
Commodity hedges
Selling, delivery and administrative expenses
1,832
(1,085
)
-
Total gain (loss)
$
4,728
$
(3,439
)
$
-
The following table summarizes the fair values and classification in the consolidated balance sheets of derivative instruments held by the Company.
(in thousands)
Balance Sheet Classification
January 1, 2017
January 3, 2016
Assets:
Commodity hedges at fair market value
Prepaid expenses and other current assets
$
1,289
$
-
Commodity hedges at fair market value
Other assets
-
3
Total assets
$
1,289
$
3
Liabilities:
Commodity hedges at fair market value
Other liabilities
$
-
$
3,442
Total liabilities
$
-
$
3,442
The Company has master agreements with the counterparties to its derivative financial agreements that provide for net settlement of derivative transactions. Accordingly, the net amounts of derivative assets are recognized in either prepaid expenses and other current assets or other assets in the Company’s consolidated balance sheet and the net amounts of derivative liabilities are recognized in other accrued liabilities or other liabilities in the consolidated balance sheets. The following table summarizes the Company’s gross derivative assets and gross derivative liabilities in the consolidated balance sheets:
(in thousands)
January 1, 2017
January 3, 2016
Gross derivative assets
$
1,297
$
222
Gross derivative liabilities
8
3,661
The following table summarizes the Company’s outstanding commodity derivative agreements:
(in thousands)
January 1, 2017
January 3, 2016
Notional amount of outstanding commodity derivative agreements
$
13,146
$
64,884
Latest maturity date of outstanding commodity derivative agreements
December 2017
December 2017</t>
  </si>
  <si>
    <t>Fair Values of Financial Instruments</t>
  </si>
  <si>
    <t>Fair Value Disclosures [Abstract]</t>
  </si>
  <si>
    <t>12.
Fair Values of Financial Instruments GAAP requires assets and liabilities carried at fair value to be classified and disclosed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The following methods and assumptions were used by the Company in estimating the fair values of its financial instruments. There were no transfers of assets or liabilities between Levels in any period presented.
Financial Instrument
Fair Value Level
Method and Assumptions
Deferred compensation plan assets and liabilities
Level 1
The fair values of the Company's non-qualified deferred compensation plan for certain executives and other highly compensated employees has associated assets and liabilities, which are held in mutual funds and are based on the quoted market value of the securities held within the mutual funds.
Commodity hedging agreements
Level 2
The fair values for the Company’s commodity hedging agreements are based on current settlement values at each balance sheet date. The fair values of the commodity hedging agreements at each balance sheet date represent the estimated amounts the Company would have received or paid upon termination of these agreements. Credit risk related to the derivative financial instruments is managed by requiring high standards for its counterparties and periodic settlements. The Company considers nonperformance risk in determining the fair value of derivative financial instruments.
Public debt securities
Level 2
The fair values of the Company’s public debt securities are based on estimated current market prices.
Non-public variable rate debt
Level 2
The carrying amounts of the Company’s variable rate borrowings approximate their fair values due to variable interest rates with short reset periods.
Acquisition related contingent consideration
Level 3
The fair values of acquisition related contingent consideration are based on internal forecasts and the weighted average cost of capital (“WACC”) derived from market data. The following tables summarize, by assets and liabilities, the carrying amounts and fair values by level of the Company’s deferred compensation plan, commodity hedging agreements, debt and acquisition related contingent consideration.
January 1, 2017
Carrying
Total
Fair Value
Fair Value
Fair Value
(in thousands)
Amount
Fair Value
Level 1
Level 2
Level 3
Assets:
Deferred compensation plan assets
$
24,903
$
24,903
$
24,903
$
-
$
-
Commodity hedging agreements
1,289
1,289
-
1,289
-
Liabilities:
Deferred compensation plan liabilities
24,903
24,903
24,903
-
-
Public debt securities
456,032
475,800
-
475,800
-
Non-public variable rate debt
451,222
452,000
-
452,000
-
Acquisition related contingent consideration
253,437
253,437
-
-
253,437
January 3, 2016
Carrying
Total
Fair Value
Fair Value
Fair Value
(in thousands)
Amount
Fair Value
Level 1
Level 2
Level 3
Assets:
Deferred compensation plan assets
$
20,755
$
20,755
$
20,755
$
-
$
-
Commodity hedging agreements
3
3
-
3
-
Liabilities:
Deferred compensation plan liabilities
20,755
20,755
20,755
-
-
Commodity hedging agreements
3,442
3,442
-
3,442
-
Public debt securities
619,628
645,400
-
645,400
-
Acquisition related contingent consideration
136,570
136,570
-
-
136,570
Under the CBAs the Company entered into in 2016, 2015 and 2014, the Company will make a quarterly sub-bottling payment to CCR on a continuing basis for the grant of exclusive rights to distribute, promote, market and sell specified covered beverages and beverage products in the acquired territories. This acquisition related contingent consideration is valued using a probability weighted discounted cash flow model based on internal forecasts and the WACC derived from market data, which are considered Level 3 inputs. Each reporting period, the Company adjusts its contingent consideration liability related to the territory expansion to fair value by discounting future expected sub-bottling payments required under the CBAs using the Company’s estimated WACC. These future expected sub-bottling payments extend through the life of the related distribution assets acquired in each expansion territory, which is generally 40 The acquisition related contingent consideration is the Company’s only Level 3 asset or liability. A reconciliation of the activity is as follows:
Fiscal Year
(in thousands)
2016
2015
Opening balance
$
136,570
$
46,850
Increase due to acquisitions
133,857
109,784
Decrease due to measurement period adjustments
-
(18,396
)
Payment/current payables
(15,080
)
(5,244
)
Fair value adjustment - (income) expense
(1,910
)
3,576
Ending balance
$
253,437
$
136,570
The Company recorded a favorable fair value adjustment to the contingent consideration liability of $1.9 million during 2016 and an unfavorable fair value adjustment to the contingent consideration liability of $3.6 million during 2015. All adjustments to fair value were primarily a result of updated projections and changes in the risk-free interest rate. These adjustments were recorded in other income (expense) on the Company’s Consolidated Statements of Operations.</t>
  </si>
  <si>
    <t>Other Liabilities</t>
  </si>
  <si>
    <t>13.
Other Liabilities Other liabilities consisted of the following:
(in thousands)
January 1, 2017
January 3, 2016
Non-current portion of acquisition related contingent consideration
$
237,655
$
128,668
Accruals for executive benefit plans
123,078
122,077
Other
17,839
16,345
Total other liabilities
$
378,572
$
267,090
See Note 18 and Note 12 to the consolidated financial statements for additional information on benefit plans and acquisition related contingent consideration, respectively.</t>
  </si>
  <si>
    <t>Commitments and Contingencies</t>
  </si>
  <si>
    <t>Commitments And Contingencies Disclosure [Abstract]</t>
  </si>
  <si>
    <t xml:space="preserve">14.
Commitments and Contingencies Leases The Company leases office and warehouse space, machinery and other equipment under noncancellable operating lease agreements which expire at various dates through 2030. These leases generally contain scheduled rent increases or escalation clauses, renewal options, or in some cases, purchase options. The Company also leases certain warehouse space and other equipment under capital lease agreements which expire at various dates through 2030. These leases contain scheduled rent increases or escalation clauses. Amortization of assets recorded under capital leases is included in depreciation expense. Rental expense incurred for noncancellable operating leases was $13.6 million in 2016, $8.9 million in 2015 and $7.6 million in 2014. See Note 6 and Note 19 to the consolidated financial statements for additional information on leased property under capital leases. The following is a summary of future minimum lease payments, including renewal options the Company has determined to be reasonably assured, for all noncancellable operating leases and capital leases as of January 1, 2017:
(in thousands)
Capital
Operating Leases
Total
2017
$
10,495
$
11,141
$
21,636
2018
10,421
9,211
19,632
2019
10,149
8,371
18,520
2020
10,328
8,432
18,760
2021
5,933
8,074
14,007
Thereafter
12,081
32,805
44,886
Total minimum lease payments including interest
$
59,407
$
78,034
$
137,441
Less: Amounts representing interest
10,686
Present value of minimum lease principal payments
48,721
Less: Current portion of principal payment obligations under capital leases
7,527
Long-term portion of principal payment obligations under capital leases
$
41,194
Manufacturing Cooperatives The Company is a shareholder of South Atlantic Canners, Inc. (“SAC”), a manufacturing cooperative in Bishopville, South Carolina from which it is obligated to purchase 17.5 million cases of finished product on an annual basis through June 2024. All eight shareholders of the cooperative are Coca‑Cola bottlers and each has equal voting rights. The Company receives a fee for managing the day-to-day operations of SAC pursuant to a management agreement. The Company purchased 29.9 million cases, 28.3 million cases and 25.9 million cases of finished product from SAC in 2016, 2015 and 2014, respectively. The Company is also a shareholder of Southeastern Container (“Southeastern”), a plastic bottle manufacturing cooperative from which it is obligated to purchase at least 80% of its requirements of plastic bottles for certain designated territories. The Company has an equity ownership in both SAC and Southeastern. Following is a summary of purchases from these manufacturing cooperatives:
Fiscal Year
(in thousands)
2016
2015
2014
Purchases from SAC
$
149,878
$
144,511
$
132,635
Purchases from Southeastern
80,123
63,257
67,966
Total purchases from manufacturing cooperatives
$
230,001
$
207,768
$
200,601
The Company guarantees a portion of SAC’s and Southeastern’s debt, which resulted primarily from the purchase of production equipment and facilities and expires at various dates through 2023. The amounts guaranteed were as follows:
(in thousands)
January 1, 2017
January 3, 2016
Guaranteed portion of debt - SAC
$
23,297
$
19,057
Guaranteed portion of debt - Southeastern
9,277
11,467
Total guaranteed portion of debt - manufacturing cooperatives
$
32,574
$
30,524
In the event either of these cooperatives fails to fulfill its commitments under the related debt, the Company would be responsible for payments to the lenders up to the level of the guarantees. The following table summarizes the Company’s maximum exposure under these guarantees if these cooperatives had borrowed up to their aggregate borrowing capacity:
January 1, 2017
(in thousands)
South Atlantic Canners, Inc.
Southeastern Container
Total Manufacturing Cooperatives
Maximum guaranteed debt
$
23,938
$
25,251
$
49,189
Equity investments*
4,102
17,501
21,603
Maximum total exposure, including equity investments
$
28,040
$
42,752
$
70,792
*
NOTE: Recorded in other assets on the Company’s consolidated balance sheets using the equity method. The members of both cooperatives consist solely of Coca‑Cola bottlers. The Company does not anticipate either of these cooperatives will fail to fulfill its commitments. The Company further believes each of these cooperatives has sufficient assets, including production equipment, facilities and working capital, and the ability to adjust selling prices of its products to adequately mitigate the risk of material loss from the Company’s guarantees. Following is a summary of the cooperatives’ 2016 financial results:
(in thousands)
South Atlantic Canners, Inc.
Southeastern Container
Total assets
$
53,417
$
279,830
Total debt
23,109
111,202
Total revenues
204,144
527,609
The Company holds no assets as collateral against the SAC or Southeastern guarantees, the fair value of which is immaterial to the Company’s consolidated financial statements. The Company monitors its investments in SAC and Southeastern and would be required to write down its investment if an impairment was identified and the Company determined it to be other than temporary. No impairment of the Company’s investments in SAC or Southeastern has been identified as of January 1, 2017, and there was no impairment in 2016, 2015 or 2014. Other Commitments and Contingencies The Company has standby letters of credit, primarily related to its property and casualty insurance programs. These letters of credit totaled $29.7 million on January 1, 2017 and $26.9 million on January 3, 2016. The Company participates in long-term marketing contractual arrangements with certain prestige properties, athletic venues and other locations. The future payments related to these contractual arrangements as of January 1, 2017 amounted to $81.7 million and expire at various dates through 2026. The Company is involved in various claims and legal proceedings which have arisen in the ordinary course of its business. Although it is difficult to predict the ultimate outcome of these claims and legal proceedings, management believes the ultimate disposition of these matters will not have a material adverse effect on the financial condition, cash flows or results of operations of the Company. No material amount of loss in excess of recorded amounts is believed to be reasonably possible as a result of these claims and legal proceedings. The Company is subject to audits by tax authorities in jurisdictions where it conducts business. These audits may result in assessments that are subsequently resolved with the authorities or potentially through the courts. Management believes the Company has adequately provided for any assessments likely to result from these audits; however, final assessments, if any, could be different than the amounts recorded in the consolidated financial statements. </t>
  </si>
  <si>
    <t>Income Taxes</t>
  </si>
  <si>
    <t>Income Tax Disclosure [Abstract]</t>
  </si>
  <si>
    <t xml:space="preserve">15.
Income Taxes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Fiscal Year
(in thousands)
2016
2015
2014
Current:
Federal
$
(6,920
)
$
20,107
$
13,153
State
27
3,563
2,163
Total current provision (benefit)
$
(6,893
)
$
23,670
$
15,316
Deferred:
Federal
$
39,644
$
10,638
$
3,638
State
3,298
(230
)
582
Total deferred provision (benefit)
$
42,942
$
10,408
$
4,220
Income tax expense
$
36,049
$
34,078
$
19,536
The Company’s effective income tax rate, as calculated by dividing income tax expense by income before income taxes, for 2016, 2015 and 2014 was 38.9%, 34.4% and 35.1%, respectively. The following table provides a reconciliation of income tax expense at the statutory federal rate to actual income tax expense.
Fiscal Year
2016
2015
2014
(in thousands)
Income tax expense
% pre-tax income
Income tax expense
% pre-tax income
Income tax expense
% pre-tax income
Statutory expense
$
32,449
35.0
%
$
34,692
35.0
%
$
19,474
35.0
%
State income taxes, net of federal benefit
3,243
3.5
3,496
3.5
2,133
3.8
Noncontrolling interest – Piedmont
(2,406
)
(2.6
)
(2,261
)
(2.3
)
(1,835
)
(3.3
)
Adjustment for uncertain tax positions
(43
)
-
51
0.1
30
0.1
Adjustment for state tax legislation
(625
)
(0.7
)
(1,145
)
(1.2
)
-
-
Valuation allowance change
(689
)
(0.7
)
(1,332
)
(1.3
)
1,203
2.2
Bargain purchase gain
-
-
(704
)
(0.7
)
-
-
Capital loss carryover
-
-
-
-
(854
)
(1.5
)
Manufacturing deduction benefit
(56
)
(0.1
)
(1,330
)
(1.3
)
(1,470
)
(2.6
)
Meals and entertainment
1,879
2.0
1,666
1.7
1,204
2.2
Other, net
2,297
2.5
945
0.9
(349
)
(0.8
)
Income tax expense
$
36,049
38.9
%
$
34,078
34.4
%
$
19,536
35.1
% The Company’s effective tax rate, as calculated by dividing income tax expense by income before income taxes less net income attributable to noncontrolling interest, for 2016, 2015 and 2014 was 41.8%, 36.6% and 38.4%, respectively. During 2015, a state legislation target threshold was met that caused a reduction to the corporate tax rate in that state to 4.0% from 5.0%, effective January 1, 2016. This reduction in the state corporate tax rate decreased the Company’s income tax expense by approximately $1.1 million in 2015 due to the impact on the Company’s net deferred tax liabilities and valuation allowance. During 2016, the Company revalued its existing net deferred tax liabilities for the effects on the state corporate tax rate applied to deferred taxes which resulted from the 2016 Expansion Transactions. The net impact of this revaluation was an increase to the recorded income tax expense of $0.8 million. Also during 2016, a state tax legislation target was met that caused a reduction to the corporate tax rate in that state to 3.0% from 4.0%, effective January 1, 2017. This reduction in the state corporate tax rate resulted in a decrease to the Company’s recorded income tax expense of $0.6 million due to the Company revaluing its net deferred tax liabilities. The impact of these two revaluations was a net increase to the recorded income tax expense of $0.2 million in 2016. The gain on the exchange of franchise territory and the sale of BYB did not have a significant impact on the effective income tax rate for 2015. The Company records liabilities for uncertain tax positions related to certain income tax positions. These liabilities reflect the Company’s best estimate of the ultimate income tax liability based on currently known facts and information. Material changes in facts or information, as well as the expiration of statute and/or settlements with individual tax jurisdictions, may result in material adjustments to these estimates in the future. The Company recognizes potential interest and penalties related to uncertain tax positions in income tax expense. During 2016, 2015 and 2014, the interest and penalties related to uncertain tax positions recognized in income tax expense were not material. In addition, the amount of interest and penalties accrued at January 1, 2017 and January 3, 2016 were not material. As of January 1, 2017 and January 3, 2016, the Company had $2.9 million of uncertain tax positions, including accrued interest, all of which would affect the Company’s effective tax rate if recognized. While it is expected the amount of uncertain tax positions may change in the next 12 months, the Company does not expect such change would have a significant impact on the consolidated financial statements. The Company reduced its liability for uncertain tax positions in 2016, 2015 and 2014, primarily as a result of the expiration of applicable statutes of limitation. These reductions resulted in corresponding decreases to income tax expense. A reconciliation of uncertain tax positions, excluding accrued interest, is as follows:
Fiscal Year
(in thousands)
2016
2015
2014
Gross uncertain tax positions at the beginning of the year
$
2,633
$
2,620
$
2,630
Increase as a result of tax positions taken during a prior period
-
-
-
Decrease as a result of tax positions taken during a prior period
-
-
-
Increase as a result of tax positions taken in the current period
687
547
498
Reduction as a result of the expiration of the applicable statute of limitations
(641
)
(534
)
(508
)
Gross uncertain tax positions at the end of the year
$
2,679
$
2,633
$
2,620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in thousands)
January 1, 2017
January 3, 2016
Acquisition related contingent consideration
$
97,573
$
52,306
Deferred compensation
44,185
44,402
Postretirement benefits
32,656
27,086
Accrued liabilities
21,666
21,853
Pension (nonunion)
17,381
18,257
Transactional costs
7,155
5,879
Capital lease agreements
5,817
6,105
Charitable contribution carryover
4,409
-
Pension (union)
3,162
3,290
Net operating loss carryforwards
2,148
3,121
Other
111
-
Deferred income tax assets
$
236,263
182,299
Less: Valuation allowance for deferred tax assets
1,618
2,307
Net deferred income tax asset
$
234,645
$
179,992
Intangible assets
$
(204,661
)
$
(169,338
)
Depreciation
(134,872
)
(95,262
)
Investment in Piedmont
(45,128
)
(43,109
)
Inventory
(13,814
)
(9,928
)
Prepaid expenses
(6,300
)
(4,615
)
Patronage dividend
(4,724
)
(4,046
)
Debt exchange premium
-
(204
)
Other
-
(434
)
Deferred income tax liabilities
$
(409,499
)
$
(326,936
)
Net deferred income tax liability
$
(174,854
)
$
(146,944
)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The valuation allowance of $1.6 million as of January 1, 2017 and $2.3 million as of January 3, 2016 was established primarily for certain loss carryforwards which expire in varying amounts through 2035. The reduction in the valuation allowance as of January 1, 2017, was a result of the Company’s assessment of its ability to use certain loss carryforwards. The reduction in the valuation allowance as of January 3, 2016, was a result of the Company’s assessment of its ability to use certain loss carryforwards primarily related to the sale of BYB. As of January 1, 2017, the Company had $1.6 million of federal net operating losses and $39.8 million of state net operating losses available to reduce future income taxes. The federal net operating losses would expire in varying amounts through 2032. The state net operating losses would expire in varying amounts through 2035. Prior tax years beginning in year 2002 remain open to examination by the Internal Revenue Service, and various tax years beginning in year 1998 remain open to examination by certain state tax jurisdictions due to loss carryforwards. The Company’s deferred income tax assets and liabilities are subject to adjustment in future periods based on the Company’s ongoing evaluations of such deferred assets and liabilities and new information available to the Company. </t>
  </si>
  <si>
    <t>Accumulated Other Comprehensive Income (Loss)</t>
  </si>
  <si>
    <t>Equity [Abstract]</t>
  </si>
  <si>
    <t>16.
Accumulated Other Comprehensive Income (Loss) Accumulated other comprehensive loss is comprised of adjustments relative to the Company’s pension and postretirement medical benefit plans and foreign currency translation adjustments required for a subsidiary of the Company that performs data analysis and provides consulting services outside the United States. A summary of accumulated other comprehensive (loss) (“AOCI(L)”) is as follows:
Gains (Losses) During the Period
Reclassification to Income
January 3,
Pre-tax
Tax
Pre-tax
Tax
January 1,
(in thousands)
2016
Activity
Effect
Activity
Effect
2017
Net pension activity:
Actuarial loss
$
(68,243
)
$
(9,777
)
$
3,764
$
3,031
$
(1,168
)
$
(72,393
)
Prior service costs
(78
)
-
-
28
(11
)
(61
)
Net postretirement benefits activity:
Actuarial loss
(19,825
)
(9,152
)
3,523
2,186
(843
)
(24,111
)
Prior service costs
5,744
-
-
(3,360
)
1,295
3,679
Foreign currency translation adjustment
(5
)
-
-
(11
)
5
(11
)
Total AOCI(L)
$
(82,407
)
$
(18,929
)
$
7,287
$
1,874
$
(722
)
$
(92,897
)
Gains (Losses) During the Period
Reclassification to Income
December 28,
Pre-tax
Tax
Pre-tax
Tax
January 3,
(in thousands)
2014
Activity
Effect
Activity
Effect
2016
Net pension activity:
Actuarial loss
$
(74,867
)
$
7,513
$
(2,877
)
$
3,230
$
(1,242
)
$
(68,243
)
Prior service costs
(99
)
-
-
35
(14
)
(78
)
Net postretirement benefits activity:
Actuarial loss
(22,759
)
1,599
(613
)
3,164
(1,216
)
(19,825
)
Prior service costs
7,812
-
-
(3,360
)
1,292
5,744
Foreign currency translation adjustment
(1
)
-
-
(8
)
4
(5
)
Total AOCI(L)
$
(89,914
)
$
9,112
$
(3,490
)
$
3,061
$
(1,176
)
$
(82,407
)
Gains (Losses) During the Period
Reclassification to Income
December 29,
Pre-tax
Tax
Pre-tax
Tax
December 28,
(in thousands)
2013
Activity
Effect
Activity
Effect
2014
Net pension activity:
Actuarial loss
$
(43,028
)
$
(53,597
)
$
20,688
$
1,743
$
(673
)
$
(74,867
)
Prior service costs
(121
)
-
-
36
(14
)
(99
)
Net postretirement benefits activity:
Actuarial loss
(18,441
)
(9,324
)
3,598
2,293
(885
)
(22,759
)
Prior service costs
3,410
8,682
(3,351
)
(1,513
)
584
7,812
Foreign currency translation adjustment
4
-
-
(9
)
4
(1
)
Total AOCI(L)
$
(58,176
)
$
(54,239
)
$
20,935
$
2,550
$
(984
)
$
(89,914
) A summary of the impact on the income statement line items is as follows:
Fiscal 2016
(in thousands)
Net Pension Activity
Net Postretirement Benefits Activity
Foreign Currency Translation Adjustment
Total
Cost of sales
$
331
$
(174
)
$
-
$
157
S,D&amp;A expenses
2,728
(1,000
)
(11
)
1,717
Subtotal pre-tax
3,059
(1,174
)
(11
)
1,874
Income tax expense
1,179
(452
)
(5
)
722
Total after tax effect
$
1,880
$
(722
)
$
(6
)
$
1,152
Fiscal 2015
(in thousands)
Net Pension Activity
Net Postretirement Benefits Activity
Foreign Currency Translation Adjustment
Total
Cost of sales
$
359
$
(27
)
$
-
$
332
S,D&amp;A expenses
2,906
(169
)
(8
)
2,729
Subtotal pre-tax
3,265
(196
)
(8
)
3,061
Income tax expense
1,256
(76
)
(4
)
1,176
Total after tax effect
$
2,009
$
(120
)
$
(4
)
$
1,885
Fiscal 2014
(in thousands)
Net Pension Activity
Net Postretirement Benefits Activity
Foreign Currency Translation Adjustment
Total
Cost of sales
$
356
$
101
$
-
$
457
S,D&amp;A expenses
1,423
679
(9
)
2,093
Subtotal pre-tax
1,779
780
(9
)
2,550
Income tax expense
687
301
(4
)
984
Total after tax effect
$
1,092
$
479
$
(5
)
$
1,566</t>
  </si>
  <si>
    <t>Capital Transactions</t>
  </si>
  <si>
    <t>17.
Capital Transactions The Company has two classes of common stock outstanding, Common Stock and Class B Common Stock. The Common Stock is traded on the NASDAQ Global Select Market sm No cash dividend or dividend of property or stock other than stock of the Company, as specifically described in the Company’s certificate of incorporation, may be declared and paid on the Class B Common Stock unless an equal or greater dividend is declared and paid on the Common Stock. During 2016, 2015 and 2014, dividends of $1.00 per share were declared and paid on both Common Stock and Class B Common Stock. Total cash dividends paid were $9.3 million per year in 2016, 2015 and 2014. Each share of Common Stock is entitled to one vote per share and each share of Class B Common Stock is entitled to 20 votes per share at all meetings of shareholders. Except as otherwise required by law, holders of the Common Stock and Class B Common Stock vote together as a single class on all matters brought before the Company’s stockholders. In the event of liquidation, there is no preference between the two classes of common stock. Compensation expense for the Performance Unit Award Agreement, recognized on the share price of the last trading day prior to the end of the fiscal year, was as follows:
Fiscal Year
(in thousands, except per share data)
2016
2015
2014
Total compensation expense
$
7,154
$
7,300
$
3,542
Share price for compensation expense
$
178.85
$
182.51
$
88.55
Share price date for compensation expense
December 30, 2016
December 31, 2015
December 26, 2014
Each year, the Compensation Committee determined whether any shares of the Company’s Class B Common Stock should be issued as a Performance Unit Award Agreement to J. Frank Harrison, III, in connection with his services for the prior year as Chairman of the Board of Directors and Chief Executive Officer of the Company. As permitted under the terms of the Performance Unit Award Agreement, a number of shares were settled in cash each year to satisfy tax withholding obligations in connection with the vesting of the performance units. The remaining number of shares increased the total shares of Class B Common Stock outstanding. A summary of the awards each year is as follows:
Fiscal Year
2016
2015
2014
Date of approval for award
March 8, 2016
March 3, 2015
March 4, 2014
Fiscal year of service covered by award
2015
2014
2013
Shares settled in cash
19,080
19,080
19,100
Increase in Class B Common Stock shares outstanding
20,920
20,920
20,900
Total Class B Common Stock awarded
40,000
40,000
40,000</t>
  </si>
  <si>
    <t>Benefit Plans</t>
  </si>
  <si>
    <t>Compensation And Retirement Disclosure [Abstract]</t>
  </si>
  <si>
    <t xml:space="preserve">18.
Benefit Plans Executive Benefit Plans The Company has four executive benefit plans: the Supplemental Savings Incentive Plan (“Supplemental Savings Plan”), the Long-Term Retention Plan (“LTRP”), the Officer Retention Plan (“Retention Plan”) and the Long-Term Performance Plan (“Performance Plan”). Pursuant to the Supplemental Savings Plan, as amended, eligible participants may elect to defer a portion of their annual salary and bonus. Participants are immediately vested in all deferred contributions they make and become fully vested in Company contributions upon completion of five years of service, termination of employment due to death, retirement or a change in control. Participant deferrals and Company contributions made in years prior to 2006 are invested in either a fixed benefit option or certain investment funds specified by the Company. Beginning in 2010, the Company may elect at its discretion to match up to 50% of the first 6% of salary, excluding bonuses, deferred by the participant. During 2016, 2015 and 2014, the Company matched up to 50% of the first 6% of salary, excluding bonus, deferred by the participant. The Company may also make discretionary contributions to participants’ accounts. The liability under this plan was as follows:
(in thousands)
January 1, 2017
January 3, 2016
Current liabilities
$
7,339
$
6,425
Noncurrent liabilities
70,709
69,941
Total liability - Supplemental Savings Plan
$
78,048
$
76,366
Under the LTRP, the Company accrues a defined amount each year for an eligible participant based upon an award schedule. Amounts awarded may earn an investment return based on certain investment funds specified by the Company. Benefits under the LTRP are 50% vested until age 50. After age 50, the vesting percentage increases by 5% each year until the benefits are fully vested at age 60. Participants receive payments from the plan upon retirement or in certain instances upon termination of employment. Payments are made in the form of a monthly annuity over a period of ten, fifteen or twenty years. The liability under this plan was as follows:
(in thousands)
January 1, 2017
January 3, 2016
Current liabilities
$
2
$
1
Noncurrent liabilities
1,256
535
Total liability - LTRP
$
1,258
$
536
Under the Retention Plan, as amended effective January 1, 2007, eli g
(in thousands)
January 1, 2017
January 3, 2016
Current liabilities
$
3,359
$
2,395
Noncurrent liabilities
44,480
45,111
Total liability - Retention Plan
$
47,839
$
47,506
Under the Performance Plan, adopted as of January 1, 2007, the Compensation Committee of the Company’s Board of Directors establishes dollar amounts to which a participant shall be entitled upon attainment of the applicable performance measures. Bonus awards under the Performance Plan are made based on the relative achievement of performance measures in terms of the Company-sponsored objectives or objectives related to the performance of the individual participants or of the subsidiary, division, department, region or function in which the participant is employed. The liability under this plan was as follows:
(in thousands)
January 1, 2017
January 3, 2016
Current liabilities
$
5,282
$
5,025
Noncurrent liabilities
5,651
5,571
Total liability - Performance Plan
$
10,933
$
10,596
Pension Plans There are two Company-sponsored pension plans. The primary Company-sponsored pension plan (the “Primary Plan”) was frozen as of June 30, 2006 and no benefits accrued to participants after this date. The second Company-sponsored pension plan (the “Bargaining Plan”) is for certain employees under collective bargaining agreements. Benefits under the pension plan for collectively bargained employees are determined in accordance with negotiated formulas for the respective participants. Contributions to the plans are based on actuarial determined amounts and are limited to the amounts currently deductible for income tax purposes. Each year, the Company updates its mortality assumptions used in the calculation of its pension liability using The Society of Actuaries’ latest mortality tables. In 2014, the mortality table reflected increased longevity in the United States, whereas in 2015 and 2016, the mortality table reflected a lower increase in longevity. The following tables set forth pertinent information for the two Company-sponsored pension plans: Changes in Projected Benefit Obligation
Fiscal Year
(in thousands)
2016
2015
Projected benefit obligation at beginning of year
$
261,469
$
279,669
Service cost
461
116
Interest cost
12,182
11,875
Actuarial (gain)/loss
8,268
(21,883
)
Benefits paid
(9,232
)
(8,308
)
Projected benefit obligation at end of year
$
273,148
$
261,469
The discount rate for the Primary Plan and the Bargaining Plan decreased to 4.44% and 4.49%, respectively, in 2016 from 4.72% for both Company-sponsored pension plans in 2015, which was the primary driver of the actuarial loss in 2016. The discount rate increased to 4.72% for both Company-sponsored pension plans in 2015 from 4.32% and 4.31% for the Primary Plan and the Bargaining Plan, respectively, in 2014, which was the primary driver in the actuarial gain in 2015. The actuarial gain and losses, net of tax, were recorded in other comprehensive loss. The projected benefit obligations and accumulated benefit obligations for both the Company’s pension plans were in excess of plan assets at January 1, 2017 and January 3, 2016. The accumulated benefit obligation was $273.1 million as of January 1, 2017 and $261.5 million as of January 3, 2016. Change in Plan Assets
Fiscal Year
(in thousands)
2016
2015
Fair value of plan assets at beginning of year
$
214,055
$
212,692
Actual return on plan assets
12,313
(829
)
Employer contributions
11,120
10,500
Benefits paid
(9,232
)
(8,308
)
Fair value of plan assets at end of year
$
228,256
$
214,055
Funded Status
(in thousands)
January 1, 2017
January 3, 2016
Projected benefit obligation
$
(273,148
)
$
(261,469
)
Plan assets at fair value
228,256
214,055
Net funded status
$
(44,892
)
$
(47,414
) Amounts Recognized in the Consolidated Balance Sheets
(in thousands)
January 1, 2017
January 3, 2016
Current liabilities
$
-
$
-
Noncurrent liabilities
(44,892
)
(47,414
)
Total liability - pension plans
$
(44,892
)
$
(47,414
) Net Periodic Pension Cost (Benefit)
Fiscal Year
(in thousands)
2016
2015
2014
Service cost
$
461
$
116
$
109
Interest cost
12,182
11,875
11,603
Expected return on plan assets
(13,822
)
(13,541
)
(13,775
)
Amortization of prior service cost
28
35
36
Recognized net actuarial loss
3,031
3,230
1,743
Net periodic pension cost (benefit)
$
1,880
$
1,715
$
(284
) Significant Assumptions
Fiscal Year
2016
2015
2014
Projected benefit obligation at the measurement date:
Discount rate - Primary Plan
4.44
%
4.72
%
4.32
%
Discount rate - Bargaining Plan
4.49
%
4.72
%
4.31
%
Weighted average rate of compensation increase
N/A
N/A
N/A
Net periodic pension cost for the fiscal year:
Discount rate
4.72
%
4.32
%
5.21
%
Weighted average expected long-term rate of return on plan assets
6.50
%
6.50
%
7.00
%
Weighted average rate of compensation increase
N/A
N/A
N/A
Cash Flows
(in thousands)
Anticipated Future Pension Benefit Payments for the Fiscal Years
2017
$
9,950
2018
10,605
2019
11,304
2020
11,980
2021
12,619
2022 – 2026
72,390
Anticipated contributions for the two Company-sponsored pension plans will be in the range of $10 million to $12 million in 2017. Plan Assets The Company’s pension plans target asset allocation for 2017, actual asset allocation at January 1, 2017 and January 3, 2016, and the expected weighted average long-term rate of return by asset category were as follows:
Target
Percentage of Plan
Weighted Average Expected
Allocation
Assets at Fiscal Year-End
Long-Term Rate of Return
2017
2016
2015
2016
U.S. large capitalization equity securities
40
%
41
%
40
%
3.3
%
U.S. small/mid-capitalization equity securities
5
%
5
%
5
%
0.4
%
International equity securities
15
%
15
%
15
%
1.3
%
Debt securities
40
%
39
%
40
%
1.5
%
Total
100
%
100
%
100
%
6.5
% All assets in the Company’s pension plans are invested in institutional investment funds managed by professional investment advisors which hold U.S. equities, international equities and debt securities. The objective of the Company’s investment philosophy is to earn the plans’ targeted rate of return over longer periods without assuming excess investment risk. The general guidelines for plan investments include 30% - 45% in large capitalization equity securities, 0% - 20% in U.S. small and mid-capitalization equity securities, 0% - 10% in international equity securities and 10% - 50% in debt securities. The Company currently has 61% of its plan investments in equity securities and 39% in debt securities. U.S. large capitalization equity securities include domestic based companies that are generally included in common market indices such as the S&amp;P 500™ and the Russell 1000™. U.S. small and mid-capitalization equity securities include small domestic equities as represented by the Russell 2000™ index. International equity securities include companies from developed markets outside the United States. Debt securities as of January 1, 2017 are comprised of investments in two institutional bond funds with a weighted average duration of approximately three years. A weighted average expected long-term rate of return of plan assets of 6.5% was used to determine net periodic pension cost in both 2016 and 2015. The rate reflects an estimate of long-term future returns for the pension plan assets net of expenses. The estimate is primarily a function of the asset classes, equities versus fixed income, in which the pension plan assets are invested and the analysis of past performance of these asset classes over a long period of time. The analysis includes expected long-term inflation and the risk premiums associated with equity investments and fixed income investments. The following table summarizes the Company’s common/collective trust fund pension plan assets. The underlying investments held in common/collective trust funds are actively managed equity securities and fixed income investment vehicles that are valued at the net asset value per share multiplied by the number of shares held as of the measurement date.
(in thousands)
January 1, 2017
January 3, 2016
Common/collective trust funds - equity securities
$
139,735
$
128,220
Common/collective trust funds - fixed income
87,814
85,158
Total common/collective trust funds
$
227,549
$
213,378
In addition, the Company had $0.7 million of other level 1 pension plan assets related to its equity securities in both 2016 and 2015. The level 1 assets had quoted market prices in active markets for identical assets available for fair value measurement. The Company does not have any unobservable inputs (Level 3) pension plan assets. 401(k) Savings Plan The Company provides a 401(k) Savings Plan for substantially all its employees who are not part of collective bargaining agreements. The Company’s matching contribution is discretionary, with the option to match contributions for eligible participants up to 5% based on the Company’s financial results for future years. During 2016, 2015, and 2014, the Company matched the maximum 5% of participants’ contributions, for a total expense of $14.9 million, $10.7 million and $8.8 million, respectively. Postretirement Benefits The Company provides postretirement benefits for a portion of its current employees. The Company recognizes the cost of postretirement benefits, which consist principally of medical benefits, during employees’ periods of active service. The Company does not pre-fund these benefits and has the right to modify or terminate certain of these benefits in the future. The following tables set forth pertinent information for the Company’s postretirement benefit plan: Reconciliation of Activity
Fiscal Year
(in thousands)
2016
2015
Benefit obligation at beginning of year
$
70,361
$
70,121
Service cost
1,567
1,118
Interest cost
3,094
2,878
Acquisition of benefits
3,458
-
Plan participants’ contributions
662
594
Actuarial (gain)/loss
9,152
(1,600
)
Benefits paid
(3,135
)
(2,886
)
Medicare Part D subsidy reimbursement
96
136
Benefit obligation at end of year
$
85,255
$
70,361
Reconciliation of Plan Assets Fair Value
Fiscal Year
(in thousands)
2016
2015
Fair value of plan assets at beginning of year
$
-
$
-
Employer contributions
2,377
2,156
Plan participants’ contributions
662
594
Benefits paid
(3,135
)
(2,886
)
Medicare Part D subsidy reimbursement
96
136
Fair value of plan assets at end of year
$
-
$
-
Funded Status
(in thousands)
January 1, 2017
January 3, 2016
Current liabilities
$
3,468
$
3,401
Noncurrent liabilities
81,787
66,960
Total liability - postretirement benefits
$
85,255
$
70,361
Net Periodic Postretirement Benefit Cost
Fiscal Year
(in thousands)
2016
2015
2014
Service cost
$
1,567
$
1,118
$
1,445
Interest cost
3,094
2,878
3,255
Recognized net actuarial loss
2,186
3,164
2,293
Amortization of prior service cost
(3,360
)
(3,360
)
(1,513
)
Net periodic postretirement benefit cost
$
3,487
$
3,800
$
5,480
Significant Assumptions
Fiscal Year
2016
2015
2014
Benefit obligation discount rate at measurement date
4.36
%
4.53
%
4.13
%
Net periodic postretirement benefit cost discount rate for fiscal year
4.53
%
4.13
%
4.96
%
Postretirement benefit expense - Pre-Medicare:
Weighted average health care cost trend rate
6.2
%
7.5
%
8.0
%
Trend rate graded down to ultimate rate
4.5
%
5.0
%
5.0
%
Ultimate rate year
2024
2021
2021
Postretirement benefit expense - Post-Medicare:
Weighted average health care cost trend rate
7.5
%
7.0
%
7.5
%
Trend rate graded down to ultimate rate
4.5
%
5.0
%
5.0
%
Ultimate rate year
2024
2021
2021
A 1% increase or decrease in the annual health care cost trend would have impacted the postretirement benefit obligation and service cost and interest cost of the Company’s postretirement benefit plan as follows:
(in thousands)
1% Increase
1% Decrease
Postretirement benefit obligation at January 1, 2017
$
10,441
$
(9,976
)
Service cost and interest cost in 2016
550
(521
) Cash Flows
(in thousands)
Anticipated Future Postretirement Benefit Payments Reflecting Expected Future Service
2017
$
3,468
2018
3,878
2019
4,252
2020
4,495
2021
4,708
2022 – 2026
26,507
Anticipated future postretirement benefit payments are shown net of Medicare Part D subsidy reimbursements, which are not material. A reconciliation of the amounts in accumulated other comprehensive loss not yet recognized as components of net periodic benefit cost is as follows:
(in thousands)
January 3, 2016
Actuarial Gain (Loss)
Reclassification Adjustments
January 1, 2017
Pension Plans:
Actuarial (loss)
$
(112,898
)
$
(9,777
)
$
3,031
$
(119,644
)
Prior service (cost) credit
(128
)
-
27
(101
)
Postretirement Medical:
Actuarial (loss)
(33,536
)
(9,152
)
2,186
(40,502
)
Prior service (cost) credit
9,483
-
(3,361
)
6,122
Total within accumulated other comprehensive loss
$
(137,079
)
$
(18,929
)
$
1,883
$
(154,125
) The amounts in accumulated other comprehensive loss expected to be recognized as components of net periodic cost during 2017 are as follows:
(in thousands)
Pension Plans
Postretirement Medical
Total
Actuarial loss
$
3,228
$
2,591
$
5,819
Prior service cost (credit)
28
(2,982
)
(2,954
)
Total expected to be recognized during 2017
$
3,256
$
(391
)
$
2,865
Multi-Employer Pension Plans Certain employees of the Company, whose employment is covered under collective bargaining agreements, participate in a multi-employer pension plan, the Employers-Teamsters Local Union Nos. 175 and 505 Pension Fund (the “Teamsters Plan”). The collective bargaining agreements covering the Teamsters Plan will expire on April 29, 2017 and July 26, 2018. The risks of participating in the Teamsters Plan are different from single-employer plans as contributed assets are pooled and may be used to provide benefits to employees of other participating employers. If a participating employer stops contributing to the Teamsters Plan, the unfunded obligations of the Teamsters Plan may be borne by the remaining participating employers. If the Company chooses to stop participating in the Teamsters Plan, the Company could be required to pay the Teamsters Plan a withdrawal liability based on the underfunded status of the Teamsters Plan. The Company does not anticipate withdrawing from the Teamsters Plan. In 2015, the Company increased the contribution rates to the Teamsters Plan, with additional increases occurring annually, as part of a rehabilitation plan. This is a result of the Teamsters Plan being certified by its actuary as being in “critical” status for the plan year beginning January 1, 2013, which was incorporated into the renewal of collective bargaining agreements with the unions, effective April 28, 2014 and adopted by the Company as a rehabilitation plan, effective January 1, 2015. The Company’s participation in the Teamsters Plan is outlined in the table below. A red zone represents less than 80% funding and requires a financial improvement plan (“FIP”) or rehabilitation plan (“RP”).
Fiscal Year
(in thousands)
2016
2015
2014
Pension Protection Act Zone Status
Red
Red
Red
FIP or RP pending or implemented
Yes
Yes
Yes
Surcharge imposed
Yes
Yes
Yes
Contribution
$
728
$
692
$
655
According to the Teamsters Plan’s Forms 5500, the Company was not listed as providing more than 5% of the total contributions for the plan years ending December 31, 2015 or December 31, 2014. At the date these financial statements were issued, Forms 5500 were not available for the plan year ending December 31, 2016. The Company has a liability recorded for exiting a multi-employer pension plan in 2008 and is required to make payments of approximately $1 million to this multi-employer pension plan each year through 2028. As of January 1, 2017, the Company has $8.1 million remaining on this liability. </t>
  </si>
  <si>
    <t>Related Party Transactions</t>
  </si>
  <si>
    <t>Related Party Transactions [Abstract]</t>
  </si>
  <si>
    <t>19.
Related Party Transactions The Coca‑Cola Company The Company’s business consists primarily of the production, marketing and distribution of nonalcoholic beverages of The Coca‑Cola Company, which is the sole owner of the secret formulas under which the primary components, either concentrate or syrup, of its soft drink products are manufactured. As of January 1, 2017, The Coca‑Cola Company owned approximately 35% of the Company’s total outstanding Common Stock, representing approximately 5% of the total voting power of the Company’s Common Stock and Class B Common Stock voting together. As long as The Coca‑Cola Company holds the number of shares of Common Stock it currently owns, it has the right to have a designee proposed by the Company for nomination to the Company’s Board of Directors, and J. Frank Harrison, III, the Chairman of the Board and the Chief Executive Officer of the Company, and trustees of certain trusts established for the benefit of certain relatives of J. Frank Harrison, Jr. have agreed to vote the shares of the Company’s Class B Common Stock which they control in favor of such designee. The Coca‑Cola Company does not own any shares of Class B Common Stock of the Company. The following table and the subsequent descriptions summarize the significant transactions between the Company and The Coca‑Cola Company:
Fiscal Year
(in thousands)
2016
2015
2014
Payments made by the Company to The Coca-Cola Company for:
Concentrate, syrup, sweetener and other purchases
$
669,783
$
482,673
$
423,983
Customer marketing programs
116,537
70,754
61,106
Cold drink equipment parts
21,558
16,260
7,654
Payments made by The Coca-Cola Company to the Company for:
Marketing funding support payments
$
73,513
$
56,284
$
46,492
Fountain delivery and equipment repair fees
27,624
17,400
13,530
Presence marketing funding support on the Company’s behalf
2,064
2,415
5,848
Facilitating the distribution of certain brands and packages to other Coca-Cola bottlers
7,193
4,670
3,904
Coca‑Cola Refreshments USA, Inc. (“CCR”), a wholly-owned subsidiary of The Coca‑Cola Company The Company has a production arrangement with CCR to buy and sell finished products at cost. In addition, the Company transports product for CCR to the Company’s and other Coca-Cola bottlers’ locations. The following table summarizes purchases and sales under these arrangements between the Company and CCR:
Fiscal Year
(in thousands)
2016
2015
2014
Purchases from CCR
$
269,575
$
229,954
$
68,819
Sales to CCR
72,568
30,500
53,543
Sales to CCR for transporting CCR's product
21,940
16,523
2,917
Prior to the sale of BYB to The Coca‑Cola Company, CCR distributed one of the Company’s brands, Tum-E Yummies. During the third quarter of 2015, the Company sold BYB, the subsidiary that owned and distributed Tum-E Yummies to The Coca‑Cola Company and recorded a gain of $22.7 million on the sale. The Company continues to distribute Tum-E Yummies following the sale. Total sales to CCR for Tum-E Yummies were $14.8 million in 2015 and $22.0 million in 2014. As discussed above in Note 3 to the consolidated financial statements, the Company and CCR have entered into, and closed the following asset purchase agreements relating to certain territories previously served by CCR’s facilities and equipment located in these territories:
Expansion Territories
Definitive Agreement Date
Acquisition / Exchang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Norfolk, Fredericksburg and Staunton, Virginia and Elizabeth City, North Carolina
September 23, 2015
October 30, 2015
Easton and Salisbury, Maryland and Richmond and Yorktown, Virginia
September 23, 2015
January 29, 2016
Alexandria, Virginia and Capitol Heights and La Plata, Maryland
September 23, 2015
April 1, 2016
Baltimore, Hagerstown and Cumberland, Maryland
September 23, 2015
April 29, 2016
Cincinnati, Dayton, Lima and Portsmouth, Ohio and Louisa, Kentucky
September 1, 2016
October 28, 2016
Regional Manufacturing Facilities
Definitive Agreement Date
Acquisition Date
Sandston, Virginia
October 30, 2015
January 29, 2016
Silver Spring and Baltimore, Maryland
October 30, 2015
April 29, 2016
Cincinnati, Ohio
September 1, 2016
October 28, 2016 As part of the distribution territory closings under these asset purchase agreements, the Company signed CBAs which have terms of ten years and are renewable by the Company indefinitely for successive additional terms of ten years each unless earlier terminated as provided therein. Under the CBAs, the Company makes a quarterly sub-bottling payment to CCR on a continuing basis for the grant of exclusive rights to distribute, promote, market and sell the authorized brands of The Coca‑Cola Company and related products in the Expansion Territories. The quarterly sub-bottling payment will be based on sales of certain beverages and beverage products that are sold under the same trademarks that identify a covered beverage, beverage product or certain cross-licensed brands. The liability recorded by the Company to reflect the estimated fair value of contingent consideration related to future sub-bottling payments was $253.4 million as of January 1, 2017, and $136.6 million as of January 3, 2016. Payments to CCR under the CBAs were $13.5 million, $4.0 million and $0.2 million during 2016, 2015 and 2014, respectively. On October 17, 2014, the Company entered into an asset exchange agreement with CCR, pursuant to which the Company exchanged its facilities and equipment located in Jackson, Tennessee for territory previously served by CCR’s facilities and equipment located in Lexington, Kentucky. This transaction closed on May 1, 2015. As part of the Expansion Transactions, on October 30, 2015, the Company acquired from CCR a “make-ready center” in Annapolis, Maryland for $5.4 million, which includes all post-closing adjustments. The Company recorded a bargain purchase gain of $2.0 million on this transaction after applying a deferred tax liability of approximately $1.3 million. The Company uses the make-ready center to deploy and refurbish vending and other sales equipment for use in the marketplace. Coca‑Cola Bottlers’ Sales and Services Company, LLC (“CCBSS”) Along with all other Coca‑Cola bottlers in the United States, including CCR, the Company is a member of CCBSS. CCBSS was formed in 2003 for the purpose of facilitating various procurement functions and distributing certain specified beverage products of The Coca‑Cola Company with the intention of enhancing the efficiency and competitiveness of the Coca‑Cola bottling system in the United States. CCBSS negotiates the procurement for the majority of the Company’s raw materials, excluding concentrate, and the Company receives a rebate from CCBSS for the purchase of these raw materials. As of January 1, 2017 and January 3, 2016, the Company had rebates due from CCBSS of $7.4 million and $5.9 million, respectively. In addition, the Company pays an administrative fee to CCBSS for its services. In 2016, 2015 and 2014, the Company incurred $1.3 million, $0.7 million, and $0.5 million in administrative fees to CCBSS, respectively. National Product Supply Group (“NPSG”) In October 2015, the Company, The Coca‑Cola Company and three other Coca‑Cola bottlers, including CCR, who are considered “Regional Producing Bottlers” (“RPBs”) in The Coca‑Cola Company’s national product supply system, entered into the NPSG Governance Agreement. Pursuant to the NPSG Governance Agreement, The Coca‑Cola Company and the RPBs have formed a national product supply group (the “NPSG”) and agreed to certain binding governance mechanisms, including a governing board (the “NPSG Board”) comprised of a representative of (i) the Company, (ii) The Coca‑Cola Company and (iii) each other RPB. As The Coca‑Cola Company continues its multi-year refranchising effort of its North American bottling territories, additional RPBs may be added to the NPSG Board. As of January 2017, the NPSG Board consisted of The Coca‑Cola‑Company, the Company and five other RPBs, including CCR. The stated objectives of the NPSG include, among others, (i) Coca‑Cola system strategic infrastructure investment and divestment planning; (ii) network optimization of all plant to distribution center sourcing; and (iii) new product/packaging infrastructure planning. The NPSG Board makes and/or oversees and directs certain key decisions regarding the NPSG, including decisions regarding the management and staffing of the NPSG and the funding for its ongoing operations. The Company is obligated to pay a certain portion of the costs of operating the NPSG. Pursuant to the decisions of the NPSG Board made from time to time and subject to the terms and conditions of the NPSG Governance Agreement, the Company and each other Regional Producing Bottler will make investments in their respective manufacturing assets and will implement Coca‑Cola system strategic investment opportunities consistent with the NPSG Governance Agreement. CONA Services LLC (“CONA”) The Company is a member of CONA, an entity formed with The Coca‑Cola Company and certain Coca‑Cola bottlers to provide business process and information technology services to its members. Under the CONA limited liability agreement executed January 27, 2016 (as amended or restated from time to time, the “CONA LLC Agreement”), the Company and other members of CONA are required to make capital contributions to CONA if and when approved by CONA’s board of directors, which is comprised of representatives of the members. The Company currently has the right to designate one of the members of CONA’s board of directors and has a percentage interest in CONA of approximately 19%. During 2016, the Company made $7.9 million of capital contributions to CONA. The Company is a party to a Master Services Agreement (the “Master Services Agreement”) with CONA, pursuant to which CONA agreed to make available, and the Company became authorized to use, the Coke One North America system (the “CONA System”), a uniform information technology system developed to promote operational efficiency and uniformity among North American Coca‑Cola bottlers. Pursuant to the Master Services Agreement, CONA agreed to make available, and authorized the Company to use, the CONA System in connection with the distribution, sale, marketing and promotion of non-alcoholic beverages the Company is authorized to distribute under its comprehensive beverage agreements or any other agreement with The Coca‑Cola Company (the “Beverages”) in the territories the Company serves (the “Territories”), subject to the provisions of the CONA LLC Agreement and any licenses or other agreements relating to products or services provided by third-parties and used in connection with the CONA System. As part of making the CONA System available to the Company, CONA will provide certain business process and information technology services to the Company, including the planning, development, management and operation of the CONA System in connection with the Company’s direct store delivery of products (collectively, the “CONA Services”). In exchange for the Company’s right to use the CONA System and right to receive the CONA Services under the Master Services Agreement, the Company will be charged quarterly service fees by CONA based on the number of physical cases of Beverages distributed by the Company during the applicable period in the Territories where the CONA Services have been implemented (the “Service Fees”). Upon the earlier of (i) all members of CONA beginning to use the CONA System in all territories in which they distribute products of The Coca‑Cola Company (excluding certain territories of CCR that are expected to be sold to bottlers that are neither members of CONA nor users of the CONA System), or (ii) December 31, 2018, the Service Fees will be changed to be an amount per physical case of Beverages distributed in any portion of the Territories equal to the aggregate costs incurred by CONA to maintain and operate the CONA System and provide the CONA Services divided by the total number of cases distributed by all of the members of CONA, subject to certain exceptions. The Company is obligated to pay the Service Fees under the Master Services Agreement even if it is not using the CONA System for all or any portion of its operations in the Territories. During 2016, the Company incurred CONA Service Fees of $7.5 million. Snyder Production Center (“SPC”) The Company leases the SPC and an adjacent sales facility, which are located in Charlotte, North Carolina, from Harrison Limited Partnership One (“HLP”). HLP is directly and indirectly owned by trusts of which J. Frank Harrison, III, Chairman of the Board of Directors and Chief Executive Officer of the Company, Sue Anne H. Wells, a director of the Company, and Deborah H. Everhart, a former director of the Company, are trustees and beneficiaries. Morgan H. Everett, a director of the Company, is a permissible, discretionary beneficiary of the trusts that directly or indirectly own HLP. The SPC lease expires on December 31, 2020. The principal balance outstanding under this capital lease as of January 1, 2017 was $14.7 million and as of January 3, 2016 was $17.5 million. The annual base rent the Company is obligated to pay under the lease is subject to an adjustment for an inflation factor. Rental payments related to this lease were $4.0 million, $3.8 million and $3.7 million in 2016, 2015 and 2014, respectively. Company Headquarters The Company leases its headquarters office facility and an adjacent office facility from Beacon Investment Corporation (“Beacon”). The lease expires on December 31, 2021. J. Frank Harrison, III is Beacon’s majority shareholder and Morgan H. Everett is a minority shareholder. The principal balance outstanding under this capital lease as of January 1, 2017 was $15.5 million and as of January 3, 2016 was $18.1 million. The annual base rent the Company is obligated to pay under the lease is subject to adjustment for increases in the Consumer Price Index. The minimum rentals and contingent rental payments related to this lease were as follows:
Fiscal Year
(in thousands)
2016
2015
2014
Minimum rentals
$
3,526
$
3,540
$
3,539
Contingent rentals
767
682
618
Total rental payments
$
4,293
$
4,222
$
4,157
The contingent rentals in 2016, 2015 and 2014 are a result of changes in the Consumer Price Index. Increases or decreases in lease payments that result from changes in the Consumer Price Index were recorded as adjustments to interest expense.</t>
  </si>
  <si>
    <t>Net Income Per Share</t>
  </si>
  <si>
    <t>Earnings Per Share [Abstract]</t>
  </si>
  <si>
    <t>20.
Net Income Per Share The following table sets forth the computation of basic net income per share and diluted net income per share under the two-class method. See Note 1 to the consolidated financial statements for additional information related to net income per share.
Fiscal Year
(in thousands, except per share data)
2016
2015
2014
Numerator for basic and diluted net income per Common Stock and Class B Common Stock share:
Net income attributable to Coca-Cola Bottling Co. Consolidated
$
50,146
$
59,002
$
31,354
Less dividends:
Common Stock
7,141
7,141
7,141
Class B Common Stock
2,166
2,146
2,125
Total undistributed earnings
$
40,839
$
49,715
$
22,088
Common Stock undistributed earnings – basic
$
31,328
$
38,223
$
17,021
Class B Common Stock undistributed earnings – basic
9,511
11,492
5,067
Total undistributed earnings
$
40,839
$
49,715
$
22,088
Common Stock undistributed earnings – diluted
$
31,194
$
38,059
$
16,948
Class B Common Stock undistributed earnings – diluted
9,645
11,656
5,140
Total undistributed earnings – diluted
$
40,839
$
49,715
$
22,088
Numerator for basic net income per Common Stock share:
Dividends on Common Stock
$
7,141
$
7,141
$
7,141
Common Stock undistributed earnings – basic
31,328
38,223
17,021
Numerator for basic net income per Common Stock share
$
38,469
$
45,364
$
24,162
Numerator for basic net income per Class B Common Stock share:
Dividends on Class B Common Stock
$
2,166
$
2,146
$
2,125
Class B Common Stock undistributed earnings – basic
9,511
11,492
5,067
Numerator for basic net income per Class B Common Stock share
$
11,677
$
13,638
$
7,192
Numerator for diluted net income per Common Stock share:
Dividends on Common Stock
$
7,141
$
7,141
$
7,141
Dividends on Class B Common Stock assumed converted to Common Stock
2,166
2,146
2,125
Common Stock undistributed earnings – diluted
40,839
49,715
22,088
Numerator for diluted net income per Common Stock share
$
50,146
$
59,002
$
31,354
Numerator for diluted net income per Class B Common Stock share:
Dividends on Class B Common Stock
$
2,166
$
2,146
$
2,125
Class B Common Stock undistributed earnings – diluted
9,645
11,656
5,140
Numerator for diluted net income per Class B Common Stock share
$
11,811
$
13,802
$
7,265
Fiscal Year
(in thousands, except per share data)
2016
2015
2014
Denominator for basic net income per Common Stock and Class B Common Stock share:
Common Stock weighted average shares outstanding – basic
7,141
7,141
7,141
Class B Common Stock weighted average shares outstanding – basic
2,168
2,147
2,126
Denominator for diluted net income per Common Stock and Class B Common Stock share:
Common Stock weighted average shares outstanding – diluted (assumes conversion of Class B Common Stock to Common Stock)
9,349
9,328
9,307
Class B Common Stock weighted average shares outstanding – diluted
2,208
2,187
2,166
Basic net income per share:
Common Stock
$
5.39
$
6.35
$
3.38
Class B Common Stock
$
5.39
$
6.35
$
3.38
Diluted net income per share:
Common Stock
$
5.36
$
6.33
$
3.37
Class B Common Stock
$
5.35
$
6.31
$
3.35
NOTES TO TABLE
(1)
For purposes of the diluted net income per share computation for Common Stock,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ed effect of shares relative to the Performance Unit Award.</t>
  </si>
  <si>
    <t>Risks and Uncertainties</t>
  </si>
  <si>
    <t>Risks And Uncertainties [Abstract]</t>
  </si>
  <si>
    <t xml:space="preserve">21.
Risks and Uncertainties Approximately 90% of the Company’s 2016 bottle/can volume to retail customers consists of products of The Coca‑Cola Company, which is the sole supplier of these products or of the concentrates or syrups required to manufacture these products. The remaining 10% of the Company’s 2016 bottle/can volume to retail customers consists of products of other beverage companies or those owned by the Company. The Company has beverage agreements with The Coca‑Cola Company and other beverage companies under which it has various requirements. Failure to meet the requirements of these beverage agreements could result in the loss of distribution rights for the respective products. The Company’s products are sold and distributed through various channels in the United States, including selling directly to retail stores and other outlets such as food markets, institutional accounts and vending machine outlets. During 2016, approximately 66% of the Company’s bottle/can volume to retail customers was sold for future consumption, while the remainder was sold for immediate consumption. The following table summarizes the percentage of the Company’s total bottle/can volume and the percentage of the Company’s total net sales, which are all included in the Nonalcoholic Beverages operating segment, attributable to its largest customers. No other customer represented greater than 10% of the Company’s total net sales for any years presented.
Fiscal Year
Customer
2016
2015
2014
Wal-Mart Stores, Inc.
Approximate percent of the Company's total Bottle/can volume
20
%
22
%
22
%
Approximate percent of the Company's total Net sales
14
%
15
%
15
%
Food Lion, LLC
Approximate percent of the Company's total Bottle/can volume
8
%
7
%
9
%
Approximate percent of the Company's total Net sales
5
%
5
%
6
%
The Kroger Company
Approximate percent of the Company's total Bottle/can volume
6
%
6
%
5
%
Approximate percent of the Company's total Net sales
5
%
5
%
4
% The NPSG was executed in October 2015 by The Coca‑Cola Company, the Company and other RPBs in The Coca‑Cola Company’s national product supply system. The Coca‑Cola Company and each member RPB has a representative on the governing board (the “NPSG Board”). As of January 2017, the NPSG Board consisted of The Coca‑Cola‑Company, the Company and five other RPBs, including CCR. Pursuant to the NPSG Governance Agreement, the Company has agreed to abide by decisions made by the NPSG Board, which include decisions regarding strategic investment and divestment, optimal national product supply sourcing and new product or packaging infrastructure planning. Even though the Company has a representative on the NPSG Board, the Company will not exercise sole decision-making authority relating to the decisions of the NPSG Board, and the interests of other members of the NPSG Board may diverge from those of the Company. The Company obtains all its aluminum cans from two domestic suppliers. The Company currently obtains all its plastic bottles from two domestic entities. See Note 14 and Note 19 of the consolidated financial statements for additional information. The Company is exposed to price risk on commodities such as aluminum, corn and resin which affects the cost of raw materials used in the production of finished products. The Company both produces and procures these finished products. Examples of the raw materials affected are aluminum cans and plastic bottles used for packaging and high fructose corn syrup used as a product ingredient. Further, the Company is exposed to commodity price risk on crude oil which impacts the Company’s cost of fuel used in the movement and delivery of the Company’s products. The Company participates in commodity hedging and risk mitigation programs administered both by CCBSS and by the Company. In addition, there is no limit on the price The Coca‑Cola Company and other beverage companies can charge for concentrate. Certain liabilities of the Company, including floating rate debt, retirement benefit obligations and the Company’s pension liability, are subject to risk of changes in both long-term and short-term interest rates. The Company’s contingent consideration liability resulting from the acquisition of the Expansion Territories is subject to risk as a result of changes in the Company’s probability weighted discounted cash flow model, which is based on internal forecasts, and changes in the Company’s WACC, which is derived from market data. Approximately 9% of the Company’s labor force is covered by collective bargaining agreements. The Company’s collective bargaining agreements expire at various dates through 2020. Terms and conditions of the new labor union agreements could result in delays of closings for new Expansion Territories and also increases the Company’s exposure to work interruptions or stoppages, as an increased percentage of its workforce is covered by collective bargaining agreements. </t>
  </si>
  <si>
    <t>Supplemental Disclosures of Cash Flow Information</t>
  </si>
  <si>
    <t>Supplemental Cash Flow Elements [Abstract]</t>
  </si>
  <si>
    <t>22.
Supplemental Disclosures of Cash Flow Information Changes in current assets and current liabilities affecting cash were as follows:
Fiscal Year
(in thousands)
2016
2015
2014
Accounts receivable, trade, net
$
(83,204
)
$
(62,542
)
$
(20,116
)
Accounts receivable from The Coca-Cola Company
(31,231
)
(5,258
)
(4,892
)
Accounts receivable, other
(5,723
)
(9,543
)
605
Inventories
(8,301
)
(13,849
)
(5,287
)
Prepaid expenses and other current assets
2,277
(6,264
)
(15,155
)
Accounts payable, trade
32,186
21,728
13,051
Accounts payable to The Coca-Cola Company
39,842
26,769
25,116
Other accrued liabilities
6,474
24,784
(14,399
)
Accrued compensation
7,613
6,087
5,145
Accrued interest payable
158
(174
)
(399
)
Change in current assets less current liabilities (exclusive of acquisition)
$
(39,909
)
$
(18,262
)
$
(16,331
) The Company had the following cash payments (refunds) during the period for interest and income taxes:
Fiscal Year
(in thousands)
2016
2015
2014
Interest
$
34,764
$
27,391
$
28,021
Income Taxes
(7,111
)
31,782
31,009</t>
  </si>
  <si>
    <t>Segments</t>
  </si>
  <si>
    <t>Segment Reporting [Abstract]</t>
  </si>
  <si>
    <t>23.
Segments The Company evaluates segment reporting in accordance with the FASB Accounting Standards Codification 280, Segment Reporting each reporting period, including evaluating the reporting package reviewed by the Chief Operation Decision Maker (“CODM”). The Company has concluded the Chief Executive Officer, Chief Operating Officer and Chief Financial Officer, as a group, represent the CODM. The Company believes four operating segments exist. Following the sale of BYB during the third quarter of fiscal 2015, two operating segments, Franchised Nonalcoholic Beverages and Internally-Developed Nonalcoholic Beverages (made up entirely of BYB), were aggregated due to their similar economic characteristics as well as the similarity of products, production processes, types of customers, methods of distribution, and nature of the regulatory environment. This combined segment, Nonalcoholic Beverages, represents the vast majority of the Company’s consolidated revenues, operating income, and assets. The remaining three operating segments do not meet the quantitative thresholds for separate reporting, either individually or in the aggregate. As a result, these three operating segments have been combined into an “All Other” reportable segment. The Company’s results for its two reportable segments are as follows:
Fiscal Year
(in thousands)
2016
2015
2014
Net Sales:
Nonalcoholic Beverages
$
3,060,937
$
2,245,836
$
1,710,040
All Other
234,732
160,191
123,194
Eliminations*
(139,241
)
(99,569
)
(86,865
)
Consolidated net sales
$
3,156,428
$
2,306,458
$
1,746,369
Operating Income:
Nonalcoholic Beverages
$
123,230
$
92,921
$
82,297
All Other
4,629
5,223
3,670
Consolidated operating income
$
127,859
$
98,144
$
85,967
Depreciation and Amortization:
Nonalcoholic Beverages
$
109,716
$
76,127
$
58,103
All Other
6,907
4,769
3,027
Consolidated depreciation and amortization
$
116,623
$
80,896
$
61,130
Capital Expenditures:
Nonalcoholic Beverages
$
144,462
$
141,080
$
69,635
All Other
29,822
27,627
16,739
Consolidated capital expenditures
$
174,284
$
168,707
$
86,374
(in thousands)
January 1, 2017
January 3, 2016
Total Assets:
Nonalcoholic Beverages
$
2,349,284
$
1,804,084
All Other
105,785
75,842
Eliminations*
(5,585
)
(33,361
)
Consolidated total assets
$
2,449,484
$
1,846,565
*
NOTE: The entire net sales elimination for each year presented represents net sales from the All Other segment to the Nonalcoholic Beverages segment. Sales between these segments are either recognized at fair market value or cost depending on the nature of the transaction. Asset eliminations relate to eliminations of intercompany receivables and payables between the Nonalcoholic Beverages and All Other segments. The Company is a shareholder of SAC and Southeastern. See Note 14 to the consolidated financial statements for additional information on the revenues and assets of these entities, which are included in the Nonalcoholic beverages segment results. Net sales by product category were as follows:
Fiscal Year
(in thousands)
2016
2015
2014
Bottle/can sales*:
Sparkling beverages (carbonated)
$
1,764,558
$
1,323,712
$
1,064,036
Still beverages (noncarbonated, including energy products)
892,125
577,872
339,904
Total bottle/can sales
2,656,683
1,901,584
1,403,940
Other sales:
Sales to other Coca-Cola bottlers
238,182
178,777
162,346
Post-mix and other
261,563
226,097
180,083
Total other sales
499,745
404,874
342,429
Total net sales
$
3,156,428
$
2,306,458
$
1,746,369
*
NOTE: During the second quarter of 2016, energy products were moved from the category of sparkling beverages to still beverages, which has been reflected in all periods presented. Total bottle/can sales remain unchanged in prior periods.</t>
  </si>
  <si>
    <t>Quarterly Financial Data (Unaudited)</t>
  </si>
  <si>
    <t>Quarterly Financial Information Disclosure [Abstract]</t>
  </si>
  <si>
    <t>24.
Quarterly Financial Data (Unaudited) The unaudited quarterly financial data for the fiscal years ended January 1, 2017 and January 3, 2016 is included in the tables shown below. Excluding the impact of Expansion Transactions completed during the fiscal year, sales volume has historically been the highest in the second and third quarter of each fiscal year. Additional meaningful financial information is included in the table following each presented period.
Quarter Ended
(in thousands, except per share data)
April 3, 2016
July 3, 2016
October 2, 2016
January 1, 2017
Net sales
$
625,456
$
840,384
$
849,028
$
841,560
Gross profit
243,898
319,707
327,190
324,927
Net income (loss) attributable to Coca-Cola Bottling Co. Consolidated
(10,041
)
15,652
23,142
21,393
Basic net income (loss) per share based on net income attributable to Coca-Cola Bottling Co. Consolidated:
Common Stock
$
(1.08
)
$
1.68
$
2.48
$
2.31
Class B Common Stock
$
(1.08
)
$
1.68
$
2.48
$
2.31
Diluted net income (loss) per share based on net income attributable to Coca-Cola Bottling Co. Consolidated:
Common Stock
$
(1.08
)
$
1.67
$
2.47
$
2.30
Class B Common Stock
$
(1.08
)
$
1.67
$
2.47
$
2.29
Additional Information:
Quarter Ended
(in thousands, except per share data)
April 3, 2016
July 3, 2016
October 2, 2016
January 1, 2017
Mark-to-market income/(expense) related to commodity hedging program:
Pre-tax total income/(expense)
$
1,039
$
2,770
$
388
$
531
Income/(expense) net of tax
641
1,701
239
327
Income/(expense) per basic common share
$
0.06
$
0.18
$
0.03
$
0.04
2016 Expansion Transactions, 2015 Expansion Territories and 2015 Asset Exchange impact:
Net sales impact
$
142,467
$
287,092
$
298,313
$
333,897
Pre-tax income impact
1,287
15,974
2,432
4,587
Net income impact
808
9,808
1,495
2,821
Per basic common share impact
$
0.09
$
1.05
$
0.16
$
0.30
Expenses related to Expansion Transactions:
Pre-tax total expense
$
6,423
$
7,005
$
9,780
$
9,066
Expense net of tax
3,957
4,301
6,015
5,576
Expense per basic common share
$
0.43
$
0.46
$
0.64
$
0.60
Expense related to special charitable contribution:
Pre-tax total expense
$
4,000
$
-
$
-
$
-
Expense net of tax
2,460
-
-
-
Expense per basic common share
$
0.26
$
-
$
-
$
-
Reduction of gain related to exchange of franchise territories:
Pre-tax total adjustment
$
-
$
692
$
-
$
-
Adjustment net of tax
-
426
-
-
Adjustment per basic common share
$
-
$
0.05
$
-
$
-
Fair value income/(expense) for acquisition related contingent consideration:
Pre-tax total income/(expense)
$
(17,151
)
$
(16,274
)
$
7,365
$
27,970
Income/(expense) net of tax
(10,565
)
(9,992
)
4,530
17,202
Income/(expense) per basic common share
$
(1.13
)
$
(1.07
)
$
0.48
$
1.85
Quarter Ended
(in thousands, except per share data)
March 29, 2015
June 28, 2015
September 27, 2015
January 3, 2016
Net sales
$
453,253
$
614,683
$
618,806
$
619,716
Gross profit
184,373
237,317
238,536
240,806
Net income attributable to Coca-Cola Bottling Co. Consolidated
2,224
26,934
25,553
4,291
Basic net income per share based on net income attributable to Coca-Cola Bottling Co. Consolidated:
Common Stock
$
0.24
$
2.90
$
2.75
$
0.46
Class B Common Stock
$
0.24
$
2.90
$
2.75
$
0.46
Diluted net income per share based on net income attributable to Coca-Cola Bottling Co. Consolidated:
Common Stock
$
0.24
$
2.89
$
2.74
$
0.46
Class B Common Stock
$
0.23
$
2.88
$
2.73
$
0.46
Additional Information:
Quarter Ended
(in thousands, except per share data)
March 29, 2015
June 28, 2015
September 27, 2015
January 3, 2016
Mark-to-market income/(expense) related to commodity hedging program:
Pre-tax total income/(expense)
$
643
$
(749
)
$
(2,130
)
$
(1,203
)
Income/(expense) net of tax
395
(460
)
(1,308
)
(739
)
Income/(expense) per basic common share
$
0.05
$
(0.05
)
$
(0.14
)
$
(0.08
)
2015 Expansion Territories and 2015 Asset Exchange impact:
Net sales impact
$
31,622
$
85,232
$
89,762
$
103,371
Pre-tax income/(loss) impact
2,899
5,067
1,020
(2,399
)
Net income/(loss) impact
1,780
3,112
626
(1,473
)
Per basic common share impact
$
0.18
$
0.34
$
0.07
$
(0.16
)
Expenses related to Expansion Transactions:
Pre-tax total expense
$
2,994
$
4,252
$
6,947
$
5,789
Expense net of tax
1,839
2,611
4,265
3,554
Expense per basic common share
$
0.20
$
0.28
$
0.46
$
0.38
Gain related to the Asset Exchange Transaction:
Pre-tax gain
$
-
$
8,807
$
-
$
-
Gain net of tax
-
5,407
-
-
Gain per basic common share
$
-
$
0.58
$
-
$
-
Gain related to the sale of BYB:
Pre-tax gain
$
-
$
-
$
22,651
$
-
Gain net of tax
-
-
13,908
-
Gain per basic common share
$
-
$
-
$
1.49
$
-
Results of 53rd week in fiscal year:
Net sales impact
$
-
$
-
$
-
$
38,587
Pre-tax income impact
-
-
-
4,022
Net income impact
-
-
-
2,416
Per basic common share impact
$
-
$
-
$
-
$
0.26
Bargain purchase gain related to the purchase of Annapolis MRC:
Pre-tax bargain purchase gain
$
-
$
-
$
-
$
3,276
Bargain purchase gain net of tax
-
-
-
2,011
Bargain purchase gain per basic common share
$
-
$
-
$
-
$
0.22
Fair value income/(expense) for acquisition related contingent consideration:
Pre-tax total income/(expense)
$
(5,089
)
$
6,078
$
(3,992
)
$
(573
)
Income/(expense) net of tax
(3,125
)
3,732
(2,451
)
(352
)
Income/(expense) per basic common share
$
(0.34
)
$
0.40
$
(0.26
)
$
(0.04
)
Favorable pre-tax correction related to the calculation of certain state gross receipts taxes:
$
-
$
-
$
-
$
2,400</t>
  </si>
  <si>
    <t>Subsequent Events</t>
  </si>
  <si>
    <t>Subsequent Events [Abstract]</t>
  </si>
  <si>
    <t>25.
Subsequent Events On January 27, 2017, the Company completed the second territory expansion transaction contemplated by the September 2016 Distribution APA, through which the Company acquired from CCR distribution assets and working capital related to the distribution territories located in Indiana and Illinois served by distribution facilities located in Anderson, Fort Wayne, Lafayette, South Bend and Terre Haute, Indiana. At closing, the Company paid a cash purchase price of $31.6 million, which will remain subject to adjustment in accordance with the terms of the September 2016 Distribution APA, and executed an Initial CBA providing the Company with exclusive rights for the distribution, promotion, marketing and sale of products owned and licensed by The Coca‑Cola Company in such territories. The Company has not completed the preliminary allocation of the purchase price to the individual acquired assets and assumed liabilities for the transaction described above. The transaction will be accounted for as a business combination under FASB ASC Accounting Standards Codification 805. On February 27, 2017, the Company sold $125 million aggregate principal amount of senior unsecured notes due 2023 to PGIM, Inc. (“Prudential”) and certain of its affiliates pursuant to the Note Purchase and Private Shelf Agreement dated June 10, 2016 between the Company, PGIM, Inc. and the other parties thereto. These notes bear interest at 3.28%, payable semi-annually in arrears on February 27 and August 27 of each year, and will mature on February 27, 2023 unless earlier redeemed by the Company. The Company expects to use the proceeds for general corporate purposes. As of the date of this filing, the Company may request that Prudential consider the purchase of additional senior unsecured notes of the Company under the facility in an aggregate principal amount of up to $175 million.</t>
  </si>
  <si>
    <t>Valuation and Qualifying Accounts and Reserves</t>
  </si>
  <si>
    <t>Valuation And Qualifying Accounts [Abstract]</t>
  </si>
  <si>
    <t>Schedule II COCA-COLA BOTTLING CO. CONSOLIDATED VALUATION AND QUALIFYING ACCOUNTS AND RESERVES Allowance for Doubtful Accounts
Fiscal Year
(in thousands)
2016
2015
2014
Balance at beginning of year
$
2,117
$
1,330
$
1,401
Additions charged to costs and expenses
2,534
1,234
550
Deductions
203
447
621
Balance at end of year
$
4,448
$
2,117
$
1,330
Deferred Income Tax Valuation Allowance
Fiscal Year
(in thousands)
2016
2015
2014
Balance at beginning of year
$
2,307
$
3,640
$
3,553
Additions charged to costs and expenses
-
28
1,203
Additions charged to other (1)
-
-
7
Deductions credited to expense
689
1,361
-
Deductions not credited to expense
-
-
1,123
Balance at end of year
$
1,618
$
2,307
$
3,640
(1)
Valuation allowance adjustment for Fast Forward Energy, Inc., which was liquidated during 2014.</t>
  </si>
  <si>
    <t>Description of Business and Summary of Significant Accounting Policies (Policies)</t>
  </si>
  <si>
    <t>Description of Business</t>
  </si>
  <si>
    <t>Description of Business Coca‑Cola Bottling Co. Consolidated (the “Company”) produces, markets and distributes nonalcoholic beverages, primarily products of The Coca‑Cola Company, and is the largest independent Coca‑Cola bottler in the United States. The Company manages its business on the basis of four operating segments and two reporting segments. Piedmont Coca-Cola Bottling Partnership (“Piedmont”) is the Company’s only subsidiary with significant noncontrolling interest. Piedmont distributes and markets nonalcoholic beverages in portions of North Carolina and South Carolina. The Company provides a portion of the nonalcoholic beverage products to Piedmont at cost and receives a fee for managing the operations of Piedmont pursuant to a management agreement. Refer to Note 2 for additional information. As part of The Coca‑Cola Company’s plans to refranchise its North American bottling territories, the Company is engaged in a multi-year series of transactions with The Coca‑Cola Company and Coca‑Cola Refreshments, Inc. (“CCR”), a wholly-owned subsidiary of The Coca‑Cola Company, to expand its distribution operations significantly through the acquisition both of rights to serve additional distribution territories previously served by CCR and of related distribution assets. Refer to Note 3 for additional information.</t>
  </si>
  <si>
    <t>Principles of Consolidation</t>
  </si>
  <si>
    <t>Principles of Consolidation The consolidated financial statements include the accounts of the Company and its majority owned subsidiaries. All significant intercompany accounts and transactions have been eliminated.</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The Company’s fiscal year generally ends on the Sunday closest to December 31 of each year. The fiscal years presented are:
•
The 52-week period ended January 1, 2017 (“2016”)
•
The 53-week period ended January 3, 2016 (“2015”); and
•
The 52-week period ended December 28, 2014 (“2014”).</t>
  </si>
  <si>
    <t>Cash and Cash Equivalents</t>
  </si>
  <si>
    <t xml:space="preserve">Cash and Cash Equivalents Cash and cash equivalents include cash on hand, cash in banks and cash equivalents, which are highly liquid debt instruments with maturities of less than 90 days. The Company maintains cash deposits with major banks, which, from time to time, may exceed federally insured limits. The Company periodically assesses the financial condition of the institutions and believes the risk of any loss is minimal. </t>
  </si>
  <si>
    <t>Accounts Receivable, Trade</t>
  </si>
  <si>
    <t xml:space="preserve">Accounts Receivable, Trade The Company sells its products to mass merchandise retailers, supermarkets retailers, convenience stores and other customers and extends credit, generally without requiring collateral, based on an ongoing evaluation of the customer’s business prospects and financial condition. The Company’s trade accounts receivable are typically collected within 30 days from the date of sale. </t>
  </si>
  <si>
    <t>Allowance for Doubtful Accounts</t>
  </si>
  <si>
    <t xml:space="preserve">Allowance for Doubtful Accounts The Company evaluates the collectibility of its trade accounts receivable based on a number of factors, including the specific industry in which a particular customer operates. When the Company becomes aware of a customer’s inability to meet its financial obligations to the Company, a specific reserve for bad debts is estimated and recorded to reduce the recognized receivable to the estimated amount the Company believes will ultimately be collected. In addition to specific customer identification of potential bad debts, an allowance for doubtful accounts is recorded based on the Company’s recent past loss history and an overall assessment of past due trade accounts receivable outstanding. </t>
  </si>
  <si>
    <t xml:space="preserve">Inventories Inventories are stated at the lower of cost or market. Cost is determined on the first-in, first-out method for finished products and manufacturing materials and on the average cost method for plastic shells, plastic pallets and other inventories. </t>
  </si>
  <si>
    <t xml:space="preserve">Property, Plant and Equipment Property, plant and equipment are recorded at cost, less accumulated depreciation. Depreciation is calculated using the straight-line method over the estimated useful lives of the assets. Leasehold improvements on operating leases are depreciated over the shorter of the estimated useful lives or the term of the lease, including renewal options the Company determines are reasonably assured. Additions and major replacements or betterments are added to the assets at cost. Maintenance and repair costs and minor replacements are charged to expense when incurred. When assets are replaced or otherwise disposed, the cost and accumulated depreciation are removed from the accounts and the gains or losses, if any, are reflected in the statement of operations. Gains or losses on the disposal of manufacturing equipment and manufacturing facilities are included in cost of sales. Gains or losses on the disposal of all other property, plant and equipment are included in selling, delivery and administrative (“S,D&amp;A”) expenses. The Company evaluates the recoverability of the carrying amount of its property, plant and equipment when events or circumstances indicate the carrying amount of an asset or asset group may not be recoverable. These evaluations are performed at a level where independent cash flows may be attributed to either an asset or an asset group. If the Company determines the carrying amount of an asset or asset group is not recoverable based upon the expected undiscounted future cash flows of the asset or asset group, an impairment loss is recorded equal to the excess of the carrying amounts over the estimated fair value of the long-lived assets. </t>
  </si>
  <si>
    <t xml:space="preserve">Leased Property Under Capital Leases Leased property under capital leases is depreciated using the straight-line method over the lease term. </t>
  </si>
  <si>
    <t>Internal Use Software</t>
  </si>
  <si>
    <t xml:space="preserve">Internal Use Software The Company capitalizes costs incurred in the development or acquisition of internal use software. The Company expenses costs incurred in the preliminary project planning stage. Costs, such as maintenance and training, are also expensed as incurred. Capitalized costs are amortized over their estimated useful lives using the straight-line method. Amortization expense, which is included in depreciation expense, for internal-use software was $10.9 million in 2016, $9.3 million in 2015 and $7.6 million in 2014. </t>
  </si>
  <si>
    <t xml:space="preserve">Franchise Rights and Goodwill All business combinations are accounted for using the acquisition method. Goodwill and intangible assets with indefinite useful lives are tested for impairment annually, or more frequently if facts and circumstances indicate such assets may be impaired. Franchise rights and goodwill are the only intangible assets the Company classifies as indefinite lived. The Company performs its annual impairment test as of the first day of the fourth quarter each year. For both franchise rights and goodwill, when appropriate, the Company performs a qualitative assessment to determine whether it is more likely than not that the fair value of the franchise rights or goodwill is below its carrying value. When a quantitative analysis is considered necessary for the annual impairment analysis of franchise rights, the Company utilizes the Greenfield Method to estimate the fair value. The Greenfield Method assumes the Company is new, owning only franchise rights, and making investments required to build an operation comparable to the Company’s current operations. The Company estimates the cash flows required to build a comparable operation and the available future cash flows from these operations. The cash flows are then discounted using an appropriate discount rate. The estimated fair value based upon the discounted cash flows is compared to the carrying value on an aggregated basis to determine whether an impairment is needed. The Company has determined it has one reporting unit, within the Nonalcoholic Beverages reportable segment, for the purpose of assessing goodwill for potential impairment. The Company uses its overall market capitalization as part of its estimate of fair value of the reporting unit and in assessing the reasonableness of the Company’s internal estimates of fair value. When a quantitative analysis is considered necessary for the annual impairment analysis of goodwill, the Company develops an estimated fair value for the reporting unit considering three different approaches:
•
market value, using the Company’s stock price plus outstanding debt;
•
discounted cash flow analysis; and
•
multiple of earnings before interest, taxes, depreciation and amortization based upon relevant industry data. The estimated fair value of the reporting unit is then compared to its carrying amount, including goodwill. If the estimated fair value exceeds the carrying amount, goodwill is not considered impaired, and the second step of the impairment test is not necessary. If the carrying amount, including goodwill, exceeds its estimated fair value, the second step of the impairment test is performed to measure the amount of the impairment, if any. In the second step, a comparison is made between the book value of goodwill and the implied fair value of goodwill. Implied fair value of goodwill is determined by comparing the fair value of the reporting unit to the book value of its net identifiable assets, excluding goodwill. To estimate the implied fair value of goodwill for a reporting unit, the Company assigns the fair value of the assets and liabilities associated with the reporting unit as if the reporting unit had been acquired in a business combination. Any excess of the carrying value of goodwill of the reporting unit over its implied fair value is recorded as an impairment. To the extent the actual and projected cash flows decline in the future or if market conditions significantly deteriorate, the Company may be required to perform an interim impairment analysis that could result in an impairment of franchise rights or goodwill. </t>
  </si>
  <si>
    <t xml:space="preserve">Other Identifiable Intangible Assets Other identifiable intangible assets primarily represent customer relationships and distribution rights, and are amortized on a straight-line basis over their estimated useful lives. </t>
  </si>
  <si>
    <t>Acquisition Related Contingent Consideration Liability</t>
  </si>
  <si>
    <t xml:space="preserve">Acquisition Related Contingent Consideration Liability The acquisition related contingent consideration liability consists of the estimated amounts due to The Coca‑Cola Company under the Comprehensive Beverage Agreements (“CBAs”) over the remaining useful life of the related distribution rights intangible assets. Under the CBAs, the Company is required to make quarterly sub-bottling payments on a continuing basis for the grant of exclusive rights to distribute, promote, market and sell specified covered beverages and related products, as defined in the agreements, in certain acquired territories. The quarterly sub-bottling payment is based on sales of certain beverages and beverage products sold under the same trademarks that identify a covered beverage, related product or certain cross-licensed brands, as defined in the CBAs. Each reporting period, the Company evaluates future cash flows associated with its acquired territories and the associated discount rate to determine the fair value of the contingent consideration. These cash flows represent the Company’s best estimate of amounts which will be paid to The Coca‑Cola Company under the CBAs over the remaining life of certain distribution rights intangible assets. The discount rate represents the Company’s weighted average cost of capital at the reporting date of the fair value calculation. Changes in the fair value of the acquisition related contingent consideration are included in “Other income (expense)” on the Consolidated Statement of Operations. </t>
  </si>
  <si>
    <t>Pension and Postretirement Benefit Plans</t>
  </si>
  <si>
    <t xml:space="preserve">Pension and Postretirement Benefit Plans The Company has a noncontributory pension plan covering certain nonunion employees and a noncontributory pension plan covering certain union employees. Costs of the plans are charged to current operations and include several components of net periodic pension cost based on actuarial assumptions regarding future expectations of the plans. In addition, certain other union employees are covered by plans provided by their respective union organizations and the Company expenses amounts as paid in accordance with union agreements. The Company recognizes the cost of postretirement benefits, which consist primarily of medical benefits, during employees’ periods of active service. Amounts recorded for benefit plans reflect estimates related to interest rates, investment returns, employee turnover and health care costs. The discount rate assumptions used to determine the pension and postretirement benefit obligations are based on yield rates available on double-A bonds as of each plan’s measurement date. </t>
  </si>
  <si>
    <t xml:space="preserve">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in the period that includes the enactment date. A valuation allowance will be provided against deferred tax assets if the Company determines it is more likely than not such assets will not ultimately be realized. The Company does not recognize a tax benefit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Company’s judgment, is greater than 50 percent likely to be realized. The Company records interest and penalties related to uncertain tax positions in income tax expense. </t>
  </si>
  <si>
    <t>Revenue Recognition</t>
  </si>
  <si>
    <t xml:space="preserve">Revenue Recognition Revenues are recognized when finished products are delivered to customers and both the title and the risks and benefits of ownership are transferred, price is fixed and determinable, collection is reasonably assured and, in the event of full service vending, when cash is collected from the vending machines. Appropriate provisions are made for uncollectible accounts. The Company receives service fees from The Coca‑Cola Company for the delivery of fountain syrup products to The Coca‑Cola Company’s fountain customers and for the repair of fountain equipment owned by The Coca‑Cola Company. These service fees are recognized as revenue when the respective services are completed. Service revenue represents approximately one percent of net sales, and is presented within the Nonalcoholic Beverages segment. In addition to delivering its own products, the Company performs freight hauling and brokerage for third parties. The freight charges are recognized as revenue when the delivery is complete. Freight revenue from third parties represents approximately two percent of net sales, and is presented within the All Other segment. Revenues do not include sales or other taxes collected from customers. </t>
  </si>
  <si>
    <t>Marketing Programs and Sales Incentives</t>
  </si>
  <si>
    <t xml:space="preserve">Marketing Programs and Sales Incentives The Company participates in various marketing and sales programs with The Coca‑Cola Company, other beverage companies and customers to increase the sale of its products. In addition, coupon programs are deployed on a territory-specific basis. The cost of these various marketing programs and sales incentives with The Coca‑Cola Company and other beverage companies, included as deductions to net sales, totaled $117.0 million in 2016, $71.4 million in 2015 and $61.7 million. Programs negotiated with customers include arrangements under which allowances can be earned for attaining agreed-upon sales levels and/or for participating in specific marketing programs. </t>
  </si>
  <si>
    <t>Marketing Funding Support</t>
  </si>
  <si>
    <t xml:space="preserve">Marketing Funding Support The Company receives marketing funding support payments in cash from The Coca‑Cola Company and other beverage companies. Payments to the Company for marketing programs to promote the sale of bottle/can volume and fountain syrup volume are recognized as a reduction of cost of sales, primarily on a per unit basis, as the product is sold. Payments for periodic programs are recognized in the period during which they are earned. Cash consideration received by a customer from a vendor is presumed to be a reduction of the price of the vendor’s products or services. As such, the cash received is accounted for as a reduction of cost of sales unless it is a specific reimbursement of costs or payments for services. Payments the Company receives from The Coca‑Cola Company and other beverage companies for marketing funding support are classified as reductions of cost of sales. </t>
  </si>
  <si>
    <t xml:space="preserve">Derivative Financial Instruments The Company uses derivative financial instruments, with the intent of reducing risk over time, to manage its exposure to movements in interest rates and certain commodity prices. The Company does not use financial instruments for trading purposes, and it does not use leveraged financial instruments. Credit risk related to the derivative financial instruments is managed by requiring high credit standards for its counterparties and periodic settlements. The Company records all derivative instruments in the consolidated financial statements at fair value. Commodity Hedges The Company uses derivative instruments to hedge some or all of its projected purchases of aluminum and of diesel fuel and unleaded gasoline for the Company’s delivery fleet and other vehicles. The Company generally pays a fee for these instruments, which is amortized over the corresponding period of the instrument. The Company accounts for its commodity hedges on a mark-to-market basis with any expense or income reflected as an adjustment of related costs which are included in either cost of sales or S,D&amp;A expenses. </t>
  </si>
  <si>
    <t>Risk Management Programs</t>
  </si>
  <si>
    <t xml:space="preserve">Risk Management Programs The Company uses various insurance structures to manage its workers’ compensation, auto liability, medical and other insurable risks. These structures consist of retentions, deductibles, limits and a diverse group of insurers that serve to strategically transfer and mitigate the financial impact of losses. The Company uses commercial insurance for claims as a risk reduction strategy to minimize catastrophic losses. Losses are accrued using assumptions and procedures followed in the insurance industry, adjusted for company-specific history and expectations. </t>
  </si>
  <si>
    <t>Cost of Sales</t>
  </si>
  <si>
    <t xml:space="preserve">Cost of Sales Cost of sales includes raw material costs, manufacturing labor, manufacturing overhead including depreciation expense, manufacturing warehousing costs and shipping and handling costs related to the movement of finished goods from manufacturing locations to sales distribution centers. </t>
  </si>
  <si>
    <t>Selling, Delivery and Administrative Expenses</t>
  </si>
  <si>
    <t xml:space="preserve">Selling, Delivery and Administrative Expenses S,D&amp;A expenses include sales management labor costs, distribution costs from sales distribution centers to customer locations, sales distribution center warehouse costs, depreciation expense related to sales centers, delivery vehicles and cold drink equipment, point-of-sale expenses, advertising expenses, cold drink equipment repair costs, amortization of intangibles and administrative support labor and operating costs such as treasury, legal, information services, accounting, internal control services, human resources and executive management costs. </t>
  </si>
  <si>
    <t>Shipping and Handling Costs</t>
  </si>
  <si>
    <t xml:space="preserve">Shipping and Handling Costs Shipping and handling costs related to the movement of finished goods from manufacturing locations to sales distribution centers are included in cost of sales. Shipping and handling costs related to the movement of finished goods from sales distribution centers to customer locations are included in S,D&amp;A expenses and were $314.3 million in 2016, $222.9 million in 2015 and $211.6 million in 2014. Delivery fees charged by the Company are used to offset a portion of the Company’s delivery and handling costs. The fees are recorded net sales and are presented within the Nonalcoholic Beverages segment. There were delivery fees of $6.0 million in 2016, $6.3 million in 2015 and $6.2 million in 2014 recorded to net sales. </t>
  </si>
  <si>
    <t>Stock Compensation with Contingent Vesting</t>
  </si>
  <si>
    <t xml:space="preserve">Stock Compensation with Contingent Vesting In April 2008, the stockholders of the Company approved a Performance Unit Award Agreement for J. Frank Harrison, III, the Company’s Chairman of the Board of Directors and Chief Executive Officer, consisting of 400,000 performance units (“Units”). Each Unit represents the right to receive one share of the Company’s Class B Common Stock, subject to certain terms and conditions. The Units are subject to vesting in annual increments over a ten-year period starting in fiscal year 2009. The number of Units that vest each year will be equal the product of 40,000 multiplied by the overall goal achievement factor, not to exceed 100%, under the Company’s Annual Bonus Plan. Each annual 40,000 unit tranche has an independent performance requirement that is not established until the Company’s Annual Bonus Plan targets are approved during the first quarter of each year by the Compensation Committee of the Board of Directors. As a result, each 40,000 unit tranche is considered to have its own service inception date, grant-date and requisite service period. The Performance Unit Award Agreement does not entitle Mr. Harrison, to participate in dividends or voting rights until each installment has vested and related shares are issued. Mr. Harrison may satisfy tax withholding requirements in whole or in part by requiring the Company to settle in cash such a number of units otherwise payable in Class B Common Stock to meet the maximum statutory tax withholding requirements. The Company recognizes compensation expense over the requisite service period (one fiscal year) based on the Company’s stock price at the end of each accounting period, unless the achievement of the performance requirement for the fiscal year is considered unlikely. See Note 17 to the consolidated financial statements for additional information on Mr. Harrison’s stock compensation program. </t>
  </si>
  <si>
    <t xml:space="preserve">Net Income Per Share The Company applies the two-class method for calculating and presenting net income per share. The two-class method is an earnings allocation formula that determines earnings per share for each class of common stock according to dividends declared or accumulated and participation rights in undistributed earnings. Under this method:
(a)
Income from continuing operations (“net income”) is reduced by the amount of dividends declared in the current period for each class of stock and by the contractual amount of dividends that must be paid for the current period.
(b)
The remaining earnings (“undistributed earnings”) are allocated to Common Stock and Class B Common Stock to the extent each security may share in earnings as if all the earnings for the period had been distributed. The total earnings allocated to each security is determined by adding together the amount allocated for dividends and the amount allocated for a participation feature.
(c)
The total earnings allocated to each security is then divided by the number of outstanding shares of the security to which the earnings are allocated to determine the earnings per share for the security.
(d)
Basic and diluted earnings per share (“EPS”) data are presented for each class of common stock. In applying the two-class method, the Company determined undistributed earnings should be allocated equally on a per share basis between the Common Stock and Class B Common Stock due to the aggregate participation rights of the Class B Common Stock (i.e., the voting and conversion rights) and the Company’s history of paying dividends equally on a per share basis on the Common Stock and Class B Common Stock. Under the Company’s certificate of incorporation, the Board of Directors may declare dividends on Common Stock without declaring equal or any dividends on the Class B Common Stock. Notwithstanding this provision, Class B Common Stock has voting and conversion rights that allow the Class B Common Stock to participate equally on a per share basis with the Common Stock. The Class B Common Stock is entitled to 20 votes per share and the Common Stock is entitled to one vote per share with respect to each matter to be voted upon by the stockholders of the Company. Except as otherwise required by law, the holders of the Class B Common Stock and Common Stock vote together as a single class on all matters submitted to the Company’s stockholders, including the election of the Board of Directors. As a result, the holders of the Class B Common Stock control approximately 86% of the total voting power of the stockholders of the Company and control the election of the Board of Directors. The Board of Directors has declared and the Company has paid dividends on the Class B Common Stock and Common Stock and each class of common stock has participated equally in all dividends declared by the Board of Directors and paid by the Company since 1994. The Class B Common Stock conversion rights allow the Class B Common Stock to participate in dividends equally with the Common Stock. The Class B Common Stock is convertible into Common Stock on a one-for-one per share basis at any time at the option of the holder. Accordingly, the holders of the Class B Common Stock can participate equally in any dividends declared on the Common Stock by exercising their conversion rights. Basic EPS excludes potential common shares that were dilutive and is computed by dividing net income available for common stockholders by the weighted average number of Common and Class B Common shares outstanding. Diluted EPS for Common Stock and Class B Common Stock gives effect to all securities representing potential common shares that were dilutive and outstanding during the period. </t>
  </si>
  <si>
    <t>Recently Adopted Accounting Pronouncements</t>
  </si>
  <si>
    <t xml:space="preserve">Recently Adopted Accounting Pronouncements In August 2014, the FASB issued ASU 2014-15 “Disclosure of Uncertainties About An Entity’s Ability To Continue As A Going Concern,” which specifies the responsibility an entity’s management has to evaluate whether there is substantial doubt about the entity’s ability to continue as a going concern. The new guidance is effective for annual and interim periods ending after December 15, 2016. The Company adopted this guidance in the fourth quarter of 2016 and there was no impact on the Company’s consolidated financial statements. In August 2016, the FASB issued ASU 2016-15 “Classification of Certain Cash Receipts and Cash Payments,” which addresses presentation and classification of certain cash receipts and payments in the statement of cash flows, with the objective to reduce diversity in practice. The amendment applicable to the Company addresses contingent consideration payments made after a business combination and states (1) cash payments made soon after an acquisition’s consummation date should be classified as cash outflows for investing activities; (2) cash payments made thereafter should be classified as cash outflows for financing activities up to the amount of the original contingent consideration; and (3) cash payments made in excess of the original contingent consideration liability should be classified as cash outflows for operating activities. The new guidance is effective for fiscal years beginning after December 15, 2017, and interim periods within those fiscal years. Early adoption is permitted, including adoption in an interim period, however if an entity elects to early adopt one amendment, it must adopt all amendments included in the guidance. The Company adopted the new pronouncements in the third quarter of 2016 and there was no impact on the consolidated financial statements. In April 2015, the Financial Accounting Standards Board (“FASB”) issued Accounting Standards Update (“ASU”) 2015-03 “Simplifying the Presentation of Debt Issuance Costs” (“ASU 2015-03”). ASU 2015-03 requires all cost incurred to issue debt be presented in the balance sheet as a direct reduction from the carrying value of the debt. In August 2015, the FASB issued ASU 2015‑15 “Presentation And Subsequent Measurement Of Debt Issuance Costs Associated With Line-Of-Credit Arrangements, Amendments To SEC Paragraphs Pursuant To Staff Announcement At June 18, 2015 EITF Meeting.” ASU 2015-15 clarified that an entity can present debt issuance costs of a line-of-credit arrangement as an asset regardless of whether there are any outstanding borrowings on the line-of-credit arrangement. The new guidance was effective for annual and interim periods beginning after December 15, 2015. The standard was retrospectively adopted by the Company on January 4, 2016, and did not have a material impact on the Company’s consolidated financial statements. At January 3, 2016, $3.1 million and $1.1 million of debt issuance costs were reclassified to long-term debt from other assets and prepaid expenses and other current assets, respectively. </t>
  </si>
  <si>
    <t>Recently Issued Accounting Pronouncements</t>
  </si>
  <si>
    <t xml:space="preserve">Recently Issued Accounting Pronouncements In January 2017, the FASB issued ASU 2017-04 “Simplifying the Test for Goodwill Impairment,” which eliminates the requirement to calculate the implied fair value of goodwill to measure a goodwill impairment charge. The new guidance is effective for the annual or any interim goodwill impairment tests in fiscal years beginning after December 15, 2019. The Company does not anticipate the adoption of this guidance will have a significant impact on it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financial statements will depend on the facts and circumstances of any specific future transactions. In March 2016, the FASB issued ASU 2016-09 “Improvements To Employees Share Based Payment Accounting,” which simplifies several aspects of the accounting for employee-share based transactions including the accounting for income taxes, forfeitures and statutory tax withholding requirements, as well as classification in the statement of cash flows. The new guidance is effective for annual and interim reporting periods beginning after December 15, 2016. The Company is in the process of evaluating the impact of the new guidance on the Company’s consolidated financial statements. In February 2016, the FASB issued ASU 2016-02 “Leases.” The new guidance requires lessees to recognize a right-to-use asset and a lease liability for virtually all leases (other than leases meeting the definition of a short-term lease). The new guidance is effective for fiscal years beginning after December 15, 2019 and interim periods beginning the following year. The Company is in the process of evaluating the impact of the new guidance on the Company’s consolidated financial statements. Additionally, the Company is evaluating the impacts of the standard beyond accounting, including system, data and process changes required to comply with the standard. In January 2016, the FASB issued ASU 2016-01 “Recognition And Measurement Of Financial Assets And Financial Liabilities.” The new guidance revises the classification and measurement of investments in equity securities and the presentation of certain fair value changes in financial liabilities measured at fair value. The new guidance is effective for annual and interim reporting periods beginning after December 31, 2017. The Company is in the process of evaluating the impact of the new guidance on the Company’s consolidated financial statements. In July 2015, the FASB issued ASU 2015-11 “Simplifying The Measurement of Inventory.” The new guidance requires an entity to measure most inventory “at lower of cost and net realizable value” thereby simplifying the current guidance under which an entity must measure inventory at the lower of cost or market. The new guidance is effective for annual and interim periods beginning after December 15, 2016. The Company is in the process of evaluating the impact of the new guidance on the Company’s consolidated financial statements. Over the past several years, the FASB has issued several accounting standards for revenue recognition:
•
ASU 2014‑09 “Revenue from Contracts with Customers” was issued in May 2014, which was originally going to be effective for annual and interim periods beginning after December 15, 2016.
•
ASU 2015-14 “Revenue from Contracts with Customers, Deferral of the Effective Date” was issued in July 2015, which deferred the effective date to annual and interim periods beginning after December 15, 2017.
•
ASU 2016-08 “Principal Versus Agent Considerations (Reporting Revenue Gross Versus Net)” was issued in March 2016, which amends certain aspects of the May 2014 new guidance.
•
ASU 2016-11 “Rescission of SEC Guidance Because of Accounting Standards Updates 2014-09 and 2014-16, Pursuant to Staff Announcements at the March 3, 2016 EITF Meeting” was issued in April 2016, which amends certain aspects of the May 2014 new guidance.
•
ASU 2016-12 “Revenue From Contracts With Customers (Topic 606): Narrow-Scope Improvements and Practical Expedients” was issued in May 2016, which amends certain aspects of the May 2014 new guidance.
•
ASU 2016-20 “Technical Corrections and Improvements to Topic 606: Revenue From Contracts With Customers” was issued in December 2016 and clarifies the new revenue standard and corrects unintended application of the guidance. The Company does not plan to early adopt this guidance. The Company has started its evaluation process to assess the impact of the new guidance on the Company’s consolidated financial statements and to determine whether to adopt a full retrospective approach or a modified retrospective approach. The evaluation process includes tasks such as performing an initial scoping analysis to identify key revenue streams, reviewing current revenue-based contracts and evaluating revenue recognition requirements in order to prepare a high-level road map and implementation work plan. Based on the Company’s preliminary review, it does not expect this guidance to have a material impact on net sales. As the Company complete its overall assessment, the Company is also identifying and preparing to implement changes to our accounting policies and practices, business processes, systems and controls to support the new revenue recognition and disclosure requirements. </t>
  </si>
  <si>
    <t>Acquisitions and Divestitures (Tables)</t>
  </si>
  <si>
    <t>Schedule of Unaudited Pro Forma Information</t>
  </si>
  <si>
    <t>The following table represents the unaudited pro forma net sales for the Company for the 2016 Expansion Transactions and the 2015 Expansion Territories.
Fiscal Year
(in thousands)
2016
2015
Net sales as reported
$
3,156,428
$
2,306,458
Pro forma adjustments (unaudited)
441,642
1,026,245
Net sales pro forma (unaudited)
$
3,598,070
$
3,332,703
The following table represents the unaudited pro forma income from operations for the Company for the 2016 Expansion Transactions. The income from operations for the 2015 Expansion Territories are not presented as these are considered impracticable for disclosure.
Fiscal Year
(in thousands)
2016
2015
Income from operations as reported
$
127,859
$
98,144
Pro forma adjustments (unaudited)
27,263
39,178
Income from operations pro forma (unaudited)
$
155,122
$
137,322</t>
  </si>
  <si>
    <t>BYB Brands Inc [Member]</t>
  </si>
  <si>
    <t>Schedule of Consolidated Statement of Operations</t>
  </si>
  <si>
    <t xml:space="preserve">BYB contributed the following amounts to the Company’s consolidated statement of operations:
Fiscal Year
(in thousands)
2015
2014
Net sales
$
23,875
$
34,089
Operating income (loss)
1,809
(357
) </t>
  </si>
  <si>
    <t>2015 Acquisition [Member]</t>
  </si>
  <si>
    <t>Summary of Fair Values of Acquired Assets and Assumed Liabilities as of Acquisition Date</t>
  </si>
  <si>
    <t>The fair value of acquired assets and assumed liabilities, which for the May 2015 Expansion Territory remains subject to adjustment in accordance with the terms and conditions of the February 2015 APA, of the 2015 Expansion Territories and the Annapolis MRC as of the acquisition dates is summarized as follows:
(in thousands)
January 2015 Expansion Territory
February 2015 Expansion Territory
May 2015 Expansion Territory
October 2015 Expansion Territory
Annapolis MRC
Total 2015 Expansion Territories
Cash
$
59
$
105
$
45
$
160
$
-
$
369
Inventories
1,238
1,268
1,045
2,563
109
6,223
Prepaid expenses and other current assets
714
1,108
224
1,306
-
3,352
Accounts receivable from The Coca-Cola Company
322
740
294
824
-
2,180
Property, plant and equipment
6,291
15,656
6,210
24,832
8,492
61,481
Other assets (including deferred taxes)
336
1,352
494
4,392
-
6,574
Goodwill
1,388
1,520
1,027
6,723
-
10,658
Other identifiable intangible assets
12,950
20,350
1,700
49,100
-
84,100
Total acquired assets
$
23,298
$
42,099
$
11,039
$
89,900
$
8,601
$
174,937
Current liabilities (acquisition related contingent consideration)
$
843
$
1,659
$
281
$
547
$
-
$
3,330
Other current liabilities
125
974
494
4,222
-
5,815
Other liabilities
-
823
10
-
1,265
2,098
Other liabilities (acquisition related contingent consideration)
9,131
20,625
2,748
58,925
-
91,429
Total assumed liabilities
$
10,099
$
24,081
$
3,533
$
63,694
$
1,265
$
102,672</t>
  </si>
  <si>
    <t>Summary of Fair Value Acquired Identifiable Intangible Assets</t>
  </si>
  <si>
    <t>The fair value of the acquired identifiable intangible assets of the 2015 Expansion Territories as of the acquisition dates is as follows:
(in thousands)
January 2015 Expansion Territory
February 2015 Expansion Territory
May 2015 Expansion Territory
October 2015 Expansion Territory
Total 2015 Expansion Territories
Estimated Useful Lives
Distribution agreements
$
12,400
$
19,200
$
1,500
$
47,900
$
81,000
40 years
Customer lists
550
1,150
200
1,200
3,100
12 years
Total acquired identifiable intangible assets
$
12,950
$
20,350
$
1,700
$
49,100
$
84,100</t>
  </si>
  <si>
    <t>Lexington Exchange Transaction [Member]</t>
  </si>
  <si>
    <t>The fair value of acquired assets and assumed liabilities related to the Lexington Expansion Territory as of the exchange date are summarized as follows:
Lexington
Expansion
(in thousands)
Territory
Cash
$
56
Inventories
2,231
Prepaid expenses and other current assets
345
Accounts receivable from The Coca-Cola Company
362
Property, plant and equipment
12,216
Other assets
48
Franchise rights
23,700
Goodwill
1,856
Other identifiable intangible assets
1,100
Total acquired assets
$
41,914
Current liabilities
$
926</t>
  </si>
  <si>
    <t>The fair value of the acquired identifiable intangible assets is as follows:
Lexington
Expansion
Estimated
(in thousands)
Territory
Useful Lives
Franchise rights
$
23,700
Indefinite
Distribution agreements
300
40 years
Customer lists
800
12 years
Total acquired identifiable intangible assets
$
24,800</t>
  </si>
  <si>
    <t>2016 Acquisition [Member]</t>
  </si>
  <si>
    <t>The fair value of acquired assets and assumed liabilities of the 2016 Expansion Transactions as of the acquisition dates is summarized as follows:
(in thousands)
January 2016 Expansion Transactions
April 1, 2016 Expansion Transaction
April 29, 2016 Expansion Transactions
October 2016 Expansion Transactions
Total 2016 Expansion Transactions
Cash
$
179
$
219
$
161
$
150
$
709
Inventories
10,159
3,748
13,850
18,513
46,270
Prepaid expenses and other current assets
2,775
1,945
3,774
4,181
12,675
Accounts receivable from The Coca-Cola Company
1,135
1,176
1,140
1,253
4,704
Property, plant and equipment
46,149
54,135
58,679
68,130
227,093
Other assets (including deferred taxes)
2,351
1,536
5,146
666
9,699
Goodwill
9,388
1,956
7,795
7,133
26,272
Other identifiable intangible assets
1,300
-
23,450
66,500
91,250
Total acquired assets
$
73,436
$
64,715
$
113,995
$
166,526
$
418,672
Current liabilities (acquisition related contingent consideration)
$
361
$
742
$
1,307
$
3,318
$
5,728
Other current liabilities
591
4,231
5,482
7,165
17,469
Accounts payable to The Coca-Cola Company
650
-
-
-
650
Other liabilities
-
266
2,635
761
3,662
Other liabilities (acquisition related contingent consideration)
6,144
23,924
35,561
57,066
122,695
Total assumed liabilities
$
7,746
$
29,163
$
44,985
$
68,310
$
150,204</t>
  </si>
  <si>
    <t>The fair value of the acquired identifiable intangible assets as of the acquisition dates is as follows:
(in thousands)
January 2016 Expansion Transactions
April 29, 2016 Expansion Transactions
October 2016 Expansion Transactions
Total 2016 Expansion Transactions
Estimated Useful Lives
Distribution agreements
$
750
$
22,000
$
63,900
$
86,650
40 years
Customer lists
550
1,450
2,600
4,600
12 years
Total acquired identifiable intangible assets
$
1,300
$
23,450
$
66,500
$
91,250</t>
  </si>
  <si>
    <t>2014 and 2015 and 2016 Acquisitions, 2015 Asset Exchange [Member]</t>
  </si>
  <si>
    <t xml:space="preserve">The financial results of the 2016 Expansion Transactions, the 2015 Expansion Territories, the 2015 Asset Exchange and the 2014 Expansion Territories have been included in the Company’s consolidated financial statements from their respective acquisition or exchange dates. These territories contributed the following amounts to the Company’s consolidated statement of operations:
Fiscal Year
(in thousands)
2016
2015
2014
Net sales from 2014 Expansion Territories
$
161,482
$
158,393
$
45,120
Net sales from 2015 Expansion Territories &amp; 2015 Asset Exchange
469,440
278,691
-
Net sales from 2016 Expansion Transactions
592,329
-
-
Total expansion transactions impact to net sales
$
1,223,251
$
437,084
$
45,120
Operating income from 2014 Expansion Territories
$
4,933
$
3,553
$
3,417
Operating income from 2015 Expansion Territories &amp; 2015 Asset Exchange
1,907
3,364
-
Operating income from 2016 Expansion Transactions
22,373
-
-
Total expansion transactions impact to operating income
$
29,213
$
6,917
$
3,417
The Company incurred $6.1 million, $5.8 million and $5.3 million in transaction related expenses for the Expansion Transactions in 2016, 2015 and 2014, respectively. These expenses are included within Selling, delivery and administrative expenses on the Consolidated Statements of Operations. </t>
  </si>
  <si>
    <t>Inventories (Tables)</t>
  </si>
  <si>
    <t>Summary of Inventories</t>
  </si>
  <si>
    <t>Inventories consisted of the following:
(in thousands)
January 1, 2017
January 3, 2016
Finished products
$
90,259
$
56,252
Manufacturing materials
23,196
12,277
Plastic shells, plastic pallets and other inventories
30,098
20,935
Total inventories
$
143,553
$
89,464</t>
  </si>
  <si>
    <t>Property, Plant and Equipment (Tables)</t>
  </si>
  <si>
    <t>Principal Categories and Estimated Useful Lives of Property, Plant and Equipment</t>
  </si>
  <si>
    <t>The principal categories and estimated useful lives of property, plant and equipment were as follows:
Estimated
(in thousands)
January 1, 2017
January 3, 2016
Useful Lives
Land
$
68,541
$
24,731
Buildings
201,247
134,496
8-50 years
Machinery and equipment
229,119
165,733
5-20 years
Transportation equipment
316,929
251,712
4-20 years
Furniture and fixtures
78,219
59,500
3-10 years
Cold drink dispensing equipment
484,771
398,867
5-17 years
Leasehold and land improvements
112,393
94,208
5-20 years
Software for internal use
105,405
97,760
3-10 years
Construction in progress
14,818
24,632
Total property, plant and equipment, at cost
1,611,442
1,251,639
Less: Accumulated depreciation and amortization
798,453
725,819
Property, plant and equipment, net
$
812,989
$
525,820</t>
  </si>
  <si>
    <t>Leased Property Under Capital Leases (Tables)</t>
  </si>
  <si>
    <t>Leased property under capital leases consisted of the following:
Estimated
(in thousands)
January 1, 2017
January 3, 2016
Useful Lives
Leased property under capital leases
$
94,125
$
98,001
3-20 years
Less: Accumulated amortization
60,573
57,856
Leased property under capital leases, net
$
33,552
$
40,145</t>
  </si>
  <si>
    <t>Franchise Rights and Goodwill (Tables)</t>
  </si>
  <si>
    <t>Reconciliation of Activity for Franchise Rights and Goodwill</t>
  </si>
  <si>
    <t>A reconciliation of the activity for franchise rights and goodwill for 2016 and 2015 follows:
(in thousands)
Franchise rights
Goodwill
Total
Balance on December 28, 2014
$
520,672
$
106,220
$
626,892
2015 Expansion Territories
-
10,319
10,319
Asset Exchange Transaction
6,868
316
7,184
Measurement period adjustment
-
1,099
1,099
Balance on January 3, 2016
$
527,540
$
117,954
$
645,494
2016 Expansion Transactions
-
26,272
26,272
Asset Exchange Transaction
5,500
(682
)
4,818
Measurement period adjustment
-
1,042
1,042
Balance on January 1, 2017
$
533,040
$
144,586
$
677,626</t>
  </si>
  <si>
    <t>Other Identifiable Intangible Assets (Tables)</t>
  </si>
  <si>
    <t>Other identifiable intangible assets consisted of the following:
January 1, 2017
(in thousands)
Cost
Accumulated Amortization
Total, net
Estimated Useful Lives
Distribution agreements
$
242,486
$
7,498
$
234,988
20-40 years
Customer lists and other identifiable intangible assets
15,938
5,511
10,427
12-20 years
Total other identifiable intangible assets
$
258,424
$
13,009
$
245,415
January 3, 2016
(in thousands)
Cost
Accumulated Amortization
Total, net
Estimated Useful Lives
Distribution agreements
$
133,109
$
3,323
$
129,786
20-40 years
Customer lists and other identifiable intangible assets
11,338
4,676
6,662
12-20 years
Total other identifiable intangible assets
$
144,447
$
7,999
$
136,448</t>
  </si>
  <si>
    <t>Reconciliation of Activity for Other Identifiable Intangible Assets</t>
  </si>
  <si>
    <t>A reconciliation of the activity for other identifiable intangible assets for 2016 and 2015 follows:
(in thousands)
Distribution Agreements
Customer Lists and Other Identifiable Intangible Assets
Total Other Identifiable Intangible Assets
Balance on December 28, 2014
$
53,841
$
3,307
$
57,148
2015 Expansion Territories
81,000
3,100
84,100
Asset Exchange Transaction
200
800
1,000
Measurement period adjustment
(3,000
)
-
(3,000
)
Accumulated amortization
(2,255
)
(545
)
(2,800
)
Balance on January 3, 2016
$
129,786
$
6,662
$
136,448
2016 Expansion Transactions
86,650
4,600
91,250
Glac é
21,032
-
21,032
Measurement period adjustment and other distribution agreements
1,695
-
1,695
Accumulated amortization
(4,175
)
(835
)
(5,010
)
Balance on January 1, 2017
$
234,988
$
10,427
$
245,415</t>
  </si>
  <si>
    <t>Other Accrued Liabilities (Tables)</t>
  </si>
  <si>
    <t>Summary of Other Accrued Liabilities</t>
  </si>
  <si>
    <t>Other accrued liabilities consisted of the following:
(in thousands)
January 1, 2017
January 3, 2016
Accrued insurance costs
$
28,248
$
24,353
Accrued marketing costs
24,714
24,959
Employee and retiree benefit plan accruals
23,858
19,155
Checks and transfers yet to be presented for payment from zero balance cash accounts
19,326
8,980
Current portion of acquisition related contingent consideration
15,782
7,902
Commodity hedges mark-to-market accrual
-
3,442
Accrued taxes, other than income taxes
2,836
1,721
All other accrued expenses
19,121
13,656
Total other accrued liabilities
$
133,885
$
104,168</t>
  </si>
  <si>
    <t>Debt (Tables)</t>
  </si>
  <si>
    <t>Summary of Debt</t>
  </si>
  <si>
    <t xml:space="preserve">Following is a summary of the Company’s debt:
(in thousands)
Maturity
Interest Rate
Interest Paid
January 1, 2017
January 3, 2016
Revolving credit facility
2019
Variable
Varies
$
152,000
$
-
Senior Notes
2016
5.00%
Semi-annually
-
164,757
Senior Notes
2019
7.00%
Semi-annually
110,000
110,000
Senior Notes
2025
3.80%
Semi-annually
350,000
350,000
Term Loan
2021
Variable
Varies
300,000
-
Unamortized discount on Senior Notes*
2019
(570
)
(792
)
Unamortized discount on Senior Notes*
2025
(78
)
(86
)
Debt issuance costs
(4,098
)
(4,251
)
Total debt
907,254
619,628
Less: Current portion of debt
-
-
Long-term debt
$
907,254
$
619,628
*
NOTE: The Senior Notes due 2019 were issued at 98.238% of par and the Senior Notes due 2025 were issued at 99.975% of par. </t>
  </si>
  <si>
    <t>Principal Maturities of Debt Outstanding</t>
  </si>
  <si>
    <t>The principal maturities of debt outstanding on January 1, 2017 were as follows:
(in thousands)
Debt Maturities
2017
$
-
2018
15,000
2019
292,000
2020
37,500
2021
217,500
Thereafter
350,000
Total debt
$
912,000</t>
  </si>
  <si>
    <t>Derivative Financial Instruments (Tables)</t>
  </si>
  <si>
    <t>Summary of Pre-Tax Changes in Fair Value</t>
  </si>
  <si>
    <t>The following summarizes pre-tax changes in the fair value of the Company’s commodity derivative financial instruments and the classification of such changes in the consolidated statements of operations.
Fiscal Year
(in thousands)
Classification of Gain (Loss)
2016
2015
2014
Commodity hedges
Cost of sales
$
2,896
$
(2,354
)
$
-
Commodity hedges
Selling, delivery and administrative expenses
1,832
(1,085
)
-
Total gain (loss)
$
4,728
$
(3,439
)
$
-</t>
  </si>
  <si>
    <t>Summary of Fair Values and Classification in Consolidated Balance Sheets of Derivative Instruments</t>
  </si>
  <si>
    <t>The following table summarizes the fair values and classification in the consolidated balance sheets of derivative instruments held by the Company.
(in thousands)
Balance Sheet Classification
January 1, 2017
January 3, 2016
Assets:
Commodity hedges at fair market value
Prepaid expenses and other current assets
$
1,289
$
-
Commodity hedges at fair market value
Other assets
-
3
Total assets
$
1,289
$
3
Liabilities:
Commodity hedges at fair market value
Other liabilities
$
-
$
3,442
Total liabilities
$
-
$
3,442</t>
  </si>
  <si>
    <t>Summary of Gross Derivative Assets and Gross Derivative Liabilities in Consolidated Balance Sheets</t>
  </si>
  <si>
    <t>The following table summarizes the Company’s gross derivative assets and gross derivative liabilities in the consolidated balance sheets
(in thousands)
January 1, 2017
January 3, 2016
Gross derivative assets
$
1,297
$
222
Gross derivative liabilities
8
3,661</t>
  </si>
  <si>
    <t>Summary of Outstanding Commodity Derivative Agreements</t>
  </si>
  <si>
    <t>The following table summarizes the Company’s outstanding commodity derivative agreements:
(in thousands)
January 1, 2017
January 3, 2016
Notional amount of outstanding commodity derivative agreements
$
13,146
$
64,884
Latest maturity date of outstanding commodity derivative agreements
December 2017
December 2017</t>
  </si>
  <si>
    <t>Fair Values of Financial Instruments (Tables)</t>
  </si>
  <si>
    <t>Deferred Compensation Plan Commodity Hedging Agreements and Acquisition Related Contingent Consideration</t>
  </si>
  <si>
    <t>The following tables summarize, by assets and liabilities, the carrying amounts and fair values by level of the Company’s deferred compensation plan, commodity hedging agreements, debt and acquisition related contingent consideration.
January 1, 2017
Carrying
Total
Fair Value
Fair Value
Fair Value
(in thousands)
Amount
Fair Value
Level 1
Level 2
Level 3
Assets:
Deferred compensation plan assets
$
24,903
$
24,903
$
24,903
$
-
$
-
Commodity hedging agreements
1,289
1,289
-
1,289
-
Liabilities:
Deferred compensation plan liabilities
24,903
24,903
24,903
-
-
Public debt securities
456,032
475,800
-
475,800
-
Non-public variable rate debt
451,222
452,000
-
452,000
-
Acquisition related contingent consideration
253,437
253,437
-
-
253,437
January 3, 2016
Carrying
Total
Fair Value
Fair Value
Fair Value
(in thousands)
Amount
Fair Value
Level 1
Level 2
Level 3
Assets:
Deferred compensation plan assets
$
20,755
$
20,755
$
20,755
$
-
$
-
Commodity hedging agreements
3
3
-
3
-
Liabilities:
Deferred compensation plan liabilities
20,755
20,755
20,755
-
-
Commodity hedging agreements
3,442
3,442
-
3,442
-
Public debt securities
619,628
645,400
-
645,400
-
Acquisition related contingent consideration
136,570
136,570
-
-
136,570</t>
  </si>
  <si>
    <t>Summary of Reconciliation of Acquisition Related Contingent Consideration</t>
  </si>
  <si>
    <t>The acquisition related contingent consideration is the Company’s only Level 3 asset or liability. A reconciliation of the activity is as follows:
Fiscal Year
(in thousands)
2016
2015
Opening balance
$
136,570
$
46,850
Increase due to acquisitions
133,857
109,784
Decrease due to measurement period adjustments
-
(18,396
)
Payment/current payables
(15,080
)
(5,244
)
Fair value adjustment - (income) expense
(1,910
)
3,576
Ending balance
$
253,437
$
136,570</t>
  </si>
  <si>
    <t>Other Liabilities (Tables)</t>
  </si>
  <si>
    <t>Summary of Other Liabilities</t>
  </si>
  <si>
    <t>(in thousands)
January 1, 2017
January 3, 2016
Non-current portion of acquisition related contingent consideration
$
237,655
$
128,668
Accruals for executive benefit plans
123,078
122,077
Other
17,839
16,345
Total other liabilities
$
378,572
$
267,090</t>
  </si>
  <si>
    <t>Commitments and Contingencies (Tables)</t>
  </si>
  <si>
    <t>Summary of Future Minimum Lease Payments Including Renewal Options for all Noncancellable Operating Leases and Capital Leases</t>
  </si>
  <si>
    <t>The following is a summary of future minimum lease payments, including renewal options the Company has determined to be reasonably assured, for all noncancellable operating leases and capital leases as of January 1, 2017:
(in thousands)
Capital
Operating Leases
Total
2017
$
10,495
$
11,141
$
21,636
2018
10,421
9,211
19,632
2019
10,149
8,371
18,520
2020
10,328
8,432
18,760
2021
5,933
8,074
14,007
Thereafter
12,081
32,805
44,886
Total minimum lease payments including interest
$
59,407
$
78,034
$
137,441
Less: Amounts representing interest
10,686
Present value of minimum lease principal payments
48,721
Less: Current portion of principal payment obligations under capital leases
7,527
Long-term portion of principal payment obligations under capital leases
$
41,194</t>
  </si>
  <si>
    <t>Summary of Purchases from Manufacturing Cooperatives</t>
  </si>
  <si>
    <t>The Company has an equity ownership in both SAC and Southeastern. Following is a summary of purchases from these manufacturing cooperatives:
Fiscal Year
(in thousands)
2016
2015
2014
Purchases from SAC
$
149,878
$
144,511
$
132,635
Purchases from Southeastern
80,123
63,257
67,966
Total purchases from manufacturing cooperatives
$
230,001
$
207,768
$
200,601</t>
  </si>
  <si>
    <t>Summary of Guaranteed Debt and Maximum Exposure under Guarantees</t>
  </si>
  <si>
    <t>The amounts guaranteed were as follows:
(in thousands)
January 1, 2017
January 3, 2016
Guaranteed portion of debt - SAC
$
23,297
$
19,057
Guaranteed portion of debt - Southeastern
9,277
11,467
Total guaranteed portion of debt - manufacturing cooperatives
$
32,574
$
30,524
The following table summarizes the Company’s maximum exposure under these guarantees if these cooperatives had borrowed up to their aggregate borrowing capacity:
January 1, 2017
(in thousands)
South Atlantic Canners, Inc.
Southeastern Container
Total Manufacturing Cooperatives
Maximum guaranteed debt
$
23,938
$
25,251
$
49,189
Equity investments*
4,102
17,501
21,603
Maximum total exposure, including equity investments
$
28,040
$
42,752
$
70,792
NOTE: Recorded in other assets on the Company’s consolidated balance sheets using the equity method.</t>
  </si>
  <si>
    <t>Summary of Cooperatives Financial Results</t>
  </si>
  <si>
    <t>Following is a summary of the cooperatives’ 2016 financial results:
(in thousands)
South Atlantic Canners, Inc.
Southeastern Container
Total assets
$
53,417
$
279,830
Total debt
23,109
111,202
Total revenues
204,144
527,609</t>
  </si>
  <si>
    <t>Income Taxes (Tables)</t>
  </si>
  <si>
    <t>Significant Components of the Provision for Income Taxes</t>
  </si>
  <si>
    <t>The following table presents the significant components of the provision for income taxes:
Fiscal Year
(in thousands)
2016
2015
2014
Current:
Federal
$
(6,920
)
$
20,107
$
13,153
State
27
3,563
2,163
Total current provision (benefit)
$
(6,893
)
$
23,670
$
15,316
Deferred:
Federal
$
39,644
$
10,638
$
3,638
State
3,298
(230
)
582
Total deferred provision (benefit)
$
42,942
$
10,408
$
4,220
Income tax expense
$
36,049
$
34,078
$
19,536</t>
  </si>
  <si>
    <t>Reconciliation of Income Tax Expense at Statutory Federal Rate to Actual Income Tax Expense</t>
  </si>
  <si>
    <t xml:space="preserve">The following table provides a reconciliation of income tax expense at the statutory federal rate to actual income tax expense.
Fiscal Year
2016
2015
2014
(in thousands)
Income tax expense
% pre-tax income
Income tax expense
% pre-tax income
Income tax expense
% pre-tax income
Statutory expense
$
32,449
35.0
%
$
34,692
35.0
%
$
19,474
35.0
%
State income taxes, net of federal benefit
3,243
3.5
3,496
3.5
2,133
3.8
Noncontrolling interest – Piedmont
(2,406
)
(2.6
)
(2,261
)
(2.3
)
(1,835
)
(3.3
)
Adjustment for uncertain tax positions
(43
)
-
51
0.1
30
0.1
Adjustment for state tax legislation
(625
)
(0.7
)
(1,145
)
(1.2
)
-
-
Valuation allowance change
(689
)
(0.7
)
(1,332
)
(1.3
)
1,203
2.2
Bargain purchase gain
-
-
(704
)
(0.7
)
-
-
Capital loss carryover
-
-
-
-
(854
)
(1.5
)
Manufacturing deduction benefit
(56
)
(0.1
)
(1,330
)
(1.3
)
(1,470
)
(2.6
)
Meals and entertainment
1,879
2.0
1,666
1.7
1,204
2.2
Other, net
2,297
2.5
945
0.9
(349
)
(0.8
)
Income tax expense
$
36,049
38.9
%
$
34,078
34.4
%
$
19,536
35.1
% </t>
  </si>
  <si>
    <t>Reconciliation of Uncertain Tax Positions Excluding Accrued Interest</t>
  </si>
  <si>
    <t>A reconciliation of uncertain tax positions, excluding accrued interest, is as follows:
Fiscal Year
(in thousands)
2016
2015
2014
Gross uncertain tax positions at the beginning of the year
$
2,633
$
2,620
$
2,630
Increase as a result of tax positions taken during a prior period
-
-
-
Decrease as a result of tax positions taken during a prior period
-
-
-
Increase as a result of tax positions taken in the current period
687
547
498
Reduction as a result of the expiration of the applicable statute of limitations
(641
)
(534
)
(508
)
Gross uncertain tax positions at the end of the year
$
2,679
$
2,633
$
2,620</t>
  </si>
  <si>
    <t>Temporary Differences and Carryforwards that Comprised Deferred Income Tax Assets and Liabilities</t>
  </si>
  <si>
    <t xml:space="preserve">Temporary differences and carryforwards that comprised deferred income tax assets and liabilities were as follows:
(in thousands)
January 1, 2017
January 3, 2016
Acquisition related contingent consideration
$
97,573
$
52,306
Deferred compensation
44,185
44,402
Postretirement benefits
32,656
27,086
Accrued liabilities
21,666
21,853
Pension (nonunion)
17,381
18,257
Transactional costs
7,155
5,879
Capital lease agreements
5,817
6,105
Charitable contribution carryover
4,409
-
Pension (union)
3,162
3,290
Net operating loss carryforwards
2,148
3,121
Other
111
-
Deferred income tax assets
$
236,263
182,299
Less: Valuation allowance for deferred tax assets
1,618
2,307
Net deferred income tax asset
$
234,645
$
179,992
Intangible assets
$
(204,661
)
$
(169,338
)
Depreciation
(134,872
)
(95,262
)
Investment in Piedmont
(45,128
)
(43,109
)
Inventory
(13,814
)
(9,928
)
Prepaid expenses
(6,300
)
(4,615
)
Patronage dividend
(4,724
)
(4,046
)
Debt exchange premium
-
(204
)
Other
-
(434
)
Deferred income tax liabilities
$
(409,499
)
$
(326,936
)
Net deferred income tax liability
$
(174,854
)
$
(146,944
) </t>
  </si>
  <si>
    <t>Accumulated Other Comprehensive Income (Loss) (Tables)</t>
  </si>
  <si>
    <t>Summary of Accumulated Other Comprehensive (Loss)</t>
  </si>
  <si>
    <t xml:space="preserve">A summary of accumulated other comprehensive (loss) (“AOCI(L)”) is as follows:
Gains (Losses) During the Period
Reclassification to Income
January 3,
Pre-tax
Tax
Pre-tax
Tax
January 1,
(in thousands)
2016
Activity
Effect
Activity
Effect
2017
Net pension activity:
Actuarial loss
$
(68,243
)
$
(9,777
)
$
3,764
$
3,031
$
(1,168
)
$
(72,393
)
Prior service costs
(78
)
-
-
28
(11
)
(61
)
Net postretirement benefits activity:
Actuarial loss
(19,825
)
(9,152
)
3,523
2,186
(843
)
(24,111
)
Prior service costs
5,744
-
-
(3,360
)
1,295
3,679
Foreign currency translation adjustment
(5
)
-
-
(11
)
5
(11
)
Total AOCI(L)
$
(82,407
)
$
(18,929
)
$
7,287
$
1,874
$
(722
)
$
(92,897
)
Gains (Losses) During the Period
Reclassification to Income
December 28,
Pre-tax
Tax
Pre-tax
Tax
January 3,
(in thousands)
2014
Activity
Effect
Activity
Effect
2016
Net pension activity:
Actuarial loss
$
(74,867
)
$
7,513
$
(2,877
)
$
3,230
$
(1,242
)
$
(68,243
)
Prior service costs
(99
)
-
-
35
(14
)
(78
)
Net postretirement benefits activity:
Actuarial loss
(22,759
)
1,599
(613
)
3,164
(1,216
)
(19,825
)
Prior service costs
7,812
-
-
(3,360
)
1,292
5,744
Foreign currency translation adjustment
(1
)
-
-
(8
)
4
(5
)
Total AOCI(L)
$
(89,914
)
$
9,112
$
(3,490
)
$
3,061
$
(1,176
)
$
(82,407
)
Gains (Losses) During the Period
Reclassification to Income
December 29,
Pre-tax
Tax
Pre-tax
Tax
December 28,
(in thousands)
2013
Activity
Effect
Activity
Effect
2014
Net pension activity:
Actuarial loss
$
(43,028
)
$
(53,597
)
$
20,688
$
1,743
$
(673
)
$
(74,867
)
Prior service costs
(121
)
-
-
36
(14
)
(99
)
Net postretirement benefits activity:
Actuarial loss
(18,441
)
(9,324
)
3,598
2,293
(885
)
(22,759
)
Prior service costs
3,410
8,682
(3,351
)
(1,513
)
584
7,812
Foreign currency translation adjustment
4
-
-
(9
)
4
(1
)
Total AOCI(L)
$
(58,176
)
$
(54,239
)
$
20,935
$
2,550
$
(984
)
$
(89,914
) </t>
  </si>
  <si>
    <t>Summary of Impact of Accumulated Other Comprehensive Income (Loss) on Income Statement</t>
  </si>
  <si>
    <t>A summary of the impact on the income statement line items is as follows:
Fiscal 2016
(in thousands)
Net Pension Activity
Net Postretirement Benefits Activity
Foreign Currency Translation Adjustment
Total
Cost of sales
$
331
$
(174
)
$
-
$
157
S,D&amp;A expenses
2,728
(1,000
)
(11
)
1,717
Subtotal pre-tax
3,059
(1,174
)
(11
)
1,874
Income tax expense
1,179
(452
)
(5
)
722
Total after tax effect
$
1,880
$
(722
)
$
(6
)
$
1,152
Fiscal 2015
(in thousands)
Net Pension Activity
Net Postretirement Benefits Activity
Foreign Currency Translation Adjustment
Total
Cost of sales
$
359
$
(27
)
$
-
$
332
S,D&amp;A expenses
2,906
(169
)
(8
)
2,729
Subtotal pre-tax
3,265
(196
)
(8
)
3,061
Income tax expense
1,256
(76
)
(4
)
1,176
Total after tax effect
$
2,009
$
(120
)
$
(4
)
$
1,885
Fiscal 2014
(in thousands)
Net Pension Activity
Net Postretirement Benefits Activity
Foreign Currency Translation Adjustment
Total
Cost of sales
$
356
$
101
$
-
$
457
S,D&amp;A expenses
1,423
679
(9
)
2,093
Subtotal pre-tax
1,779
780
(9
)
2,550
Income tax expense
687
301
(4
)
984
Total after tax effect
$
1,092
$
479
$
(5
)
$
1,566</t>
  </si>
  <si>
    <t>Capital Transactions (Tables)</t>
  </si>
  <si>
    <t>Compensation Expense for Performance Unit Award Agreement</t>
  </si>
  <si>
    <t>Compensation expense for the Performance Unit Award Agreement, recognized on the share price of the last trading day prior to the end of the fiscal year, was as follows:
Fiscal Year
(in thousands, except per share data)
2016
2015
2014
Total compensation expense
$
7,154
$
7,300
$
3,542
Share price for compensation expense
$
178.85
$
182.51
$
88.55
Share price date for compensation expense
December 30, 2016
December 31, 2015
December 26, 2014</t>
  </si>
  <si>
    <t>Summary of Awards</t>
  </si>
  <si>
    <t>A summary of the awards each year is as follows:
Fiscal Year
2016
2015
2014
Date of approval for award
March 8, 2016
March 3, 2015
March 4, 2014
Fiscal year of service covered by award
2015
2014
2013
Shares settled in cash
19,080
19,080
19,100
Increase in Class B Common Stock shares outstanding
20,920
20,920
20,900
Total Class B Common Stock awarded
40,000
40,000
40,000</t>
  </si>
  <si>
    <t>Benefit Plans (Tables)</t>
  </si>
  <si>
    <t>Changes in Projected Benefit Obligation</t>
  </si>
  <si>
    <t>The following tables set forth pertinent information for the two Company-sponsored pension plans: Changes in Projected Benefit Obligation
Fiscal Year
(in thousands)
2016
2015
Projected benefit obligation at beginning of year
$
261,469
$
279,669
Service cost
461
116
Interest cost
12,182
11,875
Actuarial (gain)/loss
8,268
(21,883
)
Benefits paid
(9,232
)
(8,308
)
Projected benefit obligation at end of year
$
273,148
$
261,469</t>
  </si>
  <si>
    <t>Change in Plan Assets</t>
  </si>
  <si>
    <t>Change in Plan Assets
Fiscal Year
(in thousands)
2016
2015
Fair value of plan assets at beginning of year
$
214,055
$
212,692
Actual return on plan assets
12,313
(829
)
Employer contributions
11,120
10,500
Benefits paid
(9,232
)
(8,308
)
Fair value of plan assets at end of year
$
228,256
$
214,055</t>
  </si>
  <si>
    <t>Funded Status</t>
  </si>
  <si>
    <t xml:space="preserve">Funded Status
(in thousands)
January 1, 2017
January 3, 2016
Projected benefit obligation
$
(273,148
)
$
(261,469
)
Plan assets at fair value
228,256
214,055
Net funded status
$
(44,892
)
$
(47,414
) </t>
  </si>
  <si>
    <t>Amounts Recognized in the Consolidated Balance Sheet</t>
  </si>
  <si>
    <t xml:space="preserve">Amounts Recognized in the Consolidated Balance Sheets
(in thousands)
January 1, 2017
January 3, 2016
Current liabilities
$
-
$
-
Noncurrent liabilities
(44,892
)
(47,414
)
Total liability - pension plans
$
(44,892
)
$
(47,414
) </t>
  </si>
  <si>
    <t>Net Periodic Pension Cost (Benefit)</t>
  </si>
  <si>
    <t xml:space="preserve">Net Periodic Pension Cost (Benefit)
Fiscal Year
(in thousands)
2016
2015
2014
Service cost
$
461
$
116
$
109
Interest cost
12,182
11,875
11,603
Expected return on plan assets
(13,822
)
(13,541
)
(13,775
)
Amortization of prior service cost
28
35
36
Recognized net actuarial loss
3,031
3,230
1,743
Net periodic pension cost (benefit)
$
1,880
$
1,715
$
(284
) </t>
  </si>
  <si>
    <t>Significant Assumptions</t>
  </si>
  <si>
    <t>Significant Assumptions
Fiscal Year
2016
2015
2014
Projected benefit obligation at the measurement date:
Discount rate - Primary Plan
4.44
%
4.72
%
4.32
%
Discount rate - Bargaining Plan
4.49
%
4.72
%
4.31
%
Weighted average rate of compensation increase
N/A
N/A
N/A
Net periodic pension cost for the fiscal year:
Discount rate
4.72
%
4.32
%
5.21
%
Weighted average expected long-term rate of return on plan assets
6.50
%
6.50
%
7.00
%
Weighted average rate of compensation increase
N/A
N/A
N/A</t>
  </si>
  <si>
    <t>Expected Weighted Average Long-Term Rate of Return</t>
  </si>
  <si>
    <t xml:space="preserve">The Company’s pension plans target asset allocation for 2017, actual asset allocation at January 1, 2017 and January 3, 2016, and the expected weighted average long-term rate of return by asset category were as follows:
Target
Percentage of Plan
Weighted Average Expected
Allocation
Assets at Fiscal Year-End
Long-Term Rate of Return
2017
2016
2015
2016
U.S. large capitalization equity securities
40
%
41
%
40
%
3.3
%
U.S. small/mid-capitalization equity securities
5
%
5
%
5
%
0.4
%
International equity securities
15
%
15
%
15
%
1.3
%
Debt securities
40
%
39
%
40
%
1.5
%
Total
100
%
100
%
100
%
6.5
% </t>
  </si>
  <si>
    <t>Summary of Common/Collective Trust Fund Pension Plan Assets</t>
  </si>
  <si>
    <t>The following table summarizes the Company’s common/collective trust fund pension plan assets. The underlying investments held in common/collective trust funds are actively managed equity securities and fixed income investment vehicles that are valued at the net asset value per share multiplied by the number of shares held as of the measurement date.
(in thousands)
January 1, 2017
January 3, 2016
Common/collective trust funds - equity securities
$
139,735
$
128,220
Common/collective trust funds - fixed income
87,814
85,158
Total common/collective trust funds
$
227,549
$
213,378</t>
  </si>
  <si>
    <t>Reconciliation of Activity in Postretirement Benefit Plan</t>
  </si>
  <si>
    <t>Reconciliation of Activity
Fiscal Year
(in thousands)
2016
2015
Benefit obligation at beginning of year
$
70,361
$
70,121
Service cost
1,567
1,118
Interest cost
3,094
2,878
Acquisition of benefits
3,458
-
Plan participants’ contributions
662
594
Actuarial (gain)/loss
9,152
(1,600
)
Benefits paid
(3,135
)
(2,886
)
Medicare Part D subsidy reimbursement
96
136
Benefit obligation at end of year
$
85,255
$
70,361</t>
  </si>
  <si>
    <t>Reconciliation of Plan Assets Fair Value in Postretirement Benefit Plan</t>
  </si>
  <si>
    <t>Reconciliation of Plan Assets Fair Value
Fiscal Year
(in thousands)
2016
2015
Fair value of plan assets at beginning of year
$
-
$
-
Employer contributions
2,377
2,156
Plan participants’ contributions
662
594
Benefits paid
(3,135
)
(2,886
)
Medicare Part D subsidy reimbursement
96
136
Fair value of plan assets at end of year
$
-
$
-</t>
  </si>
  <si>
    <t>Funded Status in Postretirement Benefit Plan</t>
  </si>
  <si>
    <t>Funded Status
(in thousands)
January 1, 2017
January 3, 2016
Current liabilities
$
3,468
$
3,401
Noncurrent liabilities
81,787
66,960
Total liability - postretirement benefits
$
85,255
$
70,361</t>
  </si>
  <si>
    <t>Components of Net Periodic Postretirement Benefit Cost</t>
  </si>
  <si>
    <t>Net Periodic Postretirement Benefit Cost
Fiscal Year
(in thousands)
2016
2015
2014
Service cost
$
1,567
$
1,118
$
1,445
Interest cost
3,094
2,878
3,255
Recognized net actuarial loss
2,186
3,164
2,293
Amortization of prior service cost
(3,360
)
(3,360
)
(1,513
)
Net periodic postretirement benefit cost
$
3,487
$
3,800
$
5,480</t>
  </si>
  <si>
    <t>Significant Assumptions
Fiscal Year
2016
2015
2014
Benefit obligation discount rate at measurement date
4.36
%
4.53
%
4.13
%
Net periodic postretirement benefit cost discount rate for fiscal year
4.53
%
4.13
%
4.96
%
Postretirement benefit expense - Pre-Medicare:
Weighted average health care cost trend rate
6.2
%
7.5
%
8.0
%
Trend rate graded down to ultimate rate
4.5
%
5.0
%
5.0
%
Ultimate rate year
2024
2021
2021
Postretirement benefit expense - Post-Medicare:
Weighted average health care cost trend rate
7.5
%
7.0
%
7.5
%
Trend rate graded down to ultimate rate
4.5
%
5.0
%
5.0
%
Ultimate rate year
2024
2021
2021</t>
  </si>
  <si>
    <t>A 1% Increase or Decrease in Annual Health Care Cost</t>
  </si>
  <si>
    <t xml:space="preserve">A 1% increase or decrease in the annual health care cost trend would have impacted the postretirement benefit obligation and service cost and interest cost of the Company’s postretirement benefit plan as follows:
(in thousands)
1% Increase
1% Decrease
Postretirement benefit obligation at January 1, 2017
$
10,441
$
(9,976
)
Service cost and interest cost in 2016
550
(521
) </t>
  </si>
  <si>
    <t>Reconciliation of Amounts in Accumulated Other Comprehensive Loss That Have Not Yet Been Recognized as Components of Net Periodic Benefit Cost</t>
  </si>
  <si>
    <t xml:space="preserve">A reconciliation of the amounts in accumulated other comprehensive loss not yet recognized as components of net periodic benefit cost is as follows:
(in thousands)
January 3, 2016
Actuarial Gain (Loss)
Reclassification Adjustments
January 1, 2017
Pension Plans:
Actuarial (loss)
$
(112,898
)
$
(9,777
)
$
3,031
$
(119,644
)
Prior service (cost) credit
(128
)
-
27
(101
)
Postretirement Medical:
Actuarial (loss)
(33,536
)
(9,152
)
2,186
(40,502
)
Prior service (cost) credit
9,483
-
(3,361
)
6,122
Total within accumulated other comprehensive loss
$
(137,079
)
$
(18,929
)
$
1,883
$
(154,125
) </t>
  </si>
  <si>
    <t>Amounts in Accumulated Other Comprehensive Loss Expected to be Recognized as Components of Net Periodic Pension Costs or Postretirement Benefits Costs in 2016</t>
  </si>
  <si>
    <t>The amounts in accumulated other comprehensive loss expected to be recognized as components of net periodic cost during 2017 are as follows:
(in thousands)
Pension Plans
Postretirement Medical
Total
Actuarial loss
$
3,228
$
2,591
$
5,819
Prior service cost (credit)
28
(2,982
)
(2,954
)
Total expected to be recognized during 2017
$
3,256
$
(391
)
$
2,865</t>
  </si>
  <si>
    <t>Multi-Employer Plans</t>
  </si>
  <si>
    <t>The Company’s participation in the Teamsters Plan is outlined in the table below. A red zone represents less than 80% funding and requires a financial improvement plan (“FIP”) or rehabilitation plan (“RP”).
Fiscal Year
(in thousands)
2016
2015
2014
Pension Protection Act Zone Status
Red
Red
Red
FIP or RP pending or implemented
Yes
Yes
Yes
Surcharge imposed
Yes
Yes
Yes
Contribution
$
728
$
692
$
655</t>
  </si>
  <si>
    <t>Supplemental Savings Plan [Member]</t>
  </si>
  <si>
    <t>Liability Under Executive Benefit Plans</t>
  </si>
  <si>
    <t>The liability under this plan was as follows:
(in thousands)
January 1, 2017
January 3, 2016
Current liabilities
$
7,339
$
6,425
Noncurrent liabilities
70,709
69,941
Total liability - Supplemental Savings Plan
$
78,048
$
76,366</t>
  </si>
  <si>
    <t>Long-Term Retention Plan [Member]</t>
  </si>
  <si>
    <t>. The liability under this plan was as follows:
(in thousands)
January 1, 2017
January 3, 2016
Current liabilities
$
2
$
1
Noncurrent liabilities
1,256
535
Total liability - LTRP
$
1,258
$
536</t>
  </si>
  <si>
    <t>Retention Plan [Member]</t>
  </si>
  <si>
    <t>The liability under this plan was as follows:
(in thousands)
January 1, 2017
January 3, 2016
Current liabilities
$
3,359
$
2,395
Noncurrent liabilities
44,480
45,111
Total liability - Retention Plan
$
47,839
$
47,506</t>
  </si>
  <si>
    <t>Performance Plan [Member]</t>
  </si>
  <si>
    <t>The liability under this plan was as follows:
(in thousands)
January 1, 2017
January 3, 2016
Current liabilities
$
5,282
$
5,025
Noncurrent liabilities
5,651
5,571
Total liability - Performance Plan
$
10,933
$
10,596</t>
  </si>
  <si>
    <t>Pension Plans [Member]</t>
  </si>
  <si>
    <t>Anticipated Future Pension Benefit Payments</t>
  </si>
  <si>
    <t>Cash Flows
(in thousands)
Anticipated Future Pension Benefit Payments for the Fiscal Years
2017
$
9,950
2018
10,605
2019
11,304
2020
11,980
2021
12,619
2022 – 2026
72,390</t>
  </si>
  <si>
    <t>Postretirement Benefits [Member]</t>
  </si>
  <si>
    <t>Cash Flows
(in thousands)
Anticipated Future Postretirement Benefit Payments Reflecting Expected Future Service
2017
$
3,468
2018
3,878
2019
4,252
2020
4,495
2021
4,708
2022 – 2026
26,507</t>
  </si>
  <si>
    <t>Related Party Transactions (Tables)</t>
  </si>
  <si>
    <t>Summary of Significant Transactions between Company and The Coca-Cola Company</t>
  </si>
  <si>
    <t>The following table and the subsequent descriptions summarize the significant transactions between the Company and The Coca‑Cola Company:
Fiscal Year
(in thousands)
2016
2015
2014
Payments made by the Company to The Coca-Cola Company for:
Concentrate, syrup, sweetener and other purchases
$
669,783
$
482,673
$
423,983
Customer marketing programs
116,537
70,754
61,106
Cold drink equipment parts
21,558
16,260
7,654
Payments made by The Coca-Cola Company to the Company for:
Marketing funding support payments
$
73,513
$
56,284
$
46,492
Fountain delivery and equipment repair fees
27,624
17,400
13,530
Presence marketing funding support on the Company’s behalf
2,064
2,415
5,848
Facilitating the distribution of certain brands and packages to other Coca-Cola bottlers
7,193
4,670
3,904</t>
  </si>
  <si>
    <t>Summary of Purchases and Sales Arrangements Between Related Parties</t>
  </si>
  <si>
    <t>The following table summarizes purchases and sales under these arrangements between the Company and CCR:
Fiscal Year
(in thousands)
2016
2015
2014
Purchases from CCR
$
269,575
$
229,954
$
68,819
Sales to CCR
72,568
30,500
53,543
Sales to CCR for transporting CCR's product
21,940
16,523
2,917</t>
  </si>
  <si>
    <t>Schedule of Asset Purchase Agreement Relating to the Territories</t>
  </si>
  <si>
    <t xml:space="preserve">the Company and CCR have entered into, and closed the following asset purchase agreements relating to certain territories previously served by CCR’s facilities and equipment located in these territories:
Expansion Territories
Definitive Agreement Date
Acquisition / Exchange Date
Johnson City and Morristown, Tennessee
May 7, 2014
May 23, 2014
Knoxville, Tennessee
August 28, 2014
October 24, 2014
Cleveland and Cookeville, Tennessee
December 5, 2014
January 30, 2015
Louisville, Kentucky and Evansville, Indiana
December 17, 2014
February 27, 2015
Paducah and Pikeville, Kentucky
February 13, 2015
May 1, 2015
Norfolk, Fredericksburg and Staunton, Virginia and Elizabeth City, North Carolina
September 23, 2015
October 30, 2015
Easton and Salisbury, Maryland and Richmond and Yorktown, Virginia
September 23, 2015
January 29, 2016
Alexandria, Virginia and Capitol Heights and La Plata, Maryland
September 23, 2015
April 1, 2016
Baltimore, Hagerstown and Cumberland, Maryland
September 23, 2015
April 29, 2016
Cincinnati, Dayton, Lima and Portsmouth, Ohio and Louisa, Kentucky
September 1, 2016
October 28, 2016
Regional Manufacturing Facilities
Definitive Agreement Date
Acquisition Date
Sandston, Virginia
October 30, 2015
January 29, 2016
Silver Spring and Baltimore, Maryland
October 30, 2015
April 29, 2016
Cincinnati, Ohio
September 1, 2016
October 28, 2016 </t>
  </si>
  <si>
    <t>Beacon [Member]</t>
  </si>
  <si>
    <t>Minimum Rentals and Contingent Rental Payments</t>
  </si>
  <si>
    <t>The minimum rentals and contingent rental payments related to this lease were as follows:
Fiscal Year
(in thousands)
2016
2015
2014
Minimum rentals
$
3,526
$
3,540
$
3,539
Contingent rentals
767
682
618
Total rental payments
$
4,293
$
4,222
$
4,157</t>
  </si>
  <si>
    <t>Net Income Per Share (Tables)</t>
  </si>
  <si>
    <t>Computation of Basic Net Income Per Share and Diluted Net Income Per Share</t>
  </si>
  <si>
    <t>The following table sets forth the computation of basic net income per share and diluted net income per share under the two-class method. See Note 1 to the consolidated financial statements for additional information related to net income per share.
Fiscal Year
(in thousands, except per share data)
2016
2015
2014
Numerator for basic and diluted net income per Common Stock and Class B Common Stock share:
Net income attributable to Coca-Cola Bottling Co. Consolidated
$
50,146
$
59,002
$
31,354
Less dividends:
Common Stock
7,141
7,141
7,141
Class B Common Stock
2,166
2,146
2,125
Total undistributed earnings
$
40,839
$
49,715
$
22,088
Common Stock undistributed earnings – basic
$
31,328
$
38,223
$
17,021
Class B Common Stock undistributed earnings – basic
9,511
11,492
5,067
Total undistributed earnings
$
40,839
$
49,715
$
22,088
Common Stock undistributed earnings – diluted
$
31,194
$
38,059
$
16,948
Class B Common Stock undistributed earnings – diluted
9,645
11,656
5,140
Total undistributed earnings – diluted
$
40,839
$
49,715
$
22,088
Numerator for basic net income per Common Stock share:
Dividends on Common Stock
$
7,141
$
7,141
$
7,141
Common Stock undistributed earnings – basic
31,328
38,223
17,021
Numerator for basic net income per Common Stock share
$
38,469
$
45,364
$
24,162
Numerator for basic net income per Class B Common Stock share:
Dividends on Class B Common Stock
$
2,166
$
2,146
$
2,125
Class B Common Stock undistributed earnings – basic
9,511
11,492
5,067
Numerator for basic net income per Class B Common Stock share
$
11,677
$
13,638
$
7,192
Numerator for diluted net income per Common Stock share:
Dividends on Common Stock
$
7,141
$
7,141
$
7,141
Dividends on Class B Common Stock assumed converted to Common Stock
2,166
2,146
2,125
Common Stock undistributed earnings – diluted
40,839
49,715
22,088
Numerator for diluted net income per Common Stock share
$
50,146
$
59,002
$
31,354
Numerator for diluted net income per Class B Common Stock share:
Dividends on Class B Common Stock
$
2,166
$
2,146
$
2,125
Class B Common Stock undistributed earnings – diluted
9,645
11,656
5,140
Numerator for diluted net income per Class B Common Stock share
$
11,811
$
13,802
$
7,265
Fiscal Year
(in thousands, except per share data)
2016
2015
2014
Denominator for basic net income per Common Stock and Class B Common Stock share:
Common Stock weighted average shares outstanding – basic
7,141
7,141
7,141
Class B Common Stock weighted average shares outstanding – basic
2,168
2,147
2,126
Denominator for diluted net income per Common Stock and Class B Common Stock share:
Common Stock weighted average shares outstanding – diluted (assumes conversion of Class B Common Stock to Common Stock)
9,349
9,328
9,307
Class B Common Stock weighted average shares outstanding – diluted
2,208
2,187
2,166
Basic net income per share:
Common Stock
$
5.39
$
6.35
$
3.38
Class B Common Stock
$
5.39
$
6.35
$
3.38
Diluted net income per share:
Common Stock
$
5.36
$
6.33
$
3.37
Class B Common Stock
$
5.35
$
6.31
$
3.35
NOTES TO TABLE
(1)
For purposes of the diluted net income per share computation for Common Stock, shares of Class B Common Stock are assumed to be converted; therefore, 100% of undistributed earnings is allocated to Common Stock.
(2)
For purposes of the diluted net income per share computation for Class B Common Stock, weighted average shares of Class B Common Stock are assumed to be outstanding for the entire period and not converted.
(3)
Denominator for diluted net income per share for Common Stock and Class B Common Stock includes the diluted effect of shares relative to the Performance Unit Award.</t>
  </si>
  <si>
    <t>Risks and Uncertainties (Tables)</t>
  </si>
  <si>
    <t>Summary of Percentage of Total Bottle/Can Volume and Percentage Total Net Sales to Its Largest Customers</t>
  </si>
  <si>
    <t xml:space="preserve">The following table summarizes the percentage of the Company’s total bottle/can volume and the percentage of the Company’s total net sales, which are all included in the Nonalcoholic Beverages operating segment, attributable to its largest customers. No other customer represented greater than 10% of the Company’s total net sales for any years presented.
Fiscal Year
Customer
2016
2015
2014
Wal-Mart Stores, Inc.
Approximate percent of the Company's total Bottle/can volume
20
%
22
%
22
%
Approximate percent of the Company's total Net sales
14
%
15
%
15
%
Food Lion, LLC
Approximate percent of the Company's total Bottle/can volume
8
%
7
%
9
%
Approximate percent of the Company's total Net sales
5
%
5
%
6
%
The Kroger Company
Approximate percent of the Company's total Bottle/can volume
6
%
6
%
5
%
Approximate percent of the Company's total Net sales
5
%
5
%
4
% </t>
  </si>
  <si>
    <t>Supplemental Disclosures of Cash Flow Information (Tables)</t>
  </si>
  <si>
    <t>Summary of Changes in Current Assets and Current Liabilities Affecting Cash Flows</t>
  </si>
  <si>
    <t xml:space="preserve">Changes in current assets and current liabilities affecting cash were as follows:
Fiscal Year
(in thousands)
2016
2015
2014
Accounts receivable, trade, net
$
(83,204
)
$
(62,542
)
$
(20,116
)
Accounts receivable from The Coca-Cola Company
(31,231
)
(5,258
)
(4,892
)
Accounts receivable, other
(5,723
)
(9,543
)
605
Inventories
(8,301
)
(13,849
)
(5,287
)
Prepaid expenses and other current assets
2,277
(6,264
)
(15,155
)
Accounts payable, trade
32,186
21,728
13,051
Accounts payable to The Coca-Cola Company
39,842
26,769
25,116
Other accrued liabilities
6,474
24,784
(14,399
)
Accrued compensation
7,613
6,087
5,145
Accrued interest payable
158
(174
)
(399
)
Change in current assets less current liabilities (exclusive of acquisition)
$
(39,909
)
$
(18,262
)
$
(16,331
) </t>
  </si>
  <si>
    <t>Cash Payments (Refunds) During the Period for Interest and Income Taxes</t>
  </si>
  <si>
    <t>The Company had the following cash payments (refunds) during the period for interest and income taxes:
Fiscal Year
(in thousands)
2016
2015
2014
Interest
$
34,764
$
27,391
$
28,021
Income Taxes
(7,111
)
31,782
31,009</t>
  </si>
  <si>
    <t>Segments (Tables)</t>
  </si>
  <si>
    <t>Summary of Financial Information by Reportable Segment</t>
  </si>
  <si>
    <t xml:space="preserve">The Company’s results for its two reportable segments are as follows:
Fiscal Year
(in thousands)
2016
2015
2014
Net Sales:
Nonalcoholic Beverages
$
3,060,937
$
2,245,836
$
1,710,040
All Other
234,732
160,191
123,194
Eliminations*
(139,241
)
(99,569
)
(86,865
)
Consolidated net sales
$
3,156,428
$
2,306,458
$
1,746,369
Operating Income:
Nonalcoholic Beverages
$
123,230
$
92,921
$
82,297
All Other
4,629
5,223
3,670
Consolidated operating income
$
127,859
$
98,144
$
85,967
Depreciation and Amortization:
Nonalcoholic Beverages
$
109,716
$
76,127
$
58,103
All Other
6,907
4,769
3,027
Consolidated depreciation and amortization
$
116,623
$
80,896
$
61,130
Capital Expenditures:
Nonalcoholic Beverages
$
144,462
$
141,080
$
69,635
All Other
29,822
27,627
16,739
Consolidated capital expenditures
$
174,284
$
168,707
$
86,374
(in thousands)
January 1, 2017
January 3, 2016
Total Assets:
Nonalcoholic Beverages
$
2,349,284
$
1,804,084
All Other
105,785
75,842
Eliminations*
(5,585
)
(33,361
)
Consolidated total assets
$
2,449,484
$
1,846,565
*
NOTE: The entire net sales elimination for each year presented represents net sales from the All Other segment to the Nonalcoholic Beverages segment. Sales between these segments are either recognized at fair market value or cost depending on the nature of the transaction. Asset eliminations relate to eliminations of intercompany receivables and payables between the Nonalcoholic Beverages and All Other segments. The Company is a shareholder of SAC and Southeastern. See Note 14 to the consolidated financial statements for additional information on the revenues and assets of these entities, which are included in the Nonalcoholic beverages segment results. </t>
  </si>
  <si>
    <t>Net Sales by Product Category</t>
  </si>
  <si>
    <t>Net sales by product category were as follows:
Fiscal Year
(in thousands)
2016
2015
2014
Bottle/can sales*:
Sparkling beverages (carbonated)
$
1,764,558
$
1,323,712
$
1,064,036
Still beverages (noncarbonated, including energy products)
892,125
577,872
339,904
Total bottle/can sales
2,656,683
1,901,584
1,403,940
Other sales:
Sales to other Coca-Cola bottlers
238,182
178,777
162,346
Post-mix and other
261,563
226,097
180,083
Total other sales
499,745
404,874
342,429
Total net sales
$
3,156,428
$
2,306,458
$
1,746,369</t>
  </si>
  <si>
    <t>Quarterly Financial Data (Unaudited) (Tables)</t>
  </si>
  <si>
    <t>Schedule of Quarterly Financial Data</t>
  </si>
  <si>
    <t>The unaudited quarterly financial data for the fiscal years ended January 1, 2017 and January 3, 2016 is included in the tables shown below. Excluding the impact of Expansion Transactions completed during the fiscal year, sales volume has historically been the highest in the second and third quarter of each fiscal year. Additional meaningful financial information is included in the table following each presented period.
Quarter Ended
(in thousands, except per share data)
April 3, 2016
July 3, 2016
October 2, 2016
January 1, 2017
Net sales
$
625,456
$
840,384
$
849,028
$
841,560
Gross profit
243,898
319,707
327,190
324,927
Net income (loss) attributable to Coca-Cola Bottling Co. Consolidated
(10,041
)
15,652
23,142
21,393
Basic net income (loss) per share based on net income attributable to Coca-Cola Bottling Co. Consolidated:
Common Stock
$
(1.08
)
$
1.68
$
2.48
$
2.31
Class B Common Stock
$
(1.08
)
$
1.68
$
2.48
$
2.31
Diluted net income (loss) per share based on net income attributable to Coca-Cola Bottling Co. Consolidated:
Common Stock
$
(1.08
)
$
1.67
$
2.47
$
2.30
Class B Common Stock
$
(1.08
)
$
1.67
$
2.47
$
2.29
Additional Information:
Quarter Ended
(in thousands, except per share data)
April 3, 2016
July 3, 2016
October 2, 2016
January 1, 2017
Mark-to-market income/(expense) related to commodity hedging program:
Pre-tax total income/(expense)
$
1,039
$
2,770
$
388
$
531
Income/(expense) net of tax
641
1,701
239
327
Income/(expense) per basic common share
$
0.06
$
0.18
$
0.03
$
0.04
2016 Expansion Transactions, 2015 Expansion Territories and 2015 Asset Exchange impact:
Net sales impact
$
142,467
$
287,092
$
298,313
$
333,897
Pre-tax income impact
1,287
15,974
2,432
4,587
Net income impact
808
9,808
1,495
2,821
Per basic common share impact
$
0.09
$
1.05
$
0.16
$
0.30
Expenses related to Expansion Transactions:
Pre-tax total expense
$
6,423
$
7,005
$
9,780
$
9,066
Expense net of tax
3,957
4,301
6,015
5,576
Expense per basic common share
$
0.43
$
0.46
$
0.64
$
0.60
Expense related to special charitable contribution:
Pre-tax total expense
$
4,000
$
-
$
-
$
-
Expense net of tax
2,460
-
-
-
Expense per basic common share
$
0.26
$
-
$
-
$
-
Reduction of gain related to exchange of franchise territories:
Pre-tax total adjustment
$
-
$
692
$
-
$
-
Adjustment net of tax
-
426
-
-
Adjustment per basic common share
$
-
$
0.05
$
-
$
-
Fair value income/(expense) for acquisition related contingent consideration:
Pre-tax total income/(expense)
$
(17,151
)
$
(16,274
)
$
7,365
$
27,970
Income/(expense) net of tax
(10,565
)
(9,992
)
4,530
17,202
Income/(expense) per basic common share
$
(1.13
)
$
(1.07
)
$
0.48
$
1.85
Quarter Ended
(in thousands, except per share data)
March 29, 2015
June 28, 2015
September 27, 2015
January 3, 2016
Net sales
$
453,253
$
614,683
$
618,806
$
619,716
Gross profit
184,373
237,317
238,536
240,806
Net income attributable to Coca-Cola Bottling Co. Consolidated
2,224
26,934
25,553
4,291
Basic net income per share based on net income attributable to Coca-Cola Bottling Co. Consolidated:
Common Stock
$
0.24
$
2.90
$
2.75
$
0.46
Class B Common Stock
$
0.24
$
2.90
$
2.75
$
0.46
Diluted net income per share based on net income attributable to Coca-Cola Bottling Co. Consolidated:
Common Stock
$
0.24
$
2.89
$
2.74
$
0.46
Class B Common Stock
$
0.23
$
2.88
$
2.73
$
0.46
Additional Information:
Quarter Ended
(in thousands, except per share data)
March 29, 2015
June 28, 2015
September 27, 2015
January 3, 2016
Mark-to-market income/(expense) related to commodity hedging program:
Pre-tax total income/(expense)
$
643
$
(749
)
$
(2,130
)
$
(1,203
)
Income/(expense) net of tax
395
(460
)
(1,308
)
(739
)
Income/(expense) per basic common share
$
0.05
$
(0.05
)
$
(0.14
)
$
(0.08
)
2015 Expansion Territories and 2015 Asset Exchange impact:
Net sales impact
$
31,622
$
85,232
$
89,762
$
103,371
Pre-tax income/(loss) impact
2,899
5,067
1,020
(2,399
)
Net income/(loss) impact
1,780
3,112
626
(1,473
)
Per basic common share impact
$
0.18
$
0.34
$
0.07
$
(0.16
)
Expenses related to Expansion Transactions:
Pre-tax total expense
$
2,994
$
4,252
$
6,947
$
5,789
Expense net of tax
1,839
2,611
4,265
3,554
Expense per basic common share
$
0.20
$
0.28
$
0.46
$
0.38
Gain related to the Asset Exchange Transaction:
Pre-tax gain
$
-
$
8,807
$
-
$
-
Gain net of tax
-
5,407
-
-
Gain per basic common share
$
-
$
0.58
$
-
$
-
Gain related to the sale of BYB:
Pre-tax gain
$
-
$
-
$
22,651
$
-
Gain net of tax
-
-
13,908
-
Gain per basic common share
$
-
$
-
$
1.49
$
-
Results of 53rd week in fiscal year:
Net sales impact
$
-
$
-
$
-
$
38,587
Pre-tax income impact
-
-
-
4,022
Net income impact
-
-
-
2,416
Per basic common share impact
$
-
$
-
$
-
$
0.26
Bargain purchase gain related to the purchase of Annapolis MRC:
Pre-tax bargain purchase gain
$
-
$
-
$
-
$
3,276
Bargain purchase gain net of tax
-
-
-
2,011
Bargain purchase gain per basic common share
$
-
$
-
$
-
$
0.22
Fair value income/(expense) for acquisition related contingent consideration:
Pre-tax total income/(expense)
$
(5,089
)
$
6,078
$
(3,992
)
$
(573
)
Income/(expense) net of tax
(3,125
)
3,732
(2,451
)
(352
)
Income/(expense) per basic common share
$
(0.34
)
$
0.40
$
(0.26
)
$
(0.04
)
Favorable pre-tax correction related to the calculation of certain state gross receipts taxes:
$
-
$
-
$
-
$
2,400</t>
  </si>
  <si>
    <t>Description of Business and Summary of Significant Accounting Policies - Additional Information (Detail) $ in Millions</t>
  </si>
  <si>
    <t>Apr. 30, 2008shares</t>
  </si>
  <si>
    <t>Jan. 01, 2017USD ($)SegmentVote</t>
  </si>
  <si>
    <t>Dec. 28, 2014USD ($)</t>
  </si>
  <si>
    <t>Description Of Business And Summary Of Significant Accounting Policies [Line Items]</t>
  </si>
  <si>
    <t>Number of operating segments | Segment</t>
  </si>
  <si>
    <t>Number of reportable segments | Segment</t>
  </si>
  <si>
    <t>Period of collection of trade account receivable</t>
  </si>
  <si>
    <t>30 days</t>
  </si>
  <si>
    <t>Amortization expenses of internal-use software</t>
  </si>
  <si>
    <t>Percentage of maximum tax benefit</t>
  </si>
  <si>
    <t>50.00%</t>
  </si>
  <si>
    <t>Cost of marketing programs and sales incentives</t>
  </si>
  <si>
    <t>Shipping and handling costs</t>
  </si>
  <si>
    <t>Number of votes per share | Vote</t>
  </si>
  <si>
    <t>Percentage control of total voting power</t>
  </si>
  <si>
    <t>86.00%</t>
  </si>
  <si>
    <t>Class B Common Stock is convertible into Common Stock Ratio</t>
  </si>
  <si>
    <t>one-for-one per share</t>
  </si>
  <si>
    <t>Reclassification of debt issuance costs from other assets to long-term debt</t>
  </si>
  <si>
    <t>Reclassification of debt issuance costs from prepaid expenses and other current assets to long-term debt</t>
  </si>
  <si>
    <t>Performance units authorized | shares</t>
  </si>
  <si>
    <t>Common B stock per performance unit | shares</t>
  </si>
  <si>
    <t>Term of performance unit award agreement</t>
  </si>
  <si>
    <t>10 years</t>
  </si>
  <si>
    <t>Maximum overall goal achievement factor</t>
  </si>
  <si>
    <t>100.00%</t>
  </si>
  <si>
    <t>Annual performance units granted | shares</t>
  </si>
  <si>
    <t>Nonalcoholic Beverages [Member]</t>
  </si>
  <si>
    <t>Percentage of service revenue</t>
  </si>
  <si>
    <t>1.00%</t>
  </si>
  <si>
    <t>Delivery fees in net sales</t>
  </si>
  <si>
    <t>All Other [Member]</t>
  </si>
  <si>
    <t>Percentage of third party freight revenue</t>
  </si>
  <si>
    <t>2.00%</t>
  </si>
  <si>
    <t>Piedmont Coca-Cola Bottling Partnership - Additional Information (Detail) - USD ($)</t>
  </si>
  <si>
    <t>Minority Interest [Line Items]</t>
  </si>
  <si>
    <t>Subsidiary's intercompany interest rate over the Company's average rate</t>
  </si>
  <si>
    <t>0.50%</t>
  </si>
  <si>
    <t>Amounts outstanding under financing agreement with subsidiary</t>
  </si>
  <si>
    <t>Noncontrolling interest income</t>
  </si>
  <si>
    <t>Piedmont [Member]</t>
  </si>
  <si>
    <t>Minority interest</t>
  </si>
  <si>
    <t>22.70%</t>
  </si>
  <si>
    <t>Acquisitions and Divestitures - Additional Information (Detail) - USD ($)</t>
  </si>
  <si>
    <t>Oct. 28, 2016</t>
  </si>
  <si>
    <t>Apr. 29, 2016</t>
  </si>
  <si>
    <t>Apr. 01, 2016</t>
  </si>
  <si>
    <t>Jan. 29, 2016</t>
  </si>
  <si>
    <t>Oct. 30, 2015</t>
  </si>
  <si>
    <t>Aug. 24, 2015</t>
  </si>
  <si>
    <t>May 01, 2015</t>
  </si>
  <si>
    <t>Feb. 27, 2015</t>
  </si>
  <si>
    <t>Jan. 30, 2015</t>
  </si>
  <si>
    <t>Jul. 03, 2016</t>
  </si>
  <si>
    <t>Jun. 28, 2015</t>
  </si>
  <si>
    <t>Feb. 16, 2017</t>
  </si>
  <si>
    <t>Business Acquisition [Line Items]</t>
  </si>
  <si>
    <t>Gain on exchange of franchise territory</t>
  </si>
  <si>
    <t>Cash purchase</t>
  </si>
  <si>
    <t>Transaction related expenses incurred</t>
  </si>
  <si>
    <t>Acquisition related contingent consideration in other liabilities</t>
  </si>
  <si>
    <t>Glacéau Distribution Agreement</t>
  </si>
  <si>
    <t>Disposal Group, Disposed of by Sale, Not Discontinued Operations [Member] | BYB Brands Inc [Member]</t>
  </si>
  <si>
    <t>Cash purchase price on sale of brands</t>
  </si>
  <si>
    <t>Distribution Rights And Related Assets [Member]</t>
  </si>
  <si>
    <t>Johnson City And Morristown Territory Acquisition [Member] | CCR [Member]</t>
  </si>
  <si>
    <t>Effective date of business acquisition</t>
  </si>
  <si>
    <t>May 23,
		2014</t>
  </si>
  <si>
    <t>Johnson City And Morristown Territory Acquisition [Member] | Distribution Rights And Related Assets [Member]</t>
  </si>
  <si>
    <t>Knoxville Tennessee Territory Acquisition [Member] | CCR [Member]</t>
  </si>
  <si>
    <t>Oct. 24,
		2014</t>
  </si>
  <si>
    <t>Knoxville Tennessee Territory Acquisition [Member] | Distribution Rights And Related Assets [Member]</t>
  </si>
  <si>
    <t>2014 Expansion Territories [Member] | CCR [Member]</t>
  </si>
  <si>
    <t>Cleveland and Cookeville, Tennessee Territory Acquisitions [Member]</t>
  </si>
  <si>
    <t>Goodwill recognized, expected to be deductible for tax purposes</t>
  </si>
  <si>
    <t>Cleveland and Cookeville, Tennessee Territory Acquisitions [Member] | Nonalcoholic Beverages [Member]</t>
  </si>
  <si>
    <t>Cleveland and Cookeville, Tennessee Territory Acquisitions [Member] | CCR [Member]</t>
  </si>
  <si>
    <t>Jan. 30,
		2015</t>
  </si>
  <si>
    <t>Louisville, Kentucky and Evansville, Indiana [Member]</t>
  </si>
  <si>
    <t>Louisville, Kentucky and Evansville, Indiana [Member] | Nonalcoholic Beverages [Member]</t>
  </si>
  <si>
    <t>Louisville, Kentucky and Evansville, Indiana [Member] | CCR [Member]</t>
  </si>
  <si>
    <t>Feb. 27,
		2015</t>
  </si>
  <si>
    <t>Paducah And Pikeville Kentucky Territory Acquisitions [Member]</t>
  </si>
  <si>
    <t>Paducah And Pikeville Kentucky Territory Acquisitions [Member] | Nonalcoholic Beverages [Member]</t>
  </si>
  <si>
    <t>Paducah And Pikeville Kentucky Territory Acquisitions [Member] | CCR [Member]</t>
  </si>
  <si>
    <t>May 1,
		2015</t>
  </si>
  <si>
    <t>Norfolk, Fredericksburg and Staunton, Virginia; and Elizabeth City, North Carolina Territory Acquisitions [Member]</t>
  </si>
  <si>
    <t>Norfolk, Fredericksburg and Staunton, Virginia; and Elizabeth City, North Carolina Territory Acquisitions [Member] | Nonalcoholic Beverages [Member]</t>
  </si>
  <si>
    <t>Norfolk, Fredericksburg and Staunton, Virginia; and Elizabeth City, North Carolina Territory Acquisitions [Member] | CCR [Member]</t>
  </si>
  <si>
    <t>Oct. 30,
		2015</t>
  </si>
  <si>
    <t>Annapolis, Maryland Make Ready Center Acquisition [Member]</t>
  </si>
  <si>
    <t>Deferred tax liability, bargain purchase gain</t>
  </si>
  <si>
    <t>Increase in net asset value after deducting retained assets and liabilities</t>
  </si>
  <si>
    <t>Decrease in gain on asset exchange transaction</t>
  </si>
  <si>
    <t>Lexington Exchange Transaction [Member] | Disposal Group, Disposed of by Means Other than Sale, Not Discontinued Operations, Exchange [Member] | Jackson, Tennessee Territory [Member]</t>
  </si>
  <si>
    <t>Carrying value of assets exchanged</t>
  </si>
  <si>
    <t>Lexington Exchange Transaction [Member] | Nonalcoholic Beverages [Member]</t>
  </si>
  <si>
    <t>Lexington Exchange Transaction [Member] | CCR [Member]</t>
  </si>
  <si>
    <t>Net asset value after deducting retained assets and liabilities</t>
  </si>
  <si>
    <t>Easton and Salisbury Maryland and Richmond, and Yorktown Virginia, and Sandston, Virginia Regional Manufacturing Facility Acquisitions [Member]</t>
  </si>
  <si>
    <t>Jan. 29,
		2016</t>
  </si>
  <si>
    <t>Accounts payable to the coca-cola company</t>
  </si>
  <si>
    <t>Easton and Salisbury Maryland and Richmond, and Yorktown Virginia, and Sandston, Virginia Regional Manufacturing Facility Acquisitions [Member] | Nonalcoholic Beverages [Member]</t>
  </si>
  <si>
    <t>Alexandria, Virginia and Capitol Heights and La Plata, Maryland Acquisitions [Member]</t>
  </si>
  <si>
    <t>Alexandria, Virginia and Capitol Heights and La Plata, Maryland Acquisitions [Member] | Nonalcoholic Beverages [Member]</t>
  </si>
  <si>
    <t>Alexandria, Virginia and Capitol Heights and La Plata, Maryland Acquisitions [Member] | CCR [Member]</t>
  </si>
  <si>
    <t>Apr. 1,
		2016</t>
  </si>
  <si>
    <t>Baltimore, Hagerstown and Cumberland Maryland, and Silver Spring and Baltimore, Maryland Regional Manufacturing Facilities Acquisitions [Member]</t>
  </si>
  <si>
    <t>Apr. 29,
		2016</t>
  </si>
  <si>
    <t>Baltimore, Hagerstown and Cumberland Maryland, and Silver Spring and Baltimore, Maryland Regional Manufacturing Facilities Acquisitions [Member] | Nonalcoholic Beverages [Member]</t>
  </si>
  <si>
    <t>Cincinnati, Dayton, Lima and Portsmouth, Ohio and Louisa, Kentucky and Cincinnati, Ohio Regional Manufacturing Facility Acquisition [Member]</t>
  </si>
  <si>
    <t>Oct. 28,
		2016</t>
  </si>
  <si>
    <t>Cincinnati, Dayton, Lima and Portsmouth, Ohio and Louisa, Kentucky and Cincinnati, Ohio Regional Manufacturing Facility Acquisition [Member] | Nonalcoholic Beverages [Member]</t>
  </si>
  <si>
    <t>Asset Purchase Agreements [Member]</t>
  </si>
  <si>
    <t>Contingent consideration liability range, low</t>
  </si>
  <si>
    <t>Contingent consideration liability range, high</t>
  </si>
  <si>
    <t>Glaceau Distribution Termination Agreement [Member]</t>
  </si>
  <si>
    <t>Glaceau Distribution Termination Agreement [Member] | Subsequent Event [Member]</t>
  </si>
  <si>
    <t>Comprehensive Beverage Agreement [Member]</t>
  </si>
  <si>
    <t>Agreement expiration period</t>
  </si>
  <si>
    <t>Acquisitions and Divestitures - Summary of Fair Value of Acquired Assets and Assumed Liabilities as of Acquisition Date (Detail) - USD ($) $ in Thousands</t>
  </si>
  <si>
    <t>Current liabilities (acquisition related contingent consideration)</t>
  </si>
  <si>
    <t>Other liabilities (acquisition related contingent consideration)</t>
  </si>
  <si>
    <t>Cash</t>
  </si>
  <si>
    <t>Property, plant and equipment</t>
  </si>
  <si>
    <t>Other assets (including deferred taxes)</t>
  </si>
  <si>
    <t>Other identifiable intangible assets</t>
  </si>
  <si>
    <t>Total acquired assets</t>
  </si>
  <si>
    <t>Other current liabilities</t>
  </si>
  <si>
    <t>Total assumed liabilities</t>
  </si>
  <si>
    <t>Current liabilities</t>
  </si>
  <si>
    <t>Lexington Exchange Transaction [Member] | Franchise rights [Member]</t>
  </si>
  <si>
    <t>Acquisitions and Divestitures - Summary of Fair Value Acquired Identifiable Intangible Assets (Detail) - USD ($) $ in Thousands</t>
  </si>
  <si>
    <t>Acquired Intangible Assets [Line Items]</t>
  </si>
  <si>
    <t>Total other acquired identifiable intangible assets</t>
  </si>
  <si>
    <t>Total acquired identifiable intangible assets</t>
  </si>
  <si>
    <t>Distribution Agreements [Member] | Cleveland and Cookeville, Tennessee Territory Acquisitions [Member]</t>
  </si>
  <si>
    <t>Estimated useful life</t>
  </si>
  <si>
    <t>40 years</t>
  </si>
  <si>
    <t>Distribution Agreements [Member] | Louisville, Kentucky and Evansville, Indiana [Member]</t>
  </si>
  <si>
    <t>Distribution Agreements [Member] | Paducah And Pikeville Kentucky Territory Acquisitions [Member]</t>
  </si>
  <si>
    <t>Distribution Agreements [Member] | Norfolk, Fredericksburg and Staunton, Virginia; and Elizabeth City, North Carolina Territory Acquisitions [Member]</t>
  </si>
  <si>
    <t>Distribution Agreements [Member] | 2015 Acquisition [Member]</t>
  </si>
  <si>
    <t>Distribution Agreements [Member] | Lexington Exchange Transaction [Member]</t>
  </si>
  <si>
    <t>Distribution Agreements [Member] | Easton and Salisbury Maryland and Richmond, and Yorktown Virginia, and Sandston, Virginia Regional Manufacturing Facility Acquisitions [Member]</t>
  </si>
  <si>
    <t>Distribution Agreements [Member] | Baltimore, Hagerstown and Cumberland Maryland, and Silver Spring and Baltimore, Maryland Regional Manufacturing Facilities Acquisitions [Member]</t>
  </si>
  <si>
    <t>Distribution Agreements [Member] | Cincinnati, Dayton, Lima and Portsmouth, Ohio and Louisa, Kentucky and Cincinnati, Ohio Regional Manufacturing Facility Acquisition [Member]</t>
  </si>
  <si>
    <t>Distribution Agreements [Member] | 2016 Acquisition [Member]</t>
  </si>
  <si>
    <t>Customer Lists [Member] | Cleveland and Cookeville, Tennessee Territory Acquisitions [Member]</t>
  </si>
  <si>
    <t>12 years</t>
  </si>
  <si>
    <t>Customer Lists [Member] | Louisville, Kentucky and Evansville, Indiana [Member]</t>
  </si>
  <si>
    <t>Customer Lists [Member] | Paducah And Pikeville Kentucky Territory Acquisitions [Member]</t>
  </si>
  <si>
    <t>Customer Lists [Member] | Norfolk, Fredericksburg and Staunton, Virginia; and Elizabeth City, North Carolina Territory Acquisitions [Member]</t>
  </si>
  <si>
    <t>Customer Lists [Member] | 2015 Acquisition [Member]</t>
  </si>
  <si>
    <t>Customer Lists [Member] | Lexington Exchange Transaction [Member]</t>
  </si>
  <si>
    <t>Customer Lists [Member] | Easton and Salisbury Maryland and Richmond, and Yorktown Virginia, and Sandston, Virginia Regional Manufacturing Facility Acquisitions [Member]</t>
  </si>
  <si>
    <t>Customer Lists [Member] | Baltimore, Hagerstown and Cumberland Maryland, and Silver Spring and Baltimore, Maryland Regional Manufacturing Facilities Acquisitions [Member]</t>
  </si>
  <si>
    <t>Customer Lists [Member] | Cincinnati, Dayton, Lima and Portsmouth, Ohio and Louisa, Kentucky and Cincinnati, Ohio Regional Manufacturing Facility Acquisition [Member]</t>
  </si>
  <si>
    <t>Customer Lists [Member] | 2016 Acquisition [Member]</t>
  </si>
  <si>
    <t>Acquisitions and Divestitures - Schedule of Consolidated Statement of Operations (Detail) - USD ($) $ in Thousands</t>
  </si>
  <si>
    <t>3 Months Ended</t>
  </si>
  <si>
    <t>Oct. 02, 2016</t>
  </si>
  <si>
    <t>Apr. 03, 2016</t>
  </si>
  <si>
    <t>Sep. 27, 2015</t>
  </si>
  <si>
    <t>Mar. 29, 2015</t>
  </si>
  <si>
    <t>Operating income</t>
  </si>
  <si>
    <t>2014 Expansion Territories [Member]</t>
  </si>
  <si>
    <t>2015 Expansion Territories &amp; 2015 Asset Exchange [Member]</t>
  </si>
  <si>
    <t>2016 Expansion Transactions [Member]</t>
  </si>
  <si>
    <t>Acquisitions and Divestitures - Schedule of Unaudited Pro Forma Net Sales (Detail) - USD ($) $ in Thousands</t>
  </si>
  <si>
    <t>Pro forma adjustments (unaudited)</t>
  </si>
  <si>
    <t>Net sales pro forma (unaudited)</t>
  </si>
  <si>
    <t>Acquisitions and Divestitures - Schedule of Unaudited Pro Forma Income From Operations (Detail) - USD ($) $ in Thousands</t>
  </si>
  <si>
    <t>Income from operations as reported</t>
  </si>
  <si>
    <t>Income from operations pro forma (unaudited)</t>
  </si>
  <si>
    <t>Inventories - Summary of Inventories (Detail) - USD ($) $ in Thousands</t>
  </si>
  <si>
    <t>Finished products</t>
  </si>
  <si>
    <t>Manufacturing materials</t>
  </si>
  <si>
    <t>Plastic shells, plastic pallets and other inventories</t>
  </si>
  <si>
    <t>Total inventories</t>
  </si>
  <si>
    <t>Property, Plant and Equipment - Principal Categories and Estimated Useful Lives of Property, Plant and Equipment (Detail) - USD ($) $ in Thousands</t>
  </si>
  <si>
    <t>Property Plant And Equipment [Line Items]</t>
  </si>
  <si>
    <t>Total property, plant and equipment, at cost</t>
  </si>
  <si>
    <t>Less: Accumulated depreciation and amortization</t>
  </si>
  <si>
    <t>Land [Member]</t>
  </si>
  <si>
    <t>Buildings [Member]</t>
  </si>
  <si>
    <t>Buildings [Member] | Minimum [Member]</t>
  </si>
  <si>
    <t>Property, plant and equipment, estimated useful lives</t>
  </si>
  <si>
    <t>8 years</t>
  </si>
  <si>
    <t>Buildings [Member] | Maximum [Member]</t>
  </si>
  <si>
    <t>50 years</t>
  </si>
  <si>
    <t>Machinery and Equipment [Member]</t>
  </si>
  <si>
    <t>Machinery and Equipment [Member] | Minimum [Member]</t>
  </si>
  <si>
    <t>5 years</t>
  </si>
  <si>
    <t>Machinery and Equipment [Member] | Maximum [Member]</t>
  </si>
  <si>
    <t>20 years</t>
  </si>
  <si>
    <t>Transportation Equipment [Member]</t>
  </si>
  <si>
    <t>Transportation Equipment [Member] | Minimum [Member]</t>
  </si>
  <si>
    <t>4 years</t>
  </si>
  <si>
    <t>Transportation Equipment [Member] | Maximum [Member]</t>
  </si>
  <si>
    <t>Furniture and Fixtures [Member]</t>
  </si>
  <si>
    <t>Furniture and Fixtures [Member] | Minimum [Member]</t>
  </si>
  <si>
    <t>3 years</t>
  </si>
  <si>
    <t>Furniture and Fixtures [Member] | Maximum [Member]</t>
  </si>
  <si>
    <t>Cold Drink Dispensing Equipment [Member]</t>
  </si>
  <si>
    <t>Cold Drink Dispensing Equipment [Member] | Minimum [Member]</t>
  </si>
  <si>
    <t>Cold Drink Dispensing Equipment [Member] | Maximum [Member]</t>
  </si>
  <si>
    <t>17 years</t>
  </si>
  <si>
    <t>Leasehold and Land Improvements [Member]</t>
  </si>
  <si>
    <t>Leasehold and Land Improvements [Member] | Minimum [Member]</t>
  </si>
  <si>
    <t>Leasehold and Land Improvements [Member] | Maximum [Member]</t>
  </si>
  <si>
    <t>Software for Internal Use [Member]</t>
  </si>
  <si>
    <t>Software for Internal Use [Member] | Minimum [Member]</t>
  </si>
  <si>
    <t>Software for Internal Use [Member] | Maximum [Member]</t>
  </si>
  <si>
    <t>Construction in Progress [Member]</t>
  </si>
  <si>
    <t>Property, Plant and Equipment - Additional Information (Detail) - USD ($)</t>
  </si>
  <si>
    <t>Impairment expense</t>
  </si>
  <si>
    <t>Leased Property Under Capital Leases - Leased Property Under Capital Leases (Detail) - USD ($) $ in Thousands</t>
  </si>
  <si>
    <t>Capital Leased Assets [Line Items]</t>
  </si>
  <si>
    <t>Leased property under capital leases</t>
  </si>
  <si>
    <t>Less: Accumulated amortization</t>
  </si>
  <si>
    <t>Minimum [Member] | Assets Held under Capital Leases [Member]</t>
  </si>
  <si>
    <t>Leased property under capital leases, Estimated Useful Lives</t>
  </si>
  <si>
    <t>Maximum [Member] | Assets Held under Capital Leases [Member]</t>
  </si>
  <si>
    <t>Leased Property Under Capital Leases - Additional Information (Detail) - USD ($) $ in Thousands</t>
  </si>
  <si>
    <t>Real estate leased from related parties</t>
  </si>
  <si>
    <t>Company's outstanding obligations for capital leases</t>
  </si>
  <si>
    <t>Franchise Rights and Goodwill - Reconciliation of Activity for Franchise Rights and Goodwill (Detail) - USD ($) $ in Thousands</t>
  </si>
  <si>
    <t>Franchise rights, Beginning Balance</t>
  </si>
  <si>
    <t>Franchise rights, Asset Exchange Transaction</t>
  </si>
  <si>
    <t>Franchise rights, Ending Balance</t>
  </si>
  <si>
    <t>Goodwill, Beginning Balance</t>
  </si>
  <si>
    <t>Goodwill, Expansion Territories and Transactions</t>
  </si>
  <si>
    <t>Goodwill, Asset Exchange Transaction</t>
  </si>
  <si>
    <t>Goodwill, Measurement period adjustment</t>
  </si>
  <si>
    <t>Goodwill, Ending Balance</t>
  </si>
  <si>
    <t>Franchise rights and goodwill, Beginning Balance</t>
  </si>
  <si>
    <t>Franchise rights and goodwill, Expansion Territories and Transactions</t>
  </si>
  <si>
    <t>Franchise rights and goodwill, Asset Exchange Transaction</t>
  </si>
  <si>
    <t>Franchise rights and goodwill, Measurement period adjustment</t>
  </si>
  <si>
    <t>Franchise rights and goodwill, Ending Balance</t>
  </si>
  <si>
    <t>Franchise Rights and Goodwill - Additional Information (Detail) - USD ($)</t>
  </si>
  <si>
    <t>Intangible Assets Net Including Goodwill [Abstract]</t>
  </si>
  <si>
    <t>Impairment of the carrying value of franchise rights and goodwill</t>
  </si>
  <si>
    <t>Other Identifiable Intangible Assets - Other Identifiable Intangible Assets (Detail) - USD ($) $ in Thousands</t>
  </si>
  <si>
    <t>Finite Lived Intangible Assets [Line Items]</t>
  </si>
  <si>
    <t>Other identifiable intangible assets, cost</t>
  </si>
  <si>
    <t>Accumulated amortization</t>
  </si>
  <si>
    <t>Total other identifiable intangible assets, net</t>
  </si>
  <si>
    <t>Distribution Agreements [Member]</t>
  </si>
  <si>
    <t>Distribution Agreements [Member] | Minimum [Member]</t>
  </si>
  <si>
    <t>Distribution Agreements [Member] | Maximum [Member]</t>
  </si>
  <si>
    <t>Customer Lists and Other Identifiable Intangible Assets [Member]</t>
  </si>
  <si>
    <t>Customer Lists and Other Identifiable Intangible Assets [Member] | Minimum [Member]</t>
  </si>
  <si>
    <t>Customer Lists and Other Identifiable Intangible Assets [Member] | Maximum [Member]</t>
  </si>
  <si>
    <t>Other Identifiable Intangible Assets - Reconciliation of Activity for Other Identifiable Intangible Assets (Detail) - USD ($) $ in Thousands</t>
  </si>
  <si>
    <t>Total Other Identifiable Intangible Assets, Beginning Balance</t>
  </si>
  <si>
    <t>Expansion Territories</t>
  </si>
  <si>
    <t>Asset Exchange Transaction</t>
  </si>
  <si>
    <t>Measurement period adjustment and other distribution agreements</t>
  </si>
  <si>
    <t>Total Other Identifiable Intangible Assets, Ending Balance</t>
  </si>
  <si>
    <t>Other Identifiable Intangible Assets - Additional Information (Detail) - USD ($)</t>
  </si>
  <si>
    <t>Impairment of finite-lived identifiable intangible assets</t>
  </si>
  <si>
    <t>Amortization expense for 2017</t>
  </si>
  <si>
    <t>Amortization expense for 2018</t>
  </si>
  <si>
    <t>Amortization expense for 2019</t>
  </si>
  <si>
    <t>Amortization expense for 2020</t>
  </si>
  <si>
    <t>Amortization expense for 2021</t>
  </si>
  <si>
    <t>Other Accrued Liabilities - Summary of Other Accrued Liabilities (Detail) - USD ($) $ in Thousands</t>
  </si>
  <si>
    <t>Accounts Payable And Accrued Liabilities Current [Abstract]</t>
  </si>
  <si>
    <t>Accrued insurance costs</t>
  </si>
  <si>
    <t>Accrued marketing costs</t>
  </si>
  <si>
    <t>Employee and retiree benefit plan accruals</t>
  </si>
  <si>
    <t>Checks and transfers yet to be presented for payment from zero balance cash accounts</t>
  </si>
  <si>
    <t>Current portion of acquisition related contingent consideration</t>
  </si>
  <si>
    <t>Commodity hedges mark-to-market accrual</t>
  </si>
  <si>
    <t>Accrued taxes, other than income taxes</t>
  </si>
  <si>
    <t>All other accrued expenses</t>
  </si>
  <si>
    <t>Total other accrued liabilities</t>
  </si>
  <si>
    <t>Debt - Summary of Debt (Detail) - USD ($) $ in Thousands</t>
  </si>
  <si>
    <t>Debt Instrument [Line Items]</t>
  </si>
  <si>
    <t>Debt issuance costs</t>
  </si>
  <si>
    <t>Total debt</t>
  </si>
  <si>
    <t>Revolving Credit Facility [Member]</t>
  </si>
  <si>
    <t>Maturity</t>
  </si>
  <si>
    <t>Line of credit</t>
  </si>
  <si>
    <t>Interest Rate, Term</t>
  </si>
  <si>
    <t>Variable</t>
  </si>
  <si>
    <t>Interest Paid</t>
  </si>
  <si>
    <t>Varies</t>
  </si>
  <si>
    <t>5.00% Senior Notes 2016 [Member]</t>
  </si>
  <si>
    <t>Interest Rate</t>
  </si>
  <si>
    <t>5.00%</t>
  </si>
  <si>
    <t>Senior Notes</t>
  </si>
  <si>
    <t>Semi-annually</t>
  </si>
  <si>
    <t>7.00% Senior Notes 2019 [Member]</t>
  </si>
  <si>
    <t>7.00%</t>
  </si>
  <si>
    <t>Unamortized discount on Senior Notes</t>
  </si>
  <si>
    <t>3.80% Senior Notes 2025 [Member]</t>
  </si>
  <si>
    <t>3.80%</t>
  </si>
  <si>
    <t>Term Loan [Member]</t>
  </si>
  <si>
    <t>Term Loan</t>
  </si>
  <si>
    <t>Debt - Summary of Debt (Parenthetical) (Detail)</t>
  </si>
  <si>
    <t>Senior notes, issued at par percentage</t>
  </si>
  <si>
    <t>98.238%</t>
  </si>
  <si>
    <t>99.975%</t>
  </si>
  <si>
    <t>Debt - Principal Maturities of Debt Outstanding (Detail) $ in Thousands</t>
  </si>
  <si>
    <t>Jan. 01, 2017USD ($)</t>
  </si>
  <si>
    <t>Thereafter</t>
  </si>
  <si>
    <t>Debt - Additional Information (Detail) - USD ($)</t>
  </si>
  <si>
    <t>Jun. 15, 2016</t>
  </si>
  <si>
    <t>Jun. 07, 2016</t>
  </si>
  <si>
    <t>Apr. 30, 2015</t>
  </si>
  <si>
    <t>Refinanced under revolving credit facility</t>
  </si>
  <si>
    <t>Debt issued by subsidiaries</t>
  </si>
  <si>
    <t>Guarantees of company debt</t>
  </si>
  <si>
    <t>Term Loan Facility [Member]</t>
  </si>
  <si>
    <t>Aggregate maximum borrowing capacity</t>
  </si>
  <si>
    <t>Maturity date of debt instruments</t>
  </si>
  <si>
    <t>Jun. 7,
		2021</t>
  </si>
  <si>
    <t>Period of unsecured term loan agreement</t>
  </si>
  <si>
    <t>Senior notes, face amount</t>
  </si>
  <si>
    <t>Proceeds from term loan</t>
  </si>
  <si>
    <t>Period of unsecured revolving credit agreement</t>
  </si>
  <si>
    <t>Letters of credit</t>
  </si>
  <si>
    <t>Oct. 16,
		2019</t>
  </si>
  <si>
    <t>Annual facility fee, percentage</t>
  </si>
  <si>
    <t>0.15%</t>
  </si>
  <si>
    <t>Revolving Credit Facility [Member] | Term Loan Facility [Member]</t>
  </si>
  <si>
    <t>Derivative Financial Instruments - Summary of Pre-Tax Changes in Fair Value (Detail) - Commodity Contract [Member] - USD ($) $ in Thousands</t>
  </si>
  <si>
    <t>Derivative Instruments, Gain (Loss) [Line Items]</t>
  </si>
  <si>
    <t>Total gain (loss)</t>
  </si>
  <si>
    <t>Cost of Sales [Member]</t>
  </si>
  <si>
    <t>Selling, Delivery and Administrative Expenses [Member]</t>
  </si>
  <si>
    <t>Derivative Financial Instruments - Summary of Fair Values and Classification in Consolidated Balance Sheets of Derivative Instruments (Detail) - USD ($) $ in Thousands</t>
  </si>
  <si>
    <t>Assets:</t>
  </si>
  <si>
    <t>Liabilities:</t>
  </si>
  <si>
    <t>Commodity Contract [Member] | Not Designated as Hedging Instruments [Member] | Prepaid Expenses and Other Current Assets [Member]</t>
  </si>
  <si>
    <t>Commodity Contract [Member] | Not Designated as Hedging Instruments [Member] | Other Assets [Member]</t>
  </si>
  <si>
    <t>Commodity Contract [Member] | Not Designated as Hedging Instruments [Member] | Other Liabilities [Member]</t>
  </si>
  <si>
    <t>Derivative Financial Instruments - Summary of Gross Derivative Assets and Gross Derivative Liabilities in Consolidated Balance Sheets (Detail) - USD ($) $ in Thousands</t>
  </si>
  <si>
    <t>Gross derivative assets</t>
  </si>
  <si>
    <t>Gross derivative liabilities</t>
  </si>
  <si>
    <t>Derivative Financial Instruments - Summary of Outstanding Commodity Derivative Agreements (Detail) - Commodity Hedging Agreements [Member] - USD ($)</t>
  </si>
  <si>
    <t>Derivative Instruments And Hedging Activities Disclosures [Line Items]</t>
  </si>
  <si>
    <t>Notional amount of outstanding commodity derivative agreements</t>
  </si>
  <si>
    <t>Latest maturity date of outstanding commodity derivative agreements</t>
  </si>
  <si>
    <t>2017-12</t>
  </si>
  <si>
    <t>Fair Values of Financial Instruments - Additional Information (Detail) - USD ($)</t>
  </si>
  <si>
    <t>Fair Value Assets And Liabilities Measured On Recurring And Nonrecurring Basis [Line Items]</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s of Financial Instruments - Deferred Compensation Plan Commodity Hedging Agreements and Acquisition Related Contingent Consideration (Detail) - USD ($) $ in Thousands</t>
  </si>
  <si>
    <t>Commodity hedging agreements</t>
  </si>
  <si>
    <t>Fair Value Level 1 [Member]</t>
  </si>
  <si>
    <t>Deferred compensation plan assets</t>
  </si>
  <si>
    <t>Deferred compensation plan liabilities</t>
  </si>
  <si>
    <t>Fair Value Level 2 [Member]</t>
  </si>
  <si>
    <t>Public debt securities</t>
  </si>
  <si>
    <t>Non-public variable rate debt</t>
  </si>
  <si>
    <t>Fair Value Level 2 [Member] | Commodity Contract [Member]</t>
  </si>
  <si>
    <t>Fair Value Level 3 [Member]</t>
  </si>
  <si>
    <t>Acquisition related contingent consideration</t>
  </si>
  <si>
    <t>Carrying Amount [Member]</t>
  </si>
  <si>
    <t>Carrying Amount [Member] | Commodity Contract [Member]</t>
  </si>
  <si>
    <t>Total Fair Value [Member]</t>
  </si>
  <si>
    <t>Total Fair Value [Member] | Commodity Contract [Member]</t>
  </si>
  <si>
    <t>Fair Values of Financial Instruments - Summary of Reconciliation of Acquisition Related Contingent Consideration (Detail) - USD ($) $ in Thousands</t>
  </si>
  <si>
    <t>Fair Value Liabilities Measured On Recurring Basis Unobservable Input Reconciliation [Line Items]</t>
  </si>
  <si>
    <t>Fair value adjustment - (income) expense</t>
  </si>
  <si>
    <t>Level 3 [Member]</t>
  </si>
  <si>
    <t>Opening balance</t>
  </si>
  <si>
    <t>Increase due to acquisitions</t>
  </si>
  <si>
    <t>Decrease due to measurement period adjustments</t>
  </si>
  <si>
    <t>Payment/current payables</t>
  </si>
  <si>
    <t>Ending balance</t>
  </si>
  <si>
    <t>Other Liabilities - Summary of Other Liabilities (Detail) - USD ($) $ in Thousands</t>
  </si>
  <si>
    <t>Other Liabilities Disclosure [Abstract]</t>
  </si>
  <si>
    <t>Non-current portion of acquisition related contingent consideration</t>
  </si>
  <si>
    <t>Accruals for executive benefit plans</t>
  </si>
  <si>
    <t>Total other liabilities</t>
  </si>
  <si>
    <t>Commitments and Contingencies - Additional Information (Detail)</t>
  </si>
  <si>
    <t>Jan. 01, 2017USD ($)Product</t>
  </si>
  <si>
    <t>Jan. 03, 2016USD ($)Product</t>
  </si>
  <si>
    <t>Dec. 28, 2014USD ($)Product</t>
  </si>
  <si>
    <t>Loss Contingencies [Line Items]</t>
  </si>
  <si>
    <t>Rental expense for noncancellable operating leases</t>
  </si>
  <si>
    <t>Letters of credit totaled</t>
  </si>
  <si>
    <t>Long-term marketing contractual arrangements</t>
  </si>
  <si>
    <t>SAC [Member]</t>
  </si>
  <si>
    <t>Cases of finished product obligated to purchase on an annual basis | Product</t>
  </si>
  <si>
    <t>Purchased number of cases finished product from SAC | Product</t>
  </si>
  <si>
    <t>Southeastern [Member]</t>
  </si>
  <si>
    <t>Purchase requirements of plastic bottles</t>
  </si>
  <si>
    <t>80.00%</t>
  </si>
  <si>
    <t>SAC and Southeastern [Member]</t>
  </si>
  <si>
    <t>Guaranteed portion of SAC's and Southeastern's debt, collateral held</t>
  </si>
  <si>
    <t>The Company holds no assets as collateral against the SAC or Southeastern guarantees</t>
  </si>
  <si>
    <t>Impairment of investments</t>
  </si>
  <si>
    <t>Commitments and Contingencies - Summary of Future Minimum Lease Payments Including Renewal Options for all Noncancellable Operating Leases and Capital Leases (Detail) - USD ($) $ in Thousands</t>
  </si>
  <si>
    <t>Capital Leases, 2017</t>
  </si>
  <si>
    <t>Capital Leases, 2018</t>
  </si>
  <si>
    <t>Capital Leases, 2019</t>
  </si>
  <si>
    <t>Capital Leases, 2020</t>
  </si>
  <si>
    <t>Capital Leases, 2021</t>
  </si>
  <si>
    <t>Capital Leases, Thereafter</t>
  </si>
  <si>
    <t>Total Capital Leases including interest</t>
  </si>
  <si>
    <t>Less: Amounts representing interest</t>
  </si>
  <si>
    <t>Present value of minimum lease principal payments</t>
  </si>
  <si>
    <t>Less: Current portion of principal payment obligations under capital leases</t>
  </si>
  <si>
    <t>Long-term portion of principal payment obligations under capital leases</t>
  </si>
  <si>
    <t>Operating Leases, 2017</t>
  </si>
  <si>
    <t>Operating Leases, 2018</t>
  </si>
  <si>
    <t>Operating Leases, 2019</t>
  </si>
  <si>
    <t>Operating Leases, 2020</t>
  </si>
  <si>
    <t>Operating Leases, 2021</t>
  </si>
  <si>
    <t>Operating Leases, Thereafter</t>
  </si>
  <si>
    <t>Total Operating Leases</t>
  </si>
  <si>
    <t>Total Capital And Operating Leases [Member]</t>
  </si>
  <si>
    <t>Total future minimum payments due in 2017</t>
  </si>
  <si>
    <t>Total future minimum payments due in 2018</t>
  </si>
  <si>
    <t>Total future minimum payments due in 2019</t>
  </si>
  <si>
    <t>Total future minimum payments due in 2020</t>
  </si>
  <si>
    <t>Total future minimum payments due in 2021</t>
  </si>
  <si>
    <t>Total future minimum payments due, in Thereafter</t>
  </si>
  <si>
    <t>Total minimum lease payments including interest</t>
  </si>
  <si>
    <t>Commitments and Contingencies - Summary of Purchases from Manufacturing Cooperatives (Detail) - USD ($) $ in Thousands</t>
  </si>
  <si>
    <t>Total purchases from manufacturing cooperatives</t>
  </si>
  <si>
    <t>Commitments and Contingencies - Guaranteed Portion of Debt (Detail) - USD ($) $ in Thousands</t>
  </si>
  <si>
    <t>Guarantee Obligations [Line Items]</t>
  </si>
  <si>
    <t>Total guaranteed portion of debt - manufacturing cooperatives</t>
  </si>
  <si>
    <t>Commitments and Contingencies - Summary of Maximum Exposure under Guarantees (Detail) $ in Thousands</t>
  </si>
  <si>
    <t>Maximum guaranteed debt</t>
  </si>
  <si>
    <t>Equity investments</t>
  </si>
  <si>
    <t>[1]</t>
  </si>
  <si>
    <t>Maximum total exposure, including equity investments</t>
  </si>
  <si>
    <t>South Atlantic Canners, Inc [Member]</t>
  </si>
  <si>
    <t>Southeastern Container [Member]</t>
  </si>
  <si>
    <t>Recorded in other assets on the Company’s consolidated balance sheets using the equity method.</t>
  </si>
  <si>
    <t>Commitments and Contingencies - Summary of Cooperatives Financial Results (Detail) $ in Thousands</t>
  </si>
  <si>
    <t>Total revenues</t>
  </si>
  <si>
    <t>Income Taxes - Significant Components of the Provision for Income Taxes (Detail) - USD ($) $ in Thousands</t>
  </si>
  <si>
    <t>Current:</t>
  </si>
  <si>
    <t>Federal</t>
  </si>
  <si>
    <t>State</t>
  </si>
  <si>
    <t>Total current provision (benefit)</t>
  </si>
  <si>
    <t>Deferred:</t>
  </si>
  <si>
    <t>Total deferred provision (benefit)</t>
  </si>
  <si>
    <t>Income Taxes - Additional Information (Detail) - USD ($)</t>
  </si>
  <si>
    <t>Dec. 31, 2016</t>
  </si>
  <si>
    <t>Dec. 31, 2015</t>
  </si>
  <si>
    <t>Income Tax [Line Items]</t>
  </si>
  <si>
    <t>Effective income tax rate</t>
  </si>
  <si>
    <t>38.90%</t>
  </si>
  <si>
    <t>34.40%</t>
  </si>
  <si>
    <t>35.10%</t>
  </si>
  <si>
    <t>Effective income tax rate with noncontrolling interest</t>
  </si>
  <si>
    <t>41.80%</t>
  </si>
  <si>
    <t>36.60%</t>
  </si>
  <si>
    <t>38.40%</t>
  </si>
  <si>
    <t>State tax rate</t>
  </si>
  <si>
    <t>3.00%</t>
  </si>
  <si>
    <t>4.00%</t>
  </si>
  <si>
    <t>Income Tax expense (benefit), adjustment of deferred tax liability</t>
  </si>
  <si>
    <t>Uncertain tax positions</t>
  </si>
  <si>
    <t>Uncertain tax positions that would affect tax rate</t>
  </si>
  <si>
    <t>Change in uncertain tax positions, expected material impact on consolidated financial statements</t>
  </si>
  <si>
    <t>Less: Valuation allowance for deferred tax assets</t>
  </si>
  <si>
    <t>Earliest Tax Year [Member] | Internal Revenue Service (IRS) [Member]</t>
  </si>
  <si>
    <t>Tax year open for examination</t>
  </si>
  <si>
    <t>Liability Revaluation [Member]</t>
  </si>
  <si>
    <t>State and Local Jurisdiction [Member]</t>
  </si>
  <si>
    <t>Federal net operating losses</t>
  </si>
  <si>
    <t>Net operating loss carryforwards expiration ending year</t>
  </si>
  <si>
    <t>State and Local Jurisdiction [Member] | Earliest Tax Year [Member]</t>
  </si>
  <si>
    <t>Domestic Tax Authority [Member]</t>
  </si>
  <si>
    <t>Income Taxes - Reconciliation of Income Tax Expense at Statutory Federal Rate to Actual Income Tax Expense (Detail) - USD ($) $ in Thousands</t>
  </si>
  <si>
    <t>Statutory expense</t>
  </si>
  <si>
    <t>State income taxes, net of federal benefit</t>
  </si>
  <si>
    <t>Noncontrolling interest – Piedmont</t>
  </si>
  <si>
    <t>Adjustment for uncertain tax positions</t>
  </si>
  <si>
    <t>Adjustment for state tax legislation</t>
  </si>
  <si>
    <t>Valuation allowance change</t>
  </si>
  <si>
    <t>Capital loss carryover</t>
  </si>
  <si>
    <t>Manufacturing deduction benefit</t>
  </si>
  <si>
    <t>Meals and entertainment</t>
  </si>
  <si>
    <t>Other, net</t>
  </si>
  <si>
    <t>35.00%</t>
  </si>
  <si>
    <t>3.50%</t>
  </si>
  <si>
    <t>(2.60%)</t>
  </si>
  <si>
    <t>(2.30%)</t>
  </si>
  <si>
    <t>(3.30%)</t>
  </si>
  <si>
    <t>0.10%</t>
  </si>
  <si>
    <t>(0.70%)</t>
  </si>
  <si>
    <t>(1.20%)</t>
  </si>
  <si>
    <t>(1.30%)</t>
  </si>
  <si>
    <t>2.20%</t>
  </si>
  <si>
    <t>(1.50%)</t>
  </si>
  <si>
    <t>(0.10%)</t>
  </si>
  <si>
    <t>1.70%</t>
  </si>
  <si>
    <t>2.50%</t>
  </si>
  <si>
    <t>0.90%</t>
  </si>
  <si>
    <t>(0.80%)</t>
  </si>
  <si>
    <t>Income Taxes - Reconciliation of Uncertain Tax Positions Excluding Accrued Interest (Detail) - USD ($) $ in Thousands</t>
  </si>
  <si>
    <t>Gross uncertain tax positions at the beginning of the year</t>
  </si>
  <si>
    <t>Increase as a result of tax positions taken in the current period</t>
  </si>
  <si>
    <t>Reduction as a result of the expiration of the applicable statute of limitations</t>
  </si>
  <si>
    <t>Gross uncertain tax positions at the end of the year</t>
  </si>
  <si>
    <t>Income Taxes - Temporary Differences and Carryforwards that Comprised Deferred Income Tax Assets and Liabilities (Detail) - USD ($) $ in Thousands</t>
  </si>
  <si>
    <t>Deferred compensation</t>
  </si>
  <si>
    <t>Postretirement benefits</t>
  </si>
  <si>
    <t>Accrued liabilities</t>
  </si>
  <si>
    <t>Pension (nonunion)</t>
  </si>
  <si>
    <t>Transactional costs</t>
  </si>
  <si>
    <t>Capital lease agreements</t>
  </si>
  <si>
    <t>Charitable contribution carryover</t>
  </si>
  <si>
    <t>Pension (union)</t>
  </si>
  <si>
    <t>Net operating loss carryforwards</t>
  </si>
  <si>
    <t>Deferred income tax assets</t>
  </si>
  <si>
    <t>Net deferred income tax asset</t>
  </si>
  <si>
    <t>Intangible assets</t>
  </si>
  <si>
    <t>Depreciation</t>
  </si>
  <si>
    <t>Investment in Piedmont</t>
  </si>
  <si>
    <t>Inventory</t>
  </si>
  <si>
    <t>Prepaid expenses</t>
  </si>
  <si>
    <t>Patronage dividend</t>
  </si>
  <si>
    <t>Debt exchange premium</t>
  </si>
  <si>
    <t>Deferred income tax liabilities</t>
  </si>
  <si>
    <t>Net deferred income tax liability</t>
  </si>
  <si>
    <t>Accumulated Other Comprehensive Income (Loss) - Summary of Accumulated Other Comprehensive (Loss) (Detail) - USD ($) $ in Thousands</t>
  </si>
  <si>
    <t>Accumulated Other Comprehensive Income (Loss) [Line Items]</t>
  </si>
  <si>
    <t>Beginning Balance</t>
  </si>
  <si>
    <t>Gains (Losses) During the Period, Pre-tax Activity</t>
  </si>
  <si>
    <t>Gains (Losses) During the Period, Tax Effect</t>
  </si>
  <si>
    <t>Reclassification to income, Pre-tax Activity</t>
  </si>
  <si>
    <t>Reclassification to income, Tax Effect</t>
  </si>
  <si>
    <t>Ending Balance</t>
  </si>
  <si>
    <t>Foreign Currency Translation Adjustment [Member]</t>
  </si>
  <si>
    <t>Net Pension Activity [Member] | Actuarial Loss [Member]</t>
  </si>
  <si>
    <t>Net Pension Activity [Member] | Prior Service Costs [Member]</t>
  </si>
  <si>
    <t>Net Postretirement Benefits Activity [Member] | Actuarial Loss [Member]</t>
  </si>
  <si>
    <t>Net Postretirement Benefits Activity [Member] | Prior Service Costs [Member]</t>
  </si>
  <si>
    <t>Accumulated Other Comprehensive Income (Loss) - Summary of Impact of Accumulated Other Comprehensive Income (Loss) on Income Statement (Detail) - USD ($) $ in Thousands</t>
  </si>
  <si>
    <t>Reclassification Adjustment Out Of Accumulated Other Comprehensive Income [Line Items]</t>
  </si>
  <si>
    <t>S,D&amp;A expenses</t>
  </si>
  <si>
    <t>Subtotal pre-tax</t>
  </si>
  <si>
    <t>Total after tax effect</t>
  </si>
  <si>
    <t>Reclassification out of Accumulated Other Comprehensive Income [Member]</t>
  </si>
  <si>
    <t>Reclassification out of Accumulated Other Comprehensive Income [Member] | Foreign Currency Translation Adjustment [Member]</t>
  </si>
  <si>
    <t>Net Pension Activity [Member] | Reclassification out of Accumulated Other Comprehensive Income [Member] | Accumulated Defined Benefit Plans Adjustment Attributable to Parent [Member]</t>
  </si>
  <si>
    <t>Net Postretirement Benefits Activity [Member] | Reclassification out of Accumulated Other Comprehensive Income [Member] | Accumulated Defined Benefit Plans Adjustment Attributable to Parent [Member]</t>
  </si>
  <si>
    <t>Capital Transactions - Additional Information (Detail) $ / shares in Units, $ in Thousands</t>
  </si>
  <si>
    <t>Jan. 01, 2017USD ($)VoteStock$ / shares</t>
  </si>
  <si>
    <t>Jan. 03, 2016USD ($)$ / shares</t>
  </si>
  <si>
    <t>Dec. 28, 2014USD ($)$ / shares</t>
  </si>
  <si>
    <t>Schedule of Capitalization, Equity [Line Items]</t>
  </si>
  <si>
    <t>Number of classes of common stock outstanding | Stock</t>
  </si>
  <si>
    <t>Dividend is declared and paid on the Common Stock | $ / shares</t>
  </si>
  <si>
    <t>Cash dividends paid | $</t>
  </si>
  <si>
    <t>Capital Transactions - Summary of Compensation Expense for the Performance Unit Award Agreement (Detail) - USD ($) $ / shares in Units, $ in Thousands</t>
  </si>
  <si>
    <t>Statement Of Stockholders Equity [Abstract]</t>
  </si>
  <si>
    <t>Share price for compensation expense</t>
  </si>
  <si>
    <t>Share price date for compensation expense</t>
  </si>
  <si>
    <t>Dec. 30,
		2016</t>
  </si>
  <si>
    <t>Dec. 31,
		2015</t>
  </si>
  <si>
    <t>Dec. 26,
		2014</t>
  </si>
  <si>
    <t>Capital Transactions - Summary of the Awards Each Year (Detail) - Class B Common Stock [Member] - shares</t>
  </si>
  <si>
    <t>Date of approval for award</t>
  </si>
  <si>
    <t>Mar. 8,
		2016</t>
  </si>
  <si>
    <t>Mar. 3,
		2015</t>
  </si>
  <si>
    <t>Mar. 4,
		2014</t>
  </si>
  <si>
    <t>Fiscal year of service covered by award</t>
  </si>
  <si>
    <t>Shares settled in cash</t>
  </si>
  <si>
    <t>Total Class B Common Stock awarded</t>
  </si>
  <si>
    <t>Benefit Plans - Additional Information (Detail) $ in Thousands</t>
  </si>
  <si>
    <t>Jan. 01, 2017USD ($)Benefit_PlanSecurity</t>
  </si>
  <si>
    <t>Defined Benefit Plan Disclosure [Line Items]</t>
  </si>
  <si>
    <t>Accumulated benefit obligation</t>
  </si>
  <si>
    <t>Defined benefit plan investment allocation</t>
  </si>
  <si>
    <t>Debt securities comprised number of institutional bond | Security</t>
  </si>
  <si>
    <t>Weighted average duration of institutional bond</t>
  </si>
  <si>
    <t>Weighted average expected long-term rate of return on plan assets</t>
  </si>
  <si>
    <t>6.50%</t>
  </si>
  <si>
    <t>Plan assets at fair value</t>
  </si>
  <si>
    <t>Multi-employer plans status green zone minimum funded percentage</t>
  </si>
  <si>
    <t>Multi-employer plans listing in pension funds minimum contribution reckoning percent</t>
  </si>
  <si>
    <t>Multi-employer pension plan exit liability recorded</t>
  </si>
  <si>
    <t>Multi-employer pension plan exit annual payment amount</t>
  </si>
  <si>
    <t>Rehabilitation Plan [Member]</t>
  </si>
  <si>
    <t>Multi-employer pension plan Rehabilitation Plan adoption effective date</t>
  </si>
  <si>
    <t>Jan. 1,
		2015</t>
  </si>
  <si>
    <t>Collective bargaining agreement, effective date</t>
  </si>
  <si>
    <t>Apr. 28,
		2014</t>
  </si>
  <si>
    <t>Equity Securities [Member] | Fair Value Level 1 [Member]</t>
  </si>
  <si>
    <t>U.S. Large Capitalization Equity Securities [Member]</t>
  </si>
  <si>
    <t>Weighted average asset allocation as per guidelines, minimum</t>
  </si>
  <si>
    <t>30.00%</t>
  </si>
  <si>
    <t>Weighted average asset allocation as per guidelines, maximum</t>
  </si>
  <si>
    <t>45.00%</t>
  </si>
  <si>
    <t>41.00%</t>
  </si>
  <si>
    <t>40.00%</t>
  </si>
  <si>
    <t>3.30%</t>
  </si>
  <si>
    <t>U.S. Small/Mid-Capitalization Equity Securities [Member]</t>
  </si>
  <si>
    <t>0.00%</t>
  </si>
  <si>
    <t>20.00%</t>
  </si>
  <si>
    <t>0.40%</t>
  </si>
  <si>
    <t>International Equity Securities [Member]</t>
  </si>
  <si>
    <t>10.00%</t>
  </si>
  <si>
    <t>15.00%</t>
  </si>
  <si>
    <t>1.30%</t>
  </si>
  <si>
    <t>Debt Securities [Member]</t>
  </si>
  <si>
    <t>39.00%</t>
  </si>
  <si>
    <t>1.50%</t>
  </si>
  <si>
    <t>Equity Securities [Member]</t>
  </si>
  <si>
    <t>61.00%</t>
  </si>
  <si>
    <t>Minimum [Member] | Employer-Teamsters and Pension Trust Fund [Member]</t>
  </si>
  <si>
    <t>Multi-employer plans collective bargaining arrangements, expiration date</t>
  </si>
  <si>
    <t>Apr. 29,
		2017</t>
  </si>
  <si>
    <t>Maximum [Member] | Employer-Teamsters and Pension Trust Fund [Member]</t>
  </si>
  <si>
    <t>Jul. 26,
		2018</t>
  </si>
  <si>
    <t>Executive Benefit Plans [Member]</t>
  </si>
  <si>
    <t>Number of executive benefit plans | Benefit_Plan</t>
  </si>
  <si>
    <t>Company contributions vesting period</t>
  </si>
  <si>
    <t>Company maximum contribution percentage under plan</t>
  </si>
  <si>
    <t>Company actual contribution percentage under plan</t>
  </si>
  <si>
    <t>Participant contributions percentage under plan</t>
  </si>
  <si>
    <t>6.00%</t>
  </si>
  <si>
    <t>Vested percentage until age 50 under plan</t>
  </si>
  <si>
    <t>Age vesting percentage increases</t>
  </si>
  <si>
    <t>Annual vested percentage increase under plan after age 50</t>
  </si>
  <si>
    <t>Fully vested age</t>
  </si>
  <si>
    <t>60 years</t>
  </si>
  <si>
    <t>Annuity to eligible participants installment payment period one</t>
  </si>
  <si>
    <t>Annuity to eligible participants installment payment period two</t>
  </si>
  <si>
    <t>15 years</t>
  </si>
  <si>
    <t>Annuity to eligible participants installment payment period three</t>
  </si>
  <si>
    <t>Number of company-sponsored pension plans | Benefit_Plan</t>
  </si>
  <si>
    <t>Benefit pension plan, anticipated contribution</t>
  </si>
  <si>
    <t>Pension Plans [Member] | Minimum [Member]</t>
  </si>
  <si>
    <t>Pension Plans [Member] | Maximum [Member]</t>
  </si>
  <si>
    <t>Primary Plan [Member]</t>
  </si>
  <si>
    <t>Benefit pension plans, benefit obligation, discount rate</t>
  </si>
  <si>
    <t>4.44%</t>
  </si>
  <si>
    <t>4.72%</t>
  </si>
  <si>
    <t>4.32%</t>
  </si>
  <si>
    <t>Bargaining Plan [Member]</t>
  </si>
  <si>
    <t>4.49%</t>
  </si>
  <si>
    <t>4.31%</t>
  </si>
  <si>
    <t>401(k) Savings Plan [Member]</t>
  </si>
  <si>
    <t>Cost recognized</t>
  </si>
  <si>
    <t>Benefit Plans - Liability Under Executive Benefit Plans (Detail) - USD ($) $ in Thousands</t>
  </si>
  <si>
    <t>Noncurrent liabilities</t>
  </si>
  <si>
    <t>Total liability</t>
  </si>
  <si>
    <t>Benefit Plans - Changes in Projected Benefit Obligation (Detail) - Pension Plans [Member] - USD ($) $ in Thousands</t>
  </si>
  <si>
    <t>Benefit obligation at beginning of year</t>
  </si>
  <si>
    <t>Service cost</t>
  </si>
  <si>
    <t>Interest cost</t>
  </si>
  <si>
    <t>Actuarial (gain)/loss</t>
  </si>
  <si>
    <t>Benefits paid</t>
  </si>
  <si>
    <t>Benefit obligation at end of year</t>
  </si>
  <si>
    <t>Benefit Plans - Change in Plan Assets (Detail) - USD ($) $ in Thousands</t>
  </si>
  <si>
    <t>Fair value of plan assets at beginning of year</t>
  </si>
  <si>
    <t>Fair value of plan assets at end of year</t>
  </si>
  <si>
    <t>Actual return on plan assets</t>
  </si>
  <si>
    <t>Employer contributions</t>
  </si>
  <si>
    <t>Benefit Plans - Funded Status (Detail) - USD ($) $ in Thousands</t>
  </si>
  <si>
    <t>Projected benefit obligation</t>
  </si>
  <si>
    <t>Net funded status</t>
  </si>
  <si>
    <t>Total liability - postretirement benefits</t>
  </si>
  <si>
    <t>Benefit Plans - Amounts Recognized in the Consolidated Balance Sheet (Detail) - USD ($) $ in Thousands</t>
  </si>
  <si>
    <t>Total liability - pension plans</t>
  </si>
  <si>
    <t>Benefit Plans - Net Periodic Pension Cost (Benefit) (Detail) - Pension Plans [Member] - USD ($) $ in Thousands</t>
  </si>
  <si>
    <t>Expected return on plan assets</t>
  </si>
  <si>
    <t>Amortization of prior service cost</t>
  </si>
  <si>
    <t>Recognized net actuarial loss</t>
  </si>
  <si>
    <t>Net periodic pension cost (benefit)</t>
  </si>
  <si>
    <t>Benefit Plans - Significant Assumptions Used (Detail)</t>
  </si>
  <si>
    <t>Net periodic pension cost for the fiscal year:</t>
  </si>
  <si>
    <t>Projected benefit obligation at the measurement date:</t>
  </si>
  <si>
    <t>Weighted average rate of compensation increase</t>
  </si>
  <si>
    <t>Discount rate</t>
  </si>
  <si>
    <t>5.21%</t>
  </si>
  <si>
    <t>Pension Plans [Member] | Primary Plan [Member]</t>
  </si>
  <si>
    <t>Pension Plans [Member] | Bargaining Plan [Member]</t>
  </si>
  <si>
    <t>4.36%</t>
  </si>
  <si>
    <t>4.53%</t>
  </si>
  <si>
    <t>4.13%</t>
  </si>
  <si>
    <t>4.96%</t>
  </si>
  <si>
    <t>Pre Medicare [Member]</t>
  </si>
  <si>
    <t>Postretirement benefit expense - Pre-Medicare:</t>
  </si>
  <si>
    <t>Weighted average health care cost trend rate</t>
  </si>
  <si>
    <t>6.20%</t>
  </si>
  <si>
    <t>7.50%</t>
  </si>
  <si>
    <t>8.00%</t>
  </si>
  <si>
    <t>Trend rate graded down to ultimate rate</t>
  </si>
  <si>
    <t>4.50%</t>
  </si>
  <si>
    <t>Ultimate rate year</t>
  </si>
  <si>
    <t>Post Medicare [Member]</t>
  </si>
  <si>
    <t>Benefit Plans - Anticipated Future Pension Benefit Payments (Detail) $ in Thousands</t>
  </si>
  <si>
    <t>2022 – 2026</t>
  </si>
  <si>
    <t>Benefit Plans - Expected Weighted Average Long-Term Rate of Return (Detail)</t>
  </si>
  <si>
    <t>Target Allocation 2017</t>
  </si>
  <si>
    <t>Percentage of Plan Assets at Fiscal Year-End</t>
  </si>
  <si>
    <t>Weighted Average Expected Long-Term Rate of Return - 2016</t>
  </si>
  <si>
    <t>Benefit Plans - Summary of Common/Collective Trust Fund Pension Plan Assets (Detail) - USD ($) $ in Thousands</t>
  </si>
  <si>
    <t>Total common/collective trust funds</t>
  </si>
  <si>
    <t>Common/Collective Trust Funds - Equity Securities [Member]</t>
  </si>
  <si>
    <t>Common/Collective Trust Funds - Fixed Income [Member]</t>
  </si>
  <si>
    <t>Benefit Plans - Reconciliation of Benefit Obligation (Detail) - Postretirement Benefits [Member] - USD ($) $ in Thousands</t>
  </si>
  <si>
    <t>Acquisition of benefits</t>
  </si>
  <si>
    <t>Plan participants’ contributions</t>
  </si>
  <si>
    <t>Medicare Part D subsidy reimbursement</t>
  </si>
  <si>
    <t>Benefit Plans - Reconciliation of Plan Assets Fair Value (Detail) - USD ($) $ in Thousands</t>
  </si>
  <si>
    <t>Benefit Plans - Components of Net Periodic Postretirement Benefit Cost (Detail) - Postretirement Benefits [Member] - USD ($) $ in Thousands</t>
  </si>
  <si>
    <t>Benefit Plans - A 1% Increase or Decrease in Annual Health Care Cost (Detail) $ in Thousands</t>
  </si>
  <si>
    <t>Postretirement benefit obligation 1% Increase</t>
  </si>
  <si>
    <t>Postretirement benefit obligation 1% Decrease</t>
  </si>
  <si>
    <t>Service cost and interest cost 1% Increase</t>
  </si>
  <si>
    <t>Service cost and interest cost 1% Decrease</t>
  </si>
  <si>
    <t>Benefit Plans - Reconciliation of Amounts in Accumulated Other Comprehensive Loss That Have Not Yet Been Recognized as Components of Net Periodic Benefit Cost (Detail) $ in Thousands</t>
  </si>
  <si>
    <t>Net periodic benefit cost, beginning balance</t>
  </si>
  <si>
    <t>Reclassification Adjustments, Net periodic benefit cost</t>
  </si>
  <si>
    <t>Net periodic benefit cost, ending balance</t>
  </si>
  <si>
    <t>Actuarial loss, beginning balance</t>
  </si>
  <si>
    <t>Reclassification Adjustments, Actuarial loss</t>
  </si>
  <si>
    <t>Actuarial loss, ending balance</t>
  </si>
  <si>
    <t>Prior service cost (credit), beginning balance</t>
  </si>
  <si>
    <t>Reclassification Adjustments, Prior service cost (credit)</t>
  </si>
  <si>
    <t>Prior service cost (credit), ending balance</t>
  </si>
  <si>
    <t>Postretirement Medical [Member]</t>
  </si>
  <si>
    <t>Benefit Plans - Amounts in Accumulated Other Comprehensive Loss Expected to be Recognized as Components of Net Periodic Pension Costs or Postretirement Benefits Costs in 2016 (Detail) $ in Thousands</t>
  </si>
  <si>
    <t>Actuarial loss</t>
  </si>
  <si>
    <t>Prior service cost (credit)</t>
  </si>
  <si>
    <t>Total expected to be recognized</t>
  </si>
  <si>
    <t>Benefit Plans - Multi-Employer Plans (Detail) - USD ($) $ in Thousands</t>
  </si>
  <si>
    <t>Multiemployer Plans [Line Items]</t>
  </si>
  <si>
    <t>Pension trust fund, Contribution</t>
  </si>
  <si>
    <t>Employer-Teamsters and Pension Trust Fund [Member]</t>
  </si>
  <si>
    <t>Pension Trust Fund</t>
  </si>
  <si>
    <t>Red</t>
  </si>
  <si>
    <t>Pension trust fund FIP/RP Status pending/implemented</t>
  </si>
  <si>
    <t>Implemented</t>
  </si>
  <si>
    <t>Pension trust fund, Surcharge imposed</t>
  </si>
  <si>
    <t>Related Party Transactions - Additional Information (Detail) - USD ($) $ in Thousands</t>
  </si>
  <si>
    <t>Related Party Transaction [Line Items]</t>
  </si>
  <si>
    <t>Payments to related party</t>
  </si>
  <si>
    <t>Capital contribution</t>
  </si>
  <si>
    <t>Principal balance outstanding under capital lease</t>
  </si>
  <si>
    <t>Business combination, consideration transferred</t>
  </si>
  <si>
    <t>The Coca-Cola Company [Member]</t>
  </si>
  <si>
    <t>Percentage of interest held in outstanding common stock by The Coca-Cola Company</t>
  </si>
  <si>
    <t>Voting power of stock held by related party</t>
  </si>
  <si>
    <t>CCR [Member] | Comprehensive Beverage Agreement [Member]</t>
  </si>
  <si>
    <t>Contingent consideration liability</t>
  </si>
  <si>
    <t>CCR [Member] | Tum-E Yummies [Member]</t>
  </si>
  <si>
    <t>Sales to related parties</t>
  </si>
  <si>
    <t>CCBSS [Member]</t>
  </si>
  <si>
    <t>Administrative fees due to CCBSS</t>
  </si>
  <si>
    <t>CONA [Member]</t>
  </si>
  <si>
    <t>Percentage interest in subsidiary</t>
  </si>
  <si>
    <t>19.00%</t>
  </si>
  <si>
    <t>Service fees</t>
  </si>
  <si>
    <t>HLP, SPC &amp; Adjacent Sales Facility [Member]</t>
  </si>
  <si>
    <t>Lease expiration date</t>
  </si>
  <si>
    <t>Dec. 31,
		2020</t>
  </si>
  <si>
    <t>Rental payments related to the lease</t>
  </si>
  <si>
    <t>Dec. 31,
		2021</t>
  </si>
  <si>
    <t>Related Party Transactions - Summary of Significant Transactions between Company and The Coca-Cola Company (Detail) - The Coca-Cola Company [Member] - USD ($) $ in Thousands</t>
  </si>
  <si>
    <t>Concentrate, syrup, sweetener and other purchases</t>
  </si>
  <si>
    <t>Customer marketing programs</t>
  </si>
  <si>
    <t>Cold drink equipment parts</t>
  </si>
  <si>
    <t>Marketing funding support payments</t>
  </si>
  <si>
    <t>Fountain delivery and equipment repair fees</t>
  </si>
  <si>
    <t>Presence marketing funding support on the Company’s behalf</t>
  </si>
  <si>
    <t>Facilitating the distribution of certain brands and packages to other Coca-Cola bottlers</t>
  </si>
  <si>
    <t>Related Party Transactions - Summarizes Purchases and Sales Arrangements between the Company and CCR (Detail) - USD ($) $ in Thousands</t>
  </si>
  <si>
    <t>Purchases from CCR</t>
  </si>
  <si>
    <t>CCR [Member] | Transportation [Member]</t>
  </si>
  <si>
    <t>Sales to CCR</t>
  </si>
  <si>
    <t>CCR [Member] | Production Agreement [Member]</t>
  </si>
  <si>
    <t>Related Party Transactions - Schedule of Asset Purchase Agreement Relating to the Territories (Detail) - CCR [Member]</t>
  </si>
  <si>
    <t>Johnson City and Morristown Tennessee [Member]</t>
  </si>
  <si>
    <t>Definitive Agreement Date</t>
  </si>
  <si>
    <t>May 7,
		2014</t>
  </si>
  <si>
    <t>Acquisition / Exchange Date</t>
  </si>
  <si>
    <t>Knoxville, Tennessee [Member]</t>
  </si>
  <si>
    <t>Aug. 28,
		2014</t>
  </si>
  <si>
    <t>Cleveland and Cookeville Tennessee [Member]</t>
  </si>
  <si>
    <t>Dec. 5,
		2014</t>
  </si>
  <si>
    <t>Dec. 17,
		2014</t>
  </si>
  <si>
    <t>Paducah and Pikeville, Kentucky [Member]</t>
  </si>
  <si>
    <t>Feb. 13,
		2015</t>
  </si>
  <si>
    <t>Norfolk, Fredericksburg and Staunton, Virginia and Elizabeth City, North Carolina [Member]</t>
  </si>
  <si>
    <t>Sep. 23,
		2015</t>
  </si>
  <si>
    <t>Easton and Salisbury, Maryland and Richmond and Yorktown, Virginia [Member]</t>
  </si>
  <si>
    <t>Alexandria, Virginia and Capitol Heights and La Plata, Maryland [Member]</t>
  </si>
  <si>
    <t>Baltimore Hagerstown and Cumberland, Maryland [Member]</t>
  </si>
  <si>
    <t>Cincinnati, Dayton, Lima and Portsmouth, Ohio and Louisa, Kentucky [Member]</t>
  </si>
  <si>
    <t>Sep. 1,
		2016</t>
  </si>
  <si>
    <t>Sandston, Virginia [Member]</t>
  </si>
  <si>
    <t>Silver Spring and Baltimore, Maryland [Member]</t>
  </si>
  <si>
    <t>Cincinnati, Ohio [Member]</t>
  </si>
  <si>
    <t>Related Party Transactions - Minimum Rentals and Contingent Rental Payments (Detail) - Beacon [Member] - USD ($) $ in Thousands</t>
  </si>
  <si>
    <t>Minimum rentals</t>
  </si>
  <si>
    <t>Contingent rentals</t>
  </si>
  <si>
    <t>Total rental payments</t>
  </si>
  <si>
    <t>Net Income Per Share - Computation of Basic Net Income Per Share and Diluted Net Income Per Share (Detail) - USD ($) $ / shares in Units, shares in Thousands, $ in Thousands</t>
  </si>
  <si>
    <t>Numerator for basic and diluted net income per Common Stock and Class B Common Stock share:</t>
  </si>
  <si>
    <t>Less dividends:</t>
  </si>
  <si>
    <t>Dividends on Common Stock</t>
  </si>
  <si>
    <t>Total undistributed earnings – basic</t>
  </si>
  <si>
    <t>Total undistributed earnings - diluted</t>
  </si>
  <si>
    <t>Numerator for basic net income per Common Stock share:</t>
  </si>
  <si>
    <t>Numerator for basic net income per Common Stock share</t>
  </si>
  <si>
    <t>Numerator for diluted net income per Common Stock share:</t>
  </si>
  <si>
    <t>Numerator for diluted net income per Common Stock share</t>
  </si>
  <si>
    <t>Denominator for basic net income per common share:</t>
  </si>
  <si>
    <t>Denominator for diluted net income per common share:</t>
  </si>
  <si>
    <t>Basic net income per share:</t>
  </si>
  <si>
    <t>Diluted net income per share:</t>
  </si>
  <si>
    <t>Net Income Per Share - Computation of Basic Net Income Per Share and Diluted Net Income Per Share (Parenthetical) (Detail)</t>
  </si>
  <si>
    <t>Percentage undistributed earnings allocated to common stock diluted</t>
  </si>
  <si>
    <t>Risks and Uncertainties - Additional Information (Detail)</t>
  </si>
  <si>
    <t>Jan. 01, 2017CustomerSupplierEntity</t>
  </si>
  <si>
    <t>Concentration Risk [Line Items]</t>
  </si>
  <si>
    <t>Number of domestic supplier of aluminum cans | Supplier</t>
  </si>
  <si>
    <t>Number of entities in which reporting entity is shareholder and purchases all plastic bottles | Entity</t>
  </si>
  <si>
    <t>Coke Bottle Can Sales Volume Product [Member]</t>
  </si>
  <si>
    <t>Concentration risk percentage of related party products volume to customers</t>
  </si>
  <si>
    <t>90.00%</t>
  </si>
  <si>
    <t>Concentration risk percentage of other beverage companies</t>
  </si>
  <si>
    <t>Coke Bottle Can Sales Volume Product [Member] | Product Concentration Risk [Member] | Future Consumption [Member]</t>
  </si>
  <si>
    <t>Concentration risk, percentage</t>
  </si>
  <si>
    <t>66.00%</t>
  </si>
  <si>
    <t>Sales Revenue, Net [Member] | Customer Concentration Risk [Member]</t>
  </si>
  <si>
    <t>Number of customers other than major customers representing more than ten percent of sales | Customer</t>
  </si>
  <si>
    <t>Collective Bargaining Agreements [Member] | Labor Force Concentration Risk [Member]</t>
  </si>
  <si>
    <t>9.00%</t>
  </si>
  <si>
    <t>Risks and Uncertainties - Summary of Percentage of Total Bottle/Can Volume and Percentage Total Net Sales to Its Largest Customers (Detail)</t>
  </si>
  <si>
    <t>Wal-Mart Stores, Inc. [Member] | Coke Bottle Can Sales Volume Product [Member] | Product Concentration Risk [Member]</t>
  </si>
  <si>
    <t>22.00%</t>
  </si>
  <si>
    <t>Wal-Mart Stores, Inc. [Member] | Sales Revenue, Net [Member] | Customer Concentration Risk [Member]</t>
  </si>
  <si>
    <t>14.00%</t>
  </si>
  <si>
    <t>Food Lion, LLC [Member] | Coke Bottle Can Sales Volume Product [Member] | Product Concentration Risk [Member]</t>
  </si>
  <si>
    <t>Food Lion, LLC [Member] | Sales Revenue, Net [Member] | Customer Concentration Risk [Member]</t>
  </si>
  <si>
    <t>The Kroger Company [Member] | Coke Bottle Can Sales Volume Product [Member] | Product Concentration Risk [Member]</t>
  </si>
  <si>
    <t>The Kroger Company [Member] | Sales Revenue, Net [Member] | Customer Concentration Risk [Member]</t>
  </si>
  <si>
    <t>Supplemental Disclosures of Cash Flow Information - Summary of Changes in Current Assets and Current Liabilities Affecting Cash Flows (Detail) - USD ($) $ in Thousands</t>
  </si>
  <si>
    <t>Accounts receivable, trade, net</t>
  </si>
  <si>
    <t>Supplemental Disclosures of Cash Flow Information - Cash Payments (Refunds) During the Period for Interest and Income Taxes (Detail) - USD ($) $ in Thousands</t>
  </si>
  <si>
    <t>Interest</t>
  </si>
  <si>
    <t>Segments - Additional Information (Detail) - Segment</t>
  </si>
  <si>
    <t>Segment Reporting Information [Line Items]</t>
  </si>
  <si>
    <t>Number of operating segments</t>
  </si>
  <si>
    <t>Number of reportable segment reported</t>
  </si>
  <si>
    <t>Number of historic segments merged</t>
  </si>
  <si>
    <t>Segments - Summary of Financial Information by Reportable Segment (Detail) - USD ($) $ in Thousands</t>
  </si>
  <si>
    <t>Net Sales:</t>
  </si>
  <si>
    <t>Operating Income:</t>
  </si>
  <si>
    <t>Depreciation and Amortization:</t>
  </si>
  <si>
    <t>Depreciation and Amortization</t>
  </si>
  <si>
    <t>Capital Expenditures:</t>
  </si>
  <si>
    <t>Capital Expenditures</t>
  </si>
  <si>
    <t>Total Assets:</t>
  </si>
  <si>
    <t>Total Assets</t>
  </si>
  <si>
    <t>Operating Segments [Member] | Nonalcoholic Beverages [Member]</t>
  </si>
  <si>
    <t>Operating Segments [Member] | All Other [Member]</t>
  </si>
  <si>
    <t>Eliminations [Member]</t>
  </si>
  <si>
    <t>Segments - Net Sales by Product Category (Detail) - USD ($) $ in Thousands</t>
  </si>
  <si>
    <t>Product Information [Line Items]</t>
  </si>
  <si>
    <t>Sparkling Beverages (Carbonated) [Member]</t>
  </si>
  <si>
    <t>Still Beverages (Noncarbonated, Including Energy Products) [Member]</t>
  </si>
  <si>
    <t>Bottle/Can Sales [Member]</t>
  </si>
  <si>
    <t>Sales to Other Coca-Cola Bottlers [Member]</t>
  </si>
  <si>
    <t>Post-Mix and Other [Member]</t>
  </si>
  <si>
    <t>Other Sales [Member]</t>
  </si>
  <si>
    <t>Quarterly Financial Data (Unaudited) - Schedule of Quarterly Financial Data (Detail) - USD ($) $ / shares in Units, $ in Thousands</t>
  </si>
  <si>
    <t>Net income (loss) attributable to Coca-Cola Bottling Co. Consolidated</t>
  </si>
  <si>
    <t>Quarterly Financial Data (Unaudited) - Schedule of Quarterly Financial Data - Additional Information (Detail) - USD ($) $ / shares in Units, $ in Thousands</t>
  </si>
  <si>
    <t>Commodity Hedging Program [Member]</t>
  </si>
  <si>
    <t>Pre-tax total income/(expense)</t>
  </si>
  <si>
    <t>Income/(expenses) net of tax</t>
  </si>
  <si>
    <t>Income/(expenses) per basic common shares</t>
  </si>
  <si>
    <t>2016 Expansion Transactions, 2015 Expansion Territories and 2015 Asset Exchange Impact [Member]</t>
  </si>
  <si>
    <t>Net sales impact</t>
  </si>
  <si>
    <t>Pre-tax income/(loss) impact</t>
  </si>
  <si>
    <t>Net income/(loss) impact</t>
  </si>
  <si>
    <t>Expansion Transactions [Member]</t>
  </si>
  <si>
    <t>Pre-tax total expense or total adjustment or gain</t>
  </si>
  <si>
    <t>Expenses net of tax or adjustment or gain</t>
  </si>
  <si>
    <t>Expenses per basic common shares or adjustment or gain</t>
  </si>
  <si>
    <t>2015 Expansion Territories and 2015 Asset Exchange Impact [Member]</t>
  </si>
  <si>
    <t>Annapolis Make Ready Center [Member]</t>
  </si>
  <si>
    <t>Special Charitable Contribution [Member]</t>
  </si>
  <si>
    <t>Exchange of Franchise Territories [Member]</t>
  </si>
  <si>
    <t>Pre-tax total adjustment, reduction of gain</t>
  </si>
  <si>
    <t>Adjustment net of tax, reduction of gain</t>
  </si>
  <si>
    <t>Asset Exchange Transaction [Member]</t>
  </si>
  <si>
    <t>Results of 53rd Week in Fiscal Year [Member]</t>
  </si>
  <si>
    <t>Business Acquisition Contingent Consideration [Member]</t>
  </si>
  <si>
    <t>Tennessee Gross Receipts [Member]</t>
  </si>
  <si>
    <t>Net income, favorable pre-tax adjustment</t>
  </si>
  <si>
    <t>Subsequent Events - Additional Information (Detail) - Subsequent Event [Member] - USD ($)</t>
  </si>
  <si>
    <t>Feb. 27, 2017</t>
  </si>
  <si>
    <t>Jan. 27, 2017</t>
  </si>
  <si>
    <t>Senior Unsecured Notes Due in 2023 [Member] | PGIM, Inc and Certain of Its Affiliates [Member]</t>
  </si>
  <si>
    <t>Subsequent Event [Line Items]</t>
  </si>
  <si>
    <t>Debt instrument, principal amount</t>
  </si>
  <si>
    <t>Debt instrument, interest rate</t>
  </si>
  <si>
    <t>3.28%</t>
  </si>
  <si>
    <t>Debt instrument, frequency of periodic payment</t>
  </si>
  <si>
    <t>semi-annually</t>
  </si>
  <si>
    <t>Debt instrument, maturity date</t>
  </si>
  <si>
    <t>Feb. 27,
		2023</t>
  </si>
  <si>
    <t>Maximum borrowing capacity</t>
  </si>
  <si>
    <t>CCR [Member] | Distribution Assets and Working Capital [Member] | Distribution facilities located in Anderson, Fort Wayne, Lafayette, South Bend and Terre Haute, Indiana [Member]</t>
  </si>
  <si>
    <t>Cash purchase price</t>
  </si>
  <si>
    <t>Jan. 27,
		2017</t>
  </si>
  <si>
    <t>Schedule II - Valuation and Qualifying Accounts and Reserves (Detail) - USD ($) $ in Thousands</t>
  </si>
  <si>
    <t>Allowance for Doubtful Accounts [Member]</t>
  </si>
  <si>
    <t>Valuation and Qualifying Accounts Disclosure [Line Items]</t>
  </si>
  <si>
    <t>Balance at beginning of year</t>
  </si>
  <si>
    <t>Additions charged to costs and expenses</t>
  </si>
  <si>
    <t>Deductions</t>
  </si>
  <si>
    <t>Balance at end of year</t>
  </si>
  <si>
    <t>Deferred Income Tax Valuation Allowance [Member]</t>
  </si>
  <si>
    <t>Additions charged to other</t>
  </si>
  <si>
    <t>Deductions credited to expense</t>
  </si>
  <si>
    <t>Valuation allowance adjustment for Fast Forward Energy, Inc., which was liquidated during 2014.</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175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674640784</v>
      </c>
    </row>
    <row r="18" spans="1:4">
      <c r="A18" s="4" t="s">
        <v>30</v>
      </c>
    </row>
    <row r="19" spans="1:4">
      <c r="A19" s="3" t="s">
        <v>5</v>
      </c>
    </row>
    <row r="20" spans="1:4">
      <c r="A20" s="4" t="s">
        <v>31</v>
      </c>
      <c r="C20" s="5" t="n">
        <v>7141447</v>
      </c>
    </row>
    <row r="21" spans="1:4">
      <c r="A21" s="4" t="s">
        <v>32</v>
      </c>
    </row>
    <row r="22" spans="1:4">
      <c r="A22" s="3" t="s">
        <v>5</v>
      </c>
    </row>
    <row r="23" spans="1:4">
      <c r="A23" s="4" t="s">
        <v>31</v>
      </c>
      <c r="C23" s="5" t="n">
        <v>2171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4</v>
      </c>
    </row>
    <row r="2" spans="1:3">
      <c r="A2" s="3" t="s">
        <v>234</v>
      </c>
    </row>
    <row r="3" spans="1:3">
      <c r="A3" s="4" t="s">
        <v>848</v>
      </c>
      <c r="B3" s="6" t="n">
        <v>97573</v>
      </c>
      <c r="C3" s="6" t="n">
        <v>52306</v>
      </c>
    </row>
    <row r="4" spans="1:3">
      <c r="A4" s="4" t="s">
        <v>995</v>
      </c>
      <c r="B4" s="5" t="n">
        <v>44185</v>
      </c>
      <c r="C4" s="5" t="n">
        <v>44402</v>
      </c>
    </row>
    <row r="5" spans="1:3">
      <c r="A5" s="4" t="s">
        <v>996</v>
      </c>
      <c r="B5" s="5" t="n">
        <v>32656</v>
      </c>
      <c r="C5" s="5" t="n">
        <v>27086</v>
      </c>
    </row>
    <row r="6" spans="1:3">
      <c r="A6" s="4" t="s">
        <v>997</v>
      </c>
      <c r="B6" s="5" t="n">
        <v>21666</v>
      </c>
      <c r="C6" s="5" t="n">
        <v>21853</v>
      </c>
    </row>
    <row r="7" spans="1:3">
      <c r="A7" s="4" t="s">
        <v>998</v>
      </c>
      <c r="B7" s="5" t="n">
        <v>17381</v>
      </c>
      <c r="C7" s="5" t="n">
        <v>18257</v>
      </c>
    </row>
    <row r="8" spans="1:3">
      <c r="A8" s="4" t="s">
        <v>999</v>
      </c>
      <c r="B8" s="5" t="n">
        <v>7155</v>
      </c>
      <c r="C8" s="5" t="n">
        <v>5879</v>
      </c>
    </row>
    <row r="9" spans="1:3">
      <c r="A9" s="4" t="s">
        <v>1000</v>
      </c>
      <c r="B9" s="5" t="n">
        <v>5817</v>
      </c>
      <c r="C9" s="5" t="n">
        <v>6105</v>
      </c>
    </row>
    <row r="10" spans="1:3">
      <c r="A10" s="4" t="s">
        <v>1001</v>
      </c>
      <c r="B10" s="5" t="n">
        <v>4409</v>
      </c>
    </row>
    <row r="11" spans="1:3">
      <c r="A11" s="4" t="s">
        <v>1002</v>
      </c>
      <c r="B11" s="5" t="n">
        <v>3162</v>
      </c>
      <c r="C11" s="5" t="n">
        <v>3290</v>
      </c>
    </row>
    <row r="12" spans="1:3">
      <c r="A12" s="4" t="s">
        <v>1003</v>
      </c>
      <c r="B12" s="5" t="n">
        <v>2148</v>
      </c>
      <c r="C12" s="5" t="n">
        <v>3121</v>
      </c>
    </row>
    <row r="13" spans="1:3">
      <c r="A13" s="4" t="s">
        <v>141</v>
      </c>
      <c r="B13" s="5" t="n">
        <v>111</v>
      </c>
    </row>
    <row r="14" spans="1:3">
      <c r="A14" s="4" t="s">
        <v>1004</v>
      </c>
      <c r="B14" s="5" t="n">
        <v>236263</v>
      </c>
      <c r="C14" s="5" t="n">
        <v>182299</v>
      </c>
    </row>
    <row r="15" spans="1:3">
      <c r="A15" s="4" t="s">
        <v>953</v>
      </c>
      <c r="B15" s="5" t="n">
        <v>1618</v>
      </c>
      <c r="C15" s="5" t="n">
        <v>2307</v>
      </c>
    </row>
    <row r="16" spans="1:3">
      <c r="A16" s="4" t="s">
        <v>1005</v>
      </c>
      <c r="B16" s="5" t="n">
        <v>234645</v>
      </c>
      <c r="C16" s="5" t="n">
        <v>179992</v>
      </c>
    </row>
    <row r="17" spans="1:3">
      <c r="A17" s="4" t="s">
        <v>1006</v>
      </c>
      <c r="B17" s="5" t="n">
        <v>-204661</v>
      </c>
      <c r="C17" s="5" t="n">
        <v>-169338</v>
      </c>
    </row>
    <row r="18" spans="1:3">
      <c r="A18" s="4" t="s">
        <v>1007</v>
      </c>
      <c r="B18" s="5" t="n">
        <v>-134872</v>
      </c>
      <c r="C18" s="5" t="n">
        <v>-95262</v>
      </c>
    </row>
    <row r="19" spans="1:3">
      <c r="A19" s="4" t="s">
        <v>1008</v>
      </c>
      <c r="B19" s="5" t="n">
        <v>-45128</v>
      </c>
      <c r="C19" s="5" t="n">
        <v>-43109</v>
      </c>
    </row>
    <row r="20" spans="1:3">
      <c r="A20" s="4" t="s">
        <v>1009</v>
      </c>
      <c r="B20" s="5" t="n">
        <v>-13814</v>
      </c>
      <c r="C20" s="5" t="n">
        <v>-9928</v>
      </c>
    </row>
    <row r="21" spans="1:3">
      <c r="A21" s="4" t="s">
        <v>1010</v>
      </c>
      <c r="B21" s="5" t="n">
        <v>-6300</v>
      </c>
      <c r="C21" s="5" t="n">
        <v>-4615</v>
      </c>
    </row>
    <row r="22" spans="1:3">
      <c r="A22" s="4" t="s">
        <v>1011</v>
      </c>
      <c r="B22" s="5" t="n">
        <v>-4724</v>
      </c>
      <c r="C22" s="5" t="n">
        <v>-4046</v>
      </c>
    </row>
    <row r="23" spans="1:3">
      <c r="A23" s="4" t="s">
        <v>1012</v>
      </c>
      <c r="C23" s="5" t="n">
        <v>-204</v>
      </c>
    </row>
    <row r="24" spans="1:3">
      <c r="A24" s="4" t="s">
        <v>141</v>
      </c>
      <c r="C24" s="5" t="n">
        <v>-434</v>
      </c>
    </row>
    <row r="25" spans="1:3">
      <c r="A25" s="4" t="s">
        <v>1013</v>
      </c>
      <c r="B25" s="5" t="n">
        <v>-409499</v>
      </c>
      <c r="C25" s="5" t="n">
        <v>-326936</v>
      </c>
    </row>
    <row r="26" spans="1:3">
      <c r="A26" s="4" t="s">
        <v>1014</v>
      </c>
      <c r="B26" s="6" t="n">
        <v>-174854</v>
      </c>
      <c r="C26" s="6" t="n">
        <v>-1469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4</v>
      </c>
      <c r="D2" s="2" t="s">
        <v>35</v>
      </c>
    </row>
    <row r="3" spans="1:4">
      <c r="A3" s="3" t="s">
        <v>1016</v>
      </c>
    </row>
    <row r="4" spans="1:4">
      <c r="A4" s="4" t="s">
        <v>1017</v>
      </c>
      <c r="B4" s="6" t="n">
        <v>322432</v>
      </c>
      <c r="C4" s="6" t="n">
        <v>256943</v>
      </c>
      <c r="D4" s="6" t="n">
        <v>259926</v>
      </c>
    </row>
    <row r="5" spans="1:4">
      <c r="A5" s="4" t="s">
        <v>1018</v>
      </c>
      <c r="B5" s="5" t="n">
        <v>-18929</v>
      </c>
      <c r="C5" s="5" t="n">
        <v>9112</v>
      </c>
      <c r="D5" s="5" t="n">
        <v>-54239</v>
      </c>
    </row>
    <row r="6" spans="1:4">
      <c r="A6" s="4" t="s">
        <v>1019</v>
      </c>
      <c r="B6" s="5" t="n">
        <v>7287</v>
      </c>
      <c r="C6" s="5" t="n">
        <v>-3490</v>
      </c>
      <c r="D6" s="5" t="n">
        <v>20935</v>
      </c>
    </row>
    <row r="7" spans="1:4">
      <c r="A7" s="4" t="s">
        <v>1020</v>
      </c>
      <c r="B7" s="5" t="n">
        <v>1874</v>
      </c>
      <c r="C7" s="5" t="n">
        <v>3061</v>
      </c>
      <c r="D7" s="5" t="n">
        <v>2550</v>
      </c>
    </row>
    <row r="8" spans="1:4">
      <c r="A8" s="4" t="s">
        <v>1021</v>
      </c>
      <c r="B8" s="5" t="n">
        <v>-722</v>
      </c>
      <c r="C8" s="5" t="n">
        <v>-1176</v>
      </c>
      <c r="D8" s="5" t="n">
        <v>-984</v>
      </c>
    </row>
    <row r="9" spans="1:4">
      <c r="A9" s="4" t="s">
        <v>1022</v>
      </c>
      <c r="B9" s="5" t="n">
        <v>363024</v>
      </c>
      <c r="C9" s="5" t="n">
        <v>322432</v>
      </c>
      <c r="D9" s="5" t="n">
        <v>256943</v>
      </c>
    </row>
    <row r="10" spans="1:4">
      <c r="A10" s="4" t="s">
        <v>1023</v>
      </c>
    </row>
    <row r="11" spans="1:4">
      <c r="A11" s="3" t="s">
        <v>1016</v>
      </c>
    </row>
    <row r="12" spans="1:4">
      <c r="A12" s="4" t="s">
        <v>1017</v>
      </c>
      <c r="B12" s="5" t="n">
        <v>-5</v>
      </c>
      <c r="C12" s="5" t="n">
        <v>-1</v>
      </c>
      <c r="D12" s="5" t="n">
        <v>4</v>
      </c>
    </row>
    <row r="13" spans="1:4">
      <c r="A13" s="4" t="s">
        <v>1020</v>
      </c>
      <c r="B13" s="5" t="n">
        <v>-11</v>
      </c>
      <c r="C13" s="5" t="n">
        <v>-8</v>
      </c>
      <c r="D13" s="5" t="n">
        <v>-9</v>
      </c>
    </row>
    <row r="14" spans="1:4">
      <c r="A14" s="4" t="s">
        <v>1021</v>
      </c>
      <c r="B14" s="5" t="n">
        <v>5</v>
      </c>
      <c r="C14" s="5" t="n">
        <v>4</v>
      </c>
      <c r="D14" s="5" t="n">
        <v>4</v>
      </c>
    </row>
    <row r="15" spans="1:4">
      <c r="A15" s="4" t="s">
        <v>1022</v>
      </c>
      <c r="B15" s="5" t="n">
        <v>-11</v>
      </c>
      <c r="C15" s="5" t="n">
        <v>-5</v>
      </c>
      <c r="D15" s="5" t="n">
        <v>-1</v>
      </c>
    </row>
    <row r="16" spans="1:4">
      <c r="A16" s="4" t="s">
        <v>176</v>
      </c>
    </row>
    <row r="17" spans="1:4">
      <c r="A17" s="3" t="s">
        <v>1016</v>
      </c>
    </row>
    <row r="18" spans="1:4">
      <c r="A18" s="4" t="s">
        <v>1017</v>
      </c>
      <c r="B18" s="5" t="n">
        <v>-82407</v>
      </c>
      <c r="C18" s="5" t="n">
        <v>-89914</v>
      </c>
      <c r="D18" s="5" t="n">
        <v>-58176</v>
      </c>
    </row>
    <row r="19" spans="1:4">
      <c r="A19" s="4" t="s">
        <v>1022</v>
      </c>
      <c r="B19" s="5" t="n">
        <v>-92897</v>
      </c>
      <c r="C19" s="5" t="n">
        <v>-82407</v>
      </c>
      <c r="D19" s="5" t="n">
        <v>-89914</v>
      </c>
    </row>
    <row r="20" spans="1:4">
      <c r="A20" s="4" t="s">
        <v>1024</v>
      </c>
    </row>
    <row r="21" spans="1:4">
      <c r="A21" s="3" t="s">
        <v>1016</v>
      </c>
    </row>
    <row r="22" spans="1:4">
      <c r="A22" s="4" t="s">
        <v>1017</v>
      </c>
      <c r="B22" s="5" t="n">
        <v>-68243</v>
      </c>
      <c r="C22" s="5" t="n">
        <v>-74867</v>
      </c>
      <c r="D22" s="5" t="n">
        <v>-43028</v>
      </c>
    </row>
    <row r="23" spans="1:4">
      <c r="A23" s="4" t="s">
        <v>1018</v>
      </c>
      <c r="B23" s="5" t="n">
        <v>-9777</v>
      </c>
      <c r="C23" s="5" t="n">
        <v>7513</v>
      </c>
      <c r="D23" s="5" t="n">
        <v>-53597</v>
      </c>
    </row>
    <row r="24" spans="1:4">
      <c r="A24" s="4" t="s">
        <v>1019</v>
      </c>
      <c r="B24" s="5" t="n">
        <v>3764</v>
      </c>
      <c r="C24" s="5" t="n">
        <v>-2877</v>
      </c>
      <c r="D24" s="5" t="n">
        <v>20688</v>
      </c>
    </row>
    <row r="25" spans="1:4">
      <c r="A25" s="4" t="s">
        <v>1020</v>
      </c>
      <c r="B25" s="5" t="n">
        <v>3031</v>
      </c>
      <c r="C25" s="5" t="n">
        <v>3230</v>
      </c>
      <c r="D25" s="5" t="n">
        <v>1743</v>
      </c>
    </row>
    <row r="26" spans="1:4">
      <c r="A26" s="4" t="s">
        <v>1021</v>
      </c>
      <c r="B26" s="5" t="n">
        <v>-1168</v>
      </c>
      <c r="C26" s="5" t="n">
        <v>-1242</v>
      </c>
      <c r="D26" s="5" t="n">
        <v>-673</v>
      </c>
    </row>
    <row r="27" spans="1:4">
      <c r="A27" s="4" t="s">
        <v>1022</v>
      </c>
      <c r="B27" s="5" t="n">
        <v>-72393</v>
      </c>
      <c r="C27" s="5" t="n">
        <v>-68243</v>
      </c>
      <c r="D27" s="5" t="n">
        <v>-74867</v>
      </c>
    </row>
    <row r="28" spans="1:4">
      <c r="A28" s="4" t="s">
        <v>1025</v>
      </c>
    </row>
    <row r="29" spans="1:4">
      <c r="A29" s="3" t="s">
        <v>1016</v>
      </c>
    </row>
    <row r="30" spans="1:4">
      <c r="A30" s="4" t="s">
        <v>1017</v>
      </c>
      <c r="B30" s="5" t="n">
        <v>-78</v>
      </c>
      <c r="C30" s="5" t="n">
        <v>-99</v>
      </c>
      <c r="D30" s="5" t="n">
        <v>-121</v>
      </c>
    </row>
    <row r="31" spans="1:4">
      <c r="A31" s="4" t="s">
        <v>1020</v>
      </c>
      <c r="B31" s="5" t="n">
        <v>28</v>
      </c>
      <c r="C31" s="5" t="n">
        <v>35</v>
      </c>
      <c r="D31" s="5" t="n">
        <v>36</v>
      </c>
    </row>
    <row r="32" spans="1:4">
      <c r="A32" s="4" t="s">
        <v>1021</v>
      </c>
      <c r="B32" s="5" t="n">
        <v>-11</v>
      </c>
      <c r="C32" s="5" t="n">
        <v>-14</v>
      </c>
      <c r="D32" s="5" t="n">
        <v>-14</v>
      </c>
    </row>
    <row r="33" spans="1:4">
      <c r="A33" s="4" t="s">
        <v>1022</v>
      </c>
      <c r="B33" s="5" t="n">
        <v>-61</v>
      </c>
      <c r="C33" s="5" t="n">
        <v>-78</v>
      </c>
      <c r="D33" s="5" t="n">
        <v>-99</v>
      </c>
    </row>
    <row r="34" spans="1:4">
      <c r="A34" s="4" t="s">
        <v>1026</v>
      </c>
    </row>
    <row r="35" spans="1:4">
      <c r="A35" s="3" t="s">
        <v>1016</v>
      </c>
    </row>
    <row r="36" spans="1:4">
      <c r="A36" s="4" t="s">
        <v>1017</v>
      </c>
      <c r="B36" s="5" t="n">
        <v>-19825</v>
      </c>
      <c r="C36" s="5" t="n">
        <v>-22759</v>
      </c>
      <c r="D36" s="5" t="n">
        <v>-18441</v>
      </c>
    </row>
    <row r="37" spans="1:4">
      <c r="A37" s="4" t="s">
        <v>1018</v>
      </c>
      <c r="B37" s="5" t="n">
        <v>-9152</v>
      </c>
      <c r="C37" s="5" t="n">
        <v>1599</v>
      </c>
      <c r="D37" s="5" t="n">
        <v>-9324</v>
      </c>
    </row>
    <row r="38" spans="1:4">
      <c r="A38" s="4" t="s">
        <v>1019</v>
      </c>
      <c r="B38" s="5" t="n">
        <v>3523</v>
      </c>
      <c r="C38" s="5" t="n">
        <v>-613</v>
      </c>
      <c r="D38" s="5" t="n">
        <v>3598</v>
      </c>
    </row>
    <row r="39" spans="1:4">
      <c r="A39" s="4" t="s">
        <v>1020</v>
      </c>
      <c r="B39" s="5" t="n">
        <v>2186</v>
      </c>
      <c r="C39" s="5" t="n">
        <v>3164</v>
      </c>
      <c r="D39" s="5" t="n">
        <v>2293</v>
      </c>
    </row>
    <row r="40" spans="1:4">
      <c r="A40" s="4" t="s">
        <v>1021</v>
      </c>
      <c r="B40" s="5" t="n">
        <v>-843</v>
      </c>
      <c r="C40" s="5" t="n">
        <v>-1216</v>
      </c>
      <c r="D40" s="5" t="n">
        <v>-885</v>
      </c>
    </row>
    <row r="41" spans="1:4">
      <c r="A41" s="4" t="s">
        <v>1022</v>
      </c>
      <c r="B41" s="5" t="n">
        <v>-24111</v>
      </c>
      <c r="C41" s="5" t="n">
        <v>-19825</v>
      </c>
      <c r="D41" s="5" t="n">
        <v>-22759</v>
      </c>
    </row>
    <row r="42" spans="1:4">
      <c r="A42" s="4" t="s">
        <v>1027</v>
      </c>
    </row>
    <row r="43" spans="1:4">
      <c r="A43" s="3" t="s">
        <v>1016</v>
      </c>
    </row>
    <row r="44" spans="1:4">
      <c r="A44" s="4" t="s">
        <v>1017</v>
      </c>
      <c r="B44" s="5" t="n">
        <v>5744</v>
      </c>
      <c r="C44" s="5" t="n">
        <v>7812</v>
      </c>
      <c r="D44" s="5" t="n">
        <v>3410</v>
      </c>
    </row>
    <row r="45" spans="1:4">
      <c r="A45" s="4" t="s">
        <v>1018</v>
      </c>
      <c r="D45" s="5" t="n">
        <v>8682</v>
      </c>
    </row>
    <row r="46" spans="1:4">
      <c r="A46" s="4" t="s">
        <v>1019</v>
      </c>
      <c r="D46" s="5" t="n">
        <v>-3351</v>
      </c>
    </row>
    <row r="47" spans="1:4">
      <c r="A47" s="4" t="s">
        <v>1020</v>
      </c>
      <c r="B47" s="5" t="n">
        <v>-3360</v>
      </c>
      <c r="C47" s="5" t="n">
        <v>-3360</v>
      </c>
      <c r="D47" s="5" t="n">
        <v>-1513</v>
      </c>
    </row>
    <row r="48" spans="1:4">
      <c r="A48" s="4" t="s">
        <v>1021</v>
      </c>
      <c r="B48" s="5" t="n">
        <v>1295</v>
      </c>
      <c r="C48" s="5" t="n">
        <v>1292</v>
      </c>
      <c r="D48" s="5" t="n">
        <v>584</v>
      </c>
    </row>
    <row r="49" spans="1:4">
      <c r="A49" s="4" t="s">
        <v>1022</v>
      </c>
      <c r="B49" s="6" t="n">
        <v>3679</v>
      </c>
      <c r="C49" s="6" t="n">
        <v>5744</v>
      </c>
      <c r="D49" s="6" t="n">
        <v>78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642</v>
      </c>
      <c r="J1" s="2" t="s">
        <v>1</v>
      </c>
    </row>
    <row r="2" spans="1:12">
      <c r="B2" s="2" t="s">
        <v>2</v>
      </c>
      <c r="C2" s="2" t="s">
        <v>643</v>
      </c>
      <c r="D2" s="2" t="s">
        <v>535</v>
      </c>
      <c r="E2" s="2" t="s">
        <v>644</v>
      </c>
      <c r="F2" s="2" t="s">
        <v>34</v>
      </c>
      <c r="G2" s="2" t="s">
        <v>645</v>
      </c>
      <c r="H2" s="2" t="s">
        <v>536</v>
      </c>
      <c r="I2" s="2" t="s">
        <v>646</v>
      </c>
      <c r="J2" s="2" t="s">
        <v>2</v>
      </c>
      <c r="K2" s="2" t="s">
        <v>34</v>
      </c>
      <c r="L2" s="2" t="s">
        <v>35</v>
      </c>
    </row>
    <row r="3" spans="1:12">
      <c r="A3" s="3" t="s">
        <v>1029</v>
      </c>
    </row>
    <row r="4" spans="1:12">
      <c r="A4" s="4" t="s">
        <v>37</v>
      </c>
      <c r="J4" s="6" t="n">
        <v>1940706</v>
      </c>
      <c r="K4" s="6" t="n">
        <v>1405426</v>
      </c>
      <c r="L4" s="6" t="n">
        <v>1041130</v>
      </c>
    </row>
    <row r="5" spans="1:12">
      <c r="A5" s="4" t="s">
        <v>1030</v>
      </c>
      <c r="J5" s="5" t="n">
        <v>1087863</v>
      </c>
      <c r="K5" s="5" t="n">
        <v>802888</v>
      </c>
      <c r="L5" s="5" t="n">
        <v>619272</v>
      </c>
    </row>
    <row r="6" spans="1:12">
      <c r="A6" s="4" t="s">
        <v>1031</v>
      </c>
      <c r="J6" s="5" t="n">
        <v>-92712</v>
      </c>
      <c r="K6" s="5" t="n">
        <v>-99122</v>
      </c>
      <c r="L6" s="5" t="n">
        <v>-55618</v>
      </c>
    </row>
    <row r="7" spans="1:12">
      <c r="A7" s="4" t="s">
        <v>47</v>
      </c>
      <c r="J7" s="5" t="n">
        <v>36049</v>
      </c>
      <c r="K7" s="5" t="n">
        <v>34078</v>
      </c>
      <c r="L7" s="5" t="n">
        <v>19536</v>
      </c>
    </row>
    <row r="8" spans="1:12">
      <c r="A8" s="4" t="s">
        <v>1032</v>
      </c>
      <c r="B8" s="6" t="n">
        <v>-21393</v>
      </c>
      <c r="C8" s="6" t="n">
        <v>-23142</v>
      </c>
      <c r="D8" s="6" t="n">
        <v>-15652</v>
      </c>
      <c r="E8" s="6" t="n">
        <v>10041</v>
      </c>
      <c r="F8" s="6" t="n">
        <v>-4291</v>
      </c>
      <c r="G8" s="6" t="n">
        <v>-25553</v>
      </c>
      <c r="H8" s="6" t="n">
        <v>-26934</v>
      </c>
      <c r="I8" s="6" t="n">
        <v>-2224</v>
      </c>
      <c r="J8" s="5" t="n">
        <v>-50146</v>
      </c>
      <c r="K8" s="5" t="n">
        <v>-59002</v>
      </c>
      <c r="L8" s="5" t="n">
        <v>-31354</v>
      </c>
    </row>
    <row r="9" spans="1:12">
      <c r="A9" s="4" t="s">
        <v>1033</v>
      </c>
    </row>
    <row r="10" spans="1:12">
      <c r="A10" s="3" t="s">
        <v>1029</v>
      </c>
    </row>
    <row r="11" spans="1:12">
      <c r="A11" s="4" t="s">
        <v>37</v>
      </c>
      <c r="J11" s="5" t="n">
        <v>157</v>
      </c>
      <c r="K11" s="5" t="n">
        <v>332</v>
      </c>
      <c r="L11" s="5" t="n">
        <v>457</v>
      </c>
    </row>
    <row r="12" spans="1:12">
      <c r="A12" s="4" t="s">
        <v>1030</v>
      </c>
      <c r="J12" s="5" t="n">
        <v>1717</v>
      </c>
      <c r="K12" s="5" t="n">
        <v>2729</v>
      </c>
      <c r="L12" s="5" t="n">
        <v>2093</v>
      </c>
    </row>
    <row r="13" spans="1:12">
      <c r="A13" s="4" t="s">
        <v>1031</v>
      </c>
      <c r="J13" s="5" t="n">
        <v>1874</v>
      </c>
      <c r="K13" s="5" t="n">
        <v>3061</v>
      </c>
      <c r="L13" s="5" t="n">
        <v>2550</v>
      </c>
    </row>
    <row r="14" spans="1:12">
      <c r="A14" s="4" t="s">
        <v>47</v>
      </c>
      <c r="J14" s="5" t="n">
        <v>722</v>
      </c>
      <c r="K14" s="5" t="n">
        <v>1176</v>
      </c>
      <c r="L14" s="5" t="n">
        <v>984</v>
      </c>
    </row>
    <row r="15" spans="1:12">
      <c r="A15" s="4" t="s">
        <v>1032</v>
      </c>
      <c r="J15" s="5" t="n">
        <v>1152</v>
      </c>
      <c r="K15" s="5" t="n">
        <v>1885</v>
      </c>
      <c r="L15" s="5" t="n">
        <v>1566</v>
      </c>
    </row>
    <row r="16" spans="1:12">
      <c r="A16" s="4" t="s">
        <v>1034</v>
      </c>
    </row>
    <row r="17" spans="1:12">
      <c r="A17" s="3" t="s">
        <v>1029</v>
      </c>
    </row>
    <row r="18" spans="1:12">
      <c r="A18" s="4" t="s">
        <v>1030</v>
      </c>
      <c r="J18" s="5" t="n">
        <v>-11</v>
      </c>
      <c r="K18" s="5" t="n">
        <v>-8</v>
      </c>
      <c r="L18" s="5" t="n">
        <v>-9</v>
      </c>
    </row>
    <row r="19" spans="1:12">
      <c r="A19" s="4" t="s">
        <v>1031</v>
      </c>
      <c r="J19" s="5" t="n">
        <v>-11</v>
      </c>
      <c r="K19" s="5" t="n">
        <v>-8</v>
      </c>
      <c r="L19" s="5" t="n">
        <v>-9</v>
      </c>
    </row>
    <row r="20" spans="1:12">
      <c r="A20" s="4" t="s">
        <v>47</v>
      </c>
      <c r="J20" s="5" t="n">
        <v>-5</v>
      </c>
      <c r="K20" s="5" t="n">
        <v>-4</v>
      </c>
      <c r="L20" s="5" t="n">
        <v>-4</v>
      </c>
    </row>
    <row r="21" spans="1:12">
      <c r="A21" s="4" t="s">
        <v>1032</v>
      </c>
      <c r="J21" s="5" t="n">
        <v>-6</v>
      </c>
      <c r="K21" s="5" t="n">
        <v>-4</v>
      </c>
      <c r="L21" s="5" t="n">
        <v>-5</v>
      </c>
    </row>
    <row r="22" spans="1:12">
      <c r="A22" s="4" t="s">
        <v>1035</v>
      </c>
    </row>
    <row r="23" spans="1:12">
      <c r="A23" s="3" t="s">
        <v>1029</v>
      </c>
    </row>
    <row r="24" spans="1:12">
      <c r="A24" s="4" t="s">
        <v>37</v>
      </c>
      <c r="J24" s="5" t="n">
        <v>331</v>
      </c>
      <c r="K24" s="5" t="n">
        <v>359</v>
      </c>
      <c r="L24" s="5" t="n">
        <v>356</v>
      </c>
    </row>
    <row r="25" spans="1:12">
      <c r="A25" s="4" t="s">
        <v>1030</v>
      </c>
      <c r="J25" s="5" t="n">
        <v>2728</v>
      </c>
      <c r="K25" s="5" t="n">
        <v>2906</v>
      </c>
      <c r="L25" s="5" t="n">
        <v>1423</v>
      </c>
    </row>
    <row r="26" spans="1:12">
      <c r="A26" s="4" t="s">
        <v>1031</v>
      </c>
      <c r="J26" s="5" t="n">
        <v>3059</v>
      </c>
      <c r="K26" s="5" t="n">
        <v>3265</v>
      </c>
      <c r="L26" s="5" t="n">
        <v>1779</v>
      </c>
    </row>
    <row r="27" spans="1:12">
      <c r="A27" s="4" t="s">
        <v>47</v>
      </c>
      <c r="J27" s="5" t="n">
        <v>1179</v>
      </c>
      <c r="K27" s="5" t="n">
        <v>1256</v>
      </c>
      <c r="L27" s="5" t="n">
        <v>687</v>
      </c>
    </row>
    <row r="28" spans="1:12">
      <c r="A28" s="4" t="s">
        <v>1032</v>
      </c>
      <c r="J28" s="5" t="n">
        <v>1880</v>
      </c>
      <c r="K28" s="5" t="n">
        <v>2009</v>
      </c>
      <c r="L28" s="5" t="n">
        <v>1092</v>
      </c>
    </row>
    <row r="29" spans="1:12">
      <c r="A29" s="4" t="s">
        <v>1036</v>
      </c>
    </row>
    <row r="30" spans="1:12">
      <c r="A30" s="3" t="s">
        <v>1029</v>
      </c>
    </row>
    <row r="31" spans="1:12">
      <c r="A31" s="4" t="s">
        <v>37</v>
      </c>
      <c r="J31" s="5" t="n">
        <v>-174</v>
      </c>
      <c r="K31" s="5" t="n">
        <v>-27</v>
      </c>
      <c r="L31" s="5" t="n">
        <v>101</v>
      </c>
    </row>
    <row r="32" spans="1:12">
      <c r="A32" s="4" t="s">
        <v>1030</v>
      </c>
      <c r="J32" s="5" t="n">
        <v>-1000</v>
      </c>
      <c r="K32" s="5" t="n">
        <v>-169</v>
      </c>
      <c r="L32" s="5" t="n">
        <v>679</v>
      </c>
    </row>
    <row r="33" spans="1:12">
      <c r="A33" s="4" t="s">
        <v>1031</v>
      </c>
      <c r="J33" s="5" t="n">
        <v>-1174</v>
      </c>
      <c r="K33" s="5" t="n">
        <v>-196</v>
      </c>
      <c r="L33" s="5" t="n">
        <v>780</v>
      </c>
    </row>
    <row r="34" spans="1:12">
      <c r="A34" s="4" t="s">
        <v>47</v>
      </c>
      <c r="J34" s="5" t="n">
        <v>-452</v>
      </c>
      <c r="K34" s="5" t="n">
        <v>-76</v>
      </c>
      <c r="L34" s="5" t="n">
        <v>301</v>
      </c>
    </row>
    <row r="35" spans="1:12">
      <c r="A35" s="4" t="s">
        <v>1032</v>
      </c>
      <c r="J35" s="6" t="n">
        <v>-722</v>
      </c>
      <c r="K35" s="6" t="n">
        <v>-120</v>
      </c>
      <c r="L35" s="6" t="n">
        <v>47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31"/>
  </cols>
  <sheetData>
    <row r="1" spans="1:4">
      <c r="A1" s="1" t="s">
        <v>1037</v>
      </c>
      <c r="B1" s="2" t="s">
        <v>1</v>
      </c>
    </row>
    <row r="2" spans="1:4">
      <c r="B2" s="2" t="s">
        <v>1038</v>
      </c>
      <c r="C2" s="2" t="s">
        <v>1039</v>
      </c>
      <c r="D2" s="2" t="s">
        <v>1040</v>
      </c>
    </row>
    <row r="3" spans="1:4">
      <c r="A3" s="3" t="s">
        <v>1041</v>
      </c>
    </row>
    <row r="4" spans="1:4">
      <c r="A4" s="4" t="s">
        <v>1042</v>
      </c>
      <c r="B4" s="5" t="n">
        <v>2</v>
      </c>
    </row>
    <row r="5" spans="1:4">
      <c r="A5" s="4" t="s">
        <v>1043</v>
      </c>
      <c r="B5" s="6" t="n">
        <v>1</v>
      </c>
      <c r="C5" s="6" t="n">
        <v>1</v>
      </c>
      <c r="D5" s="6" t="n">
        <v>1</v>
      </c>
    </row>
    <row r="6" spans="1:4">
      <c r="A6" s="4" t="s">
        <v>1044</v>
      </c>
      <c r="B6" s="6" t="n">
        <v>-9307</v>
      </c>
      <c r="C6" s="6" t="n">
        <v>-9287</v>
      </c>
      <c r="D6" s="6" t="n">
        <v>-9266</v>
      </c>
    </row>
    <row r="7" spans="1:4">
      <c r="A7" s="4" t="s">
        <v>495</v>
      </c>
      <c r="B7" s="5" t="n">
        <v>1</v>
      </c>
    </row>
    <row r="8" spans="1:4">
      <c r="A8" s="4" t="s">
        <v>32</v>
      </c>
    </row>
    <row r="9" spans="1:4">
      <c r="A9" s="3" t="s">
        <v>1041</v>
      </c>
    </row>
    <row r="10" spans="1:4">
      <c r="A10" s="4" t="s">
        <v>1043</v>
      </c>
      <c r="B10" s="6" t="n">
        <v>1</v>
      </c>
      <c r="C10" s="6" t="n">
        <v>1</v>
      </c>
      <c r="D10" s="6" t="n">
        <v>1</v>
      </c>
    </row>
    <row r="11" spans="1:4">
      <c r="A11" s="4" t="s">
        <v>495</v>
      </c>
      <c r="B11" s="5" t="n">
        <v>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45</v>
      </c>
      <c r="B1" s="2" t="s">
        <v>1</v>
      </c>
    </row>
    <row r="2" spans="1:4">
      <c r="B2" s="2" t="s">
        <v>2</v>
      </c>
      <c r="C2" s="2" t="s">
        <v>34</v>
      </c>
      <c r="D2" s="2" t="s">
        <v>35</v>
      </c>
    </row>
    <row r="3" spans="1:4">
      <c r="A3" s="3" t="s">
        <v>1046</v>
      </c>
    </row>
    <row r="4" spans="1:4">
      <c r="A4" s="4" t="s">
        <v>136</v>
      </c>
      <c r="B4" s="6" t="n">
        <v>7154</v>
      </c>
      <c r="C4" s="6" t="n">
        <v>7300</v>
      </c>
      <c r="D4" s="6" t="n">
        <v>3542</v>
      </c>
    </row>
    <row r="5" spans="1:4">
      <c r="A5" s="4" t="s">
        <v>1047</v>
      </c>
      <c r="B5" s="7" t="n">
        <v>178.85</v>
      </c>
      <c r="C5" s="7" t="n">
        <v>182.51</v>
      </c>
      <c r="D5" s="7" t="n">
        <v>88.55</v>
      </c>
    </row>
    <row r="6" spans="1:4">
      <c r="A6" s="4" t="s">
        <v>1048</v>
      </c>
      <c r="B6" s="4" t="s">
        <v>1049</v>
      </c>
      <c r="C6" s="4" t="s">
        <v>1050</v>
      </c>
      <c r="D6" s="4" t="s">
        <v>10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52</v>
      </c>
      <c r="B1" s="2" t="s">
        <v>1</v>
      </c>
    </row>
    <row r="2" spans="1:4">
      <c r="B2" s="2" t="s">
        <v>2</v>
      </c>
      <c r="C2" s="2" t="s">
        <v>34</v>
      </c>
      <c r="D2" s="2" t="s">
        <v>35</v>
      </c>
    </row>
    <row r="3" spans="1:4">
      <c r="A3" s="3" t="s">
        <v>1041</v>
      </c>
    </row>
    <row r="4" spans="1:4">
      <c r="A4" s="4" t="s">
        <v>1053</v>
      </c>
      <c r="B4" s="4" t="s">
        <v>1054</v>
      </c>
      <c r="C4" s="4" t="s">
        <v>1055</v>
      </c>
      <c r="D4" s="4" t="s">
        <v>1056</v>
      </c>
    </row>
    <row r="5" spans="1:4">
      <c r="A5" s="4" t="s">
        <v>1057</v>
      </c>
      <c r="B5" s="5" t="n">
        <v>2015</v>
      </c>
      <c r="C5" s="5" t="n">
        <v>2014</v>
      </c>
      <c r="D5" s="5" t="n">
        <v>2013</v>
      </c>
    </row>
    <row r="6" spans="1:4">
      <c r="A6" s="4" t="s">
        <v>1058</v>
      </c>
      <c r="B6" s="5" t="n">
        <v>19080</v>
      </c>
      <c r="C6" s="5" t="n">
        <v>19080</v>
      </c>
      <c r="D6" s="5" t="n">
        <v>19100</v>
      </c>
    </row>
    <row r="7" spans="1:4">
      <c r="A7" s="4" t="s">
        <v>191</v>
      </c>
      <c r="B7" s="5" t="n">
        <v>20920</v>
      </c>
      <c r="C7" s="5" t="n">
        <v>20920</v>
      </c>
      <c r="D7" s="5" t="n">
        <v>20900</v>
      </c>
    </row>
    <row r="8" spans="1:4">
      <c r="A8" s="4" t="s">
        <v>1059</v>
      </c>
      <c r="B8" s="5" t="n">
        <v>40000</v>
      </c>
      <c r="C8" s="5" t="n">
        <v>40000</v>
      </c>
      <c r="D8" s="5" t="n">
        <v>4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060</v>
      </c>
      <c r="B1" s="2" t="s">
        <v>1</v>
      </c>
    </row>
    <row r="2" spans="1:4">
      <c r="B2" s="2" t="s">
        <v>1061</v>
      </c>
      <c r="C2" s="2" t="s">
        <v>57</v>
      </c>
      <c r="D2" s="2" t="s">
        <v>484</v>
      </c>
    </row>
    <row r="3" spans="1:4">
      <c r="A3" s="3" t="s">
        <v>1062</v>
      </c>
    </row>
    <row r="4" spans="1:4">
      <c r="A4" s="4" t="s">
        <v>1063</v>
      </c>
      <c r="B4" s="6" t="n">
        <v>273100</v>
      </c>
      <c r="C4" s="6" t="n">
        <v>261500</v>
      </c>
    </row>
    <row r="5" spans="1:4">
      <c r="A5" s="4" t="s">
        <v>1064</v>
      </c>
      <c r="B5" s="4" t="s">
        <v>507</v>
      </c>
      <c r="C5" s="4" t="s">
        <v>507</v>
      </c>
    </row>
    <row r="6" spans="1:4">
      <c r="A6" s="4" t="s">
        <v>1065</v>
      </c>
      <c r="B6" s="5" t="n">
        <v>2</v>
      </c>
    </row>
    <row r="7" spans="1:4">
      <c r="A7" s="4" t="s">
        <v>1066</v>
      </c>
      <c r="B7" s="4" t="s">
        <v>684</v>
      </c>
    </row>
    <row r="8" spans="1:4">
      <c r="A8" s="4" t="s">
        <v>1067</v>
      </c>
      <c r="B8" s="4" t="s">
        <v>1068</v>
      </c>
    </row>
    <row r="9" spans="1:4">
      <c r="A9" s="4" t="s">
        <v>1069</v>
      </c>
      <c r="B9" s="6" t="n">
        <v>227549</v>
      </c>
      <c r="C9" s="6" t="n">
        <v>213378</v>
      </c>
    </row>
    <row r="10" spans="1:4">
      <c r="A10" s="4" t="s">
        <v>1070</v>
      </c>
      <c r="B10" s="4" t="s">
        <v>880</v>
      </c>
    </row>
    <row r="11" spans="1:4">
      <c r="A11" s="4" t="s">
        <v>1071</v>
      </c>
      <c r="B11" s="4" t="s">
        <v>774</v>
      </c>
    </row>
    <row r="12" spans="1:4">
      <c r="A12" s="4" t="s">
        <v>1072</v>
      </c>
      <c r="B12" s="6" t="n">
        <v>8100</v>
      </c>
    </row>
    <row r="13" spans="1:4">
      <c r="A13" s="4" t="s">
        <v>1073</v>
      </c>
      <c r="B13" s="6" t="n">
        <v>1000</v>
      </c>
    </row>
    <row r="14" spans="1:4">
      <c r="A14" s="4" t="s">
        <v>1074</v>
      </c>
    </row>
    <row r="15" spans="1:4">
      <c r="A15" s="3" t="s">
        <v>1062</v>
      </c>
    </row>
    <row r="16" spans="1:4">
      <c r="A16" s="4" t="s">
        <v>1075</v>
      </c>
      <c r="B16" s="4" t="s">
        <v>1076</v>
      </c>
    </row>
    <row r="17" spans="1:4">
      <c r="A17" s="4" t="s">
        <v>1077</v>
      </c>
      <c r="B17" s="4" t="s">
        <v>1078</v>
      </c>
    </row>
    <row r="18" spans="1:4">
      <c r="A18" s="4" t="s">
        <v>1079</v>
      </c>
    </row>
    <row r="19" spans="1:4">
      <c r="A19" s="3" t="s">
        <v>1062</v>
      </c>
    </row>
    <row r="20" spans="1:4">
      <c r="A20" s="4" t="s">
        <v>1069</v>
      </c>
      <c r="B20" s="6" t="n">
        <v>700</v>
      </c>
      <c r="C20" s="6" t="n">
        <v>700</v>
      </c>
    </row>
    <row r="21" spans="1:4">
      <c r="A21" s="4" t="s">
        <v>1080</v>
      </c>
    </row>
    <row r="22" spans="1:4">
      <c r="A22" s="3" t="s">
        <v>1062</v>
      </c>
    </row>
    <row r="23" spans="1:4">
      <c r="A23" s="4" t="s">
        <v>1081</v>
      </c>
      <c r="B23" s="4" t="s">
        <v>1082</v>
      </c>
    </row>
    <row r="24" spans="1:4">
      <c r="A24" s="4" t="s">
        <v>1083</v>
      </c>
      <c r="B24" s="4" t="s">
        <v>1084</v>
      </c>
    </row>
    <row r="25" spans="1:4">
      <c r="A25" s="4" t="s">
        <v>1064</v>
      </c>
      <c r="B25" s="4" t="s">
        <v>1085</v>
      </c>
      <c r="C25" s="4" t="s">
        <v>1086</v>
      </c>
    </row>
    <row r="26" spans="1:4">
      <c r="A26" s="4" t="s">
        <v>1067</v>
      </c>
      <c r="B26" s="4" t="s">
        <v>1087</v>
      </c>
    </row>
    <row r="27" spans="1:4">
      <c r="A27" s="4" t="s">
        <v>1088</v>
      </c>
    </row>
    <row r="28" spans="1:4">
      <c r="A28" s="3" t="s">
        <v>1062</v>
      </c>
    </row>
    <row r="29" spans="1:4">
      <c r="A29" s="4" t="s">
        <v>1081</v>
      </c>
      <c r="B29" s="4" t="s">
        <v>1089</v>
      </c>
    </row>
    <row r="30" spans="1:4">
      <c r="A30" s="4" t="s">
        <v>1083</v>
      </c>
      <c r="B30" s="4" t="s">
        <v>1090</v>
      </c>
    </row>
    <row r="31" spans="1:4">
      <c r="A31" s="4" t="s">
        <v>1064</v>
      </c>
      <c r="B31" s="4" t="s">
        <v>774</v>
      </c>
      <c r="C31" s="4" t="s">
        <v>774</v>
      </c>
    </row>
    <row r="32" spans="1:4">
      <c r="A32" s="4" t="s">
        <v>1067</v>
      </c>
      <c r="B32" s="4" t="s">
        <v>1091</v>
      </c>
    </row>
    <row r="33" spans="1:4">
      <c r="A33" s="4" t="s">
        <v>1092</v>
      </c>
    </row>
    <row r="34" spans="1:4">
      <c r="A34" s="3" t="s">
        <v>1062</v>
      </c>
    </row>
    <row r="35" spans="1:4">
      <c r="A35" s="4" t="s">
        <v>1081</v>
      </c>
      <c r="B35" s="4" t="s">
        <v>1089</v>
      </c>
    </row>
    <row r="36" spans="1:4">
      <c r="A36" s="4" t="s">
        <v>1083</v>
      </c>
      <c r="B36" s="4" t="s">
        <v>1093</v>
      </c>
    </row>
    <row r="37" spans="1:4">
      <c r="A37" s="4" t="s">
        <v>1064</v>
      </c>
      <c r="B37" s="4" t="s">
        <v>1094</v>
      </c>
      <c r="C37" s="4" t="s">
        <v>1094</v>
      </c>
    </row>
    <row r="38" spans="1:4">
      <c r="A38" s="4" t="s">
        <v>1067</v>
      </c>
      <c r="B38" s="4" t="s">
        <v>1095</v>
      </c>
    </row>
    <row r="39" spans="1:4">
      <c r="A39" s="4" t="s">
        <v>1096</v>
      </c>
    </row>
    <row r="40" spans="1:4">
      <c r="A40" s="3" t="s">
        <v>1062</v>
      </c>
    </row>
    <row r="41" spans="1:4">
      <c r="A41" s="4" t="s">
        <v>1081</v>
      </c>
      <c r="B41" s="4" t="s">
        <v>1093</v>
      </c>
    </row>
    <row r="42" spans="1:4">
      <c r="A42" s="4" t="s">
        <v>1083</v>
      </c>
      <c r="B42" s="4" t="s">
        <v>492</v>
      </c>
    </row>
    <row r="43" spans="1:4">
      <c r="A43" s="4" t="s">
        <v>1064</v>
      </c>
      <c r="B43" s="4" t="s">
        <v>1097</v>
      </c>
      <c r="C43" s="4" t="s">
        <v>1086</v>
      </c>
    </row>
    <row r="44" spans="1:4">
      <c r="A44" s="4" t="s">
        <v>1067</v>
      </c>
      <c r="B44" s="4" t="s">
        <v>1098</v>
      </c>
    </row>
    <row r="45" spans="1:4">
      <c r="A45" s="4" t="s">
        <v>1099</v>
      </c>
    </row>
    <row r="46" spans="1:4">
      <c r="A46" s="3" t="s">
        <v>1062</v>
      </c>
    </row>
    <row r="47" spans="1:4">
      <c r="A47" s="4" t="s">
        <v>1064</v>
      </c>
      <c r="B47" s="4" t="s">
        <v>1100</v>
      </c>
    </row>
    <row r="48" spans="1:4">
      <c r="A48" s="4" t="s">
        <v>1101</v>
      </c>
    </row>
    <row r="49" spans="1:4">
      <c r="A49" s="3" t="s">
        <v>1062</v>
      </c>
    </row>
    <row r="50" spans="1:4">
      <c r="A50" s="4" t="s">
        <v>1102</v>
      </c>
      <c r="B50" s="4" t="s">
        <v>1103</v>
      </c>
    </row>
    <row r="51" spans="1:4">
      <c r="A51" s="4" t="s">
        <v>1104</v>
      </c>
    </row>
    <row r="52" spans="1:4">
      <c r="A52" s="3" t="s">
        <v>1062</v>
      </c>
    </row>
    <row r="53" spans="1:4">
      <c r="A53" s="4" t="s">
        <v>1102</v>
      </c>
      <c r="B53" s="4" t="s">
        <v>1105</v>
      </c>
    </row>
    <row r="54" spans="1:4">
      <c r="A54" s="4" t="s">
        <v>1106</v>
      </c>
    </row>
    <row r="55" spans="1:4">
      <c r="A55" s="3" t="s">
        <v>1062</v>
      </c>
    </row>
    <row r="56" spans="1:4">
      <c r="A56" s="4" t="s">
        <v>1107</v>
      </c>
      <c r="B56" s="5" t="n">
        <v>4</v>
      </c>
    </row>
    <row r="57" spans="1:4">
      <c r="A57" s="4" t="s">
        <v>438</v>
      </c>
    </row>
    <row r="58" spans="1:4">
      <c r="A58" s="3" t="s">
        <v>1062</v>
      </c>
    </row>
    <row r="59" spans="1:4">
      <c r="A59" s="4" t="s">
        <v>1108</v>
      </c>
      <c r="B59" s="4" t="s">
        <v>675</v>
      </c>
    </row>
    <row r="60" spans="1:4">
      <c r="A60" s="4" t="s">
        <v>1109</v>
      </c>
      <c r="B60" s="4" t="s">
        <v>492</v>
      </c>
      <c r="C60" s="4" t="s">
        <v>492</v>
      </c>
      <c r="D60" s="4" t="s">
        <v>492</v>
      </c>
    </row>
    <row r="61" spans="1:4">
      <c r="A61" s="4" t="s">
        <v>1110</v>
      </c>
      <c r="B61" s="4" t="s">
        <v>492</v>
      </c>
      <c r="C61" s="4" t="s">
        <v>492</v>
      </c>
      <c r="D61" s="4" t="s">
        <v>492</v>
      </c>
    </row>
    <row r="62" spans="1:4">
      <c r="A62" s="4" t="s">
        <v>1111</v>
      </c>
      <c r="B62" s="4" t="s">
        <v>1112</v>
      </c>
      <c r="C62" s="4" t="s">
        <v>1112</v>
      </c>
      <c r="D62" s="4" t="s">
        <v>1112</v>
      </c>
    </row>
    <row r="63" spans="1:4">
      <c r="A63" s="4" t="s">
        <v>441</v>
      </c>
    </row>
    <row r="64" spans="1:4">
      <c r="A64" s="3" t="s">
        <v>1062</v>
      </c>
    </row>
    <row r="65" spans="1:4">
      <c r="A65" s="4" t="s">
        <v>1113</v>
      </c>
      <c r="B65" s="4" t="s">
        <v>492</v>
      </c>
    </row>
    <row r="66" spans="1:4">
      <c r="A66" s="4" t="s">
        <v>1114</v>
      </c>
      <c r="B66" s="4" t="s">
        <v>672</v>
      </c>
    </row>
    <row r="67" spans="1:4">
      <c r="A67" s="4" t="s">
        <v>1115</v>
      </c>
      <c r="B67" s="4" t="s">
        <v>774</v>
      </c>
    </row>
    <row r="68" spans="1:4">
      <c r="A68" s="4" t="s">
        <v>1116</v>
      </c>
      <c r="B68" s="4" t="s">
        <v>1117</v>
      </c>
    </row>
    <row r="69" spans="1:4">
      <c r="A69" s="4" t="s">
        <v>1118</v>
      </c>
      <c r="B69" s="4" t="s">
        <v>505</v>
      </c>
    </row>
    <row r="70" spans="1:4">
      <c r="A70" s="4" t="s">
        <v>1119</v>
      </c>
      <c r="B70" s="4" t="s">
        <v>1120</v>
      </c>
    </row>
    <row r="71" spans="1:4">
      <c r="A71" s="4" t="s">
        <v>1121</v>
      </c>
      <c r="B71" s="4" t="s">
        <v>677</v>
      </c>
    </row>
    <row r="72" spans="1:4">
      <c r="A72" s="4" t="s">
        <v>443</v>
      </c>
    </row>
    <row r="73" spans="1:4">
      <c r="A73" s="3" t="s">
        <v>1062</v>
      </c>
    </row>
    <row r="74" spans="1:4">
      <c r="A74" s="4" t="s">
        <v>1113</v>
      </c>
      <c r="B74" s="4" t="s">
        <v>492</v>
      </c>
    </row>
    <row r="75" spans="1:4">
      <c r="A75" s="4" t="s">
        <v>1114</v>
      </c>
      <c r="B75" s="4" t="s">
        <v>672</v>
      </c>
    </row>
    <row r="76" spans="1:4">
      <c r="A76" s="4" t="s">
        <v>1115</v>
      </c>
      <c r="B76" s="4" t="s">
        <v>774</v>
      </c>
    </row>
    <row r="77" spans="1:4">
      <c r="A77" s="4" t="s">
        <v>1116</v>
      </c>
      <c r="B77" s="4" t="s">
        <v>1117</v>
      </c>
    </row>
    <row r="78" spans="1:4">
      <c r="A78" s="4" t="s">
        <v>1118</v>
      </c>
      <c r="B78" s="4" t="s">
        <v>505</v>
      </c>
    </row>
    <row r="79" spans="1:4">
      <c r="A79" s="4" t="s">
        <v>1119</v>
      </c>
      <c r="B79" s="4" t="s">
        <v>1120</v>
      </c>
    </row>
    <row r="80" spans="1:4">
      <c r="A80" s="4" t="s">
        <v>1121</v>
      </c>
      <c r="B80" s="4" t="s">
        <v>677</v>
      </c>
    </row>
    <row r="81" spans="1:4">
      <c r="A81" s="4" t="s">
        <v>447</v>
      </c>
    </row>
    <row r="82" spans="1:4">
      <c r="A82" s="3" t="s">
        <v>1062</v>
      </c>
    </row>
    <row r="83" spans="1:4">
      <c r="A83" s="4" t="s">
        <v>1122</v>
      </c>
      <c r="B83" s="5" t="n">
        <v>2</v>
      </c>
    </row>
    <row r="84" spans="1:4">
      <c r="A84" s="4" t="s">
        <v>1123</v>
      </c>
      <c r="B84" s="6" t="n">
        <v>9950</v>
      </c>
    </row>
    <row r="85" spans="1:4">
      <c r="A85" s="4" t="s">
        <v>1067</v>
      </c>
      <c r="B85" s="4" t="s">
        <v>1068</v>
      </c>
      <c r="C85" s="4" t="s">
        <v>1068</v>
      </c>
      <c r="D85" s="4" t="s">
        <v>778</v>
      </c>
    </row>
    <row r="86" spans="1:4">
      <c r="A86" s="4" t="s">
        <v>1069</v>
      </c>
      <c r="B86" s="6" t="n">
        <v>228256</v>
      </c>
      <c r="C86" s="6" t="n">
        <v>214055</v>
      </c>
      <c r="D86" s="6" t="n">
        <v>212692</v>
      </c>
    </row>
    <row r="87" spans="1:4">
      <c r="A87" s="4" t="s">
        <v>1124</v>
      </c>
    </row>
    <row r="88" spans="1:4">
      <c r="A88" s="3" t="s">
        <v>1062</v>
      </c>
    </row>
    <row r="89" spans="1:4">
      <c r="A89" s="4" t="s">
        <v>1123</v>
      </c>
      <c r="B89" s="5" t="n">
        <v>10000</v>
      </c>
    </row>
    <row r="90" spans="1:4">
      <c r="A90" s="4" t="s">
        <v>1125</v>
      </c>
    </row>
    <row r="91" spans="1:4">
      <c r="A91" s="3" t="s">
        <v>1062</v>
      </c>
    </row>
    <row r="92" spans="1:4">
      <c r="A92" s="4" t="s">
        <v>1123</v>
      </c>
      <c r="B92" s="6" t="n">
        <v>12000</v>
      </c>
    </row>
    <row r="93" spans="1:4">
      <c r="A93" s="4" t="s">
        <v>1126</v>
      </c>
    </row>
    <row r="94" spans="1:4">
      <c r="A94" s="3" t="s">
        <v>1062</v>
      </c>
    </row>
    <row r="95" spans="1:4">
      <c r="A95" s="4" t="s">
        <v>1127</v>
      </c>
      <c r="B95" s="4" t="s">
        <v>1128</v>
      </c>
      <c r="C95" s="4" t="s">
        <v>1129</v>
      </c>
      <c r="D95" s="4" t="s">
        <v>1130</v>
      </c>
    </row>
    <row r="96" spans="1:4">
      <c r="A96" s="4" t="s">
        <v>1131</v>
      </c>
    </row>
    <row r="97" spans="1:4">
      <c r="A97" s="3" t="s">
        <v>1062</v>
      </c>
    </row>
    <row r="98" spans="1:4">
      <c r="A98" s="4" t="s">
        <v>1127</v>
      </c>
      <c r="B98" s="4" t="s">
        <v>1132</v>
      </c>
      <c r="C98" s="4" t="s">
        <v>1129</v>
      </c>
      <c r="D98" s="4" t="s">
        <v>1133</v>
      </c>
    </row>
    <row r="99" spans="1:4">
      <c r="A99" s="4" t="s">
        <v>1134</v>
      </c>
    </row>
    <row r="100" spans="1:4">
      <c r="A100" s="3" t="s">
        <v>1062</v>
      </c>
    </row>
    <row r="101" spans="1:4">
      <c r="A101" s="4" t="s">
        <v>1109</v>
      </c>
      <c r="B101" s="4" t="s">
        <v>774</v>
      </c>
      <c r="C101" s="4" t="s">
        <v>774</v>
      </c>
      <c r="D101" s="4" t="s">
        <v>774</v>
      </c>
    </row>
    <row r="102" spans="1:4">
      <c r="A102" s="4" t="s">
        <v>1135</v>
      </c>
      <c r="B102" s="6" t="n">
        <v>14900</v>
      </c>
      <c r="C102" s="6" t="n">
        <v>10700</v>
      </c>
      <c r="D102" s="6" t="n">
        <v>88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6</v>
      </c>
      <c r="B1" s="2" t="s">
        <v>2</v>
      </c>
      <c r="C1" s="2" t="s">
        <v>34</v>
      </c>
    </row>
    <row r="2" spans="1:3">
      <c r="A2" s="3" t="s">
        <v>1062</v>
      </c>
    </row>
    <row r="3" spans="1:3">
      <c r="A3" s="4" t="s">
        <v>612</v>
      </c>
      <c r="B3" s="6" t="n">
        <v>23858</v>
      </c>
      <c r="C3" s="6" t="n">
        <v>19155</v>
      </c>
    </row>
    <row r="4" spans="1:3">
      <c r="A4" s="4" t="s">
        <v>438</v>
      </c>
    </row>
    <row r="5" spans="1:3">
      <c r="A5" s="3" t="s">
        <v>1062</v>
      </c>
    </row>
    <row r="6" spans="1:3">
      <c r="A6" s="4" t="s">
        <v>612</v>
      </c>
      <c r="B6" s="5" t="n">
        <v>7339</v>
      </c>
      <c r="C6" s="5" t="n">
        <v>6425</v>
      </c>
    </row>
    <row r="7" spans="1:3">
      <c r="A7" s="4" t="s">
        <v>1137</v>
      </c>
      <c r="B7" s="5" t="n">
        <v>70709</v>
      </c>
      <c r="C7" s="5" t="n">
        <v>69941</v>
      </c>
    </row>
    <row r="8" spans="1:3">
      <c r="A8" s="4" t="s">
        <v>1138</v>
      </c>
      <c r="B8" s="5" t="n">
        <v>78048</v>
      </c>
      <c r="C8" s="5" t="n">
        <v>76366</v>
      </c>
    </row>
    <row r="9" spans="1:3">
      <c r="A9" s="4" t="s">
        <v>441</v>
      </c>
    </row>
    <row r="10" spans="1:3">
      <c r="A10" s="3" t="s">
        <v>1062</v>
      </c>
    </row>
    <row r="11" spans="1:3">
      <c r="A11" s="4" t="s">
        <v>612</v>
      </c>
      <c r="B11" s="5" t="n">
        <v>2</v>
      </c>
      <c r="C11" s="5" t="n">
        <v>1</v>
      </c>
    </row>
    <row r="12" spans="1:3">
      <c r="A12" s="4" t="s">
        <v>1137</v>
      </c>
      <c r="B12" s="5" t="n">
        <v>1256</v>
      </c>
      <c r="C12" s="5" t="n">
        <v>535</v>
      </c>
    </row>
    <row r="13" spans="1:3">
      <c r="A13" s="4" t="s">
        <v>1138</v>
      </c>
      <c r="B13" s="5" t="n">
        <v>1258</v>
      </c>
      <c r="C13" s="5" t="n">
        <v>536</v>
      </c>
    </row>
    <row r="14" spans="1:3">
      <c r="A14" s="4" t="s">
        <v>443</v>
      </c>
    </row>
    <row r="15" spans="1:3">
      <c r="A15" s="3" t="s">
        <v>1062</v>
      </c>
    </row>
    <row r="16" spans="1:3">
      <c r="A16" s="4" t="s">
        <v>612</v>
      </c>
      <c r="B16" s="5" t="n">
        <v>3359</v>
      </c>
      <c r="C16" s="5" t="n">
        <v>2395</v>
      </c>
    </row>
    <row r="17" spans="1:3">
      <c r="A17" s="4" t="s">
        <v>1137</v>
      </c>
      <c r="B17" s="5" t="n">
        <v>44480</v>
      </c>
      <c r="C17" s="5" t="n">
        <v>45111</v>
      </c>
    </row>
    <row r="18" spans="1:3">
      <c r="A18" s="4" t="s">
        <v>1138</v>
      </c>
      <c r="B18" s="5" t="n">
        <v>47839</v>
      </c>
      <c r="C18" s="5" t="n">
        <v>47506</v>
      </c>
    </row>
    <row r="19" spans="1:3">
      <c r="A19" s="4" t="s">
        <v>445</v>
      </c>
    </row>
    <row r="20" spans="1:3">
      <c r="A20" s="3" t="s">
        <v>1062</v>
      </c>
    </row>
    <row r="21" spans="1:3">
      <c r="A21" s="4" t="s">
        <v>612</v>
      </c>
      <c r="B21" s="5" t="n">
        <v>5282</v>
      </c>
      <c r="C21" s="5" t="n">
        <v>5025</v>
      </c>
    </row>
    <row r="22" spans="1:3">
      <c r="A22" s="4" t="s">
        <v>1137</v>
      </c>
      <c r="B22" s="5" t="n">
        <v>5651</v>
      </c>
      <c r="C22" s="5" t="n">
        <v>5571</v>
      </c>
    </row>
    <row r="23" spans="1:3">
      <c r="A23" s="4" t="s">
        <v>1138</v>
      </c>
      <c r="B23" s="6" t="n">
        <v>10933</v>
      </c>
      <c r="C23" s="6" t="n">
        <v>1059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4</v>
      </c>
      <c r="D2" s="2" t="s">
        <v>35</v>
      </c>
    </row>
    <row r="3" spans="1:4">
      <c r="A3" s="3" t="s">
        <v>1062</v>
      </c>
    </row>
    <row r="4" spans="1:4">
      <c r="A4" s="4" t="s">
        <v>1140</v>
      </c>
      <c r="B4" s="6" t="n">
        <v>261469</v>
      </c>
      <c r="C4" s="6" t="n">
        <v>279669</v>
      </c>
    </row>
    <row r="5" spans="1:4">
      <c r="A5" s="4" t="s">
        <v>1141</v>
      </c>
      <c r="B5" s="5" t="n">
        <v>461</v>
      </c>
      <c r="C5" s="5" t="n">
        <v>116</v>
      </c>
      <c r="D5" s="6" t="n">
        <v>109</v>
      </c>
    </row>
    <row r="6" spans="1:4">
      <c r="A6" s="4" t="s">
        <v>1142</v>
      </c>
      <c r="B6" s="5" t="n">
        <v>12182</v>
      </c>
      <c r="C6" s="5" t="n">
        <v>11875</v>
      </c>
      <c r="D6" s="5" t="n">
        <v>11603</v>
      </c>
    </row>
    <row r="7" spans="1:4">
      <c r="A7" s="4" t="s">
        <v>1143</v>
      </c>
      <c r="B7" s="5" t="n">
        <v>8268</v>
      </c>
      <c r="C7" s="5" t="n">
        <v>-21883</v>
      </c>
    </row>
    <row r="8" spans="1:4">
      <c r="A8" s="4" t="s">
        <v>1144</v>
      </c>
      <c r="B8" s="5" t="n">
        <v>-9232</v>
      </c>
      <c r="C8" s="5" t="n">
        <v>-8308</v>
      </c>
    </row>
    <row r="9" spans="1:4">
      <c r="A9" s="4" t="s">
        <v>1145</v>
      </c>
      <c r="B9" s="6" t="n">
        <v>273148</v>
      </c>
      <c r="C9" s="6" t="n">
        <v>261469</v>
      </c>
      <c r="D9" s="6" t="n">
        <v>2796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146</v>
      </c>
      <c r="B1" s="2" t="s">
        <v>1</v>
      </c>
    </row>
    <row r="2" spans="1:3">
      <c r="B2" s="2" t="s">
        <v>2</v>
      </c>
      <c r="C2" s="2" t="s">
        <v>34</v>
      </c>
    </row>
    <row r="3" spans="1:3">
      <c r="A3" s="3" t="s">
        <v>1062</v>
      </c>
    </row>
    <row r="4" spans="1:3">
      <c r="A4" s="4" t="s">
        <v>1147</v>
      </c>
      <c r="B4" s="6" t="n">
        <v>213378</v>
      </c>
    </row>
    <row r="5" spans="1:3">
      <c r="A5" s="4" t="s">
        <v>1148</v>
      </c>
      <c r="B5" s="5" t="n">
        <v>227549</v>
      </c>
      <c r="C5" s="6" t="n">
        <v>213378</v>
      </c>
    </row>
    <row r="6" spans="1:3">
      <c r="A6" s="4" t="s">
        <v>447</v>
      </c>
    </row>
    <row r="7" spans="1:3">
      <c r="A7" s="3" t="s">
        <v>1062</v>
      </c>
    </row>
    <row r="8" spans="1:3">
      <c r="A8" s="4" t="s">
        <v>1147</v>
      </c>
      <c r="B8" s="5" t="n">
        <v>214055</v>
      </c>
      <c r="C8" s="5" t="n">
        <v>212692</v>
      </c>
    </row>
    <row r="9" spans="1:3">
      <c r="A9" s="4" t="s">
        <v>1149</v>
      </c>
      <c r="B9" s="5" t="n">
        <v>12313</v>
      </c>
      <c r="C9" s="5" t="n">
        <v>-829</v>
      </c>
    </row>
    <row r="10" spans="1:3">
      <c r="A10" s="4" t="s">
        <v>1150</v>
      </c>
      <c r="B10" s="5" t="n">
        <v>11120</v>
      </c>
      <c r="C10" s="5" t="n">
        <v>10500</v>
      </c>
    </row>
    <row r="11" spans="1:3">
      <c r="A11" s="4" t="s">
        <v>1144</v>
      </c>
      <c r="B11" s="5" t="n">
        <v>-9232</v>
      </c>
      <c r="C11" s="5" t="n">
        <v>-8308</v>
      </c>
    </row>
    <row r="12" spans="1:3">
      <c r="A12" s="4" t="s">
        <v>1148</v>
      </c>
      <c r="B12" s="6" t="n">
        <v>228256</v>
      </c>
      <c r="C12" s="6" t="n">
        <v>2140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151</v>
      </c>
      <c r="B1" s="2" t="s">
        <v>2</v>
      </c>
      <c r="C1" s="2" t="s">
        <v>34</v>
      </c>
      <c r="D1" s="2" t="s">
        <v>35</v>
      </c>
    </row>
    <row r="2" spans="1:4">
      <c r="A2" s="3" t="s">
        <v>1062</v>
      </c>
    </row>
    <row r="3" spans="1:4">
      <c r="A3" s="4" t="s">
        <v>1069</v>
      </c>
      <c r="B3" s="6" t="n">
        <v>227549</v>
      </c>
      <c r="C3" s="6" t="n">
        <v>213378</v>
      </c>
    </row>
    <row r="4" spans="1:4">
      <c r="A4" s="4" t="s">
        <v>97</v>
      </c>
      <c r="B4" s="5" t="n">
        <v>126679</v>
      </c>
      <c r="C4" s="5" t="n">
        <v>115197</v>
      </c>
    </row>
    <row r="5" spans="1:4">
      <c r="A5" s="4" t="s">
        <v>447</v>
      </c>
    </row>
    <row r="6" spans="1:4">
      <c r="A6" s="3" t="s">
        <v>1062</v>
      </c>
    </row>
    <row r="7" spans="1:4">
      <c r="A7" s="4" t="s">
        <v>1152</v>
      </c>
      <c r="B7" s="5" t="n">
        <v>-273148</v>
      </c>
      <c r="C7" s="5" t="n">
        <v>-261469</v>
      </c>
      <c r="D7" s="6" t="n">
        <v>-279669</v>
      </c>
    </row>
    <row r="8" spans="1:4">
      <c r="A8" s="4" t="s">
        <v>1069</v>
      </c>
      <c r="B8" s="5" t="n">
        <v>228256</v>
      </c>
      <c r="C8" s="5" t="n">
        <v>214055</v>
      </c>
      <c r="D8" s="5" t="n">
        <v>212692</v>
      </c>
    </row>
    <row r="9" spans="1:4">
      <c r="A9" s="4" t="s">
        <v>1153</v>
      </c>
      <c r="B9" s="5" t="n">
        <v>-44892</v>
      </c>
      <c r="C9" s="5" t="n">
        <v>-47414</v>
      </c>
    </row>
    <row r="10" spans="1:4">
      <c r="A10" s="4" t="s">
        <v>97</v>
      </c>
      <c r="B10" s="5" t="n">
        <v>44892</v>
      </c>
      <c r="C10" s="5" t="n">
        <v>47414</v>
      </c>
    </row>
    <row r="11" spans="1:4">
      <c r="A11" s="4" t="s">
        <v>1154</v>
      </c>
      <c r="B11" s="5" t="n">
        <v>44892</v>
      </c>
      <c r="C11" s="5" t="n">
        <v>47414</v>
      </c>
    </row>
    <row r="12" spans="1:4">
      <c r="A12" s="4" t="s">
        <v>450</v>
      </c>
    </row>
    <row r="13" spans="1:4">
      <c r="A13" s="3" t="s">
        <v>1062</v>
      </c>
    </row>
    <row r="14" spans="1:4">
      <c r="A14" s="4" t="s">
        <v>1152</v>
      </c>
      <c r="B14" s="5" t="n">
        <v>-85255</v>
      </c>
      <c r="C14" s="5" t="n">
        <v>-70361</v>
      </c>
      <c r="D14" s="6" t="n">
        <v>-70121</v>
      </c>
    </row>
    <row r="15" spans="1:4">
      <c r="A15" s="4" t="s">
        <v>612</v>
      </c>
      <c r="B15" s="5" t="n">
        <v>3468</v>
      </c>
      <c r="C15" s="5" t="n">
        <v>3401</v>
      </c>
    </row>
    <row r="16" spans="1:4">
      <c r="A16" s="4" t="s">
        <v>97</v>
      </c>
      <c r="B16" s="5" t="n">
        <v>81787</v>
      </c>
      <c r="C16" s="5" t="n">
        <v>66960</v>
      </c>
    </row>
    <row r="17" spans="1:4">
      <c r="A17" s="4" t="s">
        <v>1154</v>
      </c>
      <c r="B17" s="6" t="n">
        <v>85255</v>
      </c>
      <c r="C17" s="6" t="n">
        <v>7036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4</v>
      </c>
    </row>
    <row r="2" spans="1:3">
      <c r="A2" s="3" t="s">
        <v>1062</v>
      </c>
    </row>
    <row r="3" spans="1:3">
      <c r="A3" s="4" t="s">
        <v>1137</v>
      </c>
      <c r="B3" s="6" t="n">
        <v>-126679</v>
      </c>
      <c r="C3" s="6" t="n">
        <v>-115197</v>
      </c>
    </row>
    <row r="4" spans="1:3">
      <c r="A4" s="4" t="s">
        <v>447</v>
      </c>
    </row>
    <row r="5" spans="1:3">
      <c r="A5" s="3" t="s">
        <v>1062</v>
      </c>
    </row>
    <row r="6" spans="1:3">
      <c r="A6" s="4" t="s">
        <v>1137</v>
      </c>
      <c r="B6" s="5" t="n">
        <v>-44892</v>
      </c>
      <c r="C6" s="5" t="n">
        <v>-47414</v>
      </c>
    </row>
    <row r="7" spans="1:3">
      <c r="A7" s="4" t="s">
        <v>1156</v>
      </c>
      <c r="B7" s="6" t="n">
        <v>-44892</v>
      </c>
      <c r="C7" s="6" t="n">
        <v>-474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35</v>
      </c>
    </row>
    <row r="3" spans="1:4">
      <c r="A3" s="3" t="s">
        <v>1062</v>
      </c>
    </row>
    <row r="4" spans="1:4">
      <c r="A4" s="4" t="s">
        <v>1141</v>
      </c>
      <c r="B4" s="6" t="n">
        <v>461</v>
      </c>
      <c r="C4" s="6" t="n">
        <v>116</v>
      </c>
      <c r="D4" s="6" t="n">
        <v>109</v>
      </c>
    </row>
    <row r="5" spans="1:4">
      <c r="A5" s="4" t="s">
        <v>1142</v>
      </c>
      <c r="B5" s="5" t="n">
        <v>12182</v>
      </c>
      <c r="C5" s="5" t="n">
        <v>11875</v>
      </c>
      <c r="D5" s="5" t="n">
        <v>11603</v>
      </c>
    </row>
    <row r="6" spans="1:4">
      <c r="A6" s="4" t="s">
        <v>1158</v>
      </c>
      <c r="B6" s="5" t="n">
        <v>-13822</v>
      </c>
      <c r="C6" s="5" t="n">
        <v>-13541</v>
      </c>
      <c r="D6" s="5" t="n">
        <v>-13775</v>
      </c>
    </row>
    <row r="7" spans="1:4">
      <c r="A7" s="4" t="s">
        <v>1159</v>
      </c>
      <c r="B7" s="5" t="n">
        <v>28</v>
      </c>
      <c r="C7" s="5" t="n">
        <v>35</v>
      </c>
      <c r="D7" s="5" t="n">
        <v>36</v>
      </c>
    </row>
    <row r="8" spans="1:4">
      <c r="A8" s="4" t="s">
        <v>1160</v>
      </c>
      <c r="B8" s="5" t="n">
        <v>3031</v>
      </c>
      <c r="C8" s="5" t="n">
        <v>3230</v>
      </c>
      <c r="D8" s="5" t="n">
        <v>1743</v>
      </c>
    </row>
    <row r="9" spans="1:4">
      <c r="A9" s="4" t="s">
        <v>1161</v>
      </c>
      <c r="B9" s="6" t="n">
        <v>1880</v>
      </c>
      <c r="C9" s="6" t="n">
        <v>1715</v>
      </c>
      <c r="D9" s="6" t="n">
        <v>-28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62</v>
      </c>
      <c r="B1" s="2" t="s">
        <v>1</v>
      </c>
    </row>
    <row r="2" spans="1:4">
      <c r="B2" s="2" t="s">
        <v>2</v>
      </c>
      <c r="C2" s="2" t="s">
        <v>34</v>
      </c>
      <c r="D2" s="2" t="s">
        <v>35</v>
      </c>
    </row>
    <row r="3" spans="1:4">
      <c r="A3" s="3" t="s">
        <v>1163</v>
      </c>
    </row>
    <row r="4" spans="1:4">
      <c r="A4" s="4" t="s">
        <v>1067</v>
      </c>
      <c r="B4" s="4" t="s">
        <v>1068</v>
      </c>
    </row>
    <row r="5" spans="1:4">
      <c r="A5" s="4" t="s">
        <v>447</v>
      </c>
    </row>
    <row r="6" spans="1:4">
      <c r="A6" s="3" t="s">
        <v>1164</v>
      </c>
    </row>
    <row r="7" spans="1:4">
      <c r="A7" s="4" t="s">
        <v>1165</v>
      </c>
      <c r="B7" s="4" t="s">
        <v>1089</v>
      </c>
      <c r="C7" s="4" t="s">
        <v>1089</v>
      </c>
      <c r="D7" s="4" t="s">
        <v>1089</v>
      </c>
    </row>
    <row r="8" spans="1:4">
      <c r="A8" s="3" t="s">
        <v>1163</v>
      </c>
    </row>
    <row r="9" spans="1:4">
      <c r="A9" s="4" t="s">
        <v>1166</v>
      </c>
      <c r="B9" s="4" t="s">
        <v>1129</v>
      </c>
      <c r="C9" s="4" t="s">
        <v>1130</v>
      </c>
      <c r="D9" s="4" t="s">
        <v>1167</v>
      </c>
    </row>
    <row r="10" spans="1:4">
      <c r="A10" s="4" t="s">
        <v>1067</v>
      </c>
      <c r="B10" s="4" t="s">
        <v>1068</v>
      </c>
      <c r="C10" s="4" t="s">
        <v>1068</v>
      </c>
      <c r="D10" s="4" t="s">
        <v>778</v>
      </c>
    </row>
    <row r="11" spans="1:4">
      <c r="A11" s="4" t="s">
        <v>1165</v>
      </c>
      <c r="B11" s="4" t="s">
        <v>1089</v>
      </c>
      <c r="C11" s="4" t="s">
        <v>1089</v>
      </c>
      <c r="D11" s="4" t="s">
        <v>1089</v>
      </c>
    </row>
    <row r="12" spans="1:4">
      <c r="A12" s="4" t="s">
        <v>1168</v>
      </c>
    </row>
    <row r="13" spans="1:4">
      <c r="A13" s="3" t="s">
        <v>1164</v>
      </c>
    </row>
    <row r="14" spans="1:4">
      <c r="A14" s="4" t="s">
        <v>1166</v>
      </c>
      <c r="B14" s="4" t="s">
        <v>1128</v>
      </c>
      <c r="C14" s="4" t="s">
        <v>1129</v>
      </c>
      <c r="D14" s="4" t="s">
        <v>1130</v>
      </c>
    </row>
    <row r="15" spans="1:4">
      <c r="A15" s="4" t="s">
        <v>1169</v>
      </c>
    </row>
    <row r="16" spans="1:4">
      <c r="A16" s="3" t="s">
        <v>1164</v>
      </c>
    </row>
    <row r="17" spans="1:4">
      <c r="A17" s="4" t="s">
        <v>1166</v>
      </c>
      <c r="B17" s="4" t="s">
        <v>1132</v>
      </c>
      <c r="C17" s="4" t="s">
        <v>1129</v>
      </c>
      <c r="D17" s="4" t="s">
        <v>1133</v>
      </c>
    </row>
    <row r="18" spans="1:4">
      <c r="A18" s="4" t="s">
        <v>450</v>
      </c>
    </row>
    <row r="19" spans="1:4">
      <c r="A19" s="3" t="s">
        <v>1164</v>
      </c>
    </row>
    <row r="20" spans="1:4">
      <c r="A20" s="4" t="s">
        <v>1166</v>
      </c>
      <c r="B20" s="4" t="s">
        <v>1170</v>
      </c>
      <c r="C20" s="4" t="s">
        <v>1171</v>
      </c>
      <c r="D20" s="4" t="s">
        <v>1172</v>
      </c>
    </row>
    <row r="21" spans="1:4">
      <c r="A21" s="3" t="s">
        <v>1163</v>
      </c>
    </row>
    <row r="22" spans="1:4">
      <c r="A22" s="4" t="s">
        <v>1166</v>
      </c>
      <c r="B22" s="4" t="s">
        <v>1171</v>
      </c>
      <c r="C22" s="4" t="s">
        <v>1172</v>
      </c>
      <c r="D22" s="4" t="s">
        <v>1173</v>
      </c>
    </row>
    <row r="23" spans="1:4">
      <c r="A23" s="4" t="s">
        <v>1174</v>
      </c>
    </row>
    <row r="24" spans="1:4">
      <c r="A24" s="3" t="s">
        <v>1175</v>
      </c>
    </row>
    <row r="25" spans="1:4">
      <c r="A25" s="4" t="s">
        <v>1176</v>
      </c>
      <c r="B25" s="4" t="s">
        <v>1177</v>
      </c>
      <c r="C25" s="4" t="s">
        <v>1178</v>
      </c>
      <c r="D25" s="4" t="s">
        <v>1179</v>
      </c>
    </row>
    <row r="26" spans="1:4">
      <c r="A26" s="4" t="s">
        <v>1180</v>
      </c>
      <c r="B26" s="4" t="s">
        <v>1181</v>
      </c>
      <c r="C26" s="4" t="s">
        <v>774</v>
      </c>
      <c r="D26" s="4" t="s">
        <v>774</v>
      </c>
    </row>
    <row r="27" spans="1:4">
      <c r="A27" s="4" t="s">
        <v>1182</v>
      </c>
      <c r="B27" s="5" t="n">
        <v>2024</v>
      </c>
      <c r="C27" s="5" t="n">
        <v>2021</v>
      </c>
      <c r="D27" s="5" t="n">
        <v>2021</v>
      </c>
    </row>
    <row r="28" spans="1:4">
      <c r="A28" s="4" t="s">
        <v>1183</v>
      </c>
    </row>
    <row r="29" spans="1:4">
      <c r="A29" s="3" t="s">
        <v>1175</v>
      </c>
    </row>
    <row r="30" spans="1:4">
      <c r="A30" s="4" t="s">
        <v>1176</v>
      </c>
      <c r="B30" s="4" t="s">
        <v>1178</v>
      </c>
      <c r="C30" s="4" t="s">
        <v>778</v>
      </c>
      <c r="D30" s="4" t="s">
        <v>1178</v>
      </c>
    </row>
    <row r="31" spans="1:4">
      <c r="A31" s="4" t="s">
        <v>1180</v>
      </c>
      <c r="B31" s="4" t="s">
        <v>1181</v>
      </c>
      <c r="C31" s="4" t="s">
        <v>774</v>
      </c>
      <c r="D31" s="4" t="s">
        <v>774</v>
      </c>
    </row>
    <row r="32" spans="1:4">
      <c r="A32" s="4" t="s">
        <v>1182</v>
      </c>
      <c r="B32" s="5" t="n">
        <v>2024</v>
      </c>
      <c r="C32" s="5" t="n">
        <v>2021</v>
      </c>
      <c r="D32" s="5" t="n">
        <v>202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789</v>
      </c>
    </row>
    <row r="2" spans="1:2">
      <c r="A2" s="4" t="s">
        <v>447</v>
      </c>
    </row>
    <row r="3" spans="1:2">
      <c r="A3" s="3" t="s">
        <v>1062</v>
      </c>
    </row>
    <row r="4" spans="1:2">
      <c r="A4" s="5" t="n">
        <v>2017</v>
      </c>
      <c r="B4" s="6" t="n">
        <v>9950</v>
      </c>
    </row>
    <row r="5" spans="1:2">
      <c r="A5" s="5" t="n">
        <v>2018</v>
      </c>
      <c r="B5" s="5" t="n">
        <v>10605</v>
      </c>
    </row>
    <row r="6" spans="1:2">
      <c r="A6" s="5" t="n">
        <v>2019</v>
      </c>
      <c r="B6" s="5" t="n">
        <v>11304</v>
      </c>
    </row>
    <row r="7" spans="1:2">
      <c r="A7" s="5" t="n">
        <v>2020</v>
      </c>
      <c r="B7" s="5" t="n">
        <v>11980</v>
      </c>
    </row>
    <row r="8" spans="1:2">
      <c r="A8" s="5" t="n">
        <v>2021</v>
      </c>
      <c r="B8" s="5" t="n">
        <v>12619</v>
      </c>
    </row>
    <row r="9" spans="1:2">
      <c r="A9" s="4" t="s">
        <v>1185</v>
      </c>
      <c r="B9" s="5" t="n">
        <v>72390</v>
      </c>
    </row>
    <row r="10" spans="1:2">
      <c r="A10" s="4" t="s">
        <v>450</v>
      </c>
    </row>
    <row r="11" spans="1:2">
      <c r="A11" s="3" t="s">
        <v>1062</v>
      </c>
    </row>
    <row r="12" spans="1:2">
      <c r="A12" s="5" t="n">
        <v>2017</v>
      </c>
      <c r="B12" s="5" t="n">
        <v>3468</v>
      </c>
    </row>
    <row r="13" spans="1:2">
      <c r="A13" s="5" t="n">
        <v>2018</v>
      </c>
      <c r="B13" s="5" t="n">
        <v>3878</v>
      </c>
    </row>
    <row r="14" spans="1:2">
      <c r="A14" s="5" t="n">
        <v>2019</v>
      </c>
      <c r="B14" s="5" t="n">
        <v>4252</v>
      </c>
    </row>
    <row r="15" spans="1:2">
      <c r="A15" s="5" t="n">
        <v>2020</v>
      </c>
      <c r="B15" s="5" t="n">
        <v>4495</v>
      </c>
    </row>
    <row r="16" spans="1:2">
      <c r="A16" s="5" t="n">
        <v>2021</v>
      </c>
      <c r="B16" s="5" t="n">
        <v>4708</v>
      </c>
    </row>
    <row r="17" spans="1:2">
      <c r="A17" s="4" t="s">
        <v>1185</v>
      </c>
      <c r="B17" s="6" t="n">
        <v>265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6</v>
      </c>
      <c r="B1" s="2" t="s">
        <v>1</v>
      </c>
    </row>
    <row r="2" spans="1:3">
      <c r="B2" s="2" t="s">
        <v>2</v>
      </c>
      <c r="C2" s="2" t="s">
        <v>34</v>
      </c>
    </row>
    <row r="3" spans="1:3">
      <c r="A3" s="3" t="s">
        <v>1062</v>
      </c>
    </row>
    <row r="4" spans="1:3">
      <c r="A4" s="4" t="s">
        <v>1187</v>
      </c>
      <c r="B4" s="4" t="s">
        <v>507</v>
      </c>
    </row>
    <row r="5" spans="1:3">
      <c r="A5" s="4" t="s">
        <v>1188</v>
      </c>
      <c r="B5" s="4" t="s">
        <v>507</v>
      </c>
      <c r="C5" s="4" t="s">
        <v>507</v>
      </c>
    </row>
    <row r="6" spans="1:3">
      <c r="A6" s="4" t="s">
        <v>1189</v>
      </c>
      <c r="B6" s="4" t="s">
        <v>1068</v>
      </c>
    </row>
    <row r="7" spans="1:3">
      <c r="A7" s="4" t="s">
        <v>1080</v>
      </c>
    </row>
    <row r="8" spans="1:3">
      <c r="A8" s="3" t="s">
        <v>1062</v>
      </c>
    </row>
    <row r="9" spans="1:3">
      <c r="A9" s="4" t="s">
        <v>1187</v>
      </c>
      <c r="B9" s="4" t="s">
        <v>1086</v>
      </c>
    </row>
    <row r="10" spans="1:3">
      <c r="A10" s="4" t="s">
        <v>1188</v>
      </c>
      <c r="B10" s="4" t="s">
        <v>1085</v>
      </c>
      <c r="C10" s="4" t="s">
        <v>1086</v>
      </c>
    </row>
    <row r="11" spans="1:3">
      <c r="A11" s="4" t="s">
        <v>1189</v>
      </c>
      <c r="B11" s="4" t="s">
        <v>1087</v>
      </c>
    </row>
    <row r="12" spans="1:3">
      <c r="A12" s="4" t="s">
        <v>1088</v>
      </c>
    </row>
    <row r="13" spans="1:3">
      <c r="A13" s="3" t="s">
        <v>1062</v>
      </c>
    </row>
    <row r="14" spans="1:3">
      <c r="A14" s="4" t="s">
        <v>1187</v>
      </c>
      <c r="B14" s="4" t="s">
        <v>774</v>
      </c>
    </row>
    <row r="15" spans="1:3">
      <c r="A15" s="4" t="s">
        <v>1188</v>
      </c>
      <c r="B15" s="4" t="s">
        <v>774</v>
      </c>
      <c r="C15" s="4" t="s">
        <v>774</v>
      </c>
    </row>
    <row r="16" spans="1:3">
      <c r="A16" s="4" t="s">
        <v>1189</v>
      </c>
      <c r="B16" s="4" t="s">
        <v>1091</v>
      </c>
    </row>
    <row r="17" spans="1:3">
      <c r="A17" s="4" t="s">
        <v>1092</v>
      </c>
    </row>
    <row r="18" spans="1:3">
      <c r="A18" s="3" t="s">
        <v>1062</v>
      </c>
    </row>
    <row r="19" spans="1:3">
      <c r="A19" s="4" t="s">
        <v>1187</v>
      </c>
      <c r="B19" s="4" t="s">
        <v>1094</v>
      </c>
    </row>
    <row r="20" spans="1:3">
      <c r="A20" s="4" t="s">
        <v>1188</v>
      </c>
      <c r="B20" s="4" t="s">
        <v>1094</v>
      </c>
      <c r="C20" s="4" t="s">
        <v>1094</v>
      </c>
    </row>
    <row r="21" spans="1:3">
      <c r="A21" s="4" t="s">
        <v>1189</v>
      </c>
      <c r="B21" s="4" t="s">
        <v>1095</v>
      </c>
    </row>
    <row r="22" spans="1:3">
      <c r="A22" s="4" t="s">
        <v>1096</v>
      </c>
    </row>
    <row r="23" spans="1:3">
      <c r="A23" s="3" t="s">
        <v>1062</v>
      </c>
    </row>
    <row r="24" spans="1:3">
      <c r="A24" s="4" t="s">
        <v>1187</v>
      </c>
      <c r="B24" s="4" t="s">
        <v>1086</v>
      </c>
    </row>
    <row r="25" spans="1:3">
      <c r="A25" s="4" t="s">
        <v>1188</v>
      </c>
      <c r="B25" s="4" t="s">
        <v>1097</v>
      </c>
      <c r="C25" s="4" t="s">
        <v>1086</v>
      </c>
    </row>
    <row r="26" spans="1:3">
      <c r="A26" s="4" t="s">
        <v>1189</v>
      </c>
      <c r="B26" s="4" t="s">
        <v>109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4</v>
      </c>
    </row>
    <row r="2" spans="1:3">
      <c r="A2" s="3" t="s">
        <v>1062</v>
      </c>
    </row>
    <row r="3" spans="1:3">
      <c r="A3" s="4" t="s">
        <v>1191</v>
      </c>
      <c r="B3" s="6" t="n">
        <v>227549</v>
      </c>
      <c r="C3" s="6" t="n">
        <v>213378</v>
      </c>
    </row>
    <row r="4" spans="1:3">
      <c r="A4" s="4" t="s">
        <v>1192</v>
      </c>
    </row>
    <row r="5" spans="1:3">
      <c r="A5" s="3" t="s">
        <v>1062</v>
      </c>
    </row>
    <row r="6" spans="1:3">
      <c r="A6" s="4" t="s">
        <v>1191</v>
      </c>
      <c r="B6" s="5" t="n">
        <v>139735</v>
      </c>
      <c r="C6" s="5" t="n">
        <v>128220</v>
      </c>
    </row>
    <row r="7" spans="1:3">
      <c r="A7" s="4" t="s">
        <v>1193</v>
      </c>
    </row>
    <row r="8" spans="1:3">
      <c r="A8" s="3" t="s">
        <v>1062</v>
      </c>
    </row>
    <row r="9" spans="1:3">
      <c r="A9" s="4" t="s">
        <v>1191</v>
      </c>
      <c r="B9" s="6" t="n">
        <v>87814</v>
      </c>
      <c r="C9" s="6" t="n">
        <v>8515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4</v>
      </c>
      <c r="D2" s="2" t="s">
        <v>35</v>
      </c>
    </row>
    <row r="3" spans="1:4">
      <c r="A3" s="3" t="s">
        <v>1062</v>
      </c>
    </row>
    <row r="4" spans="1:4">
      <c r="A4" s="4" t="s">
        <v>1140</v>
      </c>
      <c r="B4" s="6" t="n">
        <v>70361</v>
      </c>
      <c r="C4" s="6" t="n">
        <v>70121</v>
      </c>
    </row>
    <row r="5" spans="1:4">
      <c r="A5" s="4" t="s">
        <v>1141</v>
      </c>
      <c r="B5" s="5" t="n">
        <v>1567</v>
      </c>
      <c r="C5" s="5" t="n">
        <v>1118</v>
      </c>
      <c r="D5" s="6" t="n">
        <v>1445</v>
      </c>
    </row>
    <row r="6" spans="1:4">
      <c r="A6" s="4" t="s">
        <v>1142</v>
      </c>
      <c r="B6" s="5" t="n">
        <v>3094</v>
      </c>
      <c r="C6" s="5" t="n">
        <v>2878</v>
      </c>
      <c r="D6" s="5" t="n">
        <v>3255</v>
      </c>
    </row>
    <row r="7" spans="1:4">
      <c r="A7" s="4" t="s">
        <v>1195</v>
      </c>
      <c r="B7" s="5" t="n">
        <v>3458</v>
      </c>
    </row>
    <row r="8" spans="1:4">
      <c r="A8" s="4" t="s">
        <v>1196</v>
      </c>
      <c r="B8" s="5" t="n">
        <v>662</v>
      </c>
      <c r="C8" s="5" t="n">
        <v>594</v>
      </c>
    </row>
    <row r="9" spans="1:4">
      <c r="A9" s="4" t="s">
        <v>1143</v>
      </c>
      <c r="B9" s="5" t="n">
        <v>9152</v>
      </c>
      <c r="C9" s="5" t="n">
        <v>-1600</v>
      </c>
    </row>
    <row r="10" spans="1:4">
      <c r="A10" s="4" t="s">
        <v>1144</v>
      </c>
      <c r="B10" s="5" t="n">
        <v>-3135</v>
      </c>
      <c r="C10" s="5" t="n">
        <v>-2886</v>
      </c>
    </row>
    <row r="11" spans="1:4">
      <c r="A11" s="4" t="s">
        <v>1197</v>
      </c>
      <c r="B11" s="5" t="n">
        <v>96</v>
      </c>
      <c r="C11" s="5" t="n">
        <v>136</v>
      </c>
    </row>
    <row r="12" spans="1:4">
      <c r="A12" s="4" t="s">
        <v>1145</v>
      </c>
      <c r="B12" s="6" t="n">
        <v>85255</v>
      </c>
      <c r="C12" s="6" t="n">
        <v>70361</v>
      </c>
      <c r="D12" s="6" t="n">
        <v>7012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8</v>
      </c>
      <c r="B1" s="2" t="s">
        <v>1</v>
      </c>
    </row>
    <row r="2" spans="1:3">
      <c r="B2" s="2" t="s">
        <v>2</v>
      </c>
      <c r="C2" s="2" t="s">
        <v>34</v>
      </c>
    </row>
    <row r="3" spans="1:3">
      <c r="A3" s="3" t="s">
        <v>1062</v>
      </c>
    </row>
    <row r="4" spans="1:3">
      <c r="A4" s="4" t="s">
        <v>1147</v>
      </c>
      <c r="B4" s="6" t="n">
        <v>213378</v>
      </c>
    </row>
    <row r="5" spans="1:3">
      <c r="A5" s="4" t="s">
        <v>1148</v>
      </c>
      <c r="B5" s="5" t="n">
        <v>227549</v>
      </c>
      <c r="C5" s="6" t="n">
        <v>213378</v>
      </c>
    </row>
    <row r="6" spans="1:3">
      <c r="A6" s="4" t="s">
        <v>450</v>
      </c>
    </row>
    <row r="7" spans="1:3">
      <c r="A7" s="3" t="s">
        <v>1062</v>
      </c>
    </row>
    <row r="8" spans="1:3">
      <c r="A8" s="4" t="s">
        <v>1150</v>
      </c>
      <c r="B8" s="5" t="n">
        <v>2377</v>
      </c>
      <c r="C8" s="5" t="n">
        <v>2156</v>
      </c>
    </row>
    <row r="9" spans="1:3">
      <c r="A9" s="4" t="s">
        <v>1196</v>
      </c>
      <c r="B9" s="5" t="n">
        <v>662</v>
      </c>
      <c r="C9" s="5" t="n">
        <v>594</v>
      </c>
    </row>
    <row r="10" spans="1:3">
      <c r="A10" s="4" t="s">
        <v>1144</v>
      </c>
      <c r="B10" s="5" t="n">
        <v>-3135</v>
      </c>
      <c r="C10" s="5" t="n">
        <v>-2886</v>
      </c>
    </row>
    <row r="11" spans="1:3">
      <c r="A11" s="4" t="s">
        <v>1197</v>
      </c>
      <c r="B11" s="6" t="n">
        <v>96</v>
      </c>
      <c r="C11" s="6" t="n">
        <v>13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4</v>
      </c>
      <c r="D2" s="2" t="s">
        <v>35</v>
      </c>
    </row>
    <row r="3" spans="1:4">
      <c r="A3" s="3" t="s">
        <v>1062</v>
      </c>
    </row>
    <row r="4" spans="1:4">
      <c r="A4" s="4" t="s">
        <v>1141</v>
      </c>
      <c r="B4" s="6" t="n">
        <v>1567</v>
      </c>
      <c r="C4" s="6" t="n">
        <v>1118</v>
      </c>
      <c r="D4" s="6" t="n">
        <v>1445</v>
      </c>
    </row>
    <row r="5" spans="1:4">
      <c r="A5" s="4" t="s">
        <v>1142</v>
      </c>
      <c r="B5" s="5" t="n">
        <v>3094</v>
      </c>
      <c r="C5" s="5" t="n">
        <v>2878</v>
      </c>
      <c r="D5" s="5" t="n">
        <v>3255</v>
      </c>
    </row>
    <row r="6" spans="1:4">
      <c r="A6" s="4" t="s">
        <v>1160</v>
      </c>
      <c r="B6" s="5" t="n">
        <v>2186</v>
      </c>
      <c r="C6" s="5" t="n">
        <v>3164</v>
      </c>
      <c r="D6" s="5" t="n">
        <v>2293</v>
      </c>
    </row>
    <row r="7" spans="1:4">
      <c r="A7" s="4" t="s">
        <v>1159</v>
      </c>
      <c r="B7" s="5" t="n">
        <v>-3360</v>
      </c>
      <c r="C7" s="5" t="n">
        <v>-3360</v>
      </c>
      <c r="D7" s="5" t="n">
        <v>-1513</v>
      </c>
    </row>
    <row r="8" spans="1:4">
      <c r="A8" s="4" t="s">
        <v>1161</v>
      </c>
      <c r="B8" s="6" t="n">
        <v>3487</v>
      </c>
      <c r="C8" s="6" t="n">
        <v>3800</v>
      </c>
      <c r="D8" s="6" t="n">
        <v>548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1</v>
      </c>
    </row>
    <row r="2" spans="1:2">
      <c r="B2" s="2" t="s">
        <v>789</v>
      </c>
    </row>
    <row r="3" spans="1:2">
      <c r="A3" s="3" t="s">
        <v>242</v>
      </c>
    </row>
    <row r="4" spans="1:2">
      <c r="A4" s="4" t="s">
        <v>1201</v>
      </c>
      <c r="B4" s="6" t="n">
        <v>10441</v>
      </c>
    </row>
    <row r="5" spans="1:2">
      <c r="A5" s="4" t="s">
        <v>1202</v>
      </c>
      <c r="B5" s="5" t="n">
        <v>-9976</v>
      </c>
    </row>
    <row r="6" spans="1:2">
      <c r="A6" s="4" t="s">
        <v>1203</v>
      </c>
      <c r="B6" s="5" t="n">
        <v>550</v>
      </c>
    </row>
    <row r="7" spans="1:2">
      <c r="A7" s="4" t="s">
        <v>1204</v>
      </c>
      <c r="B7" s="6" t="n">
        <v>-52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05</v>
      </c>
      <c r="B1" s="2" t="s">
        <v>1</v>
      </c>
    </row>
    <row r="2" spans="1:2">
      <c r="B2" s="2" t="s">
        <v>789</v>
      </c>
    </row>
    <row r="3" spans="1:2">
      <c r="A3" s="3" t="s">
        <v>1062</v>
      </c>
    </row>
    <row r="4" spans="1:2">
      <c r="A4" s="4" t="s">
        <v>63</v>
      </c>
      <c r="B4" s="6" t="n">
        <v>-18929</v>
      </c>
    </row>
    <row r="5" spans="1:2">
      <c r="A5" s="4" t="s">
        <v>1206</v>
      </c>
      <c r="B5" s="5" t="n">
        <v>-137079</v>
      </c>
    </row>
    <row r="6" spans="1:2">
      <c r="A6" s="4" t="s">
        <v>1207</v>
      </c>
      <c r="B6" s="5" t="n">
        <v>1883</v>
      </c>
    </row>
    <row r="7" spans="1:2">
      <c r="A7" s="4" t="s">
        <v>1208</v>
      </c>
      <c r="B7" s="5" t="n">
        <v>-154125</v>
      </c>
    </row>
    <row r="8" spans="1:2">
      <c r="A8" s="4" t="s">
        <v>447</v>
      </c>
    </row>
    <row r="9" spans="1:2">
      <c r="A9" s="3" t="s">
        <v>1062</v>
      </c>
    </row>
    <row r="10" spans="1:2">
      <c r="A10" s="4" t="s">
        <v>1209</v>
      </c>
      <c r="B10" s="5" t="n">
        <v>-112898</v>
      </c>
    </row>
    <row r="11" spans="1:2">
      <c r="A11" s="4" t="s">
        <v>63</v>
      </c>
      <c r="B11" s="5" t="n">
        <v>-9777</v>
      </c>
    </row>
    <row r="12" spans="1:2">
      <c r="A12" s="4" t="s">
        <v>1210</v>
      </c>
      <c r="B12" s="5" t="n">
        <v>3031</v>
      </c>
    </row>
    <row r="13" spans="1:2">
      <c r="A13" s="4" t="s">
        <v>1211</v>
      </c>
      <c r="B13" s="5" t="n">
        <v>-119644</v>
      </c>
    </row>
    <row r="14" spans="1:2">
      <c r="A14" s="4" t="s">
        <v>1212</v>
      </c>
      <c r="B14" s="5" t="n">
        <v>-128</v>
      </c>
    </row>
    <row r="15" spans="1:2">
      <c r="A15" s="4" t="s">
        <v>1213</v>
      </c>
      <c r="B15" s="5" t="n">
        <v>27</v>
      </c>
    </row>
    <row r="16" spans="1:2">
      <c r="A16" s="4" t="s">
        <v>1214</v>
      </c>
      <c r="B16" s="5" t="n">
        <v>-101</v>
      </c>
    </row>
    <row r="17" spans="1:2">
      <c r="A17" s="4" t="s">
        <v>1215</v>
      </c>
    </row>
    <row r="18" spans="1:2">
      <c r="A18" s="3" t="s">
        <v>1062</v>
      </c>
    </row>
    <row r="19" spans="1:2">
      <c r="A19" s="4" t="s">
        <v>1209</v>
      </c>
      <c r="B19" s="5" t="n">
        <v>-33536</v>
      </c>
    </row>
    <row r="20" spans="1:2">
      <c r="A20" s="4" t="s">
        <v>63</v>
      </c>
      <c r="B20" s="5" t="n">
        <v>-9152</v>
      </c>
    </row>
    <row r="21" spans="1:2">
      <c r="A21" s="4" t="s">
        <v>1210</v>
      </c>
      <c r="B21" s="5" t="n">
        <v>2186</v>
      </c>
    </row>
    <row r="22" spans="1:2">
      <c r="A22" s="4" t="s">
        <v>1211</v>
      </c>
      <c r="B22" s="5" t="n">
        <v>-40502</v>
      </c>
    </row>
    <row r="23" spans="1:2">
      <c r="A23" s="4" t="s">
        <v>1212</v>
      </c>
      <c r="B23" s="5" t="n">
        <v>9483</v>
      </c>
    </row>
    <row r="24" spans="1:2">
      <c r="A24" s="4" t="s">
        <v>1213</v>
      </c>
      <c r="B24" s="5" t="n">
        <v>-3361</v>
      </c>
    </row>
    <row r="25" spans="1:2">
      <c r="A25" s="4" t="s">
        <v>1214</v>
      </c>
      <c r="B25" s="6" t="n">
        <v>612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789</v>
      </c>
    </row>
    <row r="3" spans="1:2">
      <c r="A3" s="3" t="s">
        <v>1062</v>
      </c>
    </row>
    <row r="4" spans="1:2">
      <c r="A4" s="4" t="s">
        <v>1217</v>
      </c>
      <c r="B4" s="6" t="n">
        <v>5819</v>
      </c>
    </row>
    <row r="5" spans="1:2">
      <c r="A5" s="4" t="s">
        <v>1218</v>
      </c>
      <c r="B5" s="5" t="n">
        <v>-2954</v>
      </c>
    </row>
    <row r="6" spans="1:2">
      <c r="A6" s="4" t="s">
        <v>1219</v>
      </c>
      <c r="B6" s="5" t="n">
        <v>2865</v>
      </c>
    </row>
    <row r="7" spans="1:2">
      <c r="A7" s="4" t="s">
        <v>447</v>
      </c>
    </row>
    <row r="8" spans="1:2">
      <c r="A8" s="3" t="s">
        <v>1062</v>
      </c>
    </row>
    <row r="9" spans="1:2">
      <c r="A9" s="4" t="s">
        <v>1217</v>
      </c>
      <c r="B9" s="5" t="n">
        <v>3228</v>
      </c>
    </row>
    <row r="10" spans="1:2">
      <c r="A10" s="4" t="s">
        <v>1218</v>
      </c>
      <c r="B10" s="5" t="n">
        <v>28</v>
      </c>
    </row>
    <row r="11" spans="1:2">
      <c r="A11" s="4" t="s">
        <v>1219</v>
      </c>
      <c r="B11" s="5" t="n">
        <v>3256</v>
      </c>
    </row>
    <row r="12" spans="1:2">
      <c r="A12" s="4" t="s">
        <v>1215</v>
      </c>
    </row>
    <row r="13" spans="1:2">
      <c r="A13" s="3" t="s">
        <v>1062</v>
      </c>
    </row>
    <row r="14" spans="1:2">
      <c r="A14" s="4" t="s">
        <v>1217</v>
      </c>
      <c r="B14" s="5" t="n">
        <v>2591</v>
      </c>
    </row>
    <row r="15" spans="1:2">
      <c r="A15" s="4" t="s">
        <v>1218</v>
      </c>
      <c r="B15" s="5" t="n">
        <v>-2982</v>
      </c>
    </row>
    <row r="16" spans="1:2">
      <c r="A16" s="4" t="s">
        <v>1219</v>
      </c>
      <c r="B16" s="6" t="n">
        <v>-39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20</v>
      </c>
      <c r="B1" s="2" t="s">
        <v>1</v>
      </c>
    </row>
    <row r="2" spans="1:4">
      <c r="B2" s="2" t="s">
        <v>2</v>
      </c>
      <c r="C2" s="2" t="s">
        <v>34</v>
      </c>
      <c r="D2" s="2" t="s">
        <v>35</v>
      </c>
    </row>
    <row r="3" spans="1:4">
      <c r="A3" s="3" t="s">
        <v>1221</v>
      </c>
    </row>
    <row r="4" spans="1:4">
      <c r="A4" s="4" t="s">
        <v>1222</v>
      </c>
      <c r="B4" s="6" t="n">
        <v>728</v>
      </c>
      <c r="C4" s="6" t="n">
        <v>692</v>
      </c>
      <c r="D4" s="6" t="n">
        <v>655</v>
      </c>
    </row>
    <row r="5" spans="1:4">
      <c r="A5" s="4" t="s">
        <v>1223</v>
      </c>
    </row>
    <row r="6" spans="1:4">
      <c r="A6" s="3" t="s">
        <v>1221</v>
      </c>
    </row>
    <row r="7" spans="1:4">
      <c r="A7" s="4" t="s">
        <v>1224</v>
      </c>
      <c r="B7" s="4" t="s">
        <v>1225</v>
      </c>
      <c r="C7" s="4" t="s">
        <v>1225</v>
      </c>
      <c r="D7" s="4" t="s">
        <v>1225</v>
      </c>
    </row>
    <row r="8" spans="1:4">
      <c r="A8" s="4" t="s">
        <v>1226</v>
      </c>
      <c r="B8" s="4" t="s">
        <v>1227</v>
      </c>
      <c r="C8" s="4" t="s">
        <v>1227</v>
      </c>
      <c r="D8" s="4" t="s">
        <v>1227</v>
      </c>
    </row>
    <row r="9" spans="1:4">
      <c r="A9" s="4" t="s">
        <v>1228</v>
      </c>
      <c r="B9" s="4" t="s">
        <v>25</v>
      </c>
      <c r="C9" s="4" t="s">
        <v>25</v>
      </c>
      <c r="D9" s="4" t="s">
        <v>2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1229</v>
      </c>
      <c r="B1" s="2" t="s">
        <v>530</v>
      </c>
      <c r="C1" s="2" t="s">
        <v>645</v>
      </c>
      <c r="D1" s="2" t="s">
        <v>2</v>
      </c>
      <c r="E1" s="2" t="s">
        <v>34</v>
      </c>
      <c r="F1" s="2" t="s">
        <v>35</v>
      </c>
    </row>
    <row r="2" spans="1:6">
      <c r="A2" s="3" t="s">
        <v>1230</v>
      </c>
    </row>
    <row r="3" spans="1:6">
      <c r="A3" s="4" t="s">
        <v>44</v>
      </c>
      <c r="E3" s="6" t="n">
        <v>22651</v>
      </c>
    </row>
    <row r="4" spans="1:6">
      <c r="A4" s="4" t="s">
        <v>1231</v>
      </c>
      <c r="D4" s="6" t="n">
        <v>13550</v>
      </c>
      <c r="E4" s="5" t="n">
        <v>4039</v>
      </c>
      <c r="F4" s="6" t="n">
        <v>212</v>
      </c>
    </row>
    <row r="5" spans="1:6">
      <c r="A5" s="4" t="s">
        <v>134</v>
      </c>
      <c r="E5" s="5" t="n">
        <v>2011</v>
      </c>
    </row>
    <row r="6" spans="1:6">
      <c r="A6" s="4" t="s">
        <v>76</v>
      </c>
      <c r="D6" s="5" t="n">
        <v>67591</v>
      </c>
      <c r="E6" s="5" t="n">
        <v>28564</v>
      </c>
    </row>
    <row r="7" spans="1:6">
      <c r="A7" s="4" t="s">
        <v>1232</v>
      </c>
      <c r="D7" s="5" t="n">
        <v>7875</v>
      </c>
    </row>
    <row r="8" spans="1:6">
      <c r="A8" s="4" t="s">
        <v>1233</v>
      </c>
      <c r="D8" s="6" t="n">
        <v>48721</v>
      </c>
      <c r="E8" s="5" t="n">
        <v>55784</v>
      </c>
    </row>
    <row r="9" spans="1:6">
      <c r="A9" s="4" t="s">
        <v>572</v>
      </c>
    </row>
    <row r="10" spans="1:6">
      <c r="A10" s="3" t="s">
        <v>1230</v>
      </c>
    </row>
    <row r="11" spans="1:6">
      <c r="A11" s="4" t="s">
        <v>1234</v>
      </c>
      <c r="B11" s="6" t="n">
        <v>5400</v>
      </c>
    </row>
    <row r="12" spans="1:6">
      <c r="A12" s="4" t="s">
        <v>134</v>
      </c>
      <c r="B12" s="5" t="n">
        <v>2011</v>
      </c>
    </row>
    <row r="13" spans="1:6">
      <c r="A13" s="4" t="s">
        <v>573</v>
      </c>
      <c r="B13" s="6" t="n">
        <v>1265</v>
      </c>
    </row>
    <row r="14" spans="1:6">
      <c r="A14" s="4" t="s">
        <v>1235</v>
      </c>
    </row>
    <row r="15" spans="1:6">
      <c r="A15" s="3" t="s">
        <v>1230</v>
      </c>
    </row>
    <row r="16" spans="1:6">
      <c r="A16" s="4" t="s">
        <v>1236</v>
      </c>
      <c r="D16" s="4" t="s">
        <v>973</v>
      </c>
    </row>
    <row r="17" spans="1:6">
      <c r="A17" s="4" t="s">
        <v>1237</v>
      </c>
      <c r="D17" s="4" t="s">
        <v>774</v>
      </c>
    </row>
    <row r="18" spans="1:6">
      <c r="A18" s="4" t="s">
        <v>44</v>
      </c>
      <c r="C18" s="6" t="n">
        <v>22651</v>
      </c>
    </row>
    <row r="19" spans="1:6">
      <c r="A19" s="4" t="s">
        <v>1238</v>
      </c>
    </row>
    <row r="20" spans="1:6">
      <c r="A20" s="3" t="s">
        <v>1230</v>
      </c>
    </row>
    <row r="21" spans="1:6">
      <c r="A21" s="4" t="s">
        <v>1239</v>
      </c>
      <c r="D21" s="6" t="n">
        <v>253437</v>
      </c>
      <c r="E21" s="5" t="n">
        <v>136570</v>
      </c>
    </row>
    <row r="22" spans="1:6">
      <c r="A22" s="4" t="s">
        <v>1231</v>
      </c>
      <c r="D22" s="5" t="n">
        <v>13550</v>
      </c>
      <c r="E22" s="5" t="n">
        <v>4039</v>
      </c>
      <c r="F22" s="5" t="n">
        <v>212</v>
      </c>
    </row>
    <row r="23" spans="1:6">
      <c r="A23" s="4" t="s">
        <v>1240</v>
      </c>
    </row>
    <row r="24" spans="1:6">
      <c r="A24" s="3" t="s">
        <v>1230</v>
      </c>
    </row>
    <row r="25" spans="1:6">
      <c r="A25" s="4" t="s">
        <v>1241</v>
      </c>
      <c r="E25" s="5" t="n">
        <v>14800</v>
      </c>
      <c r="F25" s="5" t="n">
        <v>22000</v>
      </c>
    </row>
    <row r="26" spans="1:6">
      <c r="A26" s="4" t="s">
        <v>1242</v>
      </c>
    </row>
    <row r="27" spans="1:6">
      <c r="A27" s="3" t="s">
        <v>1230</v>
      </c>
    </row>
    <row r="28" spans="1:6">
      <c r="A28" s="4" t="s">
        <v>76</v>
      </c>
      <c r="D28" s="5" t="n">
        <v>7400</v>
      </c>
      <c r="E28" s="5" t="n">
        <v>5900</v>
      </c>
    </row>
    <row r="29" spans="1:6">
      <c r="A29" s="4" t="s">
        <v>1243</v>
      </c>
      <c r="D29" s="5" t="n">
        <v>1300</v>
      </c>
      <c r="E29" s="5" t="n">
        <v>700</v>
      </c>
      <c r="F29" s="5" t="n">
        <v>500</v>
      </c>
    </row>
    <row r="30" spans="1:6">
      <c r="A30" s="4" t="s">
        <v>1244</v>
      </c>
    </row>
    <row r="31" spans="1:6">
      <c r="A31" s="3" t="s">
        <v>1230</v>
      </c>
    </row>
    <row r="32" spans="1:6">
      <c r="A32" s="4" t="s">
        <v>1232</v>
      </c>
      <c r="D32" s="6" t="n">
        <v>7875</v>
      </c>
    </row>
    <row r="33" spans="1:6">
      <c r="A33" s="4" t="s">
        <v>1245</v>
      </c>
      <c r="D33" s="4" t="s">
        <v>1246</v>
      </c>
    </row>
    <row r="34" spans="1:6">
      <c r="A34" s="4" t="s">
        <v>1247</v>
      </c>
      <c r="D34" s="6" t="n">
        <v>7500</v>
      </c>
    </row>
    <row r="35" spans="1:6">
      <c r="A35" s="4" t="s">
        <v>1248</v>
      </c>
    </row>
    <row r="36" spans="1:6">
      <c r="A36" s="3" t="s">
        <v>1230</v>
      </c>
    </row>
    <row r="37" spans="1:6">
      <c r="A37" s="4" t="s">
        <v>1249</v>
      </c>
      <c r="D37" s="4" t="s">
        <v>1250</v>
      </c>
    </row>
    <row r="38" spans="1:6">
      <c r="A38" s="4" t="s">
        <v>1233</v>
      </c>
      <c r="D38" s="6" t="n">
        <v>14700</v>
      </c>
      <c r="E38" s="5" t="n">
        <v>17500</v>
      </c>
    </row>
    <row r="39" spans="1:6">
      <c r="A39" s="4" t="s">
        <v>1251</v>
      </c>
      <c r="D39" s="6" t="n">
        <v>4000</v>
      </c>
      <c r="E39" s="5" t="n">
        <v>3800</v>
      </c>
      <c r="F39" s="6" t="n">
        <v>3700</v>
      </c>
    </row>
    <row r="40" spans="1:6">
      <c r="A40" s="4" t="s">
        <v>459</v>
      </c>
    </row>
    <row r="41" spans="1:6">
      <c r="A41" s="3" t="s">
        <v>1230</v>
      </c>
    </row>
    <row r="42" spans="1:6">
      <c r="A42" s="4" t="s">
        <v>1249</v>
      </c>
      <c r="D42" s="4" t="s">
        <v>1252</v>
      </c>
    </row>
    <row r="43" spans="1:6">
      <c r="A43" s="4" t="s">
        <v>1233</v>
      </c>
      <c r="D43" s="6" t="n">
        <v>15500</v>
      </c>
      <c r="E43" s="6" t="n">
        <v>181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4</v>
      </c>
      <c r="D2" s="2" t="s">
        <v>35</v>
      </c>
    </row>
    <row r="3" spans="1:4">
      <c r="A3" s="3" t="s">
        <v>1230</v>
      </c>
    </row>
    <row r="4" spans="1:4">
      <c r="A4" s="4" t="s">
        <v>1254</v>
      </c>
      <c r="B4" s="6" t="n">
        <v>669783</v>
      </c>
      <c r="C4" s="6" t="n">
        <v>482673</v>
      </c>
      <c r="D4" s="6" t="n">
        <v>423983</v>
      </c>
    </row>
    <row r="5" spans="1:4">
      <c r="A5" s="4" t="s">
        <v>1255</v>
      </c>
      <c r="B5" s="5" t="n">
        <v>116537</v>
      </c>
      <c r="C5" s="5" t="n">
        <v>70754</v>
      </c>
      <c r="D5" s="5" t="n">
        <v>61106</v>
      </c>
    </row>
    <row r="6" spans="1:4">
      <c r="A6" s="4" t="s">
        <v>1256</v>
      </c>
      <c r="B6" s="5" t="n">
        <v>21558</v>
      </c>
      <c r="C6" s="5" t="n">
        <v>16260</v>
      </c>
      <c r="D6" s="5" t="n">
        <v>7654</v>
      </c>
    </row>
    <row r="7" spans="1:4">
      <c r="A7" s="4" t="s">
        <v>1257</v>
      </c>
      <c r="B7" s="5" t="n">
        <v>73513</v>
      </c>
      <c r="C7" s="5" t="n">
        <v>56284</v>
      </c>
      <c r="D7" s="5" t="n">
        <v>46492</v>
      </c>
    </row>
    <row r="8" spans="1:4">
      <c r="A8" s="4" t="s">
        <v>1258</v>
      </c>
      <c r="B8" s="5" t="n">
        <v>27624</v>
      </c>
      <c r="C8" s="5" t="n">
        <v>17400</v>
      </c>
      <c r="D8" s="5" t="n">
        <v>13530</v>
      </c>
    </row>
    <row r="9" spans="1:4">
      <c r="A9" s="4" t="s">
        <v>1259</v>
      </c>
      <c r="B9" s="5" t="n">
        <v>2064</v>
      </c>
      <c r="C9" s="5" t="n">
        <v>2415</v>
      </c>
      <c r="D9" s="5" t="n">
        <v>5848</v>
      </c>
    </row>
    <row r="10" spans="1:4">
      <c r="A10" s="4" t="s">
        <v>1260</v>
      </c>
      <c r="B10" s="6" t="n">
        <v>7193</v>
      </c>
      <c r="C10" s="6" t="n">
        <v>4670</v>
      </c>
      <c r="D10" s="6" t="n">
        <v>390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34</v>
      </c>
      <c r="D2" s="2" t="s">
        <v>35</v>
      </c>
    </row>
    <row r="3" spans="1:4">
      <c r="A3" s="3" t="s">
        <v>1230</v>
      </c>
    </row>
    <row r="4" spans="1:4">
      <c r="A4" s="4" t="s">
        <v>1262</v>
      </c>
      <c r="B4" s="6" t="n">
        <v>230001</v>
      </c>
      <c r="C4" s="6" t="n">
        <v>207768</v>
      </c>
      <c r="D4" s="6" t="n">
        <v>200601</v>
      </c>
    </row>
    <row r="5" spans="1:4">
      <c r="A5" s="4" t="s">
        <v>1263</v>
      </c>
    </row>
    <row r="6" spans="1:4">
      <c r="A6" s="3" t="s">
        <v>1230</v>
      </c>
    </row>
    <row r="7" spans="1:4">
      <c r="A7" s="4" t="s">
        <v>1264</v>
      </c>
      <c r="B7" s="5" t="n">
        <v>21940</v>
      </c>
      <c r="C7" s="5" t="n">
        <v>16523</v>
      </c>
      <c r="D7" s="5" t="n">
        <v>2917</v>
      </c>
    </row>
    <row r="8" spans="1:4">
      <c r="A8" s="4" t="s">
        <v>1265</v>
      </c>
    </row>
    <row r="9" spans="1:4">
      <c r="A9" s="3" t="s">
        <v>1230</v>
      </c>
    </row>
    <row r="10" spans="1:4">
      <c r="A10" s="4" t="s">
        <v>1262</v>
      </c>
      <c r="B10" s="5" t="n">
        <v>269575</v>
      </c>
      <c r="C10" s="5" t="n">
        <v>229954</v>
      </c>
      <c r="D10" s="5" t="n">
        <v>68819</v>
      </c>
    </row>
    <row r="11" spans="1:4">
      <c r="A11" s="4" t="s">
        <v>1264</v>
      </c>
      <c r="B11" s="6" t="n">
        <v>72568</v>
      </c>
      <c r="C11" s="6" t="n">
        <v>30500</v>
      </c>
      <c r="D11" s="6" t="n">
        <v>5354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266</v>
      </c>
      <c r="B1" s="2" t="s">
        <v>1</v>
      </c>
    </row>
    <row r="2" spans="1:4">
      <c r="B2" s="2" t="s">
        <v>2</v>
      </c>
      <c r="C2" s="2" t="s">
        <v>34</v>
      </c>
      <c r="D2" s="2" t="s">
        <v>35</v>
      </c>
    </row>
    <row r="3" spans="1:4">
      <c r="A3" s="4" t="s">
        <v>1267</v>
      </c>
    </row>
    <row r="4" spans="1:4">
      <c r="A4" s="3" t="s">
        <v>538</v>
      </c>
    </row>
    <row r="5" spans="1:4">
      <c r="A5" s="4" t="s">
        <v>1268</v>
      </c>
      <c r="D5" s="4" t="s">
        <v>1269</v>
      </c>
    </row>
    <row r="6" spans="1:4">
      <c r="A6" s="4" t="s">
        <v>1270</v>
      </c>
      <c r="D6" s="4" t="s">
        <v>549</v>
      </c>
    </row>
    <row r="7" spans="1:4">
      <c r="A7" s="4" t="s">
        <v>1271</v>
      </c>
    </row>
    <row r="8" spans="1:4">
      <c r="A8" s="3" t="s">
        <v>538</v>
      </c>
    </row>
    <row r="9" spans="1:4">
      <c r="A9" s="4" t="s">
        <v>1268</v>
      </c>
      <c r="D9" s="4" t="s">
        <v>1272</v>
      </c>
    </row>
    <row r="10" spans="1:4">
      <c r="A10" s="4" t="s">
        <v>1270</v>
      </c>
      <c r="D10" s="4" t="s">
        <v>552</v>
      </c>
    </row>
    <row r="11" spans="1:4">
      <c r="A11" s="4" t="s">
        <v>1273</v>
      </c>
    </row>
    <row r="12" spans="1:4">
      <c r="A12" s="3" t="s">
        <v>538</v>
      </c>
    </row>
    <row r="13" spans="1:4">
      <c r="A13" s="4" t="s">
        <v>1268</v>
      </c>
      <c r="D13" s="4" t="s">
        <v>1274</v>
      </c>
    </row>
    <row r="14" spans="1:4">
      <c r="A14" s="4" t="s">
        <v>1270</v>
      </c>
      <c r="C14" s="4" t="s">
        <v>559</v>
      </c>
    </row>
    <row r="15" spans="1:4">
      <c r="A15" s="4" t="s">
        <v>560</v>
      </c>
    </row>
    <row r="16" spans="1:4">
      <c r="A16" s="3" t="s">
        <v>538</v>
      </c>
    </row>
    <row r="17" spans="1:4">
      <c r="A17" s="4" t="s">
        <v>1268</v>
      </c>
      <c r="D17" s="4" t="s">
        <v>1275</v>
      </c>
    </row>
    <row r="18" spans="1:4">
      <c r="A18" s="4" t="s">
        <v>1270</v>
      </c>
      <c r="C18" s="4" t="s">
        <v>563</v>
      </c>
    </row>
    <row r="19" spans="1:4">
      <c r="A19" s="4" t="s">
        <v>1276</v>
      </c>
    </row>
    <row r="20" spans="1:4">
      <c r="A20" s="3" t="s">
        <v>538</v>
      </c>
    </row>
    <row r="21" spans="1:4">
      <c r="A21" s="4" t="s">
        <v>1268</v>
      </c>
      <c r="C21" s="4" t="s">
        <v>1277</v>
      </c>
    </row>
    <row r="22" spans="1:4">
      <c r="A22" s="4" t="s">
        <v>1270</v>
      </c>
      <c r="C22" s="4" t="s">
        <v>567</v>
      </c>
    </row>
    <row r="23" spans="1:4">
      <c r="A23" s="4" t="s">
        <v>1278</v>
      </c>
    </row>
    <row r="24" spans="1:4">
      <c r="A24" s="3" t="s">
        <v>538</v>
      </c>
    </row>
    <row r="25" spans="1:4">
      <c r="A25" s="4" t="s">
        <v>1268</v>
      </c>
      <c r="C25" s="4" t="s">
        <v>1279</v>
      </c>
    </row>
    <row r="26" spans="1:4">
      <c r="A26" s="4" t="s">
        <v>1270</v>
      </c>
      <c r="C26" s="4" t="s">
        <v>571</v>
      </c>
    </row>
    <row r="27" spans="1:4">
      <c r="A27" s="4" t="s">
        <v>1280</v>
      </c>
    </row>
    <row r="28" spans="1:4">
      <c r="A28" s="3" t="s">
        <v>538</v>
      </c>
    </row>
    <row r="29" spans="1:4">
      <c r="A29" s="4" t="s">
        <v>1268</v>
      </c>
      <c r="C29" s="4" t="s">
        <v>1279</v>
      </c>
    </row>
    <row r="30" spans="1:4">
      <c r="A30" s="4" t="s">
        <v>1270</v>
      </c>
      <c r="B30" s="4" t="s">
        <v>582</v>
      </c>
    </row>
    <row r="31" spans="1:4">
      <c r="A31" s="4" t="s">
        <v>1281</v>
      </c>
    </row>
    <row r="32" spans="1:4">
      <c r="A32" s="3" t="s">
        <v>538</v>
      </c>
    </row>
    <row r="33" spans="1:4">
      <c r="A33" s="4" t="s">
        <v>1268</v>
      </c>
      <c r="C33" s="4" t="s">
        <v>1279</v>
      </c>
    </row>
    <row r="34" spans="1:4">
      <c r="A34" s="4" t="s">
        <v>1270</v>
      </c>
      <c r="B34" s="4" t="s">
        <v>588</v>
      </c>
    </row>
    <row r="35" spans="1:4">
      <c r="A35" s="4" t="s">
        <v>1282</v>
      </c>
    </row>
    <row r="36" spans="1:4">
      <c r="A36" s="3" t="s">
        <v>538</v>
      </c>
    </row>
    <row r="37" spans="1:4">
      <c r="A37" s="4" t="s">
        <v>1268</v>
      </c>
      <c r="C37" s="4" t="s">
        <v>1279</v>
      </c>
    </row>
    <row r="38" spans="1:4">
      <c r="A38" s="4" t="s">
        <v>1270</v>
      </c>
      <c r="B38" s="4" t="s">
        <v>590</v>
      </c>
    </row>
    <row r="39" spans="1:4">
      <c r="A39" s="4" t="s">
        <v>1283</v>
      </c>
    </row>
    <row r="40" spans="1:4">
      <c r="A40" s="3" t="s">
        <v>538</v>
      </c>
    </row>
    <row r="41" spans="1:4">
      <c r="A41" s="4" t="s">
        <v>1268</v>
      </c>
      <c r="B41" s="4" t="s">
        <v>1284</v>
      </c>
    </row>
    <row r="42" spans="1:4">
      <c r="A42" s="4" t="s">
        <v>1270</v>
      </c>
      <c r="B42" s="4" t="s">
        <v>593</v>
      </c>
    </row>
    <row r="43" spans="1:4">
      <c r="A43" s="4" t="s">
        <v>1285</v>
      </c>
    </row>
    <row r="44" spans="1:4">
      <c r="A44" s="3" t="s">
        <v>538</v>
      </c>
    </row>
    <row r="45" spans="1:4">
      <c r="A45" s="4" t="s">
        <v>1268</v>
      </c>
      <c r="C45" s="4" t="s">
        <v>571</v>
      </c>
    </row>
    <row r="46" spans="1:4">
      <c r="A46" s="4" t="s">
        <v>1270</v>
      </c>
      <c r="B46" s="4" t="s">
        <v>582</v>
      </c>
    </row>
    <row r="47" spans="1:4">
      <c r="A47" s="4" t="s">
        <v>1286</v>
      </c>
    </row>
    <row r="48" spans="1:4">
      <c r="A48" s="3" t="s">
        <v>538</v>
      </c>
    </row>
    <row r="49" spans="1:4">
      <c r="A49" s="4" t="s">
        <v>1268</v>
      </c>
      <c r="C49" s="4" t="s">
        <v>571</v>
      </c>
    </row>
    <row r="50" spans="1:4">
      <c r="A50" s="4" t="s">
        <v>1270</v>
      </c>
      <c r="B50" s="4" t="s">
        <v>590</v>
      </c>
    </row>
    <row r="51" spans="1:4">
      <c r="A51" s="4" t="s">
        <v>1287</v>
      </c>
    </row>
    <row r="52" spans="1:4">
      <c r="A52" s="3" t="s">
        <v>538</v>
      </c>
    </row>
    <row r="53" spans="1:4">
      <c r="A53" s="4" t="s">
        <v>1268</v>
      </c>
      <c r="B53" s="4" t="s">
        <v>1284</v>
      </c>
    </row>
    <row r="54" spans="1:4">
      <c r="A54" s="4" t="s">
        <v>1270</v>
      </c>
      <c r="B54" s="4" t="s">
        <v>59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4</v>
      </c>
      <c r="D2" s="2" t="s">
        <v>35</v>
      </c>
    </row>
    <row r="3" spans="1:4">
      <c r="A3" s="3" t="s">
        <v>1230</v>
      </c>
    </row>
    <row r="4" spans="1:4">
      <c r="A4" s="4" t="s">
        <v>1289</v>
      </c>
      <c r="B4" s="6" t="n">
        <v>3526</v>
      </c>
      <c r="C4" s="6" t="n">
        <v>3540</v>
      </c>
      <c r="D4" s="6" t="n">
        <v>3539</v>
      </c>
    </row>
    <row r="5" spans="1:4">
      <c r="A5" s="4" t="s">
        <v>1290</v>
      </c>
      <c r="B5" s="5" t="n">
        <v>767</v>
      </c>
      <c r="C5" s="5" t="n">
        <v>682</v>
      </c>
      <c r="D5" s="5" t="n">
        <v>618</v>
      </c>
    </row>
    <row r="6" spans="1:4">
      <c r="A6" s="4" t="s">
        <v>1291</v>
      </c>
      <c r="B6" s="6" t="n">
        <v>4293</v>
      </c>
      <c r="C6" s="6" t="n">
        <v>4222</v>
      </c>
      <c r="D6" s="6" t="n">
        <v>415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642</v>
      </c>
      <c r="J1" s="2" t="s">
        <v>1</v>
      </c>
    </row>
    <row r="2" spans="1:12">
      <c r="B2" s="2" t="s">
        <v>2</v>
      </c>
      <c r="C2" s="2" t="s">
        <v>643</v>
      </c>
      <c r="D2" s="2" t="s">
        <v>535</v>
      </c>
      <c r="E2" s="2" t="s">
        <v>644</v>
      </c>
      <c r="F2" s="2" t="s">
        <v>34</v>
      </c>
      <c r="G2" s="2" t="s">
        <v>645</v>
      </c>
      <c r="H2" s="2" t="s">
        <v>536</v>
      </c>
      <c r="I2" s="2" t="s">
        <v>646</v>
      </c>
      <c r="J2" s="2" t="s">
        <v>2</v>
      </c>
      <c r="K2" s="2" t="s">
        <v>34</v>
      </c>
      <c r="L2" s="2" t="s">
        <v>35</v>
      </c>
    </row>
    <row r="3" spans="1:12">
      <c r="A3" s="3" t="s">
        <v>1293</v>
      </c>
    </row>
    <row r="4" spans="1:12">
      <c r="A4" s="4" t="s">
        <v>50</v>
      </c>
      <c r="B4" s="6" t="n">
        <v>21393</v>
      </c>
      <c r="C4" s="6" t="n">
        <v>23142</v>
      </c>
      <c r="D4" s="6" t="n">
        <v>15652</v>
      </c>
      <c r="E4" s="6" t="n">
        <v>-10041</v>
      </c>
      <c r="F4" s="6" t="n">
        <v>4291</v>
      </c>
      <c r="G4" s="6" t="n">
        <v>25553</v>
      </c>
      <c r="H4" s="6" t="n">
        <v>26934</v>
      </c>
      <c r="I4" s="6" t="n">
        <v>2224</v>
      </c>
      <c r="J4" s="6" t="n">
        <v>50146</v>
      </c>
      <c r="K4" s="6" t="n">
        <v>59002</v>
      </c>
      <c r="L4" s="6" t="n">
        <v>31354</v>
      </c>
    </row>
    <row r="5" spans="1:12">
      <c r="A5" s="3" t="s">
        <v>1294</v>
      </c>
    </row>
    <row r="6" spans="1:12">
      <c r="A6" s="4" t="s">
        <v>1295</v>
      </c>
      <c r="J6" s="5" t="n">
        <v>7141</v>
      </c>
      <c r="K6" s="5" t="n">
        <v>7141</v>
      </c>
      <c r="L6" s="5" t="n">
        <v>7141</v>
      </c>
    </row>
    <row r="7" spans="1:12">
      <c r="A7" s="4" t="s">
        <v>1296</v>
      </c>
      <c r="J7" s="5" t="n">
        <v>40839</v>
      </c>
      <c r="K7" s="5" t="n">
        <v>49715</v>
      </c>
      <c r="L7" s="5" t="n">
        <v>22088</v>
      </c>
    </row>
    <row r="8" spans="1:12">
      <c r="A8" s="4" t="s">
        <v>1297</v>
      </c>
      <c r="J8" s="5" t="n">
        <v>40839</v>
      </c>
      <c r="K8" s="5" t="n">
        <v>49715</v>
      </c>
      <c r="L8" s="5" t="n">
        <v>22088</v>
      </c>
    </row>
    <row r="9" spans="1:12">
      <c r="A9" s="3" t="s">
        <v>1298</v>
      </c>
    </row>
    <row r="10" spans="1:12">
      <c r="A10" s="4" t="s">
        <v>1299</v>
      </c>
      <c r="J10" s="5" t="n">
        <v>38469</v>
      </c>
      <c r="K10" s="5" t="n">
        <v>45364</v>
      </c>
      <c r="L10" s="5" t="n">
        <v>24162</v>
      </c>
    </row>
    <row r="11" spans="1:12">
      <c r="A11" s="3" t="s">
        <v>1300</v>
      </c>
    </row>
    <row r="12" spans="1:12">
      <c r="A12" s="4" t="s">
        <v>1301</v>
      </c>
      <c r="J12" s="6" t="n">
        <v>50146</v>
      </c>
      <c r="K12" s="6" t="n">
        <v>59002</v>
      </c>
      <c r="L12" s="6" t="n">
        <v>31354</v>
      </c>
    </row>
    <row r="13" spans="1:12">
      <c r="A13" s="3" t="s">
        <v>1302</v>
      </c>
    </row>
    <row r="14" spans="1:12">
      <c r="A14" s="4" t="s">
        <v>53</v>
      </c>
      <c r="J14" s="5" t="n">
        <v>7141</v>
      </c>
      <c r="K14" s="5" t="n">
        <v>7141</v>
      </c>
      <c r="L14" s="5" t="n">
        <v>7141</v>
      </c>
    </row>
    <row r="15" spans="1:12">
      <c r="A15" s="3" t="s">
        <v>1303</v>
      </c>
    </row>
    <row r="16" spans="1:12">
      <c r="A16" s="4" t="s">
        <v>55</v>
      </c>
      <c r="J16" s="5" t="n">
        <v>9349</v>
      </c>
      <c r="K16" s="5" t="n">
        <v>9328</v>
      </c>
      <c r="L16" s="5" t="n">
        <v>9307</v>
      </c>
    </row>
    <row r="17" spans="1:12">
      <c r="A17" s="3" t="s">
        <v>1304</v>
      </c>
    </row>
    <row r="18" spans="1:12">
      <c r="A18" s="4" t="s">
        <v>52</v>
      </c>
      <c r="B18" s="7" t="n">
        <v>2.31</v>
      </c>
      <c r="C18" s="7" t="n">
        <v>2.48</v>
      </c>
      <c r="D18" s="7" t="n">
        <v>1.68</v>
      </c>
      <c r="E18" s="7" t="n">
        <v>-1.08</v>
      </c>
      <c r="F18" s="7" t="n">
        <v>0.46</v>
      </c>
      <c r="G18" s="7" t="n">
        <v>2.75</v>
      </c>
      <c r="H18" s="7" t="n">
        <v>2.9</v>
      </c>
      <c r="I18" s="7" t="n">
        <v>0.24</v>
      </c>
      <c r="J18" s="7" t="n">
        <v>5.39</v>
      </c>
      <c r="K18" s="7" t="n">
        <v>6.35</v>
      </c>
      <c r="L18" s="7" t="n">
        <v>3.38</v>
      </c>
    </row>
    <row r="19" spans="1:12">
      <c r="A19" s="3" t="s">
        <v>1305</v>
      </c>
    </row>
    <row r="20" spans="1:12">
      <c r="A20" s="4" t="s">
        <v>52</v>
      </c>
      <c r="B20" s="10" t="n">
        <v>2.3</v>
      </c>
      <c r="C20" s="10" t="n">
        <v>2.47</v>
      </c>
      <c r="D20" s="10" t="n">
        <v>1.67</v>
      </c>
      <c r="E20" s="10" t="n">
        <v>-1.08</v>
      </c>
      <c r="F20" s="10" t="n">
        <v>0.46</v>
      </c>
      <c r="G20" s="10" t="n">
        <v>2.74</v>
      </c>
      <c r="H20" s="10" t="n">
        <v>2.89</v>
      </c>
      <c r="I20" s="10" t="n">
        <v>0.24</v>
      </c>
      <c r="J20" s="7" t="n">
        <v>5.36</v>
      </c>
      <c r="K20" s="7" t="n">
        <v>6.33</v>
      </c>
      <c r="L20" s="7" t="n">
        <v>3.37</v>
      </c>
    </row>
    <row r="21" spans="1:12">
      <c r="A21" s="4" t="s">
        <v>32</v>
      </c>
    </row>
    <row r="22" spans="1:12">
      <c r="A22" s="3" t="s">
        <v>1294</v>
      </c>
    </row>
    <row r="23" spans="1:12">
      <c r="A23" s="4" t="s">
        <v>1295</v>
      </c>
      <c r="J23" s="6" t="n">
        <v>2166</v>
      </c>
      <c r="K23" s="6" t="n">
        <v>2146</v>
      </c>
      <c r="L23" s="6" t="n">
        <v>2125</v>
      </c>
    </row>
    <row r="24" spans="1:12">
      <c r="A24" s="4" t="s">
        <v>1296</v>
      </c>
      <c r="J24" s="5" t="n">
        <v>9511</v>
      </c>
      <c r="K24" s="5" t="n">
        <v>11492</v>
      </c>
      <c r="L24" s="5" t="n">
        <v>5067</v>
      </c>
    </row>
    <row r="25" spans="1:12">
      <c r="A25" s="4" t="s">
        <v>1297</v>
      </c>
      <c r="J25" s="5" t="n">
        <v>9645</v>
      </c>
      <c r="K25" s="5" t="n">
        <v>11656</v>
      </c>
      <c r="L25" s="5" t="n">
        <v>5140</v>
      </c>
    </row>
    <row r="26" spans="1:12">
      <c r="A26" s="3" t="s">
        <v>1298</v>
      </c>
    </row>
    <row r="27" spans="1:12">
      <c r="A27" s="4" t="s">
        <v>1299</v>
      </c>
      <c r="J27" s="5" t="n">
        <v>11677</v>
      </c>
      <c r="K27" s="5" t="n">
        <v>13638</v>
      </c>
      <c r="L27" s="5" t="n">
        <v>7192</v>
      </c>
    </row>
    <row r="28" spans="1:12">
      <c r="A28" s="3" t="s">
        <v>1300</v>
      </c>
    </row>
    <row r="29" spans="1:12">
      <c r="A29" s="4" t="s">
        <v>1301</v>
      </c>
      <c r="J29" s="6" t="n">
        <v>11811</v>
      </c>
      <c r="K29" s="6" t="n">
        <v>13802</v>
      </c>
      <c r="L29" s="6" t="n">
        <v>7265</v>
      </c>
    </row>
    <row r="30" spans="1:12">
      <c r="A30" s="3" t="s">
        <v>1302</v>
      </c>
    </row>
    <row r="31" spans="1:12">
      <c r="A31" s="4" t="s">
        <v>53</v>
      </c>
      <c r="J31" s="5" t="n">
        <v>2168</v>
      </c>
      <c r="K31" s="5" t="n">
        <v>2147</v>
      </c>
      <c r="L31" s="5" t="n">
        <v>2126</v>
      </c>
    </row>
    <row r="32" spans="1:12">
      <c r="A32" s="3" t="s">
        <v>1303</v>
      </c>
    </row>
    <row r="33" spans="1:12">
      <c r="A33" s="4" t="s">
        <v>55</v>
      </c>
      <c r="J33" s="5" t="n">
        <v>2208</v>
      </c>
      <c r="K33" s="5" t="n">
        <v>2187</v>
      </c>
      <c r="L33" s="5" t="n">
        <v>2166</v>
      </c>
    </row>
    <row r="34" spans="1:12">
      <c r="A34" s="3" t="s">
        <v>1304</v>
      </c>
    </row>
    <row r="35" spans="1:12">
      <c r="A35" s="4" t="s">
        <v>52</v>
      </c>
      <c r="B35" s="10" t="n">
        <v>2.31</v>
      </c>
      <c r="C35" s="10" t="n">
        <v>2.48</v>
      </c>
      <c r="D35" s="10" t="n">
        <v>1.68</v>
      </c>
      <c r="E35" s="10" t="n">
        <v>-1.08</v>
      </c>
      <c r="F35" s="10" t="n">
        <v>0.46</v>
      </c>
      <c r="G35" s="10" t="n">
        <v>2.75</v>
      </c>
      <c r="H35" s="10" t="n">
        <v>2.9</v>
      </c>
      <c r="I35" s="10" t="n">
        <v>0.24</v>
      </c>
      <c r="J35" s="7" t="n">
        <v>5.39</v>
      </c>
      <c r="K35" s="7" t="n">
        <v>6.35</v>
      </c>
      <c r="L35" s="7" t="n">
        <v>3.38</v>
      </c>
    </row>
    <row r="36" spans="1:12">
      <c r="A36" s="3" t="s">
        <v>1305</v>
      </c>
    </row>
    <row r="37" spans="1:12">
      <c r="A37" s="4" t="s">
        <v>52</v>
      </c>
      <c r="B37" s="7" t="n">
        <v>2.29</v>
      </c>
      <c r="C37" s="7" t="n">
        <v>2.47</v>
      </c>
      <c r="D37" s="7" t="n">
        <v>1.67</v>
      </c>
      <c r="E37" s="7" t="n">
        <v>-1.08</v>
      </c>
      <c r="F37" s="7" t="n">
        <v>0.46</v>
      </c>
      <c r="G37" s="7" t="n">
        <v>2.73</v>
      </c>
      <c r="H37" s="7" t="n">
        <v>2.88</v>
      </c>
      <c r="I37" s="7" t="n">
        <v>0.23</v>
      </c>
      <c r="J37" s="7" t="n">
        <v>5.35</v>
      </c>
      <c r="K37" s="7" t="n">
        <v>6.31</v>
      </c>
      <c r="L37" s="7" t="n">
        <v>3.35</v>
      </c>
    </row>
    <row r="38" spans="1:12">
      <c r="A38" s="4" t="s">
        <v>30</v>
      </c>
    </row>
    <row r="39" spans="1:12">
      <c r="A39" s="3" t="s">
        <v>1294</v>
      </c>
    </row>
    <row r="40" spans="1:12">
      <c r="A40" s="4" t="s">
        <v>1296</v>
      </c>
      <c r="J40" s="6" t="n">
        <v>31328</v>
      </c>
      <c r="K40" s="6" t="n">
        <v>38223</v>
      </c>
      <c r="L40" s="6" t="n">
        <v>17021</v>
      </c>
    </row>
    <row r="41" spans="1:12">
      <c r="A41" s="4" t="s">
        <v>1297</v>
      </c>
      <c r="J41" s="6" t="n">
        <v>31194</v>
      </c>
      <c r="K41" s="6" t="n">
        <v>38059</v>
      </c>
      <c r="L41" s="6" t="n">
        <v>1694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203</v>
      </c>
    </row>
    <row r="4" spans="1:2">
      <c r="A4" s="4" t="s">
        <v>78</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4</v>
      </c>
      <c r="D2" s="2" t="s">
        <v>35</v>
      </c>
    </row>
    <row r="3" spans="1:4">
      <c r="A3" s="3" t="s">
        <v>248</v>
      </c>
    </row>
    <row r="4" spans="1:4">
      <c r="A4" s="4" t="s">
        <v>1307</v>
      </c>
      <c r="B4" s="4" t="s">
        <v>507</v>
      </c>
      <c r="C4" s="4" t="s">
        <v>507</v>
      </c>
      <c r="D4" s="4" t="s">
        <v>50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1308</v>
      </c>
      <c r="B1" s="2" t="s">
        <v>1</v>
      </c>
    </row>
    <row r="2" spans="1:2">
      <c r="B2" s="2" t="s">
        <v>1309</v>
      </c>
    </row>
    <row r="3" spans="1:2">
      <c r="A3" s="3" t="s">
        <v>1310</v>
      </c>
    </row>
    <row r="4" spans="1:2">
      <c r="A4" s="4" t="s">
        <v>1311</v>
      </c>
      <c r="B4" s="5" t="n">
        <v>2</v>
      </c>
    </row>
    <row r="5" spans="1:2">
      <c r="A5" s="4" t="s">
        <v>1312</v>
      </c>
      <c r="B5" s="5" t="n">
        <v>2</v>
      </c>
    </row>
    <row r="6" spans="1:2">
      <c r="A6" s="4" t="s">
        <v>1313</v>
      </c>
    </row>
    <row r="7" spans="1:2">
      <c r="A7" s="3" t="s">
        <v>1310</v>
      </c>
    </row>
    <row r="8" spans="1:2">
      <c r="A8" s="4" t="s">
        <v>1314</v>
      </c>
      <c r="B8" s="4" t="s">
        <v>1315</v>
      </c>
    </row>
    <row r="9" spans="1:2">
      <c r="A9" s="4" t="s">
        <v>1316</v>
      </c>
      <c r="B9" s="4" t="s">
        <v>1093</v>
      </c>
    </row>
    <row r="10" spans="1:2">
      <c r="A10" s="4" t="s">
        <v>1317</v>
      </c>
    </row>
    <row r="11" spans="1:2">
      <c r="A11" s="3" t="s">
        <v>1310</v>
      </c>
    </row>
    <row r="12" spans="1:2">
      <c r="A12" s="4" t="s">
        <v>1318</v>
      </c>
      <c r="B12" s="4" t="s">
        <v>1319</v>
      </c>
    </row>
    <row r="13" spans="1:2">
      <c r="A13" s="4" t="s">
        <v>1320</v>
      </c>
    </row>
    <row r="14" spans="1:2">
      <c r="A14" s="3" t="s">
        <v>1310</v>
      </c>
    </row>
    <row r="15" spans="1:2">
      <c r="A15" s="4" t="s">
        <v>1321</v>
      </c>
      <c r="B15" s="5" t="n">
        <v>0</v>
      </c>
    </row>
    <row r="16" spans="1:2">
      <c r="A16" s="4" t="s">
        <v>1322</v>
      </c>
    </row>
    <row r="17" spans="1:2">
      <c r="A17" s="3" t="s">
        <v>1310</v>
      </c>
    </row>
    <row r="18" spans="1:2">
      <c r="A18" s="4" t="s">
        <v>1318</v>
      </c>
      <c r="B18" s="4" t="s">
        <v>132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4</v>
      </c>
      <c r="D2" s="2" t="s">
        <v>35</v>
      </c>
    </row>
    <row r="3" spans="1:4">
      <c r="A3" s="4" t="s">
        <v>1325</v>
      </c>
    </row>
    <row r="4" spans="1:4">
      <c r="A4" s="3" t="s">
        <v>1310</v>
      </c>
    </row>
    <row r="5" spans="1:4">
      <c r="A5" s="4" t="s">
        <v>1318</v>
      </c>
      <c r="B5" s="4" t="s">
        <v>1090</v>
      </c>
      <c r="C5" s="4" t="s">
        <v>1326</v>
      </c>
      <c r="D5" s="4" t="s">
        <v>1326</v>
      </c>
    </row>
    <row r="6" spans="1:4">
      <c r="A6" s="4" t="s">
        <v>1327</v>
      </c>
    </row>
    <row r="7" spans="1:4">
      <c r="A7" s="3" t="s">
        <v>1310</v>
      </c>
    </row>
    <row r="8" spans="1:4">
      <c r="A8" s="4" t="s">
        <v>1318</v>
      </c>
      <c r="B8" s="4" t="s">
        <v>1328</v>
      </c>
      <c r="C8" s="4" t="s">
        <v>1094</v>
      </c>
      <c r="D8" s="4" t="s">
        <v>1094</v>
      </c>
    </row>
    <row r="9" spans="1:4">
      <c r="A9" s="4" t="s">
        <v>1329</v>
      </c>
    </row>
    <row r="10" spans="1:4">
      <c r="A10" s="3" t="s">
        <v>1310</v>
      </c>
    </row>
    <row r="11" spans="1:4">
      <c r="A11" s="4" t="s">
        <v>1318</v>
      </c>
      <c r="B11" s="4" t="s">
        <v>1179</v>
      </c>
      <c r="C11" s="4" t="s">
        <v>778</v>
      </c>
      <c r="D11" s="4" t="s">
        <v>1323</v>
      </c>
    </row>
    <row r="12" spans="1:4">
      <c r="A12" s="4" t="s">
        <v>1330</v>
      </c>
    </row>
    <row r="13" spans="1:4">
      <c r="A13" s="3" t="s">
        <v>1310</v>
      </c>
    </row>
    <row r="14" spans="1:4">
      <c r="A14" s="4" t="s">
        <v>1318</v>
      </c>
      <c r="B14" s="4" t="s">
        <v>774</v>
      </c>
      <c r="C14" s="4" t="s">
        <v>774</v>
      </c>
      <c r="D14" s="4" t="s">
        <v>1112</v>
      </c>
    </row>
    <row r="15" spans="1:4">
      <c r="A15" s="4" t="s">
        <v>1331</v>
      </c>
    </row>
    <row r="16" spans="1:4">
      <c r="A16" s="3" t="s">
        <v>1310</v>
      </c>
    </row>
    <row r="17" spans="1:4">
      <c r="A17" s="4" t="s">
        <v>1318</v>
      </c>
      <c r="B17" s="4" t="s">
        <v>1112</v>
      </c>
      <c r="C17" s="4" t="s">
        <v>1112</v>
      </c>
      <c r="D17" s="4" t="s">
        <v>774</v>
      </c>
    </row>
    <row r="18" spans="1:4">
      <c r="A18" s="4" t="s">
        <v>1332</v>
      </c>
    </row>
    <row r="19" spans="1:4">
      <c r="A19" s="3" t="s">
        <v>1310</v>
      </c>
    </row>
    <row r="20" spans="1:4">
      <c r="A20" s="4" t="s">
        <v>1318</v>
      </c>
      <c r="B20" s="4" t="s">
        <v>774</v>
      </c>
      <c r="C20" s="4" t="s">
        <v>774</v>
      </c>
      <c r="D20" s="4" t="s">
        <v>94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4</v>
      </c>
      <c r="D2" s="2" t="s">
        <v>35</v>
      </c>
    </row>
    <row r="3" spans="1:4">
      <c r="A3" s="3" t="s">
        <v>254</v>
      </c>
    </row>
    <row r="4" spans="1:4">
      <c r="A4" s="4" t="s">
        <v>1334</v>
      </c>
      <c r="B4" s="6" t="n">
        <v>-83204</v>
      </c>
      <c r="C4" s="6" t="n">
        <v>-62542</v>
      </c>
      <c r="D4" s="6" t="n">
        <v>-20116</v>
      </c>
    </row>
    <row r="5" spans="1:4">
      <c r="A5" s="4" t="s">
        <v>76</v>
      </c>
      <c r="B5" s="5" t="n">
        <v>-31231</v>
      </c>
      <c r="C5" s="5" t="n">
        <v>-5258</v>
      </c>
      <c r="D5" s="5" t="n">
        <v>-4892</v>
      </c>
    </row>
    <row r="6" spans="1:4">
      <c r="A6" s="4" t="s">
        <v>77</v>
      </c>
      <c r="B6" s="5" t="n">
        <v>-5723</v>
      </c>
      <c r="C6" s="5" t="n">
        <v>-9543</v>
      </c>
      <c r="D6" s="5" t="n">
        <v>605</v>
      </c>
    </row>
    <row r="7" spans="1:4">
      <c r="A7" s="4" t="s">
        <v>78</v>
      </c>
      <c r="B7" s="5" t="n">
        <v>-8301</v>
      </c>
      <c r="C7" s="5" t="n">
        <v>-13849</v>
      </c>
      <c r="D7" s="5" t="n">
        <v>-5287</v>
      </c>
    </row>
    <row r="8" spans="1:4">
      <c r="A8" s="4" t="s">
        <v>79</v>
      </c>
      <c r="B8" s="5" t="n">
        <v>2277</v>
      </c>
      <c r="C8" s="5" t="n">
        <v>-6264</v>
      </c>
      <c r="D8" s="5" t="n">
        <v>-15155</v>
      </c>
    </row>
    <row r="9" spans="1:4">
      <c r="A9" s="4" t="s">
        <v>90</v>
      </c>
      <c r="B9" s="5" t="n">
        <v>32186</v>
      </c>
      <c r="C9" s="5" t="n">
        <v>21728</v>
      </c>
      <c r="D9" s="5" t="n">
        <v>13051</v>
      </c>
    </row>
    <row r="10" spans="1:4">
      <c r="A10" s="4" t="s">
        <v>91</v>
      </c>
      <c r="B10" s="5" t="n">
        <v>39842</v>
      </c>
      <c r="C10" s="5" t="n">
        <v>26769</v>
      </c>
      <c r="D10" s="5" t="n">
        <v>25116</v>
      </c>
    </row>
    <row r="11" spans="1:4">
      <c r="A11" s="4" t="s">
        <v>92</v>
      </c>
      <c r="B11" s="5" t="n">
        <v>6474</v>
      </c>
      <c r="C11" s="5" t="n">
        <v>24784</v>
      </c>
      <c r="D11" s="5" t="n">
        <v>-14399</v>
      </c>
    </row>
    <row r="12" spans="1:4">
      <c r="A12" s="4" t="s">
        <v>93</v>
      </c>
      <c r="B12" s="5" t="n">
        <v>7613</v>
      </c>
      <c r="C12" s="5" t="n">
        <v>6087</v>
      </c>
      <c r="D12" s="5" t="n">
        <v>5145</v>
      </c>
    </row>
    <row r="13" spans="1:4">
      <c r="A13" s="4" t="s">
        <v>94</v>
      </c>
      <c r="B13" s="5" t="n">
        <v>158</v>
      </c>
      <c r="C13" s="5" t="n">
        <v>-174</v>
      </c>
      <c r="D13" s="5" t="n">
        <v>-399</v>
      </c>
    </row>
    <row r="14" spans="1:4">
      <c r="A14" s="4" t="s">
        <v>138</v>
      </c>
      <c r="B14" s="6" t="n">
        <v>-39909</v>
      </c>
      <c r="C14" s="6" t="n">
        <v>-18262</v>
      </c>
      <c r="D14" s="6" t="n">
        <v>-1633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5</v>
      </c>
      <c r="B1" s="2" t="s">
        <v>1</v>
      </c>
    </row>
    <row r="2" spans="1:4">
      <c r="B2" s="2" t="s">
        <v>2</v>
      </c>
      <c r="C2" s="2" t="s">
        <v>34</v>
      </c>
      <c r="D2" s="2" t="s">
        <v>35</v>
      </c>
    </row>
    <row r="3" spans="1:4">
      <c r="A3" s="3" t="s">
        <v>254</v>
      </c>
    </row>
    <row r="4" spans="1:4">
      <c r="A4" s="4" t="s">
        <v>1336</v>
      </c>
      <c r="B4" s="6" t="n">
        <v>34764</v>
      </c>
      <c r="C4" s="6" t="n">
        <v>27391</v>
      </c>
      <c r="D4" s="6" t="n">
        <v>28021</v>
      </c>
    </row>
    <row r="5" spans="1:4">
      <c r="A5" s="4" t="s">
        <v>233</v>
      </c>
      <c r="B5" s="6" t="n">
        <v>-7111</v>
      </c>
      <c r="C5" s="6" t="n">
        <v>31782</v>
      </c>
      <c r="D5" s="6" t="n">
        <v>3100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1337</v>
      </c>
      <c r="B1" s="2" t="s">
        <v>642</v>
      </c>
      <c r="C1" s="2" t="s">
        <v>1</v>
      </c>
    </row>
    <row r="2" spans="1:3">
      <c r="B2" s="2" t="s">
        <v>645</v>
      </c>
      <c r="C2" s="2" t="s">
        <v>2</v>
      </c>
    </row>
    <row r="3" spans="1:3">
      <c r="A3" s="3" t="s">
        <v>1338</v>
      </c>
    </row>
    <row r="4" spans="1:3">
      <c r="A4" s="4" t="s">
        <v>1339</v>
      </c>
      <c r="C4" s="5" t="n">
        <v>4</v>
      </c>
    </row>
    <row r="5" spans="1:3">
      <c r="A5" s="4" t="s">
        <v>1340</v>
      </c>
      <c r="C5" s="5" t="n">
        <v>2</v>
      </c>
    </row>
    <row r="6" spans="1:3">
      <c r="A6" s="4" t="s">
        <v>509</v>
      </c>
    </row>
    <row r="7" spans="1:3">
      <c r="A7" s="3" t="s">
        <v>1338</v>
      </c>
    </row>
    <row r="8" spans="1:3">
      <c r="A8" s="4" t="s">
        <v>1341</v>
      </c>
      <c r="B8" s="5" t="n">
        <v>2</v>
      </c>
    </row>
    <row r="9" spans="1:3">
      <c r="A9" s="4" t="s">
        <v>513</v>
      </c>
    </row>
    <row r="10" spans="1:3">
      <c r="A10" s="3" t="s">
        <v>1338</v>
      </c>
    </row>
    <row r="11" spans="1:3">
      <c r="A11" s="4" t="s">
        <v>1339</v>
      </c>
      <c r="C11" s="5" t="n">
        <v>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642</v>
      </c>
      <c r="J1" s="2" t="s">
        <v>1</v>
      </c>
    </row>
    <row r="2" spans="1:12">
      <c r="B2" s="2" t="s">
        <v>2</v>
      </c>
      <c r="C2" s="2" t="s">
        <v>643</v>
      </c>
      <c r="D2" s="2" t="s">
        <v>535</v>
      </c>
      <c r="E2" s="2" t="s">
        <v>644</v>
      </c>
      <c r="F2" s="2" t="s">
        <v>34</v>
      </c>
      <c r="G2" s="2" t="s">
        <v>645</v>
      </c>
      <c r="H2" s="2" t="s">
        <v>536</v>
      </c>
      <c r="I2" s="2" t="s">
        <v>646</v>
      </c>
      <c r="J2" s="2" t="s">
        <v>2</v>
      </c>
      <c r="K2" s="2" t="s">
        <v>34</v>
      </c>
      <c r="L2" s="2" t="s">
        <v>35</v>
      </c>
    </row>
    <row r="3" spans="1:12">
      <c r="A3" s="3" t="s">
        <v>1343</v>
      </c>
    </row>
    <row r="4" spans="1:12">
      <c r="A4" s="4" t="s">
        <v>36</v>
      </c>
      <c r="B4" s="6" t="n">
        <v>841560</v>
      </c>
      <c r="C4" s="6" t="n">
        <v>849028</v>
      </c>
      <c r="D4" s="6" t="n">
        <v>840384</v>
      </c>
      <c r="E4" s="6" t="n">
        <v>625456</v>
      </c>
      <c r="F4" s="6" t="n">
        <v>619716</v>
      </c>
      <c r="G4" s="6" t="n">
        <v>618806</v>
      </c>
      <c r="H4" s="6" t="n">
        <v>614683</v>
      </c>
      <c r="I4" s="6" t="n">
        <v>453253</v>
      </c>
      <c r="J4" s="6" t="n">
        <v>3156428</v>
      </c>
      <c r="K4" s="6" t="n">
        <v>2306458</v>
      </c>
      <c r="L4" s="6" t="n">
        <v>1746369</v>
      </c>
    </row>
    <row r="5" spans="1:12">
      <c r="A5" s="3" t="s">
        <v>1344</v>
      </c>
    </row>
    <row r="6" spans="1:12">
      <c r="A6" s="4" t="s">
        <v>647</v>
      </c>
      <c r="J6" s="5" t="n">
        <v>127859</v>
      </c>
      <c r="K6" s="5" t="n">
        <v>98144</v>
      </c>
      <c r="L6" s="5" t="n">
        <v>85967</v>
      </c>
    </row>
    <row r="7" spans="1:12">
      <c r="A7" s="3" t="s">
        <v>1345</v>
      </c>
    </row>
    <row r="8" spans="1:12">
      <c r="A8" s="4" t="s">
        <v>1346</v>
      </c>
      <c r="J8" s="5" t="n">
        <v>116623</v>
      </c>
      <c r="K8" s="5" t="n">
        <v>80896</v>
      </c>
      <c r="L8" s="5" t="n">
        <v>61130</v>
      </c>
    </row>
    <row r="9" spans="1:12">
      <c r="A9" s="3" t="s">
        <v>1347</v>
      </c>
    </row>
    <row r="10" spans="1:12">
      <c r="A10" s="4" t="s">
        <v>1348</v>
      </c>
      <c r="J10" s="5" t="n">
        <v>174284</v>
      </c>
      <c r="K10" s="5" t="n">
        <v>168707</v>
      </c>
      <c r="L10" s="5" t="n">
        <v>86374</v>
      </c>
    </row>
    <row r="11" spans="1:12">
      <c r="A11" s="3" t="s">
        <v>1349</v>
      </c>
    </row>
    <row r="12" spans="1:12">
      <c r="A12" s="4" t="s">
        <v>1350</v>
      </c>
      <c r="B12" s="5" t="n">
        <v>2449484</v>
      </c>
      <c r="F12" s="5" t="n">
        <v>1846565</v>
      </c>
      <c r="J12" s="5" t="n">
        <v>2449484</v>
      </c>
      <c r="K12" s="5" t="n">
        <v>1846565</v>
      </c>
    </row>
    <row r="13" spans="1:12">
      <c r="A13" s="4" t="s">
        <v>1351</v>
      </c>
    </row>
    <row r="14" spans="1:12">
      <c r="A14" s="3" t="s">
        <v>1343</v>
      </c>
    </row>
    <row r="15" spans="1:12">
      <c r="A15" s="4" t="s">
        <v>36</v>
      </c>
      <c r="J15" s="5" t="n">
        <v>3060937</v>
      </c>
      <c r="K15" s="5" t="n">
        <v>2245836</v>
      </c>
      <c r="L15" s="5" t="n">
        <v>1710040</v>
      </c>
    </row>
    <row r="16" spans="1:12">
      <c r="A16" s="3" t="s">
        <v>1344</v>
      </c>
    </row>
    <row r="17" spans="1:12">
      <c r="A17" s="4" t="s">
        <v>647</v>
      </c>
      <c r="J17" s="5" t="n">
        <v>123230</v>
      </c>
      <c r="K17" s="5" t="n">
        <v>92921</v>
      </c>
      <c r="L17" s="5" t="n">
        <v>82297</v>
      </c>
    </row>
    <row r="18" spans="1:12">
      <c r="A18" s="3" t="s">
        <v>1345</v>
      </c>
    </row>
    <row r="19" spans="1:12">
      <c r="A19" s="4" t="s">
        <v>1346</v>
      </c>
      <c r="J19" s="5" t="n">
        <v>109716</v>
      </c>
      <c r="K19" s="5" t="n">
        <v>76127</v>
      </c>
      <c r="L19" s="5" t="n">
        <v>58103</v>
      </c>
    </row>
    <row r="20" spans="1:12">
      <c r="A20" s="3" t="s">
        <v>1347</v>
      </c>
    </row>
    <row r="21" spans="1:12">
      <c r="A21" s="4" t="s">
        <v>1348</v>
      </c>
      <c r="J21" s="5" t="n">
        <v>144462</v>
      </c>
      <c r="K21" s="5" t="n">
        <v>141080</v>
      </c>
      <c r="L21" s="5" t="n">
        <v>69635</v>
      </c>
    </row>
    <row r="22" spans="1:12">
      <c r="A22" s="3" t="s">
        <v>1349</v>
      </c>
    </row>
    <row r="23" spans="1:12">
      <c r="A23" s="4" t="s">
        <v>1350</v>
      </c>
      <c r="B23" s="5" t="n">
        <v>2349284</v>
      </c>
      <c r="F23" s="5" t="n">
        <v>1804084</v>
      </c>
      <c r="J23" s="5" t="n">
        <v>2349284</v>
      </c>
      <c r="K23" s="5" t="n">
        <v>1804084</v>
      </c>
    </row>
    <row r="24" spans="1:12">
      <c r="A24" s="4" t="s">
        <v>1352</v>
      </c>
    </row>
    <row r="25" spans="1:12">
      <c r="A25" s="3" t="s">
        <v>1343</v>
      </c>
    </row>
    <row r="26" spans="1:12">
      <c r="A26" s="4" t="s">
        <v>36</v>
      </c>
      <c r="J26" s="5" t="n">
        <v>234732</v>
      </c>
      <c r="K26" s="5" t="n">
        <v>160191</v>
      </c>
      <c r="L26" s="5" t="n">
        <v>123194</v>
      </c>
    </row>
    <row r="27" spans="1:12">
      <c r="A27" s="3" t="s">
        <v>1344</v>
      </c>
    </row>
    <row r="28" spans="1:12">
      <c r="A28" s="4" t="s">
        <v>647</v>
      </c>
      <c r="J28" s="5" t="n">
        <v>4629</v>
      </c>
      <c r="K28" s="5" t="n">
        <v>5223</v>
      </c>
      <c r="L28" s="5" t="n">
        <v>3670</v>
      </c>
    </row>
    <row r="29" spans="1:12">
      <c r="A29" s="3" t="s">
        <v>1345</v>
      </c>
    </row>
    <row r="30" spans="1:12">
      <c r="A30" s="4" t="s">
        <v>1346</v>
      </c>
      <c r="J30" s="5" t="n">
        <v>6907</v>
      </c>
      <c r="K30" s="5" t="n">
        <v>4769</v>
      </c>
      <c r="L30" s="5" t="n">
        <v>3027</v>
      </c>
    </row>
    <row r="31" spans="1:12">
      <c r="A31" s="3" t="s">
        <v>1347</v>
      </c>
    </row>
    <row r="32" spans="1:12">
      <c r="A32" s="4" t="s">
        <v>1348</v>
      </c>
      <c r="J32" s="5" t="n">
        <v>29822</v>
      </c>
      <c r="K32" s="5" t="n">
        <v>27627</v>
      </c>
      <c r="L32" s="5" t="n">
        <v>16739</v>
      </c>
    </row>
    <row r="33" spans="1:12">
      <c r="A33" s="3" t="s">
        <v>1349</v>
      </c>
    </row>
    <row r="34" spans="1:12">
      <c r="A34" s="4" t="s">
        <v>1350</v>
      </c>
      <c r="B34" s="5" t="n">
        <v>105785</v>
      </c>
      <c r="F34" s="5" t="n">
        <v>75842</v>
      </c>
      <c r="J34" s="5" t="n">
        <v>105785</v>
      </c>
      <c r="K34" s="5" t="n">
        <v>75842</v>
      </c>
    </row>
    <row r="35" spans="1:12">
      <c r="A35" s="4" t="s">
        <v>1353</v>
      </c>
    </row>
    <row r="36" spans="1:12">
      <c r="A36" s="3" t="s">
        <v>1343</v>
      </c>
    </row>
    <row r="37" spans="1:12">
      <c r="A37" s="4" t="s">
        <v>36</v>
      </c>
      <c r="J37" s="5" t="n">
        <v>-139241</v>
      </c>
      <c r="K37" s="5" t="n">
        <v>-99569</v>
      </c>
      <c r="L37" s="6" t="n">
        <v>-86865</v>
      </c>
    </row>
    <row r="38" spans="1:12">
      <c r="A38" s="3" t="s">
        <v>1349</v>
      </c>
    </row>
    <row r="39" spans="1:12">
      <c r="A39" s="4" t="s">
        <v>1350</v>
      </c>
      <c r="B39" s="6" t="n">
        <v>-5585</v>
      </c>
      <c r="F39" s="6" t="n">
        <v>-33361</v>
      </c>
      <c r="J39" s="6" t="n">
        <v>-5585</v>
      </c>
      <c r="K39" s="6" t="n">
        <v>-33361</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642</v>
      </c>
      <c r="J1" s="2" t="s">
        <v>1</v>
      </c>
    </row>
    <row r="2" spans="1:12">
      <c r="B2" s="2" t="s">
        <v>2</v>
      </c>
      <c r="C2" s="2" t="s">
        <v>643</v>
      </c>
      <c r="D2" s="2" t="s">
        <v>535</v>
      </c>
      <c r="E2" s="2" t="s">
        <v>644</v>
      </c>
      <c r="F2" s="2" t="s">
        <v>34</v>
      </c>
      <c r="G2" s="2" t="s">
        <v>645</v>
      </c>
      <c r="H2" s="2" t="s">
        <v>536</v>
      </c>
      <c r="I2" s="2" t="s">
        <v>646</v>
      </c>
      <c r="J2" s="2" t="s">
        <v>2</v>
      </c>
      <c r="K2" s="2" t="s">
        <v>34</v>
      </c>
      <c r="L2" s="2" t="s">
        <v>35</v>
      </c>
    </row>
    <row r="3" spans="1:12">
      <c r="A3" s="3" t="s">
        <v>1355</v>
      </c>
    </row>
    <row r="4" spans="1:12">
      <c r="A4" s="4" t="s">
        <v>36</v>
      </c>
      <c r="B4" s="6" t="n">
        <v>841560</v>
      </c>
      <c r="C4" s="6" t="n">
        <v>849028</v>
      </c>
      <c r="D4" s="6" t="n">
        <v>840384</v>
      </c>
      <c r="E4" s="6" t="n">
        <v>625456</v>
      </c>
      <c r="F4" s="6" t="n">
        <v>619716</v>
      </c>
      <c r="G4" s="6" t="n">
        <v>618806</v>
      </c>
      <c r="H4" s="6" t="n">
        <v>614683</v>
      </c>
      <c r="I4" s="6" t="n">
        <v>453253</v>
      </c>
      <c r="J4" s="6" t="n">
        <v>3156428</v>
      </c>
      <c r="K4" s="6" t="n">
        <v>2306458</v>
      </c>
      <c r="L4" s="6" t="n">
        <v>1746369</v>
      </c>
    </row>
    <row r="5" spans="1:12">
      <c r="A5" s="4" t="s">
        <v>1356</v>
      </c>
    </row>
    <row r="6" spans="1:12">
      <c r="A6" s="3" t="s">
        <v>1355</v>
      </c>
    </row>
    <row r="7" spans="1:12">
      <c r="A7" s="4" t="s">
        <v>36</v>
      </c>
      <c r="J7" s="5" t="n">
        <v>1764558</v>
      </c>
      <c r="K7" s="5" t="n">
        <v>1323712</v>
      </c>
      <c r="L7" s="5" t="n">
        <v>1064036</v>
      </c>
    </row>
    <row r="8" spans="1:12">
      <c r="A8" s="4" t="s">
        <v>1357</v>
      </c>
    </row>
    <row r="9" spans="1:12">
      <c r="A9" s="3" t="s">
        <v>1355</v>
      </c>
    </row>
    <row r="10" spans="1:12">
      <c r="A10" s="4" t="s">
        <v>36</v>
      </c>
      <c r="J10" s="5" t="n">
        <v>892125</v>
      </c>
      <c r="K10" s="5" t="n">
        <v>577872</v>
      </c>
      <c r="L10" s="5" t="n">
        <v>339904</v>
      </c>
    </row>
    <row r="11" spans="1:12">
      <c r="A11" s="4" t="s">
        <v>1358</v>
      </c>
    </row>
    <row r="12" spans="1:12">
      <c r="A12" s="3" t="s">
        <v>1355</v>
      </c>
    </row>
    <row r="13" spans="1:12">
      <c r="A13" s="4" t="s">
        <v>36</v>
      </c>
      <c r="J13" s="5" t="n">
        <v>2656683</v>
      </c>
      <c r="K13" s="5" t="n">
        <v>1901584</v>
      </c>
      <c r="L13" s="5" t="n">
        <v>1403940</v>
      </c>
    </row>
    <row r="14" spans="1:12">
      <c r="A14" s="4" t="s">
        <v>1359</v>
      </c>
    </row>
    <row r="15" spans="1:12">
      <c r="A15" s="3" t="s">
        <v>1355</v>
      </c>
    </row>
    <row r="16" spans="1:12">
      <c r="A16" s="4" t="s">
        <v>36</v>
      </c>
      <c r="J16" s="5" t="n">
        <v>238182</v>
      </c>
      <c r="K16" s="5" t="n">
        <v>178777</v>
      </c>
      <c r="L16" s="5" t="n">
        <v>162346</v>
      </c>
    </row>
    <row r="17" spans="1:12">
      <c r="A17" s="4" t="s">
        <v>1360</v>
      </c>
    </row>
    <row r="18" spans="1:12">
      <c r="A18" s="3" t="s">
        <v>1355</v>
      </c>
    </row>
    <row r="19" spans="1:12">
      <c r="A19" s="4" t="s">
        <v>36</v>
      </c>
      <c r="J19" s="5" t="n">
        <v>261563</v>
      </c>
      <c r="K19" s="5" t="n">
        <v>226097</v>
      </c>
      <c r="L19" s="5" t="n">
        <v>180083</v>
      </c>
    </row>
    <row r="20" spans="1:12">
      <c r="A20" s="4" t="s">
        <v>1361</v>
      </c>
    </row>
    <row r="21" spans="1:12">
      <c r="A21" s="3" t="s">
        <v>1355</v>
      </c>
    </row>
    <row r="22" spans="1:12">
      <c r="A22" s="4" t="s">
        <v>36</v>
      </c>
      <c r="J22" s="6" t="n">
        <v>499745</v>
      </c>
      <c r="K22" s="6" t="n">
        <v>404874</v>
      </c>
      <c r="L22" s="6" t="n">
        <v>342429</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642</v>
      </c>
      <c r="J1" s="2" t="s">
        <v>1</v>
      </c>
    </row>
    <row r="2" spans="1:12">
      <c r="B2" s="2" t="s">
        <v>2</v>
      </c>
      <c r="C2" s="2" t="s">
        <v>643</v>
      </c>
      <c r="D2" s="2" t="s">
        <v>535</v>
      </c>
      <c r="E2" s="2" t="s">
        <v>644</v>
      </c>
      <c r="F2" s="2" t="s">
        <v>34</v>
      </c>
      <c r="G2" s="2" t="s">
        <v>645</v>
      </c>
      <c r="H2" s="2" t="s">
        <v>536</v>
      </c>
      <c r="I2" s="2" t="s">
        <v>646</v>
      </c>
      <c r="J2" s="2" t="s">
        <v>2</v>
      </c>
      <c r="K2" s="2" t="s">
        <v>34</v>
      </c>
      <c r="L2" s="2" t="s">
        <v>35</v>
      </c>
    </row>
    <row r="3" spans="1:12">
      <c r="A3" s="4" t="s">
        <v>36</v>
      </c>
      <c r="B3" s="6" t="n">
        <v>841560</v>
      </c>
      <c r="C3" s="6" t="n">
        <v>849028</v>
      </c>
      <c r="D3" s="6" t="n">
        <v>840384</v>
      </c>
      <c r="E3" s="6" t="n">
        <v>625456</v>
      </c>
      <c r="F3" s="6" t="n">
        <v>619716</v>
      </c>
      <c r="G3" s="6" t="n">
        <v>618806</v>
      </c>
      <c r="H3" s="6" t="n">
        <v>614683</v>
      </c>
      <c r="I3" s="6" t="n">
        <v>453253</v>
      </c>
      <c r="J3" s="6" t="n">
        <v>3156428</v>
      </c>
      <c r="K3" s="6" t="n">
        <v>2306458</v>
      </c>
      <c r="L3" s="6" t="n">
        <v>1746369</v>
      </c>
    </row>
    <row r="4" spans="1:12">
      <c r="A4" s="4" t="s">
        <v>38</v>
      </c>
      <c r="B4" s="5" t="n">
        <v>324927</v>
      </c>
      <c r="C4" s="5" t="n">
        <v>327190</v>
      </c>
      <c r="D4" s="5" t="n">
        <v>319707</v>
      </c>
      <c r="E4" s="5" t="n">
        <v>243898</v>
      </c>
      <c r="F4" s="5" t="n">
        <v>240806</v>
      </c>
      <c r="G4" s="5" t="n">
        <v>238536</v>
      </c>
      <c r="H4" s="5" t="n">
        <v>237317</v>
      </c>
      <c r="I4" s="5" t="n">
        <v>184373</v>
      </c>
      <c r="J4" s="5" t="n">
        <v>1215722</v>
      </c>
      <c r="K4" s="5" t="n">
        <v>901032</v>
      </c>
      <c r="L4" s="5" t="n">
        <v>705239</v>
      </c>
    </row>
    <row r="5" spans="1:12">
      <c r="A5" s="4" t="s">
        <v>1363</v>
      </c>
      <c r="B5" s="6" t="n">
        <v>21393</v>
      </c>
      <c r="C5" s="6" t="n">
        <v>23142</v>
      </c>
      <c r="D5" s="6" t="n">
        <v>15652</v>
      </c>
      <c r="E5" s="6" t="n">
        <v>-10041</v>
      </c>
      <c r="F5" s="6" t="n">
        <v>4291</v>
      </c>
      <c r="G5" s="6" t="n">
        <v>25553</v>
      </c>
      <c r="H5" s="6" t="n">
        <v>26934</v>
      </c>
      <c r="I5" s="6" t="n">
        <v>2224</v>
      </c>
      <c r="J5" s="6" t="n">
        <v>50146</v>
      </c>
      <c r="K5" s="6" t="n">
        <v>59002</v>
      </c>
      <c r="L5" s="6" t="n">
        <v>31354</v>
      </c>
    </row>
    <row r="6" spans="1:12">
      <c r="A6" s="3" t="s">
        <v>51</v>
      </c>
    </row>
    <row r="7" spans="1:12">
      <c r="A7" s="4" t="s">
        <v>52</v>
      </c>
      <c r="B7" s="7" t="n">
        <v>2.31</v>
      </c>
      <c r="C7" s="7" t="n">
        <v>2.48</v>
      </c>
      <c r="D7" s="7" t="n">
        <v>1.68</v>
      </c>
      <c r="E7" s="7" t="n">
        <v>-1.08</v>
      </c>
      <c r="F7" s="7" t="n">
        <v>0.46</v>
      </c>
      <c r="G7" s="7" t="n">
        <v>2.75</v>
      </c>
      <c r="H7" s="7" t="n">
        <v>2.9</v>
      </c>
      <c r="I7" s="7" t="n">
        <v>0.24</v>
      </c>
      <c r="J7" s="7" t="n">
        <v>5.39</v>
      </c>
      <c r="K7" s="7" t="n">
        <v>6.35</v>
      </c>
      <c r="L7" s="7" t="n">
        <v>3.38</v>
      </c>
    </row>
    <row r="8" spans="1:12">
      <c r="A8" s="3" t="s">
        <v>54</v>
      </c>
    </row>
    <row r="9" spans="1:12">
      <c r="A9" s="4" t="s">
        <v>52</v>
      </c>
      <c r="B9" s="10" t="n">
        <v>2.3</v>
      </c>
      <c r="C9" s="10" t="n">
        <v>2.47</v>
      </c>
      <c r="D9" s="10" t="n">
        <v>1.67</v>
      </c>
      <c r="E9" s="10" t="n">
        <v>-1.08</v>
      </c>
      <c r="F9" s="10" t="n">
        <v>0.46</v>
      </c>
      <c r="G9" s="10" t="n">
        <v>2.74</v>
      </c>
      <c r="H9" s="10" t="n">
        <v>2.89</v>
      </c>
      <c r="I9" s="10" t="n">
        <v>0.24</v>
      </c>
      <c r="J9" s="10" t="n">
        <v>5.36</v>
      </c>
      <c r="K9" s="10" t="n">
        <v>6.33</v>
      </c>
      <c r="L9" s="10" t="n">
        <v>3.37</v>
      </c>
    </row>
    <row r="10" spans="1:12">
      <c r="A10" s="4" t="s">
        <v>32</v>
      </c>
    </row>
    <row r="11" spans="1:12">
      <c r="A11" s="3" t="s">
        <v>51</v>
      </c>
    </row>
    <row r="12" spans="1:12">
      <c r="A12" s="4" t="s">
        <v>52</v>
      </c>
      <c r="B12" s="10" t="n">
        <v>2.31</v>
      </c>
      <c r="C12" s="10" t="n">
        <v>2.48</v>
      </c>
      <c r="D12" s="10" t="n">
        <v>1.68</v>
      </c>
      <c r="E12" s="10" t="n">
        <v>-1.08</v>
      </c>
      <c r="F12" s="10" t="n">
        <v>0.46</v>
      </c>
      <c r="G12" s="10" t="n">
        <v>2.75</v>
      </c>
      <c r="H12" s="10" t="n">
        <v>2.9</v>
      </c>
      <c r="I12" s="10" t="n">
        <v>0.24</v>
      </c>
      <c r="J12" s="10" t="n">
        <v>5.39</v>
      </c>
      <c r="K12" s="10" t="n">
        <v>6.35</v>
      </c>
      <c r="L12" s="10" t="n">
        <v>3.38</v>
      </c>
    </row>
    <row r="13" spans="1:12">
      <c r="A13" s="3" t="s">
        <v>54</v>
      </c>
    </row>
    <row r="14" spans="1:12">
      <c r="A14" s="4" t="s">
        <v>52</v>
      </c>
      <c r="B14" s="7" t="n">
        <v>2.29</v>
      </c>
      <c r="C14" s="7" t="n">
        <v>2.47</v>
      </c>
      <c r="D14" s="7" t="n">
        <v>1.67</v>
      </c>
      <c r="E14" s="7" t="n">
        <v>-1.08</v>
      </c>
      <c r="F14" s="7" t="n">
        <v>0.46</v>
      </c>
      <c r="G14" s="7" t="n">
        <v>2.73</v>
      </c>
      <c r="H14" s="7" t="n">
        <v>2.88</v>
      </c>
      <c r="I14" s="7" t="n">
        <v>0.23</v>
      </c>
      <c r="J14" s="7" t="n">
        <v>5.35</v>
      </c>
      <c r="K14" s="7" t="n">
        <v>6.31</v>
      </c>
      <c r="L14" s="7" t="n">
        <v>3.35</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64</v>
      </c>
      <c r="B1" s="2" t="s">
        <v>642</v>
      </c>
    </row>
    <row r="2" spans="1:9">
      <c r="B2" s="2" t="s">
        <v>2</v>
      </c>
      <c r="C2" s="2" t="s">
        <v>643</v>
      </c>
      <c r="D2" s="2" t="s">
        <v>535</v>
      </c>
      <c r="E2" s="2" t="s">
        <v>644</v>
      </c>
      <c r="F2" s="2" t="s">
        <v>34</v>
      </c>
      <c r="G2" s="2" t="s">
        <v>645</v>
      </c>
      <c r="H2" s="2" t="s">
        <v>536</v>
      </c>
      <c r="I2" s="2" t="s">
        <v>646</v>
      </c>
    </row>
    <row r="3" spans="1:9">
      <c r="A3" s="4" t="s">
        <v>1365</v>
      </c>
    </row>
    <row r="4" spans="1:9">
      <c r="A4" s="4" t="s">
        <v>1366</v>
      </c>
      <c r="B4" s="6" t="n">
        <v>531</v>
      </c>
      <c r="C4" s="6" t="n">
        <v>388</v>
      </c>
      <c r="D4" s="6" t="n">
        <v>2770</v>
      </c>
      <c r="E4" s="6" t="n">
        <v>1039</v>
      </c>
      <c r="F4" s="6" t="n">
        <v>-1203</v>
      </c>
      <c r="G4" s="6" t="n">
        <v>-2130</v>
      </c>
      <c r="H4" s="6" t="n">
        <v>-749</v>
      </c>
      <c r="I4" s="6" t="n">
        <v>643</v>
      </c>
    </row>
    <row r="5" spans="1:9">
      <c r="A5" s="4" t="s">
        <v>1367</v>
      </c>
      <c r="B5" s="6" t="n">
        <v>327</v>
      </c>
      <c r="C5" s="6" t="n">
        <v>239</v>
      </c>
      <c r="D5" s="6" t="n">
        <v>1701</v>
      </c>
      <c r="E5" s="6" t="n">
        <v>641</v>
      </c>
      <c r="F5" s="6" t="n">
        <v>-739</v>
      </c>
      <c r="G5" s="6" t="n">
        <v>-1308</v>
      </c>
      <c r="H5" s="6" t="n">
        <v>-460</v>
      </c>
      <c r="I5" s="6" t="n">
        <v>395</v>
      </c>
    </row>
    <row r="6" spans="1:9">
      <c r="A6" s="4" t="s">
        <v>1368</v>
      </c>
      <c r="B6" s="7" t="n">
        <v>0.04</v>
      </c>
      <c r="C6" s="7" t="n">
        <v>0.03</v>
      </c>
      <c r="D6" s="7" t="n">
        <v>0.18</v>
      </c>
      <c r="E6" s="7" t="n">
        <v>0.06</v>
      </c>
      <c r="F6" s="7" t="n">
        <v>-0.08</v>
      </c>
      <c r="G6" s="7" t="n">
        <v>-0.14</v>
      </c>
      <c r="H6" s="7" t="n">
        <v>-0.05</v>
      </c>
      <c r="I6" s="7" t="n">
        <v>0.05</v>
      </c>
    </row>
    <row r="7" spans="1:9">
      <c r="A7" s="4" t="s">
        <v>1369</v>
      </c>
    </row>
    <row r="8" spans="1:9">
      <c r="A8" s="4" t="s">
        <v>1370</v>
      </c>
      <c r="B8" s="6" t="n">
        <v>333897</v>
      </c>
      <c r="C8" s="6" t="n">
        <v>298313</v>
      </c>
      <c r="D8" s="6" t="n">
        <v>287092</v>
      </c>
      <c r="E8" s="6" t="n">
        <v>142467</v>
      </c>
    </row>
    <row r="9" spans="1:9">
      <c r="A9" s="4" t="s">
        <v>1371</v>
      </c>
      <c r="B9" s="5" t="n">
        <v>4587</v>
      </c>
      <c r="C9" s="5" t="n">
        <v>2432</v>
      </c>
      <c r="D9" s="5" t="n">
        <v>15974</v>
      </c>
      <c r="E9" s="5" t="n">
        <v>1287</v>
      </c>
    </row>
    <row r="10" spans="1:9">
      <c r="A10" s="4" t="s">
        <v>1372</v>
      </c>
      <c r="B10" s="6" t="n">
        <v>2821</v>
      </c>
      <c r="C10" s="6" t="n">
        <v>1495</v>
      </c>
      <c r="D10" s="6" t="n">
        <v>9808</v>
      </c>
      <c r="E10" s="6" t="n">
        <v>808</v>
      </c>
    </row>
    <row r="11" spans="1:9">
      <c r="A11" s="4" t="s">
        <v>1368</v>
      </c>
      <c r="B11" s="7" t="n">
        <v>0.3</v>
      </c>
      <c r="C11" s="7" t="n">
        <v>0.16</v>
      </c>
      <c r="D11" s="7" t="n">
        <v>1.05</v>
      </c>
      <c r="E11" s="7" t="n">
        <v>0.09</v>
      </c>
    </row>
    <row r="12" spans="1:9">
      <c r="A12" s="4" t="s">
        <v>1373</v>
      </c>
    </row>
    <row r="13" spans="1:9">
      <c r="A13" s="4" t="s">
        <v>1374</v>
      </c>
      <c r="B13" s="6" t="n">
        <v>9066</v>
      </c>
      <c r="C13" s="6" t="n">
        <v>9780</v>
      </c>
      <c r="D13" s="6" t="n">
        <v>7005</v>
      </c>
      <c r="E13" s="6" t="n">
        <v>6423</v>
      </c>
      <c r="F13" s="6" t="n">
        <v>5789</v>
      </c>
      <c r="G13" s="6" t="n">
        <v>6947</v>
      </c>
      <c r="H13" s="6" t="n">
        <v>4252</v>
      </c>
      <c r="I13" s="6" t="n">
        <v>2994</v>
      </c>
    </row>
    <row r="14" spans="1:9">
      <c r="A14" s="4" t="s">
        <v>1375</v>
      </c>
      <c r="B14" s="6" t="n">
        <v>5576</v>
      </c>
      <c r="C14" s="6" t="n">
        <v>6015</v>
      </c>
      <c r="D14" s="6" t="n">
        <v>4301</v>
      </c>
      <c r="E14" s="6" t="n">
        <v>3957</v>
      </c>
      <c r="F14" s="6" t="n">
        <v>3554</v>
      </c>
      <c r="G14" s="6" t="n">
        <v>4265</v>
      </c>
      <c r="H14" s="6" t="n">
        <v>2611</v>
      </c>
      <c r="I14" s="6" t="n">
        <v>1839</v>
      </c>
    </row>
    <row r="15" spans="1:9">
      <c r="A15" s="4" t="s">
        <v>1376</v>
      </c>
      <c r="B15" s="7" t="n">
        <v>0.6</v>
      </c>
      <c r="C15" s="7" t="n">
        <v>0.64</v>
      </c>
      <c r="D15" s="7" t="n">
        <v>0.46</v>
      </c>
      <c r="E15" s="7" t="n">
        <v>0.43</v>
      </c>
      <c r="F15" s="7" t="n">
        <v>0.38</v>
      </c>
      <c r="G15" s="7" t="n">
        <v>0.46</v>
      </c>
      <c r="H15" s="7" t="n">
        <v>0.28</v>
      </c>
      <c r="I15" s="7" t="n">
        <v>0.2</v>
      </c>
    </row>
    <row r="16" spans="1:9">
      <c r="A16" s="4" t="s">
        <v>1377</v>
      </c>
    </row>
    <row r="17" spans="1:9">
      <c r="A17" s="4" t="s">
        <v>1370</v>
      </c>
      <c r="F17" s="6" t="n">
        <v>103371</v>
      </c>
      <c r="G17" s="6" t="n">
        <v>89762</v>
      </c>
      <c r="H17" s="6" t="n">
        <v>85232</v>
      </c>
      <c r="I17" s="6" t="n">
        <v>31622</v>
      </c>
    </row>
    <row r="18" spans="1:9">
      <c r="A18" s="4" t="s">
        <v>1371</v>
      </c>
      <c r="F18" s="5" t="n">
        <v>-2399</v>
      </c>
      <c r="G18" s="5" t="n">
        <v>1020</v>
      </c>
      <c r="H18" s="5" t="n">
        <v>5067</v>
      </c>
      <c r="I18" s="5" t="n">
        <v>2899</v>
      </c>
    </row>
    <row r="19" spans="1:9">
      <c r="A19" s="4" t="s">
        <v>1372</v>
      </c>
      <c r="F19" s="6" t="n">
        <v>-1473</v>
      </c>
      <c r="G19" s="6" t="n">
        <v>626</v>
      </c>
      <c r="H19" s="6" t="n">
        <v>3112</v>
      </c>
      <c r="I19" s="6" t="n">
        <v>1780</v>
      </c>
    </row>
    <row r="20" spans="1:9">
      <c r="A20" s="4" t="s">
        <v>1368</v>
      </c>
      <c r="F20" s="7" t="n">
        <v>-0.16</v>
      </c>
      <c r="G20" s="7" t="n">
        <v>0.07000000000000001</v>
      </c>
      <c r="H20" s="7" t="n">
        <v>0.34</v>
      </c>
      <c r="I20" s="7" t="n">
        <v>0.18</v>
      </c>
    </row>
    <row r="21" spans="1:9">
      <c r="A21" s="4" t="s">
        <v>1378</v>
      </c>
    </row>
    <row r="22" spans="1:9">
      <c r="A22" s="4" t="s">
        <v>1374</v>
      </c>
      <c r="F22" s="6" t="n">
        <v>3276</v>
      </c>
    </row>
    <row r="23" spans="1:9">
      <c r="A23" s="4" t="s">
        <v>1375</v>
      </c>
      <c r="F23" s="6" t="n">
        <v>2011</v>
      </c>
    </row>
    <row r="24" spans="1:9">
      <c r="A24" s="4" t="s">
        <v>1376</v>
      </c>
      <c r="F24" s="7" t="n">
        <v>0.22</v>
      </c>
    </row>
    <row r="25" spans="1:9">
      <c r="A25" s="4" t="s">
        <v>1379</v>
      </c>
    </row>
    <row r="26" spans="1:9">
      <c r="A26" s="4" t="s">
        <v>1374</v>
      </c>
      <c r="E26" s="6" t="n">
        <v>4000</v>
      </c>
    </row>
    <row r="27" spans="1:9">
      <c r="A27" s="4" t="s">
        <v>1375</v>
      </c>
      <c r="E27" s="6" t="n">
        <v>2460</v>
      </c>
    </row>
    <row r="28" spans="1:9">
      <c r="A28" s="4" t="s">
        <v>1376</v>
      </c>
      <c r="E28" s="7" t="n">
        <v>0.26</v>
      </c>
    </row>
    <row r="29" spans="1:9">
      <c r="A29" s="4" t="s">
        <v>1380</v>
      </c>
    </row>
    <row r="30" spans="1:9">
      <c r="A30" s="4" t="s">
        <v>1381</v>
      </c>
      <c r="D30" s="6" t="n">
        <v>692</v>
      </c>
    </row>
    <row r="31" spans="1:9">
      <c r="A31" s="4" t="s">
        <v>1382</v>
      </c>
      <c r="D31" s="6" t="n">
        <v>426</v>
      </c>
    </row>
    <row r="32" spans="1:9">
      <c r="A32" s="4" t="s">
        <v>1376</v>
      </c>
      <c r="D32" s="7" t="n">
        <v>0.05</v>
      </c>
    </row>
    <row r="33" spans="1:9">
      <c r="A33" s="4" t="s">
        <v>1383</v>
      </c>
    </row>
    <row r="34" spans="1:9">
      <c r="A34" s="4" t="s">
        <v>1374</v>
      </c>
      <c r="H34" s="6" t="n">
        <v>8807</v>
      </c>
    </row>
    <row r="35" spans="1:9">
      <c r="A35" s="4" t="s">
        <v>1375</v>
      </c>
      <c r="H35" s="6" t="n">
        <v>5407</v>
      </c>
    </row>
    <row r="36" spans="1:9">
      <c r="A36" s="4" t="s">
        <v>1376</v>
      </c>
      <c r="H36" s="7" t="n">
        <v>0.58</v>
      </c>
    </row>
    <row r="37" spans="1:9">
      <c r="A37" s="4" t="s">
        <v>320</v>
      </c>
    </row>
    <row r="38" spans="1:9">
      <c r="A38" s="4" t="s">
        <v>1374</v>
      </c>
      <c r="G38" s="6" t="n">
        <v>22651</v>
      </c>
    </row>
    <row r="39" spans="1:9">
      <c r="A39" s="4" t="s">
        <v>1375</v>
      </c>
      <c r="G39" s="6" t="n">
        <v>13908</v>
      </c>
    </row>
    <row r="40" spans="1:9">
      <c r="A40" s="4" t="s">
        <v>1376</v>
      </c>
      <c r="G40" s="7" t="n">
        <v>1.49</v>
      </c>
    </row>
    <row r="41" spans="1:9">
      <c r="A41" s="4" t="s">
        <v>1384</v>
      </c>
    </row>
    <row r="42" spans="1:9">
      <c r="A42" s="4" t="s">
        <v>1370</v>
      </c>
      <c r="F42" s="6" t="n">
        <v>38587</v>
      </c>
    </row>
    <row r="43" spans="1:9">
      <c r="A43" s="4" t="s">
        <v>1371</v>
      </c>
      <c r="F43" s="5" t="n">
        <v>4022</v>
      </c>
    </row>
    <row r="44" spans="1:9">
      <c r="A44" s="4" t="s">
        <v>1372</v>
      </c>
      <c r="F44" s="6" t="n">
        <v>2416</v>
      </c>
    </row>
    <row r="45" spans="1:9">
      <c r="A45" s="4" t="s">
        <v>1368</v>
      </c>
      <c r="F45" s="7" t="n">
        <v>0.26</v>
      </c>
    </row>
    <row r="46" spans="1:9">
      <c r="A46" s="4" t="s">
        <v>1385</v>
      </c>
    </row>
    <row r="47" spans="1:9">
      <c r="A47" s="4" t="s">
        <v>1366</v>
      </c>
      <c r="B47" s="6" t="n">
        <v>27970</v>
      </c>
      <c r="C47" s="6" t="n">
        <v>7365</v>
      </c>
      <c r="D47" s="6" t="n">
        <v>-16274</v>
      </c>
      <c r="E47" s="6" t="n">
        <v>-17151</v>
      </c>
      <c r="F47" s="6" t="n">
        <v>-573</v>
      </c>
      <c r="G47" s="6" t="n">
        <v>-3992</v>
      </c>
      <c r="H47" s="6" t="n">
        <v>6078</v>
      </c>
      <c r="I47" s="6" t="n">
        <v>-5089</v>
      </c>
    </row>
    <row r="48" spans="1:9">
      <c r="A48" s="4" t="s">
        <v>1367</v>
      </c>
      <c r="B48" s="6" t="n">
        <v>17202</v>
      </c>
      <c r="C48" s="6" t="n">
        <v>4530</v>
      </c>
      <c r="D48" s="6" t="n">
        <v>-9992</v>
      </c>
      <c r="E48" s="6" t="n">
        <v>-10565</v>
      </c>
      <c r="F48" s="6" t="n">
        <v>-352</v>
      </c>
      <c r="G48" s="6" t="n">
        <v>-2451</v>
      </c>
      <c r="H48" s="6" t="n">
        <v>3732</v>
      </c>
      <c r="I48" s="6" t="n">
        <v>-3125</v>
      </c>
    </row>
    <row r="49" spans="1:9">
      <c r="A49" s="4" t="s">
        <v>1368</v>
      </c>
      <c r="B49" s="7" t="n">
        <v>1.85</v>
      </c>
      <c r="C49" s="7" t="n">
        <v>0.48</v>
      </c>
      <c r="D49" s="7" t="n">
        <v>-1.07</v>
      </c>
      <c r="E49" s="7" t="n">
        <v>-1.13</v>
      </c>
      <c r="F49" s="7" t="n">
        <v>-0.04</v>
      </c>
      <c r="G49" s="7" t="n">
        <v>-0.26</v>
      </c>
      <c r="H49" s="7" t="n">
        <v>0.4</v>
      </c>
      <c r="I49" s="7" t="n">
        <v>-0.34</v>
      </c>
    </row>
    <row r="50" spans="1:9">
      <c r="A50" s="4" t="s">
        <v>1386</v>
      </c>
    </row>
    <row r="51" spans="1:9">
      <c r="A51" s="4" t="s">
        <v>1387</v>
      </c>
      <c r="F51" s="6" t="n">
        <v>2400</v>
      </c>
    </row>
  </sheetData>
  <mergeCells count="2">
    <mergeCell ref="A1:A2"/>
    <mergeCell ref="B1:I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388</v>
      </c>
      <c r="B1" s="2" t="s">
        <v>1389</v>
      </c>
      <c r="C1" s="2" t="s">
        <v>1390</v>
      </c>
    </row>
    <row r="2" spans="1:3">
      <c r="A2" s="4" t="s">
        <v>1391</v>
      </c>
    </row>
    <row r="3" spans="1:3">
      <c r="A3" s="3" t="s">
        <v>1392</v>
      </c>
    </row>
    <row r="4" spans="1:3">
      <c r="A4" s="4" t="s">
        <v>1393</v>
      </c>
      <c r="B4" s="6" t="n">
        <v>125000000</v>
      </c>
    </row>
    <row r="5" spans="1:3">
      <c r="A5" s="4" t="s">
        <v>1394</v>
      </c>
      <c r="B5" s="4" t="s">
        <v>1395</v>
      </c>
    </row>
    <row r="6" spans="1:3">
      <c r="A6" s="4" t="s">
        <v>1396</v>
      </c>
      <c r="B6" s="4" t="s">
        <v>1397</v>
      </c>
    </row>
    <row r="7" spans="1:3">
      <c r="A7" s="4" t="s">
        <v>1398</v>
      </c>
      <c r="B7" s="4" t="s">
        <v>1399</v>
      </c>
    </row>
    <row r="8" spans="1:3">
      <c r="A8" s="4" t="s">
        <v>1400</v>
      </c>
      <c r="B8" s="6" t="n">
        <v>175000000</v>
      </c>
    </row>
    <row r="9" spans="1:3">
      <c r="A9" s="4" t="s">
        <v>1401</v>
      </c>
    </row>
    <row r="10" spans="1:3">
      <c r="A10" s="3" t="s">
        <v>1392</v>
      </c>
    </row>
    <row r="11" spans="1:3">
      <c r="A11" s="4" t="s">
        <v>1402</v>
      </c>
      <c r="C11" s="6" t="n">
        <v>31600000</v>
      </c>
    </row>
    <row r="12" spans="1:3">
      <c r="A12" s="4" t="s">
        <v>548</v>
      </c>
      <c r="C12" s="4" t="s">
        <v>140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04</v>
      </c>
      <c r="C1" s="2" t="s">
        <v>1</v>
      </c>
    </row>
    <row r="2" spans="1:5">
      <c r="C2" s="2" t="s">
        <v>2</v>
      </c>
      <c r="D2" s="2" t="s">
        <v>34</v>
      </c>
      <c r="E2" s="2" t="s">
        <v>35</v>
      </c>
    </row>
    <row r="3" spans="1:5">
      <c r="A3" s="4" t="s">
        <v>1405</v>
      </c>
    </row>
    <row r="4" spans="1:5">
      <c r="A4" s="3" t="s">
        <v>1406</v>
      </c>
    </row>
    <row r="5" spans="1:5">
      <c r="A5" s="4" t="s">
        <v>1407</v>
      </c>
      <c r="C5" s="6" t="n">
        <v>2117</v>
      </c>
      <c r="D5" s="6" t="n">
        <v>1330</v>
      </c>
      <c r="E5" s="6" t="n">
        <v>1401</v>
      </c>
    </row>
    <row r="6" spans="1:5">
      <c r="A6" s="4" t="s">
        <v>1408</v>
      </c>
      <c r="C6" s="5" t="n">
        <v>2534</v>
      </c>
      <c r="D6" s="5" t="n">
        <v>1234</v>
      </c>
      <c r="E6" s="5" t="n">
        <v>550</v>
      </c>
    </row>
    <row r="7" spans="1:5">
      <c r="A7" s="4" t="s">
        <v>1409</v>
      </c>
      <c r="C7" s="5" t="n">
        <v>203</v>
      </c>
      <c r="D7" s="5" t="n">
        <v>447</v>
      </c>
      <c r="E7" s="5" t="n">
        <v>621</v>
      </c>
    </row>
    <row r="8" spans="1:5">
      <c r="A8" s="4" t="s">
        <v>1410</v>
      </c>
      <c r="C8" s="5" t="n">
        <v>4448</v>
      </c>
      <c r="D8" s="5" t="n">
        <v>2117</v>
      </c>
      <c r="E8" s="5" t="n">
        <v>1330</v>
      </c>
    </row>
    <row r="9" spans="1:5">
      <c r="A9" s="4" t="s">
        <v>1411</v>
      </c>
    </row>
    <row r="10" spans="1:5">
      <c r="A10" s="3" t="s">
        <v>1406</v>
      </c>
    </row>
    <row r="11" spans="1:5">
      <c r="A11" s="4" t="s">
        <v>1407</v>
      </c>
      <c r="C11" s="5" t="n">
        <v>2307</v>
      </c>
      <c r="D11" s="5" t="n">
        <v>3640</v>
      </c>
      <c r="E11" s="5" t="n">
        <v>3553</v>
      </c>
    </row>
    <row r="12" spans="1:5">
      <c r="A12" s="4" t="s">
        <v>1408</v>
      </c>
      <c r="D12" s="5" t="n">
        <v>28</v>
      </c>
      <c r="E12" s="5" t="n">
        <v>1203</v>
      </c>
    </row>
    <row r="13" spans="1:5">
      <c r="A13" s="4" t="s">
        <v>1412</v>
      </c>
      <c r="B13" s="4" t="s">
        <v>920</v>
      </c>
      <c r="E13" s="5" t="n">
        <v>7</v>
      </c>
    </row>
    <row r="14" spans="1:5">
      <c r="A14" s="4" t="s">
        <v>1413</v>
      </c>
      <c r="C14" s="5" t="n">
        <v>689</v>
      </c>
      <c r="D14" s="5" t="n">
        <v>1361</v>
      </c>
    </row>
    <row r="15" spans="1:5">
      <c r="A15" s="4" t="s">
        <v>1409</v>
      </c>
      <c r="E15" s="5" t="n">
        <v>1123</v>
      </c>
    </row>
    <row r="16" spans="1:5">
      <c r="A16" s="4" t="s">
        <v>1410</v>
      </c>
      <c r="C16" s="6" t="n">
        <v>1618</v>
      </c>
      <c r="D16" s="6" t="n">
        <v>2307</v>
      </c>
      <c r="E16" s="6" t="n">
        <v>3640</v>
      </c>
    </row>
    <row r="17" spans="1:5"/>
    <row r="18" spans="1:5">
      <c r="A18" s="4" t="s">
        <v>920</v>
      </c>
      <c r="B18" s="4" t="s">
        <v>1414</v>
      </c>
    </row>
  </sheetData>
  <mergeCells count="4">
    <mergeCell ref="A1:B2"/>
    <mergeCell ref="C1:E1"/>
    <mergeCell ref="A17:D17"/>
    <mergeCell ref="B18:D18"/>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4" t="s">
        <v>36</v>
      </c>
      <c r="B3" s="6" t="n">
        <v>3156428</v>
      </c>
      <c r="C3" s="6" t="n">
        <v>2306458</v>
      </c>
      <c r="D3" s="6" t="n">
        <v>1746369</v>
      </c>
    </row>
    <row r="4" spans="1:4">
      <c r="A4" s="4" t="s">
        <v>37</v>
      </c>
      <c r="B4" s="5" t="n">
        <v>1940706</v>
      </c>
      <c r="C4" s="5" t="n">
        <v>1405426</v>
      </c>
      <c r="D4" s="5" t="n">
        <v>1041130</v>
      </c>
    </row>
    <row r="5" spans="1:4">
      <c r="A5" s="4" t="s">
        <v>38</v>
      </c>
      <c r="B5" s="5" t="n">
        <v>1215722</v>
      </c>
      <c r="C5" s="5" t="n">
        <v>901032</v>
      </c>
      <c r="D5" s="5" t="n">
        <v>705239</v>
      </c>
    </row>
    <row r="6" spans="1:4">
      <c r="A6" s="4" t="s">
        <v>39</v>
      </c>
      <c r="B6" s="5" t="n">
        <v>1087863</v>
      </c>
      <c r="C6" s="5" t="n">
        <v>802888</v>
      </c>
      <c r="D6" s="5" t="n">
        <v>619272</v>
      </c>
    </row>
    <row r="7" spans="1:4">
      <c r="A7" s="4" t="s">
        <v>40</v>
      </c>
      <c r="B7" s="5" t="n">
        <v>127859</v>
      </c>
      <c r="C7" s="5" t="n">
        <v>98144</v>
      </c>
      <c r="D7" s="5" t="n">
        <v>85967</v>
      </c>
    </row>
    <row r="8" spans="1:4">
      <c r="A8" s="4" t="s">
        <v>41</v>
      </c>
      <c r="B8" s="5" t="n">
        <v>36325</v>
      </c>
      <c r="C8" s="5" t="n">
        <v>28915</v>
      </c>
      <c r="D8" s="5" t="n">
        <v>29272</v>
      </c>
    </row>
    <row r="9" spans="1:4">
      <c r="A9" s="4" t="s">
        <v>42</v>
      </c>
      <c r="B9" s="5" t="n">
        <v>1870</v>
      </c>
      <c r="C9" s="5" t="n">
        <v>-3576</v>
      </c>
      <c r="D9" s="5" t="n">
        <v>-1077</v>
      </c>
    </row>
    <row r="10" spans="1:4">
      <c r="A10" s="4" t="s">
        <v>43</v>
      </c>
      <c r="B10" s="5" t="n">
        <v>-692</v>
      </c>
      <c r="C10" s="5" t="n">
        <v>8807</v>
      </c>
    </row>
    <row r="11" spans="1:4">
      <c r="A11" s="4" t="s">
        <v>44</v>
      </c>
      <c r="C11" s="5" t="n">
        <v>22651</v>
      </c>
    </row>
    <row r="12" spans="1:4">
      <c r="A12" s="4" t="s">
        <v>45</v>
      </c>
      <c r="C12" s="5" t="n">
        <v>2011</v>
      </c>
    </row>
    <row r="13" spans="1:4">
      <c r="A13" s="4" t="s">
        <v>46</v>
      </c>
      <c r="B13" s="5" t="n">
        <v>92712</v>
      </c>
      <c r="C13" s="5" t="n">
        <v>99122</v>
      </c>
      <c r="D13" s="5" t="n">
        <v>55618</v>
      </c>
    </row>
    <row r="14" spans="1:4">
      <c r="A14" s="4" t="s">
        <v>47</v>
      </c>
      <c r="B14" s="5" t="n">
        <v>36049</v>
      </c>
      <c r="C14" s="5" t="n">
        <v>34078</v>
      </c>
      <c r="D14" s="5" t="n">
        <v>19536</v>
      </c>
    </row>
    <row r="15" spans="1:4">
      <c r="A15" s="4" t="s">
        <v>48</v>
      </c>
      <c r="B15" s="5" t="n">
        <v>56663</v>
      </c>
      <c r="C15" s="5" t="n">
        <v>65044</v>
      </c>
      <c r="D15" s="5" t="n">
        <v>36082</v>
      </c>
    </row>
    <row r="16" spans="1:4">
      <c r="A16" s="4" t="s">
        <v>49</v>
      </c>
      <c r="B16" s="5" t="n">
        <v>6517</v>
      </c>
      <c r="C16" s="5" t="n">
        <v>6042</v>
      </c>
      <c r="D16" s="5" t="n">
        <v>4728</v>
      </c>
    </row>
    <row r="17" spans="1:4">
      <c r="A17" s="4" t="s">
        <v>50</v>
      </c>
      <c r="B17" s="6" t="n">
        <v>50146</v>
      </c>
      <c r="C17" s="6" t="n">
        <v>59002</v>
      </c>
      <c r="D17" s="6" t="n">
        <v>31354</v>
      </c>
    </row>
    <row r="18" spans="1:4">
      <c r="A18" s="3" t="s">
        <v>51</v>
      </c>
    </row>
    <row r="19" spans="1:4">
      <c r="A19" s="4" t="s">
        <v>52</v>
      </c>
      <c r="B19" s="7" t="n">
        <v>5.39</v>
      </c>
      <c r="C19" s="7" t="n">
        <v>6.35</v>
      </c>
      <c r="D19" s="7" t="n">
        <v>3.38</v>
      </c>
    </row>
    <row r="20" spans="1:4">
      <c r="A20" s="4" t="s">
        <v>53</v>
      </c>
      <c r="B20" s="5" t="n">
        <v>7141</v>
      </c>
      <c r="C20" s="5" t="n">
        <v>7141</v>
      </c>
      <c r="D20" s="5" t="n">
        <v>7141</v>
      </c>
    </row>
    <row r="21" spans="1:4">
      <c r="A21" s="3" t="s">
        <v>54</v>
      </c>
    </row>
    <row r="22" spans="1:4">
      <c r="A22" s="4" t="s">
        <v>52</v>
      </c>
      <c r="B22" s="7" t="n">
        <v>5.36</v>
      </c>
      <c r="C22" s="7" t="n">
        <v>6.33</v>
      </c>
      <c r="D22" s="7" t="n">
        <v>3.37</v>
      </c>
    </row>
    <row r="23" spans="1:4">
      <c r="A23" s="4" t="s">
        <v>55</v>
      </c>
      <c r="B23" s="5" t="n">
        <v>9349</v>
      </c>
      <c r="C23" s="5" t="n">
        <v>9328</v>
      </c>
      <c r="D23" s="5" t="n">
        <v>9307</v>
      </c>
    </row>
    <row r="24" spans="1:4">
      <c r="A24" s="4" t="s">
        <v>32</v>
      </c>
    </row>
    <row r="25" spans="1:4">
      <c r="A25" s="3" t="s">
        <v>51</v>
      </c>
    </row>
    <row r="26" spans="1:4">
      <c r="A26" s="4" t="s">
        <v>52</v>
      </c>
      <c r="B26" s="7" t="n">
        <v>5.39</v>
      </c>
      <c r="C26" s="7" t="n">
        <v>6.35</v>
      </c>
      <c r="D26" s="7" t="n">
        <v>3.38</v>
      </c>
    </row>
    <row r="27" spans="1:4">
      <c r="A27" s="4" t="s">
        <v>53</v>
      </c>
      <c r="B27" s="5" t="n">
        <v>2168</v>
      </c>
      <c r="C27" s="5" t="n">
        <v>2147</v>
      </c>
      <c r="D27" s="5" t="n">
        <v>2126</v>
      </c>
    </row>
    <row r="28" spans="1:4">
      <c r="A28" s="3" t="s">
        <v>54</v>
      </c>
    </row>
    <row r="29" spans="1:4">
      <c r="A29" s="4" t="s">
        <v>52</v>
      </c>
      <c r="B29" s="7" t="n">
        <v>5.35</v>
      </c>
      <c r="C29" s="7" t="n">
        <v>6.31</v>
      </c>
      <c r="D29" s="7" t="n">
        <v>3.35</v>
      </c>
    </row>
    <row r="30" spans="1:4">
      <c r="A30" s="4" t="s">
        <v>55</v>
      </c>
      <c r="B30" s="5" t="n">
        <v>2208</v>
      </c>
      <c r="C30" s="5" t="n">
        <v>2187</v>
      </c>
      <c r="D30" s="5" t="n">
        <v>21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56</v>
      </c>
      <c r="B1" s="2" t="s">
        <v>1</v>
      </c>
    </row>
    <row r="2" spans="1:2">
      <c r="B2" s="2" t="s">
        <v>57</v>
      </c>
    </row>
    <row r="3" spans="1:2">
      <c r="A3" s="3" t="s">
        <v>58</v>
      </c>
    </row>
    <row r="4" spans="1:2">
      <c r="A4" s="4" t="s">
        <v>59</v>
      </c>
      <c r="B4" s="6" t="n">
        <v>12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78</v>
      </c>
      <c r="B11" s="4" t="s">
        <v>283</v>
      </c>
    </row>
    <row r="12" spans="1:2">
      <c r="A12" s="4" t="s">
        <v>205</v>
      </c>
      <c r="B12" s="4" t="s">
        <v>284</v>
      </c>
    </row>
    <row r="13" spans="1:2">
      <c r="A13" s="4" t="s">
        <v>208</v>
      </c>
      <c r="B13" s="4" t="s">
        <v>285</v>
      </c>
    </row>
    <row r="14" spans="1:2">
      <c r="A14" s="4" t="s">
        <v>286</v>
      </c>
      <c r="B14" s="4" t="s">
        <v>287</v>
      </c>
    </row>
    <row r="15" spans="1:2">
      <c r="A15" s="4" t="s">
        <v>211</v>
      </c>
      <c r="B15" s="4" t="s">
        <v>288</v>
      </c>
    </row>
    <row r="16" spans="1:2">
      <c r="A16" s="4" t="s">
        <v>214</v>
      </c>
      <c r="B16" s="4" t="s">
        <v>289</v>
      </c>
    </row>
    <row r="17" spans="1:2">
      <c r="A17" s="4" t="s">
        <v>290</v>
      </c>
      <c r="B17" s="4" t="s">
        <v>291</v>
      </c>
    </row>
    <row r="18" spans="1:2">
      <c r="A18" s="4" t="s">
        <v>292</v>
      </c>
      <c r="B18" s="4" t="s">
        <v>293</v>
      </c>
    </row>
    <row r="19" spans="1:2">
      <c r="A19" s="4" t="s">
        <v>233</v>
      </c>
      <c r="B19" s="4" t="s">
        <v>294</v>
      </c>
    </row>
    <row r="20" spans="1:2">
      <c r="A20" s="4" t="s">
        <v>295</v>
      </c>
      <c r="B20" s="4" t="s">
        <v>296</v>
      </c>
    </row>
    <row r="21" spans="1:2">
      <c r="A21" s="4" t="s">
        <v>297</v>
      </c>
      <c r="B21" s="4" t="s">
        <v>298</v>
      </c>
    </row>
    <row r="22" spans="1:2">
      <c r="A22" s="4" t="s">
        <v>299</v>
      </c>
      <c r="B22" s="4" t="s">
        <v>300</v>
      </c>
    </row>
    <row r="23" spans="1:2">
      <c r="A23" s="4" t="s">
        <v>222</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247</v>
      </c>
      <c r="B29" s="4" t="s">
        <v>312</v>
      </c>
    </row>
    <row r="30" spans="1:2">
      <c r="A30" s="4" t="s">
        <v>313</v>
      </c>
      <c r="B30" s="4" t="s">
        <v>314</v>
      </c>
    </row>
    <row r="31" spans="1:2">
      <c r="A31" s="4" t="s">
        <v>315</v>
      </c>
      <c r="B31"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row>
    <row r="5" spans="1:2">
      <c r="A5" s="4" t="s">
        <v>321</v>
      </c>
      <c r="B5" s="4" t="s">
        <v>322</v>
      </c>
    </row>
    <row r="6" spans="1:2">
      <c r="A6" s="4" t="s">
        <v>323</v>
      </c>
    </row>
    <row r="7" spans="1:2">
      <c r="A7" s="4" t="s">
        <v>324</v>
      </c>
      <c r="B7" s="4" t="s">
        <v>325</v>
      </c>
    </row>
    <row r="8" spans="1:2">
      <c r="A8" s="4" t="s">
        <v>326</v>
      </c>
      <c r="B8" s="4" t="s">
        <v>327</v>
      </c>
    </row>
    <row r="9" spans="1:2">
      <c r="A9" s="4" t="s">
        <v>328</v>
      </c>
    </row>
    <row r="10" spans="1:2">
      <c r="A10" s="4" t="s">
        <v>324</v>
      </c>
      <c r="B10" s="4" t="s">
        <v>329</v>
      </c>
    </row>
    <row r="11" spans="1:2">
      <c r="A11" s="4" t="s">
        <v>326</v>
      </c>
      <c r="B11" s="4" t="s">
        <v>330</v>
      </c>
    </row>
    <row r="12" spans="1:2">
      <c r="A12" s="4" t="s">
        <v>331</v>
      </c>
    </row>
    <row r="13" spans="1:2">
      <c r="A13" s="4" t="s">
        <v>324</v>
      </c>
      <c r="B13" s="4" t="s">
        <v>332</v>
      </c>
    </row>
    <row r="14" spans="1:2">
      <c r="A14" s="4" t="s">
        <v>326</v>
      </c>
      <c r="B14" s="4" t="s">
        <v>333</v>
      </c>
    </row>
    <row r="15" spans="1:2">
      <c r="A15" s="4" t="s">
        <v>334</v>
      </c>
    </row>
    <row r="16" spans="1:2">
      <c r="A16" s="4" t="s">
        <v>321</v>
      </c>
      <c r="B1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6</v>
      </c>
      <c r="B1" s="2" t="s">
        <v>1</v>
      </c>
    </row>
    <row r="2" spans="1:2">
      <c r="B2" s="2" t="s">
        <v>2</v>
      </c>
    </row>
    <row r="3" spans="1:2">
      <c r="A3" s="3" t="s">
        <v>203</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6</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4</v>
      </c>
      <c r="D2" s="2" t="s">
        <v>35</v>
      </c>
    </row>
    <row r="3" spans="1:4">
      <c r="A3" s="3" t="s">
        <v>61</v>
      </c>
    </row>
    <row r="4" spans="1:4">
      <c r="A4" s="4" t="s">
        <v>48</v>
      </c>
      <c r="B4" s="6" t="n">
        <v>56663</v>
      </c>
      <c r="C4" s="6" t="n">
        <v>65044</v>
      </c>
      <c r="D4" s="6" t="n">
        <v>36082</v>
      </c>
    </row>
    <row r="5" spans="1:4">
      <c r="A5" s="3" t="s">
        <v>62</v>
      </c>
    </row>
    <row r="6" spans="1:4">
      <c r="A6" s="4" t="s">
        <v>63</v>
      </c>
      <c r="B6" s="5" t="n">
        <v>-4150</v>
      </c>
      <c r="C6" s="5" t="n">
        <v>6624</v>
      </c>
      <c r="D6" s="5" t="n">
        <v>-31839</v>
      </c>
    </row>
    <row r="7" spans="1:4">
      <c r="A7" s="4" t="s">
        <v>64</v>
      </c>
      <c r="B7" s="5" t="n">
        <v>17</v>
      </c>
      <c r="C7" s="5" t="n">
        <v>21</v>
      </c>
      <c r="D7" s="5" t="n">
        <v>22</v>
      </c>
    </row>
    <row r="8" spans="1:4">
      <c r="A8" s="3" t="s">
        <v>65</v>
      </c>
    </row>
    <row r="9" spans="1:4">
      <c r="A9" s="4" t="s">
        <v>63</v>
      </c>
      <c r="B9" s="5" t="n">
        <v>-4286</v>
      </c>
      <c r="C9" s="5" t="n">
        <v>2934</v>
      </c>
      <c r="D9" s="5" t="n">
        <v>-4318</v>
      </c>
    </row>
    <row r="10" spans="1:4">
      <c r="A10" s="4" t="s">
        <v>64</v>
      </c>
      <c r="B10" s="5" t="n">
        <v>-2065</v>
      </c>
      <c r="C10" s="5" t="n">
        <v>-2068</v>
      </c>
      <c r="D10" s="5" t="n">
        <v>4402</v>
      </c>
    </row>
    <row r="11" spans="1:4">
      <c r="A11" s="4" t="s">
        <v>66</v>
      </c>
      <c r="B11" s="5" t="n">
        <v>-6</v>
      </c>
      <c r="C11" s="5" t="n">
        <v>-4</v>
      </c>
      <c r="D11" s="5" t="n">
        <v>-5</v>
      </c>
    </row>
    <row r="12" spans="1:4">
      <c r="A12" s="4" t="s">
        <v>67</v>
      </c>
      <c r="B12" s="5" t="n">
        <v>-10490</v>
      </c>
      <c r="C12" s="5" t="n">
        <v>7507</v>
      </c>
      <c r="D12" s="5" t="n">
        <v>-31738</v>
      </c>
    </row>
    <row r="13" spans="1:4">
      <c r="A13" s="4" t="s">
        <v>68</v>
      </c>
      <c r="B13" s="5" t="n">
        <v>46173</v>
      </c>
      <c r="C13" s="5" t="n">
        <v>72551</v>
      </c>
      <c r="D13" s="5" t="n">
        <v>4344</v>
      </c>
    </row>
    <row r="14" spans="1:4">
      <c r="A14" s="4" t="s">
        <v>69</v>
      </c>
      <c r="B14" s="5" t="n">
        <v>6517</v>
      </c>
      <c r="C14" s="5" t="n">
        <v>6042</v>
      </c>
      <c r="D14" s="5" t="n">
        <v>4728</v>
      </c>
    </row>
    <row r="15" spans="1:4">
      <c r="A15" s="4" t="s">
        <v>70</v>
      </c>
      <c r="B15" s="6" t="n">
        <v>39656</v>
      </c>
      <c r="C15" s="6" t="n">
        <v>66509</v>
      </c>
      <c r="D15" s="6" t="n">
        <v>-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209</v>
      </c>
    </row>
    <row r="4" spans="1:2">
      <c r="A4" s="4" t="s">
        <v>208</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12</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12</v>
      </c>
    </row>
    <row r="4" spans="1:2">
      <c r="A4" s="4" t="s">
        <v>214</v>
      </c>
      <c r="B4" s="4" t="s">
        <v>348</v>
      </c>
    </row>
    <row r="5" spans="1:2">
      <c r="A5" s="4" t="s">
        <v>349</v>
      </c>
      <c r="B5"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1</v>
      </c>
      <c r="B1" s="2" t="s">
        <v>1</v>
      </c>
    </row>
    <row r="2" spans="1:2">
      <c r="B2" s="2" t="s">
        <v>2</v>
      </c>
    </row>
    <row r="3" spans="1:2">
      <c r="A3" s="3" t="s">
        <v>217</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2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23</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6</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3</v>
      </c>
      <c r="B1" s="2" t="s">
        <v>1</v>
      </c>
    </row>
    <row r="2" spans="1:2">
      <c r="B2" s="2" t="s">
        <v>2</v>
      </c>
    </row>
    <row r="3" spans="1:2">
      <c r="A3" s="3" t="s">
        <v>217</v>
      </c>
    </row>
    <row r="4" spans="1:2">
      <c r="A4" s="4" t="s">
        <v>374</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34</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34</v>
      </c>
    </row>
    <row r="2" spans="1:3">
      <c r="A2" s="3" t="s">
        <v>72</v>
      </c>
    </row>
    <row r="3" spans="1:3">
      <c r="A3" s="4" t="s">
        <v>73</v>
      </c>
      <c r="B3" s="6" t="n">
        <v>21850</v>
      </c>
      <c r="C3" s="6" t="n">
        <v>55498</v>
      </c>
    </row>
    <row r="4" spans="1:3">
      <c r="A4" s="4" t="s">
        <v>74</v>
      </c>
      <c r="B4" s="5" t="n">
        <v>271661</v>
      </c>
      <c r="C4" s="5" t="n">
        <v>186126</v>
      </c>
    </row>
    <row r="5" spans="1:3">
      <c r="A5" s="4" t="s">
        <v>75</v>
      </c>
      <c r="B5" s="5" t="n">
        <v>-4448</v>
      </c>
      <c r="C5" s="5" t="n">
        <v>-2117</v>
      </c>
    </row>
    <row r="6" spans="1:3">
      <c r="A6" s="4" t="s">
        <v>76</v>
      </c>
      <c r="B6" s="5" t="n">
        <v>67591</v>
      </c>
      <c r="C6" s="5" t="n">
        <v>28564</v>
      </c>
    </row>
    <row r="7" spans="1:3">
      <c r="A7" s="4" t="s">
        <v>77</v>
      </c>
      <c r="B7" s="5" t="n">
        <v>29770</v>
      </c>
      <c r="C7" s="5" t="n">
        <v>24047</v>
      </c>
    </row>
    <row r="8" spans="1:3">
      <c r="A8" s="4" t="s">
        <v>78</v>
      </c>
      <c r="B8" s="5" t="n">
        <v>143553</v>
      </c>
      <c r="C8" s="5" t="n">
        <v>89464</v>
      </c>
    </row>
    <row r="9" spans="1:3">
      <c r="A9" s="4" t="s">
        <v>79</v>
      </c>
      <c r="B9" s="5" t="n">
        <v>63834</v>
      </c>
      <c r="C9" s="5" t="n">
        <v>53337</v>
      </c>
    </row>
    <row r="10" spans="1:3">
      <c r="A10" s="4" t="s">
        <v>80</v>
      </c>
      <c r="B10" s="5" t="n">
        <v>593811</v>
      </c>
      <c r="C10" s="5" t="n">
        <v>434919</v>
      </c>
    </row>
    <row r="11" spans="1:3">
      <c r="A11" s="4" t="s">
        <v>81</v>
      </c>
      <c r="B11" s="5" t="n">
        <v>812989</v>
      </c>
      <c r="C11" s="5" t="n">
        <v>525820</v>
      </c>
    </row>
    <row r="12" spans="1:3">
      <c r="A12" s="4" t="s">
        <v>82</v>
      </c>
      <c r="B12" s="5" t="n">
        <v>33552</v>
      </c>
      <c r="C12" s="5" t="n">
        <v>40145</v>
      </c>
    </row>
    <row r="13" spans="1:3">
      <c r="A13" s="4" t="s">
        <v>83</v>
      </c>
      <c r="B13" s="5" t="n">
        <v>86091</v>
      </c>
      <c r="C13" s="5" t="n">
        <v>63739</v>
      </c>
    </row>
    <row r="14" spans="1:3">
      <c r="A14" s="4" t="s">
        <v>84</v>
      </c>
      <c r="B14" s="5" t="n">
        <v>533040</v>
      </c>
      <c r="C14" s="5" t="n">
        <v>527540</v>
      </c>
    </row>
    <row r="15" spans="1:3">
      <c r="A15" s="4" t="s">
        <v>85</v>
      </c>
      <c r="B15" s="5" t="n">
        <v>144586</v>
      </c>
      <c r="C15" s="5" t="n">
        <v>117954</v>
      </c>
    </row>
    <row r="16" spans="1:3">
      <c r="A16" s="4" t="s">
        <v>86</v>
      </c>
      <c r="B16" s="5" t="n">
        <v>245415</v>
      </c>
      <c r="C16" s="5" t="n">
        <v>136448</v>
      </c>
    </row>
    <row r="17" spans="1:3">
      <c r="A17" s="4" t="s">
        <v>87</v>
      </c>
      <c r="B17" s="5" t="n">
        <v>2449484</v>
      </c>
      <c r="C17" s="5" t="n">
        <v>1846565</v>
      </c>
    </row>
    <row r="18" spans="1:3">
      <c r="A18" s="3" t="s">
        <v>88</v>
      </c>
    </row>
    <row r="19" spans="1:3">
      <c r="A19" s="4" t="s">
        <v>89</v>
      </c>
      <c r="B19" s="5" t="n">
        <v>7527</v>
      </c>
      <c r="C19" s="5" t="n">
        <v>7063</v>
      </c>
    </row>
    <row r="20" spans="1:3">
      <c r="A20" s="4" t="s">
        <v>90</v>
      </c>
      <c r="B20" s="5" t="n">
        <v>116821</v>
      </c>
      <c r="C20" s="5" t="n">
        <v>82937</v>
      </c>
    </row>
    <row r="21" spans="1:3">
      <c r="A21" s="4" t="s">
        <v>91</v>
      </c>
      <c r="B21" s="5" t="n">
        <v>135155</v>
      </c>
      <c r="C21" s="5" t="n">
        <v>79065</v>
      </c>
    </row>
    <row r="22" spans="1:3">
      <c r="A22" s="4" t="s">
        <v>92</v>
      </c>
      <c r="B22" s="5" t="n">
        <v>133885</v>
      </c>
      <c r="C22" s="5" t="n">
        <v>104168</v>
      </c>
    </row>
    <row r="23" spans="1:3">
      <c r="A23" s="4" t="s">
        <v>93</v>
      </c>
      <c r="B23" s="5" t="n">
        <v>60880</v>
      </c>
      <c r="C23" s="5" t="n">
        <v>49839</v>
      </c>
    </row>
    <row r="24" spans="1:3">
      <c r="A24" s="4" t="s">
        <v>94</v>
      </c>
      <c r="B24" s="5" t="n">
        <v>3639</v>
      </c>
      <c r="C24" s="5" t="n">
        <v>3481</v>
      </c>
    </row>
    <row r="25" spans="1:3">
      <c r="A25" s="4" t="s">
        <v>95</v>
      </c>
      <c r="B25" s="5" t="n">
        <v>457907</v>
      </c>
      <c r="C25" s="5" t="n">
        <v>326553</v>
      </c>
    </row>
    <row r="26" spans="1:3">
      <c r="A26" s="4" t="s">
        <v>96</v>
      </c>
      <c r="B26" s="5" t="n">
        <v>174854</v>
      </c>
      <c r="C26" s="5" t="n">
        <v>146944</v>
      </c>
    </row>
    <row r="27" spans="1:3">
      <c r="A27" s="4" t="s">
        <v>97</v>
      </c>
      <c r="B27" s="5" t="n">
        <v>126679</v>
      </c>
      <c r="C27" s="5" t="n">
        <v>115197</v>
      </c>
    </row>
    <row r="28" spans="1:3">
      <c r="A28" s="4" t="s">
        <v>98</v>
      </c>
      <c r="B28" s="5" t="n">
        <v>378572</v>
      </c>
      <c r="C28" s="5" t="n">
        <v>267090</v>
      </c>
    </row>
    <row r="29" spans="1:3">
      <c r="A29" s="4" t="s">
        <v>99</v>
      </c>
      <c r="B29" s="5" t="n">
        <v>41194</v>
      </c>
      <c r="C29" s="5" t="n">
        <v>48721</v>
      </c>
    </row>
    <row r="30" spans="1:3">
      <c r="A30" s="4" t="s">
        <v>100</v>
      </c>
      <c r="B30" s="5" t="n">
        <v>907254</v>
      </c>
      <c r="C30" s="5" t="n">
        <v>619628</v>
      </c>
    </row>
    <row r="31" spans="1:3">
      <c r="A31" s="4" t="s">
        <v>101</v>
      </c>
      <c r="B31" s="5" t="n">
        <v>2086460</v>
      </c>
      <c r="C31" s="5" t="n">
        <v>1524133</v>
      </c>
    </row>
    <row r="32" spans="1:3">
      <c r="A32" s="4" t="s">
        <v>102</v>
      </c>
      <c r="B32" s="4" t="s">
        <v>103</v>
      </c>
      <c r="C32" s="4" t="s">
        <v>103</v>
      </c>
    </row>
    <row r="33" spans="1:3">
      <c r="A33" s="3" t="s">
        <v>104</v>
      </c>
    </row>
    <row r="34" spans="1:3">
      <c r="A34" s="4" t="s">
        <v>105</v>
      </c>
      <c r="B34" s="5" t="n">
        <v>116769</v>
      </c>
      <c r="C34" s="5" t="n">
        <v>113064</v>
      </c>
    </row>
    <row r="35" spans="1:3">
      <c r="A35" s="4" t="s">
        <v>106</v>
      </c>
      <c r="B35" s="5" t="n">
        <v>301511</v>
      </c>
      <c r="C35" s="5" t="n">
        <v>260672</v>
      </c>
    </row>
    <row r="36" spans="1:3">
      <c r="A36" s="4" t="s">
        <v>107</v>
      </c>
      <c r="B36" s="5" t="n">
        <v>-92897</v>
      </c>
      <c r="C36" s="5" t="n">
        <v>-82407</v>
      </c>
    </row>
    <row r="37" spans="1:3">
      <c r="A37" s="3" t="s">
        <v>108</v>
      </c>
    </row>
    <row r="38" spans="1:3">
      <c r="A38" s="4" t="s">
        <v>109</v>
      </c>
      <c r="B38" s="5" t="n">
        <v>277131</v>
      </c>
      <c r="C38" s="5" t="n">
        <v>243056</v>
      </c>
    </row>
    <row r="39" spans="1:3">
      <c r="A39" s="4" t="s">
        <v>110</v>
      </c>
      <c r="B39" s="5" t="n">
        <v>85893</v>
      </c>
      <c r="C39" s="5" t="n">
        <v>79376</v>
      </c>
    </row>
    <row r="40" spans="1:3">
      <c r="A40" s="4" t="s">
        <v>111</v>
      </c>
      <c r="B40" s="5" t="n">
        <v>363024</v>
      </c>
      <c r="C40" s="5" t="n">
        <v>322432</v>
      </c>
    </row>
    <row r="41" spans="1:3">
      <c r="A41" s="4" t="s">
        <v>112</v>
      </c>
      <c r="B41" s="5" t="n">
        <v>2449484</v>
      </c>
      <c r="C41" s="5" t="n">
        <v>1846565</v>
      </c>
    </row>
    <row r="42" spans="1:3">
      <c r="A42" s="4" t="s">
        <v>113</v>
      </c>
    </row>
    <row r="43" spans="1:3">
      <c r="A43" s="3" t="s">
        <v>104</v>
      </c>
    </row>
    <row r="44" spans="1:3">
      <c r="A44" s="4" t="s">
        <v>114</v>
      </c>
      <c r="B44" s="4" t="s">
        <v>103</v>
      </c>
      <c r="C44" s="4" t="s">
        <v>103</v>
      </c>
    </row>
    <row r="45" spans="1:3">
      <c r="A45" s="4" t="s">
        <v>115</v>
      </c>
    </row>
    <row r="46" spans="1:3">
      <c r="A46" s="3" t="s">
        <v>104</v>
      </c>
    </row>
    <row r="47" spans="1:3">
      <c r="A47" s="4" t="s">
        <v>114</v>
      </c>
      <c r="B47" s="4" t="s">
        <v>103</v>
      </c>
      <c r="C47" s="4" t="s">
        <v>103</v>
      </c>
    </row>
    <row r="48" spans="1:3">
      <c r="A48" s="4" t="s">
        <v>116</v>
      </c>
    </row>
    <row r="49" spans="1:3">
      <c r="A49" s="3" t="s">
        <v>104</v>
      </c>
    </row>
    <row r="50" spans="1:3">
      <c r="A50" s="4" t="s">
        <v>114</v>
      </c>
      <c r="B50" s="4" t="s">
        <v>103</v>
      </c>
      <c r="C50" s="4" t="s">
        <v>103</v>
      </c>
    </row>
    <row r="51" spans="1:3">
      <c r="A51" s="4" t="s">
        <v>30</v>
      </c>
    </row>
    <row r="52" spans="1:3">
      <c r="A52" s="3" t="s">
        <v>104</v>
      </c>
    </row>
    <row r="53" spans="1:3">
      <c r="A53" s="4" t="s">
        <v>52</v>
      </c>
      <c r="B53" s="5" t="n">
        <v>10204</v>
      </c>
      <c r="C53" s="5" t="n">
        <v>10204</v>
      </c>
    </row>
    <row r="54" spans="1:3">
      <c r="A54" s="3" t="s">
        <v>108</v>
      </c>
    </row>
    <row r="55" spans="1:3">
      <c r="A55" s="4" t="s">
        <v>117</v>
      </c>
      <c r="B55" s="5" t="n">
        <v>-60845</v>
      </c>
      <c r="C55" s="5" t="n">
        <v>-60845</v>
      </c>
    </row>
    <row r="56" spans="1:3">
      <c r="A56" s="4" t="s">
        <v>32</v>
      </c>
    </row>
    <row r="57" spans="1:3">
      <c r="A57" s="3" t="s">
        <v>104</v>
      </c>
    </row>
    <row r="58" spans="1:3">
      <c r="A58" s="4" t="s">
        <v>52</v>
      </c>
      <c r="B58" s="5" t="n">
        <v>2798</v>
      </c>
      <c r="C58" s="5" t="n">
        <v>2777</v>
      </c>
    </row>
    <row r="59" spans="1:3">
      <c r="A59" s="3" t="s">
        <v>108</v>
      </c>
    </row>
    <row r="60" spans="1:3">
      <c r="A60" s="4" t="s">
        <v>117</v>
      </c>
      <c r="B60" s="5" t="n">
        <v>-409</v>
      </c>
      <c r="C60" s="5" t="n">
        <v>-409</v>
      </c>
    </row>
    <row r="61" spans="1:3">
      <c r="A61" s="4" t="s">
        <v>118</v>
      </c>
    </row>
    <row r="62" spans="1:3">
      <c r="A62" s="3" t="s">
        <v>104</v>
      </c>
    </row>
    <row r="63" spans="1:3">
      <c r="A63" s="4" t="s">
        <v>52</v>
      </c>
      <c r="B63" s="6" t="n">
        <v>0</v>
      </c>
      <c r="C63"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3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9</v>
      </c>
      <c r="B1" s="2" t="s">
        <v>1</v>
      </c>
    </row>
    <row r="2" spans="1:2">
      <c r="B2" s="2" t="s">
        <v>2</v>
      </c>
    </row>
    <row r="3" spans="1:2">
      <c r="A3" s="3" t="s">
        <v>23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c r="B3" s="4"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c r="B10" s="4" t="s">
        <v>420</v>
      </c>
    </row>
    <row r="11" spans="1:2">
      <c r="A11" s="4" t="s">
        <v>421</v>
      </c>
      <c r="B11" s="4" t="s">
        <v>422</v>
      </c>
    </row>
    <row r="12" spans="1:2">
      <c r="A12" s="4" t="s">
        <v>423</v>
      </c>
      <c r="B12" s="4" t="s">
        <v>424</v>
      </c>
    </row>
    <row r="13" spans="1:2">
      <c r="A13" s="4" t="s">
        <v>425</v>
      </c>
      <c r="B13" s="4" t="s">
        <v>426</v>
      </c>
    </row>
    <row r="14" spans="1:2">
      <c r="A14" s="4" t="s">
        <v>427</v>
      </c>
      <c r="B14" s="4" t="s">
        <v>428</v>
      </c>
    </row>
    <row r="15" spans="1:2">
      <c r="A15" s="4" t="s">
        <v>415</v>
      </c>
      <c r="B15" s="4" t="s">
        <v>429</v>
      </c>
    </row>
    <row r="16" spans="1:2">
      <c r="A16" s="4" t="s">
        <v>430</v>
      </c>
      <c r="B16" s="4" t="s">
        <v>431</v>
      </c>
    </row>
    <row r="17" spans="1:2">
      <c r="A17" s="4" t="s">
        <v>432</v>
      </c>
      <c r="B17" s="4" t="s">
        <v>433</v>
      </c>
    </row>
    <row r="18" spans="1:2">
      <c r="A18" s="4" t="s">
        <v>434</v>
      </c>
      <c r="B18" s="4" t="s">
        <v>435</v>
      </c>
    </row>
    <row r="19" spans="1:2">
      <c r="A19" s="4" t="s">
        <v>436</v>
      </c>
      <c r="B19" s="4" t="s">
        <v>437</v>
      </c>
    </row>
    <row r="20" spans="1:2">
      <c r="A20" s="4" t="s">
        <v>438</v>
      </c>
    </row>
    <row r="21" spans="1:2">
      <c r="A21" s="4" t="s">
        <v>439</v>
      </c>
      <c r="B21" s="4" t="s">
        <v>440</v>
      </c>
    </row>
    <row r="22" spans="1:2">
      <c r="A22" s="4" t="s">
        <v>441</v>
      </c>
    </row>
    <row r="23" spans="1:2">
      <c r="A23" s="4" t="s">
        <v>439</v>
      </c>
      <c r="B23" s="4" t="s">
        <v>442</v>
      </c>
    </row>
    <row r="24" spans="1:2">
      <c r="A24" s="4" t="s">
        <v>443</v>
      </c>
    </row>
    <row r="25" spans="1:2">
      <c r="A25" s="4" t="s">
        <v>439</v>
      </c>
      <c r="B25" s="4" t="s">
        <v>444</v>
      </c>
    </row>
    <row r="26" spans="1:2">
      <c r="A26" s="4" t="s">
        <v>445</v>
      </c>
    </row>
    <row r="27" spans="1:2">
      <c r="A27" s="4" t="s">
        <v>439</v>
      </c>
      <c r="B27" s="4" t="s">
        <v>446</v>
      </c>
    </row>
    <row r="28" spans="1:2">
      <c r="A28" s="4" t="s">
        <v>447</v>
      </c>
    </row>
    <row r="29" spans="1:2">
      <c r="A29" s="4" t="s">
        <v>448</v>
      </c>
      <c r="B29" s="4" t="s">
        <v>449</v>
      </c>
    </row>
    <row r="30" spans="1:2">
      <c r="A30" s="4" t="s">
        <v>450</v>
      </c>
    </row>
    <row r="31" spans="1:2">
      <c r="A31" s="4" t="s">
        <v>448</v>
      </c>
      <c r="B31"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52</v>
      </c>
      <c r="B1" s="2" t="s">
        <v>1</v>
      </c>
    </row>
    <row r="2" spans="1:2">
      <c r="B2" s="2" t="s">
        <v>2</v>
      </c>
    </row>
    <row r="3" spans="1:2">
      <c r="A3" s="4" t="s">
        <v>453</v>
      </c>
      <c r="B3" s="4" t="s">
        <v>454</v>
      </c>
    </row>
    <row r="4" spans="1:2">
      <c r="A4" s="4" t="s">
        <v>455</v>
      </c>
      <c r="B4" s="4" t="s">
        <v>456</v>
      </c>
    </row>
    <row r="5" spans="1:2">
      <c r="A5" s="4" t="s">
        <v>457</v>
      </c>
      <c r="B5" s="4" t="s">
        <v>458</v>
      </c>
    </row>
    <row r="6" spans="1:2">
      <c r="A6" s="4" t="s">
        <v>459</v>
      </c>
    </row>
    <row r="7" spans="1:2">
      <c r="A7" s="4" t="s">
        <v>460</v>
      </c>
      <c r="B7"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2</v>
      </c>
      <c r="B1" s="2" t="s">
        <v>1</v>
      </c>
    </row>
    <row r="2" spans="1:2">
      <c r="B2" s="2" t="s">
        <v>2</v>
      </c>
    </row>
    <row r="3" spans="1:2">
      <c r="A3" s="3" t="s">
        <v>248</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51</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54</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73</v>
      </c>
      <c r="B1" s="2" t="s">
        <v>1</v>
      </c>
    </row>
    <row r="2" spans="1:2">
      <c r="B2" s="2" t="s">
        <v>2</v>
      </c>
    </row>
    <row r="3" spans="1:2">
      <c r="A3" s="3" t="s">
        <v>257</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260</v>
      </c>
    </row>
    <row r="4" spans="1:2">
      <c r="A4" s="4" t="s">
        <v>479</v>
      </c>
      <c r="B4"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21"/>
  </cols>
  <sheetData>
    <row r="1" spans="1:5">
      <c r="A1" s="1" t="s">
        <v>481</v>
      </c>
      <c r="B1" s="2" t="s">
        <v>482</v>
      </c>
      <c r="C1" s="2" t="s">
        <v>483</v>
      </c>
      <c r="D1" s="2" t="s">
        <v>57</v>
      </c>
      <c r="E1" s="2" t="s">
        <v>484</v>
      </c>
    </row>
    <row r="2" spans="1:5">
      <c r="A2" s="3" t="s">
        <v>485</v>
      </c>
    </row>
    <row r="3" spans="1:5">
      <c r="A3" s="4" t="s">
        <v>486</v>
      </c>
      <c r="C3" s="5" t="n">
        <v>4</v>
      </c>
    </row>
    <row r="4" spans="1:5">
      <c r="A4" s="4" t="s">
        <v>487</v>
      </c>
      <c r="C4" s="5" t="n">
        <v>2</v>
      </c>
    </row>
    <row r="5" spans="1:5">
      <c r="A5" s="4" t="s">
        <v>488</v>
      </c>
      <c r="C5" s="4" t="s">
        <v>489</v>
      </c>
    </row>
    <row r="6" spans="1:5">
      <c r="A6" s="4" t="s">
        <v>490</v>
      </c>
      <c r="C6" s="8" t="n">
        <v>10.9</v>
      </c>
      <c r="D6" s="8" t="n">
        <v>9.300000000000001</v>
      </c>
      <c r="E6" s="8" t="n">
        <v>7.6</v>
      </c>
    </row>
    <row r="7" spans="1:5">
      <c r="A7" s="4" t="s">
        <v>491</v>
      </c>
      <c r="C7" s="4" t="s">
        <v>492</v>
      </c>
    </row>
    <row r="8" spans="1:5">
      <c r="A8" s="4" t="s">
        <v>493</v>
      </c>
      <c r="C8" s="6" t="n">
        <v>117</v>
      </c>
      <c r="D8" s="9" t="n">
        <v>71.40000000000001</v>
      </c>
      <c r="E8" s="9" t="n">
        <v>61.7</v>
      </c>
    </row>
    <row r="9" spans="1:5">
      <c r="A9" s="4" t="s">
        <v>494</v>
      </c>
      <c r="C9" s="8" t="n">
        <v>314.3</v>
      </c>
      <c r="D9" s="9" t="n">
        <v>222.9</v>
      </c>
      <c r="E9" s="9" t="n">
        <v>211.6</v>
      </c>
    </row>
    <row r="10" spans="1:5">
      <c r="A10" s="4" t="s">
        <v>495</v>
      </c>
      <c r="C10" s="5" t="n">
        <v>1</v>
      </c>
    </row>
    <row r="11" spans="1:5">
      <c r="A11" s="4" t="s">
        <v>496</v>
      </c>
      <c r="C11" s="4" t="s">
        <v>497</v>
      </c>
    </row>
    <row r="12" spans="1:5">
      <c r="A12" s="4" t="s">
        <v>498</v>
      </c>
      <c r="C12" s="4" t="s">
        <v>499</v>
      </c>
    </row>
    <row r="13" spans="1:5">
      <c r="A13" s="4" t="s">
        <v>500</v>
      </c>
      <c r="D13" s="9" t="n">
        <v>3.1</v>
      </c>
    </row>
    <row r="14" spans="1:5">
      <c r="A14" s="4" t="s">
        <v>501</v>
      </c>
      <c r="D14" s="9" t="n">
        <v>1.1</v>
      </c>
    </row>
    <row r="15" spans="1:5">
      <c r="A15" s="4" t="s">
        <v>32</v>
      </c>
    </row>
    <row r="16" spans="1:5">
      <c r="A16" s="3" t="s">
        <v>485</v>
      </c>
    </row>
    <row r="17" spans="1:5">
      <c r="A17" s="4" t="s">
        <v>502</v>
      </c>
      <c r="B17" s="5" t="n">
        <v>400000</v>
      </c>
    </row>
    <row r="18" spans="1:5">
      <c r="A18" s="4" t="s">
        <v>503</v>
      </c>
      <c r="B18" s="5" t="n">
        <v>1</v>
      </c>
    </row>
    <row r="19" spans="1:5">
      <c r="A19" s="4" t="s">
        <v>504</v>
      </c>
      <c r="B19" s="4" t="s">
        <v>505</v>
      </c>
    </row>
    <row r="20" spans="1:5">
      <c r="A20" s="4" t="s">
        <v>506</v>
      </c>
      <c r="B20" s="4" t="s">
        <v>507</v>
      </c>
    </row>
    <row r="21" spans="1:5">
      <c r="A21" s="4" t="s">
        <v>508</v>
      </c>
      <c r="B21" s="5" t="n">
        <v>40000</v>
      </c>
    </row>
    <row r="22" spans="1:5">
      <c r="A22" s="4" t="s">
        <v>495</v>
      </c>
      <c r="C22" s="5" t="n">
        <v>20</v>
      </c>
    </row>
    <row r="23" spans="1:5">
      <c r="A23" s="4" t="s">
        <v>509</v>
      </c>
    </row>
    <row r="24" spans="1:5">
      <c r="A24" s="3" t="s">
        <v>485</v>
      </c>
    </row>
    <row r="25" spans="1:5">
      <c r="A25" s="4" t="s">
        <v>510</v>
      </c>
      <c r="C25" s="4" t="s">
        <v>511</v>
      </c>
    </row>
    <row r="26" spans="1:5">
      <c r="A26" s="4" t="s">
        <v>512</v>
      </c>
      <c r="C26" s="6" t="n">
        <v>6</v>
      </c>
      <c r="D26" s="8" t="n">
        <v>6.3</v>
      </c>
      <c r="E26" s="8" t="n">
        <v>6.2</v>
      </c>
    </row>
    <row r="27" spans="1:5">
      <c r="A27" s="4" t="s">
        <v>513</v>
      </c>
    </row>
    <row r="28" spans="1:5">
      <c r="A28" s="3" t="s">
        <v>485</v>
      </c>
    </row>
    <row r="29" spans="1:5">
      <c r="A29" s="4" t="s">
        <v>486</v>
      </c>
      <c r="C29" s="5" t="n">
        <v>3</v>
      </c>
    </row>
    <row r="30" spans="1:5">
      <c r="A30" s="4" t="s">
        <v>514</v>
      </c>
      <c r="C30" s="4" t="s">
        <v>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v>
      </c>
      <c r="C1" s="2" t="s">
        <v>34</v>
      </c>
    </row>
    <row r="2" spans="1:3">
      <c r="A2" s="4" t="s">
        <v>113</v>
      </c>
    </row>
    <row r="3" spans="1:3">
      <c r="A3" s="4" t="s">
        <v>120</v>
      </c>
      <c r="B3" s="6" t="n">
        <v>100</v>
      </c>
      <c r="C3" s="6" t="n">
        <v>100</v>
      </c>
    </row>
    <row r="4" spans="1:3">
      <c r="A4" s="4" t="s">
        <v>121</v>
      </c>
      <c r="B4" s="5" t="n">
        <v>50000</v>
      </c>
      <c r="C4" s="5" t="n">
        <v>50000</v>
      </c>
    </row>
    <row r="5" spans="1:3">
      <c r="A5" s="4" t="s">
        <v>122</v>
      </c>
      <c r="B5" s="5" t="n">
        <v>0</v>
      </c>
      <c r="C5" s="5" t="n">
        <v>0</v>
      </c>
    </row>
    <row r="6" spans="1:3">
      <c r="A6" s="4" t="s">
        <v>115</v>
      </c>
    </row>
    <row r="7" spans="1:3">
      <c r="A7" s="4" t="s">
        <v>120</v>
      </c>
      <c r="B7" s="6" t="n">
        <v>100</v>
      </c>
      <c r="C7" s="6" t="n">
        <v>100</v>
      </c>
    </row>
    <row r="8" spans="1:3">
      <c r="A8" s="4" t="s">
        <v>121</v>
      </c>
      <c r="B8" s="5" t="n">
        <v>50000</v>
      </c>
      <c r="C8" s="5" t="n">
        <v>50000</v>
      </c>
    </row>
    <row r="9" spans="1:3">
      <c r="A9" s="4" t="s">
        <v>122</v>
      </c>
      <c r="B9" s="5" t="n">
        <v>0</v>
      </c>
      <c r="C9" s="5" t="n">
        <v>0</v>
      </c>
    </row>
    <row r="10" spans="1:3">
      <c r="A10" s="4" t="s">
        <v>116</v>
      </c>
    </row>
    <row r="11" spans="1:3">
      <c r="A11" s="4" t="s">
        <v>120</v>
      </c>
      <c r="B11" s="7" t="n">
        <v>0.01</v>
      </c>
      <c r="C11" s="7" t="n">
        <v>0.01</v>
      </c>
    </row>
    <row r="12" spans="1:3">
      <c r="A12" s="4" t="s">
        <v>121</v>
      </c>
      <c r="B12" s="5" t="n">
        <v>20000000</v>
      </c>
      <c r="C12" s="5" t="n">
        <v>20000000</v>
      </c>
    </row>
    <row r="13" spans="1:3">
      <c r="A13" s="4" t="s">
        <v>122</v>
      </c>
      <c r="B13" s="5" t="n">
        <v>0</v>
      </c>
      <c r="C13" s="5" t="n">
        <v>0</v>
      </c>
    </row>
    <row r="14" spans="1:3">
      <c r="A14" s="4" t="s">
        <v>30</v>
      </c>
    </row>
    <row r="15" spans="1:3">
      <c r="A15" s="4" t="s">
        <v>123</v>
      </c>
      <c r="B15" s="6" t="n">
        <v>1</v>
      </c>
      <c r="C15" s="6" t="n">
        <v>1</v>
      </c>
    </row>
    <row r="16" spans="1:3">
      <c r="A16" s="4" t="s">
        <v>124</v>
      </c>
      <c r="B16" s="5" t="n">
        <v>30000000</v>
      </c>
      <c r="C16" s="5" t="n">
        <v>30000000</v>
      </c>
    </row>
    <row r="17" spans="1:3">
      <c r="A17" s="4" t="s">
        <v>125</v>
      </c>
      <c r="B17" s="5" t="n">
        <v>10203821</v>
      </c>
      <c r="C17" s="5" t="n">
        <v>10203821</v>
      </c>
    </row>
    <row r="18" spans="1:3">
      <c r="A18" s="4" t="s">
        <v>126</v>
      </c>
      <c r="B18" s="5" t="n">
        <v>3062374</v>
      </c>
      <c r="C18" s="5" t="n">
        <v>3062374</v>
      </c>
    </row>
    <row r="19" spans="1:3">
      <c r="A19" s="4" t="s">
        <v>32</v>
      </c>
    </row>
    <row r="20" spans="1:3">
      <c r="A20" s="4" t="s">
        <v>123</v>
      </c>
      <c r="B20" s="6" t="n">
        <v>1</v>
      </c>
      <c r="C20" s="6" t="n">
        <v>1</v>
      </c>
    </row>
    <row r="21" spans="1:3">
      <c r="A21" s="4" t="s">
        <v>124</v>
      </c>
      <c r="B21" s="5" t="n">
        <v>10000000</v>
      </c>
      <c r="C21" s="5" t="n">
        <v>10000000</v>
      </c>
    </row>
    <row r="22" spans="1:3">
      <c r="A22" s="4" t="s">
        <v>125</v>
      </c>
      <c r="B22" s="5" t="n">
        <v>2799816</v>
      </c>
      <c r="C22" s="5" t="n">
        <v>2778896</v>
      </c>
    </row>
    <row r="23" spans="1:3">
      <c r="A23" s="4" t="s">
        <v>126</v>
      </c>
      <c r="B23" s="5" t="n">
        <v>628114</v>
      </c>
      <c r="C23" s="5" t="n">
        <v>628114</v>
      </c>
    </row>
    <row r="24" spans="1:3">
      <c r="A24" s="4" t="s">
        <v>118</v>
      </c>
    </row>
    <row r="25" spans="1:3">
      <c r="A25" s="4" t="s">
        <v>123</v>
      </c>
      <c r="B25" s="6" t="n">
        <v>1</v>
      </c>
      <c r="C25" s="6" t="n">
        <v>1</v>
      </c>
    </row>
    <row r="26" spans="1:3">
      <c r="A26" s="4" t="s">
        <v>124</v>
      </c>
      <c r="B26" s="5" t="n">
        <v>20000000</v>
      </c>
      <c r="C26" s="5" t="n">
        <v>20000000</v>
      </c>
    </row>
    <row r="27" spans="1:3">
      <c r="A27" s="4" t="s">
        <v>125</v>
      </c>
      <c r="B27" s="5" t="n">
        <v>0</v>
      </c>
      <c r="C27"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4</v>
      </c>
      <c r="D2" s="2" t="s">
        <v>35</v>
      </c>
    </row>
    <row r="3" spans="1:4">
      <c r="A3" s="3" t="s">
        <v>517</v>
      </c>
    </row>
    <row r="4" spans="1:4">
      <c r="A4" s="4" t="s">
        <v>518</v>
      </c>
      <c r="B4" s="4" t="s">
        <v>519</v>
      </c>
    </row>
    <row r="5" spans="1:4">
      <c r="A5" s="4" t="s">
        <v>520</v>
      </c>
      <c r="B5" s="6" t="n">
        <v>0</v>
      </c>
      <c r="C5" s="6" t="n">
        <v>0</v>
      </c>
    </row>
    <row r="6" spans="1:4">
      <c r="A6" s="4" t="s">
        <v>521</v>
      </c>
      <c r="B6" s="5" t="n">
        <v>6517000</v>
      </c>
      <c r="C6" s="5" t="n">
        <v>6042000</v>
      </c>
      <c r="D6" s="6" t="n">
        <v>4728000</v>
      </c>
    </row>
    <row r="7" spans="1:4">
      <c r="A7" s="4" t="s">
        <v>110</v>
      </c>
      <c r="B7" s="6" t="n">
        <v>85893000</v>
      </c>
      <c r="C7" s="6" t="n">
        <v>79376000</v>
      </c>
    </row>
    <row r="8" spans="1:4">
      <c r="A8" s="4" t="s">
        <v>522</v>
      </c>
    </row>
    <row r="9" spans="1:4">
      <c r="A9" s="3" t="s">
        <v>517</v>
      </c>
    </row>
    <row r="10" spans="1:4">
      <c r="A10" s="4" t="s">
        <v>523</v>
      </c>
      <c r="B10" s="4" t="s">
        <v>524</v>
      </c>
      <c r="C10" s="4" t="s">
        <v>524</v>
      </c>
      <c r="D10" s="4" t="s">
        <v>5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6"/>
    <col customWidth="1" max="14" min="14" width="16"/>
    <col customWidth="1" max="15" min="15" width="16"/>
    <col customWidth="1" max="16" min="16" width="14"/>
  </cols>
  <sheetData>
    <row r="1" spans="1:16">
      <c r="A1" s="1" t="s">
        <v>525</v>
      </c>
      <c r="B1" s="2" t="s">
        <v>526</v>
      </c>
      <c r="C1" s="2" t="s">
        <v>527</v>
      </c>
      <c r="D1" s="2" t="s">
        <v>528</v>
      </c>
      <c r="E1" s="2" t="s">
        <v>529</v>
      </c>
      <c r="F1" s="2" t="s">
        <v>530</v>
      </c>
      <c r="G1" s="2" t="s">
        <v>531</v>
      </c>
      <c r="H1" s="2" t="s">
        <v>532</v>
      </c>
      <c r="I1" s="2" t="s">
        <v>533</v>
      </c>
      <c r="J1" s="2" t="s">
        <v>534</v>
      </c>
      <c r="K1" s="2" t="s">
        <v>535</v>
      </c>
      <c r="L1" s="2" t="s">
        <v>536</v>
      </c>
      <c r="M1" s="2" t="s">
        <v>2</v>
      </c>
      <c r="N1" s="2" t="s">
        <v>34</v>
      </c>
      <c r="O1" s="2" t="s">
        <v>35</v>
      </c>
      <c r="P1" s="2" t="s">
        <v>537</v>
      </c>
    </row>
    <row r="2" spans="1:16">
      <c r="A2" s="3" t="s">
        <v>538</v>
      </c>
    </row>
    <row r="3" spans="1:16">
      <c r="A3" s="4" t="s">
        <v>134</v>
      </c>
      <c r="N3" s="6" t="n">
        <v>2011000</v>
      </c>
    </row>
    <row r="4" spans="1:16">
      <c r="A4" s="4" t="s">
        <v>85</v>
      </c>
      <c r="M4" s="6" t="n">
        <v>144586000</v>
      </c>
      <c r="N4" s="5" t="n">
        <v>117954000</v>
      </c>
      <c r="O4" s="6" t="n">
        <v>106220000</v>
      </c>
    </row>
    <row r="5" spans="1:16">
      <c r="A5" s="4" t="s">
        <v>539</v>
      </c>
      <c r="M5" s="5" t="n">
        <v>-692000</v>
      </c>
      <c r="N5" s="5" t="n">
        <v>8807000</v>
      </c>
    </row>
    <row r="6" spans="1:16">
      <c r="A6" s="4" t="s">
        <v>540</v>
      </c>
      <c r="M6" s="5" t="n">
        <v>272637000</v>
      </c>
      <c r="N6" s="5" t="n">
        <v>81707000</v>
      </c>
      <c r="O6" s="5" t="n">
        <v>41588000</v>
      </c>
    </row>
    <row r="7" spans="1:16">
      <c r="A7" s="4" t="s">
        <v>541</v>
      </c>
      <c r="M7" s="5" t="n">
        <v>6100000</v>
      </c>
      <c r="N7" s="5" t="n">
        <v>5800000</v>
      </c>
      <c r="O7" s="6" t="n">
        <v>5300000</v>
      </c>
    </row>
    <row r="8" spans="1:16">
      <c r="A8" s="4" t="s">
        <v>542</v>
      </c>
      <c r="M8" s="5" t="n">
        <v>237655000</v>
      </c>
      <c r="N8" s="5" t="n">
        <v>128668000</v>
      </c>
    </row>
    <row r="9" spans="1:16">
      <c r="A9" s="4" t="s">
        <v>543</v>
      </c>
      <c r="M9" s="5" t="n">
        <v>21032000</v>
      </c>
    </row>
    <row r="10" spans="1:16">
      <c r="A10" s="4" t="s">
        <v>44</v>
      </c>
      <c r="N10" s="6" t="n">
        <v>22651000</v>
      </c>
    </row>
    <row r="11" spans="1:16">
      <c r="A11" s="4" t="s">
        <v>544</v>
      </c>
    </row>
    <row r="12" spans="1:16">
      <c r="A12" s="3" t="s">
        <v>538</v>
      </c>
    </row>
    <row r="13" spans="1:16">
      <c r="A13" s="4" t="s">
        <v>545</v>
      </c>
      <c r="G13" s="6" t="n">
        <v>26400000</v>
      </c>
    </row>
    <row r="14" spans="1:16">
      <c r="A14" s="4" t="s">
        <v>44</v>
      </c>
      <c r="G14" s="6" t="n">
        <v>22700000</v>
      </c>
    </row>
    <row r="15" spans="1:16">
      <c r="A15" s="4" t="s">
        <v>546</v>
      </c>
    </row>
    <row r="16" spans="1:16">
      <c r="A16" s="3" t="s">
        <v>538</v>
      </c>
    </row>
    <row r="17" spans="1:16">
      <c r="A17" s="4" t="s">
        <v>543</v>
      </c>
      <c r="M17" s="6" t="n">
        <v>21032000</v>
      </c>
    </row>
    <row r="18" spans="1:16">
      <c r="A18" s="4" t="s">
        <v>547</v>
      </c>
    </row>
    <row r="19" spans="1:16">
      <c r="A19" s="3" t="s">
        <v>538</v>
      </c>
    </row>
    <row r="20" spans="1:16">
      <c r="A20" s="4" t="s">
        <v>548</v>
      </c>
      <c r="O20" s="4" t="s">
        <v>549</v>
      </c>
    </row>
    <row r="21" spans="1:16">
      <c r="A21" s="4" t="s">
        <v>550</v>
      </c>
    </row>
    <row r="22" spans="1:16">
      <c r="A22" s="3" t="s">
        <v>538</v>
      </c>
    </row>
    <row r="23" spans="1:16">
      <c r="A23" s="4" t="s">
        <v>548</v>
      </c>
      <c r="O23" s="4" t="s">
        <v>549</v>
      </c>
    </row>
    <row r="24" spans="1:16">
      <c r="A24" s="4" t="s">
        <v>551</v>
      </c>
    </row>
    <row r="25" spans="1:16">
      <c r="A25" s="3" t="s">
        <v>538</v>
      </c>
    </row>
    <row r="26" spans="1:16">
      <c r="A26" s="4" t="s">
        <v>548</v>
      </c>
      <c r="O26" s="4" t="s">
        <v>552</v>
      </c>
    </row>
    <row r="27" spans="1:16">
      <c r="A27" s="4" t="s">
        <v>553</v>
      </c>
    </row>
    <row r="28" spans="1:16">
      <c r="A28" s="3" t="s">
        <v>538</v>
      </c>
    </row>
    <row r="29" spans="1:16">
      <c r="A29" s="4" t="s">
        <v>548</v>
      </c>
      <c r="O29" s="4" t="s">
        <v>552</v>
      </c>
    </row>
    <row r="30" spans="1:16">
      <c r="A30" s="4" t="s">
        <v>554</v>
      </c>
    </row>
    <row r="31" spans="1:16">
      <c r="A31" s="3" t="s">
        <v>538</v>
      </c>
    </row>
    <row r="32" spans="1:16">
      <c r="A32" s="4" t="s">
        <v>540</v>
      </c>
      <c r="O32" s="6" t="n">
        <v>43100000</v>
      </c>
    </row>
    <row r="33" spans="1:16">
      <c r="A33" s="4" t="s">
        <v>555</v>
      </c>
    </row>
    <row r="34" spans="1:16">
      <c r="A34" s="3" t="s">
        <v>538</v>
      </c>
    </row>
    <row r="35" spans="1:16">
      <c r="A35" s="4" t="s">
        <v>85</v>
      </c>
      <c r="J35" s="6" t="n">
        <v>1388000</v>
      </c>
    </row>
    <row r="36" spans="1:16">
      <c r="A36" s="4" t="s">
        <v>556</v>
      </c>
      <c r="J36" s="5" t="n">
        <v>1100000</v>
      </c>
    </row>
    <row r="37" spans="1:16">
      <c r="A37" s="4" t="s">
        <v>542</v>
      </c>
      <c r="J37" s="5" t="n">
        <v>9131000</v>
      </c>
    </row>
    <row r="38" spans="1:16">
      <c r="A38" s="4" t="s">
        <v>557</v>
      </c>
    </row>
    <row r="39" spans="1:16">
      <c r="A39" s="3" t="s">
        <v>538</v>
      </c>
    </row>
    <row r="40" spans="1:16">
      <c r="A40" s="4" t="s">
        <v>85</v>
      </c>
      <c r="J40" s="5" t="n">
        <v>1388000</v>
      </c>
    </row>
    <row r="41" spans="1:16">
      <c r="A41" s="4" t="s">
        <v>558</v>
      </c>
    </row>
    <row r="42" spans="1:16">
      <c r="A42" s="3" t="s">
        <v>538</v>
      </c>
    </row>
    <row r="43" spans="1:16">
      <c r="A43" s="4" t="s">
        <v>548</v>
      </c>
      <c r="M43" s="4" t="s">
        <v>559</v>
      </c>
    </row>
    <row r="44" spans="1:16">
      <c r="A44" s="4" t="s">
        <v>540</v>
      </c>
      <c r="J44" s="6" t="n">
        <v>13200000</v>
      </c>
    </row>
    <row r="45" spans="1:16">
      <c r="A45" s="4" t="s">
        <v>560</v>
      </c>
    </row>
    <row r="46" spans="1:16">
      <c r="A46" s="3" t="s">
        <v>538</v>
      </c>
    </row>
    <row r="47" spans="1:16">
      <c r="A47" s="4" t="s">
        <v>85</v>
      </c>
      <c r="I47" s="6" t="n">
        <v>1520000</v>
      </c>
    </row>
    <row r="48" spans="1:16">
      <c r="A48" s="4" t="s">
        <v>556</v>
      </c>
      <c r="I48" s="5" t="n">
        <v>0</v>
      </c>
    </row>
    <row r="49" spans="1:16">
      <c r="A49" s="4" t="s">
        <v>542</v>
      </c>
      <c r="I49" s="5" t="n">
        <v>20625000</v>
      </c>
    </row>
    <row r="50" spans="1:16">
      <c r="A50" s="4" t="s">
        <v>561</v>
      </c>
    </row>
    <row r="51" spans="1:16">
      <c r="A51" s="3" t="s">
        <v>538</v>
      </c>
    </row>
    <row r="52" spans="1:16">
      <c r="A52" s="4" t="s">
        <v>85</v>
      </c>
      <c r="I52" s="5" t="n">
        <v>1520000</v>
      </c>
    </row>
    <row r="53" spans="1:16">
      <c r="A53" s="4" t="s">
        <v>562</v>
      </c>
    </row>
    <row r="54" spans="1:16">
      <c r="A54" s="3" t="s">
        <v>538</v>
      </c>
    </row>
    <row r="55" spans="1:16">
      <c r="A55" s="4" t="s">
        <v>548</v>
      </c>
      <c r="N55" s="4" t="s">
        <v>563</v>
      </c>
    </row>
    <row r="56" spans="1:16">
      <c r="A56" s="4" t="s">
        <v>540</v>
      </c>
      <c r="I56" s="6" t="n">
        <v>18000000</v>
      </c>
    </row>
    <row r="57" spans="1:16">
      <c r="A57" s="4" t="s">
        <v>564</v>
      </c>
    </row>
    <row r="58" spans="1:16">
      <c r="A58" s="3" t="s">
        <v>538</v>
      </c>
    </row>
    <row r="59" spans="1:16">
      <c r="A59" s="4" t="s">
        <v>85</v>
      </c>
      <c r="H59" s="6" t="n">
        <v>1027000</v>
      </c>
    </row>
    <row r="60" spans="1:16">
      <c r="A60" s="4" t="s">
        <v>556</v>
      </c>
      <c r="H60" s="5" t="n">
        <v>200000</v>
      </c>
    </row>
    <row r="61" spans="1:16">
      <c r="A61" s="4" t="s">
        <v>542</v>
      </c>
      <c r="H61" s="5" t="n">
        <v>2748000</v>
      </c>
    </row>
    <row r="62" spans="1:16">
      <c r="A62" s="4" t="s">
        <v>565</v>
      </c>
    </row>
    <row r="63" spans="1:16">
      <c r="A63" s="3" t="s">
        <v>538</v>
      </c>
    </row>
    <row r="64" spans="1:16">
      <c r="A64" s="4" t="s">
        <v>85</v>
      </c>
      <c r="H64" s="5" t="n">
        <v>1027000</v>
      </c>
    </row>
    <row r="65" spans="1:16">
      <c r="A65" s="4" t="s">
        <v>566</v>
      </c>
    </row>
    <row r="66" spans="1:16">
      <c r="A66" s="3" t="s">
        <v>538</v>
      </c>
    </row>
    <row r="67" spans="1:16">
      <c r="A67" s="4" t="s">
        <v>548</v>
      </c>
      <c r="N67" s="4" t="s">
        <v>567</v>
      </c>
    </row>
    <row r="68" spans="1:16">
      <c r="A68" s="4" t="s">
        <v>540</v>
      </c>
      <c r="H68" s="5" t="n">
        <v>7500000</v>
      </c>
    </row>
    <row r="69" spans="1:16">
      <c r="A69" s="4" t="s">
        <v>568</v>
      </c>
    </row>
    <row r="70" spans="1:16">
      <c r="A70" s="3" t="s">
        <v>538</v>
      </c>
    </row>
    <row r="71" spans="1:16">
      <c r="A71" s="4" t="s">
        <v>85</v>
      </c>
      <c r="F71" s="6" t="n">
        <v>6723000</v>
      </c>
    </row>
    <row r="72" spans="1:16">
      <c r="A72" s="4" t="s">
        <v>556</v>
      </c>
      <c r="F72" s="5" t="n">
        <v>200000</v>
      </c>
    </row>
    <row r="73" spans="1:16">
      <c r="A73" s="4" t="s">
        <v>542</v>
      </c>
      <c r="F73" s="5" t="n">
        <v>58925000</v>
      </c>
    </row>
    <row r="74" spans="1:16">
      <c r="A74" s="4" t="s">
        <v>569</v>
      </c>
    </row>
    <row r="75" spans="1:16">
      <c r="A75" s="3" t="s">
        <v>538</v>
      </c>
    </row>
    <row r="76" spans="1:16">
      <c r="A76" s="4" t="s">
        <v>85</v>
      </c>
      <c r="F76" s="5" t="n">
        <v>6723000</v>
      </c>
    </row>
    <row r="77" spans="1:16">
      <c r="A77" s="4" t="s">
        <v>570</v>
      </c>
    </row>
    <row r="78" spans="1:16">
      <c r="A78" s="3" t="s">
        <v>538</v>
      </c>
    </row>
    <row r="79" spans="1:16">
      <c r="A79" s="4" t="s">
        <v>548</v>
      </c>
      <c r="M79" s="4" t="s">
        <v>571</v>
      </c>
    </row>
    <row r="80" spans="1:16">
      <c r="A80" s="4" t="s">
        <v>540</v>
      </c>
      <c r="F80" s="5" t="n">
        <v>26700000</v>
      </c>
    </row>
    <row r="81" spans="1:16">
      <c r="A81" s="4" t="s">
        <v>572</v>
      </c>
    </row>
    <row r="82" spans="1:16">
      <c r="A82" s="3" t="s">
        <v>538</v>
      </c>
    </row>
    <row r="83" spans="1:16">
      <c r="A83" s="4" t="s">
        <v>548</v>
      </c>
      <c r="M83" s="4" t="s">
        <v>571</v>
      </c>
    </row>
    <row r="84" spans="1:16">
      <c r="A84" s="4" t="s">
        <v>540</v>
      </c>
      <c r="F84" s="5" t="n">
        <v>5400000</v>
      </c>
    </row>
    <row r="85" spans="1:16">
      <c r="A85" s="4" t="s">
        <v>134</v>
      </c>
      <c r="F85" s="5" t="n">
        <v>2011000</v>
      </c>
    </row>
    <row r="86" spans="1:16">
      <c r="A86" s="4" t="s">
        <v>573</v>
      </c>
      <c r="F86" s="6" t="n">
        <v>1265000</v>
      </c>
    </row>
    <row r="87" spans="1:16">
      <c r="A87" s="4" t="s">
        <v>328</v>
      </c>
    </row>
    <row r="88" spans="1:16">
      <c r="A88" s="3" t="s">
        <v>538</v>
      </c>
    </row>
    <row r="89" spans="1:16">
      <c r="A89" s="4" t="s">
        <v>85</v>
      </c>
      <c r="H89" s="5" t="n">
        <v>1856000</v>
      </c>
    </row>
    <row r="90" spans="1:16">
      <c r="A90" s="4" t="s">
        <v>574</v>
      </c>
      <c r="K90" s="6" t="n">
        <v>4200000</v>
      </c>
    </row>
    <row r="91" spans="1:16">
      <c r="A91" s="4" t="s">
        <v>575</v>
      </c>
      <c r="K91" s="6" t="n">
        <v>700000</v>
      </c>
    </row>
    <row r="92" spans="1:16">
      <c r="A92" s="4" t="s">
        <v>576</v>
      </c>
    </row>
    <row r="93" spans="1:16">
      <c r="A93" s="3" t="s">
        <v>538</v>
      </c>
    </row>
    <row r="94" spans="1:16">
      <c r="A94" s="4" t="s">
        <v>577</v>
      </c>
      <c r="L94" s="6" t="n">
        <v>17500000</v>
      </c>
    </row>
    <row r="95" spans="1:16">
      <c r="A95" s="4" t="s">
        <v>539</v>
      </c>
      <c r="L95" s="6" t="n">
        <v>8800000</v>
      </c>
    </row>
    <row r="96" spans="1:16">
      <c r="A96" s="4" t="s">
        <v>578</v>
      </c>
    </row>
    <row r="97" spans="1:16">
      <c r="A97" s="3" t="s">
        <v>538</v>
      </c>
    </row>
    <row r="98" spans="1:16">
      <c r="A98" s="4" t="s">
        <v>85</v>
      </c>
      <c r="H98" s="5" t="n">
        <v>1856000</v>
      </c>
    </row>
    <row r="99" spans="1:16">
      <c r="A99" s="4" t="s">
        <v>579</v>
      </c>
    </row>
    <row r="100" spans="1:16">
      <c r="A100" s="3" t="s">
        <v>538</v>
      </c>
    </row>
    <row r="101" spans="1:16">
      <c r="A101" s="4" t="s">
        <v>548</v>
      </c>
      <c r="M101" s="4" t="s">
        <v>567</v>
      </c>
    </row>
    <row r="102" spans="1:16">
      <c r="A102" s="4" t="s">
        <v>580</v>
      </c>
      <c r="H102" s="6" t="n">
        <v>15300000</v>
      </c>
    </row>
    <row r="103" spans="1:16">
      <c r="A103" s="4" t="s">
        <v>581</v>
      </c>
    </row>
    <row r="104" spans="1:16">
      <c r="A104" s="3" t="s">
        <v>538</v>
      </c>
    </row>
    <row r="105" spans="1:16">
      <c r="A105" s="4" t="s">
        <v>548</v>
      </c>
      <c r="M105" s="4" t="s">
        <v>582</v>
      </c>
    </row>
    <row r="106" spans="1:16">
      <c r="A106" s="4" t="s">
        <v>85</v>
      </c>
      <c r="E106" s="6" t="n">
        <v>9388000</v>
      </c>
    </row>
    <row r="107" spans="1:16">
      <c r="A107" s="4" t="s">
        <v>556</v>
      </c>
      <c r="E107" s="5" t="n">
        <v>5900000</v>
      </c>
    </row>
    <row r="108" spans="1:16">
      <c r="A108" s="4" t="s">
        <v>540</v>
      </c>
      <c r="E108" s="5" t="n">
        <v>65700000</v>
      </c>
    </row>
    <row r="109" spans="1:16">
      <c r="A109" s="4" t="s">
        <v>583</v>
      </c>
      <c r="E109" s="5" t="n">
        <v>650000</v>
      </c>
    </row>
    <row r="110" spans="1:16">
      <c r="A110" s="4" t="s">
        <v>542</v>
      </c>
      <c r="E110" s="5" t="n">
        <v>6144000</v>
      </c>
    </row>
    <row r="111" spans="1:16">
      <c r="A111" s="4" t="s">
        <v>584</v>
      </c>
    </row>
    <row r="112" spans="1:16">
      <c r="A112" s="3" t="s">
        <v>538</v>
      </c>
    </row>
    <row r="113" spans="1:16">
      <c r="A113" s="4" t="s">
        <v>85</v>
      </c>
      <c r="E113" s="6" t="n">
        <v>9388000</v>
      </c>
    </row>
    <row r="114" spans="1:16">
      <c r="A114" s="4" t="s">
        <v>585</v>
      </c>
    </row>
    <row r="115" spans="1:16">
      <c r="A115" s="3" t="s">
        <v>538</v>
      </c>
    </row>
    <row r="116" spans="1:16">
      <c r="A116" s="4" t="s">
        <v>85</v>
      </c>
      <c r="D116" s="6" t="n">
        <v>1956000</v>
      </c>
    </row>
    <row r="117" spans="1:16">
      <c r="A117" s="4" t="s">
        <v>556</v>
      </c>
      <c r="D117" s="5" t="n">
        <v>0</v>
      </c>
    </row>
    <row r="118" spans="1:16">
      <c r="A118" s="4" t="s">
        <v>542</v>
      </c>
      <c r="D118" s="5" t="n">
        <v>23924000</v>
      </c>
    </row>
    <row r="119" spans="1:16">
      <c r="A119" s="4" t="s">
        <v>586</v>
      </c>
    </row>
    <row r="120" spans="1:16">
      <c r="A120" s="3" t="s">
        <v>538</v>
      </c>
    </row>
    <row r="121" spans="1:16">
      <c r="A121" s="4" t="s">
        <v>85</v>
      </c>
      <c r="D121" s="5" t="n">
        <v>1956000</v>
      </c>
    </row>
    <row r="122" spans="1:16">
      <c r="A122" s="4" t="s">
        <v>587</v>
      </c>
    </row>
    <row r="123" spans="1:16">
      <c r="A123" s="3" t="s">
        <v>538</v>
      </c>
    </row>
    <row r="124" spans="1:16">
      <c r="A124" s="4" t="s">
        <v>548</v>
      </c>
      <c r="M124" s="4" t="s">
        <v>588</v>
      </c>
    </row>
    <row r="125" spans="1:16">
      <c r="A125" s="4" t="s">
        <v>540</v>
      </c>
      <c r="D125" s="6" t="n">
        <v>35600000</v>
      </c>
    </row>
    <row r="126" spans="1:16">
      <c r="A126" s="4" t="s">
        <v>589</v>
      </c>
    </row>
    <row r="127" spans="1:16">
      <c r="A127" s="3" t="s">
        <v>538</v>
      </c>
    </row>
    <row r="128" spans="1:16">
      <c r="A128" s="4" t="s">
        <v>548</v>
      </c>
      <c r="M128" s="4" t="s">
        <v>590</v>
      </c>
    </row>
    <row r="129" spans="1:16">
      <c r="A129" s="4" t="s">
        <v>540</v>
      </c>
      <c r="C129" s="6" t="n">
        <v>69000000</v>
      </c>
    </row>
    <row r="130" spans="1:16">
      <c r="A130" s="4" t="s">
        <v>85</v>
      </c>
      <c r="C130" s="5" t="n">
        <v>7795000</v>
      </c>
    </row>
    <row r="131" spans="1:16">
      <c r="A131" s="4" t="s">
        <v>556</v>
      </c>
      <c r="C131" s="5" t="n">
        <v>0</v>
      </c>
    </row>
    <row r="132" spans="1:16">
      <c r="A132" s="4" t="s">
        <v>542</v>
      </c>
      <c r="C132" s="5" t="n">
        <v>35561000</v>
      </c>
    </row>
    <row r="133" spans="1:16">
      <c r="A133" s="4" t="s">
        <v>591</v>
      </c>
    </row>
    <row r="134" spans="1:16">
      <c r="A134" s="3" t="s">
        <v>538</v>
      </c>
    </row>
    <row r="135" spans="1:16">
      <c r="A135" s="4" t="s">
        <v>85</v>
      </c>
      <c r="C135" s="6" t="n">
        <v>7795000</v>
      </c>
    </row>
    <row r="136" spans="1:16">
      <c r="A136" s="4" t="s">
        <v>592</v>
      </c>
    </row>
    <row r="137" spans="1:16">
      <c r="A137" s="3" t="s">
        <v>538</v>
      </c>
    </row>
    <row r="138" spans="1:16">
      <c r="A138" s="4" t="s">
        <v>548</v>
      </c>
      <c r="M138" s="4" t="s">
        <v>593</v>
      </c>
    </row>
    <row r="139" spans="1:16">
      <c r="A139" s="4" t="s">
        <v>540</v>
      </c>
      <c r="B139" s="6" t="n">
        <v>98200000</v>
      </c>
    </row>
    <row r="140" spans="1:16">
      <c r="A140" s="4" t="s">
        <v>85</v>
      </c>
      <c r="B140" s="5" t="n">
        <v>7133000</v>
      </c>
    </row>
    <row r="141" spans="1:16">
      <c r="A141" s="4" t="s">
        <v>556</v>
      </c>
      <c r="B141" s="5" t="n">
        <v>13100000</v>
      </c>
    </row>
    <row r="142" spans="1:16">
      <c r="A142" s="4" t="s">
        <v>542</v>
      </c>
      <c r="B142" s="5" t="n">
        <v>57066000</v>
      </c>
    </row>
    <row r="143" spans="1:16">
      <c r="A143" s="4" t="s">
        <v>594</v>
      </c>
    </row>
    <row r="144" spans="1:16">
      <c r="A144" s="3" t="s">
        <v>538</v>
      </c>
    </row>
    <row r="145" spans="1:16">
      <c r="A145" s="4" t="s">
        <v>85</v>
      </c>
      <c r="B145" s="6" t="n">
        <v>7133000</v>
      </c>
    </row>
    <row r="146" spans="1:16">
      <c r="A146" s="4" t="s">
        <v>595</v>
      </c>
    </row>
    <row r="147" spans="1:16">
      <c r="A147" s="3" t="s">
        <v>538</v>
      </c>
    </row>
    <row r="148" spans="1:16">
      <c r="A148" s="4" t="s">
        <v>596</v>
      </c>
      <c r="M148" s="6" t="n">
        <v>14000000</v>
      </c>
    </row>
    <row r="149" spans="1:16">
      <c r="A149" s="4" t="s">
        <v>597</v>
      </c>
      <c r="M149" s="5" t="n">
        <v>25000000</v>
      </c>
    </row>
    <row r="150" spans="1:16">
      <c r="A150" s="4" t="s">
        <v>598</v>
      </c>
    </row>
    <row r="151" spans="1:16">
      <c r="A151" s="3" t="s">
        <v>538</v>
      </c>
    </row>
    <row r="152" spans="1:16">
      <c r="A152" s="4" t="s">
        <v>542</v>
      </c>
      <c r="M152" s="5" t="n">
        <v>5400000</v>
      </c>
    </row>
    <row r="153" spans="1:16">
      <c r="A153" s="4" t="s">
        <v>543</v>
      </c>
      <c r="M153" s="6" t="n">
        <v>21032000</v>
      </c>
    </row>
    <row r="154" spans="1:16">
      <c r="A154" s="4" t="s">
        <v>599</v>
      </c>
    </row>
    <row r="155" spans="1:16">
      <c r="A155" s="3" t="s">
        <v>538</v>
      </c>
    </row>
    <row r="156" spans="1:16">
      <c r="A156" s="4" t="s">
        <v>583</v>
      </c>
      <c r="P156" s="6" t="n">
        <v>15600000</v>
      </c>
    </row>
    <row r="157" spans="1:16">
      <c r="A157" s="4" t="s">
        <v>600</v>
      </c>
    </row>
    <row r="158" spans="1:16">
      <c r="A158" s="3" t="s">
        <v>538</v>
      </c>
    </row>
    <row r="159" spans="1:16">
      <c r="A159" s="4" t="s">
        <v>601</v>
      </c>
      <c r="M159" s="4" t="s">
        <v>50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602</v>
      </c>
      <c r="B1" s="2" t="s">
        <v>2</v>
      </c>
      <c r="C1" s="2" t="s">
        <v>526</v>
      </c>
      <c r="D1" s="2" t="s">
        <v>527</v>
      </c>
      <c r="E1" s="2" t="s">
        <v>528</v>
      </c>
      <c r="F1" s="2" t="s">
        <v>529</v>
      </c>
      <c r="G1" s="2" t="s">
        <v>34</v>
      </c>
      <c r="H1" s="2" t="s">
        <v>530</v>
      </c>
      <c r="I1" s="2" t="s">
        <v>532</v>
      </c>
      <c r="J1" s="2" t="s">
        <v>533</v>
      </c>
      <c r="K1" s="2" t="s">
        <v>534</v>
      </c>
      <c r="L1" s="2" t="s">
        <v>35</v>
      </c>
    </row>
    <row r="2" spans="1:12">
      <c r="A2" s="3" t="s">
        <v>538</v>
      </c>
    </row>
    <row r="3" spans="1:12">
      <c r="A3" s="4" t="s">
        <v>85</v>
      </c>
      <c r="B3" s="6" t="n">
        <v>144586</v>
      </c>
      <c r="G3" s="6" t="n">
        <v>117954</v>
      </c>
      <c r="L3" s="6" t="n">
        <v>106220</v>
      </c>
    </row>
    <row r="4" spans="1:12">
      <c r="A4" s="4" t="s">
        <v>603</v>
      </c>
      <c r="B4" s="5" t="n">
        <v>15782</v>
      </c>
      <c r="G4" s="5" t="n">
        <v>7902</v>
      </c>
    </row>
    <row r="5" spans="1:12">
      <c r="A5" s="4" t="s">
        <v>604</v>
      </c>
      <c r="B5" s="5" t="n">
        <v>237655</v>
      </c>
      <c r="G5" s="5" t="n">
        <v>128668</v>
      </c>
    </row>
    <row r="6" spans="1:12">
      <c r="A6" s="4" t="s">
        <v>555</v>
      </c>
    </row>
    <row r="7" spans="1:12">
      <c r="A7" s="3" t="s">
        <v>538</v>
      </c>
    </row>
    <row r="8" spans="1:12">
      <c r="A8" s="4" t="s">
        <v>605</v>
      </c>
      <c r="K8" s="6" t="n">
        <v>59</v>
      </c>
    </row>
    <row r="9" spans="1:12">
      <c r="A9" s="4" t="s">
        <v>78</v>
      </c>
      <c r="K9" s="5" t="n">
        <v>1238</v>
      </c>
    </row>
    <row r="10" spans="1:12">
      <c r="A10" s="4" t="s">
        <v>79</v>
      </c>
      <c r="K10" s="5" t="n">
        <v>714</v>
      </c>
    </row>
    <row r="11" spans="1:12">
      <c r="A11" s="4" t="s">
        <v>76</v>
      </c>
      <c r="K11" s="5" t="n">
        <v>322</v>
      </c>
    </row>
    <row r="12" spans="1:12">
      <c r="A12" s="4" t="s">
        <v>606</v>
      </c>
      <c r="K12" s="5" t="n">
        <v>6291</v>
      </c>
    </row>
    <row r="13" spans="1:12">
      <c r="A13" s="4" t="s">
        <v>607</v>
      </c>
      <c r="K13" s="5" t="n">
        <v>336</v>
      </c>
    </row>
    <row r="14" spans="1:12">
      <c r="A14" s="4" t="s">
        <v>85</v>
      </c>
      <c r="K14" s="5" t="n">
        <v>1388</v>
      </c>
    </row>
    <row r="15" spans="1:12">
      <c r="A15" s="4" t="s">
        <v>608</v>
      </c>
      <c r="K15" s="5" t="n">
        <v>12950</v>
      </c>
    </row>
    <row r="16" spans="1:12">
      <c r="A16" s="4" t="s">
        <v>609</v>
      </c>
      <c r="K16" s="5" t="n">
        <v>23298</v>
      </c>
    </row>
    <row r="17" spans="1:12">
      <c r="A17" s="4" t="s">
        <v>603</v>
      </c>
      <c r="K17" s="5" t="n">
        <v>843</v>
      </c>
    </row>
    <row r="18" spans="1:12">
      <c r="A18" s="4" t="s">
        <v>610</v>
      </c>
      <c r="K18" s="5" t="n">
        <v>125</v>
      </c>
    </row>
    <row r="19" spans="1:12">
      <c r="A19" s="4" t="s">
        <v>604</v>
      </c>
      <c r="K19" s="5" t="n">
        <v>9131</v>
      </c>
    </row>
    <row r="20" spans="1:12">
      <c r="A20" s="4" t="s">
        <v>611</v>
      </c>
      <c r="K20" s="6" t="n">
        <v>10099</v>
      </c>
    </row>
    <row r="21" spans="1:12">
      <c r="A21" s="4" t="s">
        <v>560</v>
      </c>
    </row>
    <row r="22" spans="1:12">
      <c r="A22" s="3" t="s">
        <v>538</v>
      </c>
    </row>
    <row r="23" spans="1:12">
      <c r="A23" s="4" t="s">
        <v>605</v>
      </c>
      <c r="J23" s="6" t="n">
        <v>105</v>
      </c>
    </row>
    <row r="24" spans="1:12">
      <c r="A24" s="4" t="s">
        <v>78</v>
      </c>
      <c r="J24" s="5" t="n">
        <v>1268</v>
      </c>
    </row>
    <row r="25" spans="1:12">
      <c r="A25" s="4" t="s">
        <v>79</v>
      </c>
      <c r="J25" s="5" t="n">
        <v>1108</v>
      </c>
    </row>
    <row r="26" spans="1:12">
      <c r="A26" s="4" t="s">
        <v>76</v>
      </c>
      <c r="J26" s="5" t="n">
        <v>740</v>
      </c>
    </row>
    <row r="27" spans="1:12">
      <c r="A27" s="4" t="s">
        <v>606</v>
      </c>
      <c r="J27" s="5" t="n">
        <v>15656</v>
      </c>
    </row>
    <row r="28" spans="1:12">
      <c r="A28" s="4" t="s">
        <v>607</v>
      </c>
      <c r="J28" s="5" t="n">
        <v>1352</v>
      </c>
    </row>
    <row r="29" spans="1:12">
      <c r="A29" s="4" t="s">
        <v>85</v>
      </c>
      <c r="J29" s="5" t="n">
        <v>1520</v>
      </c>
    </row>
    <row r="30" spans="1:12">
      <c r="A30" s="4" t="s">
        <v>608</v>
      </c>
      <c r="J30" s="5" t="n">
        <v>20350</v>
      </c>
    </row>
    <row r="31" spans="1:12">
      <c r="A31" s="4" t="s">
        <v>609</v>
      </c>
      <c r="J31" s="5" t="n">
        <v>42099</v>
      </c>
    </row>
    <row r="32" spans="1:12">
      <c r="A32" s="4" t="s">
        <v>603</v>
      </c>
      <c r="J32" s="5" t="n">
        <v>1659</v>
      </c>
    </row>
    <row r="33" spans="1:12">
      <c r="A33" s="4" t="s">
        <v>610</v>
      </c>
      <c r="J33" s="5" t="n">
        <v>974</v>
      </c>
    </row>
    <row r="34" spans="1:12">
      <c r="A34" s="4" t="s">
        <v>98</v>
      </c>
      <c r="J34" s="5" t="n">
        <v>823</v>
      </c>
    </row>
    <row r="35" spans="1:12">
      <c r="A35" s="4" t="s">
        <v>604</v>
      </c>
      <c r="J35" s="5" t="n">
        <v>20625</v>
      </c>
    </row>
    <row r="36" spans="1:12">
      <c r="A36" s="4" t="s">
        <v>611</v>
      </c>
      <c r="J36" s="6" t="n">
        <v>24081</v>
      </c>
    </row>
    <row r="37" spans="1:12">
      <c r="A37" s="4" t="s">
        <v>564</v>
      </c>
    </row>
    <row r="38" spans="1:12">
      <c r="A38" s="3" t="s">
        <v>538</v>
      </c>
    </row>
    <row r="39" spans="1:12">
      <c r="A39" s="4" t="s">
        <v>605</v>
      </c>
      <c r="I39" s="6" t="n">
        <v>45</v>
      </c>
    </row>
    <row r="40" spans="1:12">
      <c r="A40" s="4" t="s">
        <v>78</v>
      </c>
      <c r="I40" s="5" t="n">
        <v>1045</v>
      </c>
    </row>
    <row r="41" spans="1:12">
      <c r="A41" s="4" t="s">
        <v>79</v>
      </c>
      <c r="I41" s="5" t="n">
        <v>224</v>
      </c>
    </row>
    <row r="42" spans="1:12">
      <c r="A42" s="4" t="s">
        <v>76</v>
      </c>
      <c r="I42" s="5" t="n">
        <v>294</v>
      </c>
    </row>
    <row r="43" spans="1:12">
      <c r="A43" s="4" t="s">
        <v>606</v>
      </c>
      <c r="I43" s="5" t="n">
        <v>6210</v>
      </c>
    </row>
    <row r="44" spans="1:12">
      <c r="A44" s="4" t="s">
        <v>607</v>
      </c>
      <c r="I44" s="5" t="n">
        <v>494</v>
      </c>
    </row>
    <row r="45" spans="1:12">
      <c r="A45" s="4" t="s">
        <v>85</v>
      </c>
      <c r="I45" s="5" t="n">
        <v>1027</v>
      </c>
    </row>
    <row r="46" spans="1:12">
      <c r="A46" s="4" t="s">
        <v>608</v>
      </c>
      <c r="I46" s="5" t="n">
        <v>1700</v>
      </c>
    </row>
    <row r="47" spans="1:12">
      <c r="A47" s="4" t="s">
        <v>609</v>
      </c>
      <c r="I47" s="5" t="n">
        <v>11039</v>
      </c>
    </row>
    <row r="48" spans="1:12">
      <c r="A48" s="4" t="s">
        <v>603</v>
      </c>
      <c r="I48" s="5" t="n">
        <v>281</v>
      </c>
    </row>
    <row r="49" spans="1:12">
      <c r="A49" s="4" t="s">
        <v>610</v>
      </c>
      <c r="I49" s="5" t="n">
        <v>494</v>
      </c>
    </row>
    <row r="50" spans="1:12">
      <c r="A50" s="4" t="s">
        <v>98</v>
      </c>
      <c r="I50" s="5" t="n">
        <v>10</v>
      </c>
    </row>
    <row r="51" spans="1:12">
      <c r="A51" s="4" t="s">
        <v>604</v>
      </c>
      <c r="I51" s="5" t="n">
        <v>2748</v>
      </c>
    </row>
    <row r="52" spans="1:12">
      <c r="A52" s="4" t="s">
        <v>611</v>
      </c>
      <c r="I52" s="5" t="n">
        <v>3533</v>
      </c>
    </row>
    <row r="53" spans="1:12">
      <c r="A53" s="4" t="s">
        <v>568</v>
      </c>
    </row>
    <row r="54" spans="1:12">
      <c r="A54" s="3" t="s">
        <v>538</v>
      </c>
    </row>
    <row r="55" spans="1:12">
      <c r="A55" s="4" t="s">
        <v>605</v>
      </c>
      <c r="H55" s="6" t="n">
        <v>160</v>
      </c>
    </row>
    <row r="56" spans="1:12">
      <c r="A56" s="4" t="s">
        <v>78</v>
      </c>
      <c r="H56" s="5" t="n">
        <v>2563</v>
      </c>
    </row>
    <row r="57" spans="1:12">
      <c r="A57" s="4" t="s">
        <v>79</v>
      </c>
      <c r="H57" s="5" t="n">
        <v>1306</v>
      </c>
    </row>
    <row r="58" spans="1:12">
      <c r="A58" s="4" t="s">
        <v>76</v>
      </c>
      <c r="H58" s="5" t="n">
        <v>824</v>
      </c>
    </row>
    <row r="59" spans="1:12">
      <c r="A59" s="4" t="s">
        <v>606</v>
      </c>
      <c r="H59" s="5" t="n">
        <v>24832</v>
      </c>
    </row>
    <row r="60" spans="1:12">
      <c r="A60" s="4" t="s">
        <v>607</v>
      </c>
      <c r="H60" s="5" t="n">
        <v>4392</v>
      </c>
    </row>
    <row r="61" spans="1:12">
      <c r="A61" s="4" t="s">
        <v>85</v>
      </c>
      <c r="H61" s="5" t="n">
        <v>6723</v>
      </c>
    </row>
    <row r="62" spans="1:12">
      <c r="A62" s="4" t="s">
        <v>608</v>
      </c>
      <c r="H62" s="5" t="n">
        <v>49100</v>
      </c>
    </row>
    <row r="63" spans="1:12">
      <c r="A63" s="4" t="s">
        <v>609</v>
      </c>
      <c r="H63" s="5" t="n">
        <v>89900</v>
      </c>
    </row>
    <row r="64" spans="1:12">
      <c r="A64" s="4" t="s">
        <v>603</v>
      </c>
      <c r="H64" s="5" t="n">
        <v>547</v>
      </c>
    </row>
    <row r="65" spans="1:12">
      <c r="A65" s="4" t="s">
        <v>610</v>
      </c>
      <c r="H65" s="5" t="n">
        <v>4222</v>
      </c>
    </row>
    <row r="66" spans="1:12">
      <c r="A66" s="4" t="s">
        <v>604</v>
      </c>
      <c r="H66" s="5" t="n">
        <v>58925</v>
      </c>
    </row>
    <row r="67" spans="1:12">
      <c r="A67" s="4" t="s">
        <v>611</v>
      </c>
      <c r="H67" s="5" t="n">
        <v>63694</v>
      </c>
    </row>
    <row r="68" spans="1:12">
      <c r="A68" s="4" t="s">
        <v>572</v>
      </c>
    </row>
    <row r="69" spans="1:12">
      <c r="A69" s="3" t="s">
        <v>538</v>
      </c>
    </row>
    <row r="70" spans="1:12">
      <c r="A70" s="4" t="s">
        <v>78</v>
      </c>
      <c r="H70" s="5" t="n">
        <v>109</v>
      </c>
    </row>
    <row r="71" spans="1:12">
      <c r="A71" s="4" t="s">
        <v>606</v>
      </c>
      <c r="H71" s="5" t="n">
        <v>8492</v>
      </c>
    </row>
    <row r="72" spans="1:12">
      <c r="A72" s="4" t="s">
        <v>609</v>
      </c>
      <c r="H72" s="5" t="n">
        <v>8601</v>
      </c>
    </row>
    <row r="73" spans="1:12">
      <c r="A73" s="4" t="s">
        <v>98</v>
      </c>
      <c r="H73" s="5" t="n">
        <v>1265</v>
      </c>
    </row>
    <row r="74" spans="1:12">
      <c r="A74" s="4" t="s">
        <v>611</v>
      </c>
      <c r="H74" s="6" t="n">
        <v>1265</v>
      </c>
    </row>
    <row r="75" spans="1:12">
      <c r="A75" s="4" t="s">
        <v>323</v>
      </c>
    </row>
    <row r="76" spans="1:12">
      <c r="A76" s="3" t="s">
        <v>538</v>
      </c>
    </row>
    <row r="77" spans="1:12">
      <c r="A77" s="4" t="s">
        <v>605</v>
      </c>
      <c r="G77" s="5" t="n">
        <v>369</v>
      </c>
    </row>
    <row r="78" spans="1:12">
      <c r="A78" s="4" t="s">
        <v>78</v>
      </c>
      <c r="G78" s="5" t="n">
        <v>6223</v>
      </c>
    </row>
    <row r="79" spans="1:12">
      <c r="A79" s="4" t="s">
        <v>79</v>
      </c>
      <c r="G79" s="5" t="n">
        <v>3352</v>
      </c>
    </row>
    <row r="80" spans="1:12">
      <c r="A80" s="4" t="s">
        <v>76</v>
      </c>
      <c r="G80" s="5" t="n">
        <v>2180</v>
      </c>
    </row>
    <row r="81" spans="1:12">
      <c r="A81" s="4" t="s">
        <v>606</v>
      </c>
      <c r="G81" s="5" t="n">
        <v>61481</v>
      </c>
    </row>
    <row r="82" spans="1:12">
      <c r="A82" s="4" t="s">
        <v>607</v>
      </c>
      <c r="G82" s="5" t="n">
        <v>6574</v>
      </c>
    </row>
    <row r="83" spans="1:12">
      <c r="A83" s="4" t="s">
        <v>85</v>
      </c>
      <c r="G83" s="5" t="n">
        <v>10658</v>
      </c>
    </row>
    <row r="84" spans="1:12">
      <c r="A84" s="4" t="s">
        <v>608</v>
      </c>
      <c r="G84" s="5" t="n">
        <v>84100</v>
      </c>
    </row>
    <row r="85" spans="1:12">
      <c r="A85" s="4" t="s">
        <v>609</v>
      </c>
      <c r="G85" s="5" t="n">
        <v>174937</v>
      </c>
    </row>
    <row r="86" spans="1:12">
      <c r="A86" s="4" t="s">
        <v>603</v>
      </c>
      <c r="G86" s="5" t="n">
        <v>3330</v>
      </c>
    </row>
    <row r="87" spans="1:12">
      <c r="A87" s="4" t="s">
        <v>610</v>
      </c>
      <c r="G87" s="5" t="n">
        <v>5815</v>
      </c>
    </row>
    <row r="88" spans="1:12">
      <c r="A88" s="4" t="s">
        <v>98</v>
      </c>
      <c r="G88" s="5" t="n">
        <v>2098</v>
      </c>
    </row>
    <row r="89" spans="1:12">
      <c r="A89" s="4" t="s">
        <v>604</v>
      </c>
      <c r="G89" s="5" t="n">
        <v>91429</v>
      </c>
    </row>
    <row r="90" spans="1:12">
      <c r="A90" s="4" t="s">
        <v>611</v>
      </c>
      <c r="G90" s="6" t="n">
        <v>102672</v>
      </c>
    </row>
    <row r="91" spans="1:12">
      <c r="A91" s="4" t="s">
        <v>328</v>
      </c>
    </row>
    <row r="92" spans="1:12">
      <c r="A92" s="3" t="s">
        <v>538</v>
      </c>
    </row>
    <row r="93" spans="1:12">
      <c r="A93" s="4" t="s">
        <v>605</v>
      </c>
      <c r="I93" s="5" t="n">
        <v>56</v>
      </c>
    </row>
    <row r="94" spans="1:12">
      <c r="A94" s="4" t="s">
        <v>78</v>
      </c>
      <c r="I94" s="5" t="n">
        <v>2231</v>
      </c>
    </row>
    <row r="95" spans="1:12">
      <c r="A95" s="4" t="s">
        <v>79</v>
      </c>
      <c r="I95" s="5" t="n">
        <v>345</v>
      </c>
    </row>
    <row r="96" spans="1:12">
      <c r="A96" s="4" t="s">
        <v>76</v>
      </c>
      <c r="I96" s="5" t="n">
        <v>362</v>
      </c>
    </row>
    <row r="97" spans="1:12">
      <c r="A97" s="4" t="s">
        <v>606</v>
      </c>
      <c r="I97" s="5" t="n">
        <v>12216</v>
      </c>
    </row>
    <row r="98" spans="1:12">
      <c r="A98" s="4" t="s">
        <v>607</v>
      </c>
      <c r="I98" s="5" t="n">
        <v>48</v>
      </c>
    </row>
    <row r="99" spans="1:12">
      <c r="A99" s="4" t="s">
        <v>85</v>
      </c>
      <c r="I99" s="5" t="n">
        <v>1856</v>
      </c>
    </row>
    <row r="100" spans="1:12">
      <c r="A100" s="4" t="s">
        <v>608</v>
      </c>
      <c r="I100" s="5" t="n">
        <v>1100</v>
      </c>
    </row>
    <row r="101" spans="1:12">
      <c r="A101" s="4" t="s">
        <v>609</v>
      </c>
      <c r="I101" s="5" t="n">
        <v>41914</v>
      </c>
    </row>
    <row r="102" spans="1:12">
      <c r="A102" s="4" t="s">
        <v>612</v>
      </c>
      <c r="I102" s="5" t="n">
        <v>926</v>
      </c>
    </row>
    <row r="103" spans="1:12">
      <c r="A103" s="4" t="s">
        <v>613</v>
      </c>
    </row>
    <row r="104" spans="1:12">
      <c r="A104" s="3" t="s">
        <v>538</v>
      </c>
    </row>
    <row r="105" spans="1:12">
      <c r="A105" s="4" t="s">
        <v>84</v>
      </c>
      <c r="I105" s="6" t="n">
        <v>23700</v>
      </c>
    </row>
    <row r="106" spans="1:12">
      <c r="A106" s="4" t="s">
        <v>581</v>
      </c>
    </row>
    <row r="107" spans="1:12">
      <c r="A107" s="3" t="s">
        <v>538</v>
      </c>
    </row>
    <row r="108" spans="1:12">
      <c r="A108" s="4" t="s">
        <v>605</v>
      </c>
      <c r="F108" s="6" t="n">
        <v>179</v>
      </c>
    </row>
    <row r="109" spans="1:12">
      <c r="A109" s="4" t="s">
        <v>78</v>
      </c>
      <c r="F109" s="5" t="n">
        <v>10159</v>
      </c>
    </row>
    <row r="110" spans="1:12">
      <c r="A110" s="4" t="s">
        <v>79</v>
      </c>
      <c r="F110" s="5" t="n">
        <v>2775</v>
      </c>
    </row>
    <row r="111" spans="1:12">
      <c r="A111" s="4" t="s">
        <v>76</v>
      </c>
      <c r="F111" s="5" t="n">
        <v>1135</v>
      </c>
    </row>
    <row r="112" spans="1:12">
      <c r="A112" s="4" t="s">
        <v>606</v>
      </c>
      <c r="F112" s="5" t="n">
        <v>46149</v>
      </c>
    </row>
    <row r="113" spans="1:12">
      <c r="A113" s="4" t="s">
        <v>607</v>
      </c>
      <c r="F113" s="5" t="n">
        <v>2351</v>
      </c>
    </row>
    <row r="114" spans="1:12">
      <c r="A114" s="4" t="s">
        <v>85</v>
      </c>
      <c r="F114" s="5" t="n">
        <v>9388</v>
      </c>
    </row>
    <row r="115" spans="1:12">
      <c r="A115" s="4" t="s">
        <v>608</v>
      </c>
      <c r="F115" s="5" t="n">
        <v>1300</v>
      </c>
    </row>
    <row r="116" spans="1:12">
      <c r="A116" s="4" t="s">
        <v>609</v>
      </c>
      <c r="F116" s="5" t="n">
        <v>73436</v>
      </c>
    </row>
    <row r="117" spans="1:12">
      <c r="A117" s="4" t="s">
        <v>603</v>
      </c>
      <c r="F117" s="5" t="n">
        <v>361</v>
      </c>
    </row>
    <row r="118" spans="1:12">
      <c r="A118" s="4" t="s">
        <v>610</v>
      </c>
      <c r="F118" s="5" t="n">
        <v>591</v>
      </c>
    </row>
    <row r="119" spans="1:12">
      <c r="A119" s="4" t="s">
        <v>91</v>
      </c>
      <c r="F119" s="5" t="n">
        <v>650</v>
      </c>
    </row>
    <row r="120" spans="1:12">
      <c r="A120" s="4" t="s">
        <v>604</v>
      </c>
      <c r="F120" s="5" t="n">
        <v>6144</v>
      </c>
    </row>
    <row r="121" spans="1:12">
      <c r="A121" s="4" t="s">
        <v>611</v>
      </c>
      <c r="F121" s="6" t="n">
        <v>7746</v>
      </c>
    </row>
    <row r="122" spans="1:12">
      <c r="A122" s="4" t="s">
        <v>585</v>
      </c>
    </row>
    <row r="123" spans="1:12">
      <c r="A123" s="3" t="s">
        <v>538</v>
      </c>
    </row>
    <row r="124" spans="1:12">
      <c r="A124" s="4" t="s">
        <v>605</v>
      </c>
      <c r="E124" s="6" t="n">
        <v>219</v>
      </c>
    </row>
    <row r="125" spans="1:12">
      <c r="A125" s="4" t="s">
        <v>78</v>
      </c>
      <c r="E125" s="5" t="n">
        <v>3748</v>
      </c>
    </row>
    <row r="126" spans="1:12">
      <c r="A126" s="4" t="s">
        <v>79</v>
      </c>
      <c r="E126" s="5" t="n">
        <v>1945</v>
      </c>
    </row>
    <row r="127" spans="1:12">
      <c r="A127" s="4" t="s">
        <v>76</v>
      </c>
      <c r="E127" s="5" t="n">
        <v>1176</v>
      </c>
    </row>
    <row r="128" spans="1:12">
      <c r="A128" s="4" t="s">
        <v>606</v>
      </c>
      <c r="E128" s="5" t="n">
        <v>54135</v>
      </c>
    </row>
    <row r="129" spans="1:12">
      <c r="A129" s="4" t="s">
        <v>607</v>
      </c>
      <c r="E129" s="5" t="n">
        <v>1536</v>
      </c>
    </row>
    <row r="130" spans="1:12">
      <c r="A130" s="4" t="s">
        <v>85</v>
      </c>
      <c r="E130" s="5" t="n">
        <v>1956</v>
      </c>
    </row>
    <row r="131" spans="1:12">
      <c r="A131" s="4" t="s">
        <v>609</v>
      </c>
      <c r="E131" s="5" t="n">
        <v>64715</v>
      </c>
    </row>
    <row r="132" spans="1:12">
      <c r="A132" s="4" t="s">
        <v>603</v>
      </c>
      <c r="E132" s="5" t="n">
        <v>742</v>
      </c>
    </row>
    <row r="133" spans="1:12">
      <c r="A133" s="4" t="s">
        <v>610</v>
      </c>
      <c r="E133" s="5" t="n">
        <v>4231</v>
      </c>
    </row>
    <row r="134" spans="1:12">
      <c r="A134" s="4" t="s">
        <v>98</v>
      </c>
      <c r="E134" s="5" t="n">
        <v>266</v>
      </c>
    </row>
    <row r="135" spans="1:12">
      <c r="A135" s="4" t="s">
        <v>604</v>
      </c>
      <c r="E135" s="5" t="n">
        <v>23924</v>
      </c>
    </row>
    <row r="136" spans="1:12">
      <c r="A136" s="4" t="s">
        <v>611</v>
      </c>
      <c r="E136" s="6" t="n">
        <v>29163</v>
      </c>
    </row>
    <row r="137" spans="1:12">
      <c r="A137" s="4" t="s">
        <v>589</v>
      </c>
    </row>
    <row r="138" spans="1:12">
      <c r="A138" s="3" t="s">
        <v>538</v>
      </c>
    </row>
    <row r="139" spans="1:12">
      <c r="A139" s="4" t="s">
        <v>605</v>
      </c>
      <c r="D139" s="6" t="n">
        <v>161</v>
      </c>
    </row>
    <row r="140" spans="1:12">
      <c r="A140" s="4" t="s">
        <v>78</v>
      </c>
      <c r="D140" s="5" t="n">
        <v>13850</v>
      </c>
    </row>
    <row r="141" spans="1:12">
      <c r="A141" s="4" t="s">
        <v>79</v>
      </c>
      <c r="D141" s="5" t="n">
        <v>3774</v>
      </c>
    </row>
    <row r="142" spans="1:12">
      <c r="A142" s="4" t="s">
        <v>76</v>
      </c>
      <c r="D142" s="5" t="n">
        <v>1140</v>
      </c>
    </row>
    <row r="143" spans="1:12">
      <c r="A143" s="4" t="s">
        <v>606</v>
      </c>
      <c r="D143" s="5" t="n">
        <v>58679</v>
      </c>
    </row>
    <row r="144" spans="1:12">
      <c r="A144" s="4" t="s">
        <v>607</v>
      </c>
      <c r="D144" s="5" t="n">
        <v>5146</v>
      </c>
    </row>
    <row r="145" spans="1:12">
      <c r="A145" s="4" t="s">
        <v>85</v>
      </c>
      <c r="D145" s="5" t="n">
        <v>7795</v>
      </c>
    </row>
    <row r="146" spans="1:12">
      <c r="A146" s="4" t="s">
        <v>608</v>
      </c>
      <c r="D146" s="5" t="n">
        <v>23450</v>
      </c>
    </row>
    <row r="147" spans="1:12">
      <c r="A147" s="4" t="s">
        <v>609</v>
      </c>
      <c r="D147" s="5" t="n">
        <v>113995</v>
      </c>
    </row>
    <row r="148" spans="1:12">
      <c r="A148" s="4" t="s">
        <v>603</v>
      </c>
      <c r="D148" s="5" t="n">
        <v>1307</v>
      </c>
    </row>
    <row r="149" spans="1:12">
      <c r="A149" s="4" t="s">
        <v>610</v>
      </c>
      <c r="D149" s="5" t="n">
        <v>5482</v>
      </c>
    </row>
    <row r="150" spans="1:12">
      <c r="A150" s="4" t="s">
        <v>98</v>
      </c>
      <c r="D150" s="5" t="n">
        <v>2635</v>
      </c>
    </row>
    <row r="151" spans="1:12">
      <c r="A151" s="4" t="s">
        <v>604</v>
      </c>
      <c r="D151" s="5" t="n">
        <v>35561</v>
      </c>
    </row>
    <row r="152" spans="1:12">
      <c r="A152" s="4" t="s">
        <v>611</v>
      </c>
      <c r="D152" s="6" t="n">
        <v>44985</v>
      </c>
    </row>
    <row r="153" spans="1:12">
      <c r="A153" s="4" t="s">
        <v>592</v>
      </c>
    </row>
    <row r="154" spans="1:12">
      <c r="A154" s="3" t="s">
        <v>538</v>
      </c>
    </row>
    <row r="155" spans="1:12">
      <c r="A155" s="4" t="s">
        <v>605</v>
      </c>
      <c r="C155" s="6" t="n">
        <v>150</v>
      </c>
    </row>
    <row r="156" spans="1:12">
      <c r="A156" s="4" t="s">
        <v>78</v>
      </c>
      <c r="C156" s="5" t="n">
        <v>18513</v>
      </c>
    </row>
    <row r="157" spans="1:12">
      <c r="A157" s="4" t="s">
        <v>79</v>
      </c>
      <c r="C157" s="5" t="n">
        <v>4181</v>
      </c>
    </row>
    <row r="158" spans="1:12">
      <c r="A158" s="4" t="s">
        <v>76</v>
      </c>
      <c r="C158" s="5" t="n">
        <v>1253</v>
      </c>
    </row>
    <row r="159" spans="1:12">
      <c r="A159" s="4" t="s">
        <v>606</v>
      </c>
      <c r="C159" s="5" t="n">
        <v>68130</v>
      </c>
    </row>
    <row r="160" spans="1:12">
      <c r="A160" s="4" t="s">
        <v>607</v>
      </c>
      <c r="C160" s="5" t="n">
        <v>666</v>
      </c>
    </row>
    <row r="161" spans="1:12">
      <c r="A161" s="4" t="s">
        <v>85</v>
      </c>
      <c r="C161" s="5" t="n">
        <v>7133</v>
      </c>
    </row>
    <row r="162" spans="1:12">
      <c r="A162" s="4" t="s">
        <v>608</v>
      </c>
      <c r="C162" s="5" t="n">
        <v>66500</v>
      </c>
    </row>
    <row r="163" spans="1:12">
      <c r="A163" s="4" t="s">
        <v>609</v>
      </c>
      <c r="C163" s="5" t="n">
        <v>166526</v>
      </c>
    </row>
    <row r="164" spans="1:12">
      <c r="A164" s="4" t="s">
        <v>603</v>
      </c>
      <c r="C164" s="5" t="n">
        <v>3318</v>
      </c>
    </row>
    <row r="165" spans="1:12">
      <c r="A165" s="4" t="s">
        <v>610</v>
      </c>
      <c r="C165" s="5" t="n">
        <v>7165</v>
      </c>
    </row>
    <row r="166" spans="1:12">
      <c r="A166" s="4" t="s">
        <v>98</v>
      </c>
      <c r="C166" s="5" t="n">
        <v>761</v>
      </c>
    </row>
    <row r="167" spans="1:12">
      <c r="A167" s="4" t="s">
        <v>604</v>
      </c>
      <c r="C167" s="5" t="n">
        <v>57066</v>
      </c>
    </row>
    <row r="168" spans="1:12">
      <c r="A168" s="4" t="s">
        <v>611</v>
      </c>
      <c r="C168" s="6" t="n">
        <v>68310</v>
      </c>
    </row>
    <row r="169" spans="1:12">
      <c r="A169" s="4" t="s">
        <v>331</v>
      </c>
    </row>
    <row r="170" spans="1:12">
      <c r="A170" s="3" t="s">
        <v>538</v>
      </c>
    </row>
    <row r="171" spans="1:12">
      <c r="A171" s="4" t="s">
        <v>605</v>
      </c>
      <c r="B171" s="5" t="n">
        <v>709</v>
      </c>
    </row>
    <row r="172" spans="1:12">
      <c r="A172" s="4" t="s">
        <v>78</v>
      </c>
      <c r="B172" s="5" t="n">
        <v>46270</v>
      </c>
    </row>
    <row r="173" spans="1:12">
      <c r="A173" s="4" t="s">
        <v>79</v>
      </c>
      <c r="B173" s="5" t="n">
        <v>12675</v>
      </c>
    </row>
    <row r="174" spans="1:12">
      <c r="A174" s="4" t="s">
        <v>76</v>
      </c>
      <c r="B174" s="5" t="n">
        <v>4704</v>
      </c>
    </row>
    <row r="175" spans="1:12">
      <c r="A175" s="4" t="s">
        <v>606</v>
      </c>
      <c r="B175" s="5" t="n">
        <v>227093</v>
      </c>
    </row>
    <row r="176" spans="1:12">
      <c r="A176" s="4" t="s">
        <v>607</v>
      </c>
      <c r="B176" s="5" t="n">
        <v>9699</v>
      </c>
    </row>
    <row r="177" spans="1:12">
      <c r="A177" s="4" t="s">
        <v>85</v>
      </c>
      <c r="B177" s="5" t="n">
        <v>26272</v>
      </c>
    </row>
    <row r="178" spans="1:12">
      <c r="A178" s="4" t="s">
        <v>608</v>
      </c>
      <c r="B178" s="5" t="n">
        <v>91250</v>
      </c>
    </row>
    <row r="179" spans="1:12">
      <c r="A179" s="4" t="s">
        <v>609</v>
      </c>
      <c r="B179" s="5" t="n">
        <v>418672</v>
      </c>
    </row>
    <row r="180" spans="1:12">
      <c r="A180" s="4" t="s">
        <v>603</v>
      </c>
      <c r="B180" s="5" t="n">
        <v>5728</v>
      </c>
    </row>
    <row r="181" spans="1:12">
      <c r="A181" s="4" t="s">
        <v>610</v>
      </c>
      <c r="B181" s="5" t="n">
        <v>17469</v>
      </c>
    </row>
    <row r="182" spans="1:12">
      <c r="A182" s="4" t="s">
        <v>91</v>
      </c>
      <c r="B182" s="5" t="n">
        <v>650</v>
      </c>
    </row>
    <row r="183" spans="1:12">
      <c r="A183" s="4" t="s">
        <v>98</v>
      </c>
      <c r="B183" s="5" t="n">
        <v>3662</v>
      </c>
    </row>
    <row r="184" spans="1:12">
      <c r="A184" s="4" t="s">
        <v>604</v>
      </c>
      <c r="B184" s="5" t="n">
        <v>122695</v>
      </c>
    </row>
    <row r="185" spans="1:12">
      <c r="A185" s="4" t="s">
        <v>611</v>
      </c>
      <c r="B185" s="6" t="n">
        <v>1502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614</v>
      </c>
      <c r="B1" s="2" t="s">
        <v>2</v>
      </c>
      <c r="C1" s="2" t="s">
        <v>526</v>
      </c>
      <c r="D1" s="2" t="s">
        <v>527</v>
      </c>
      <c r="E1" s="2" t="s">
        <v>529</v>
      </c>
      <c r="F1" s="2" t="s">
        <v>34</v>
      </c>
      <c r="G1" s="2" t="s">
        <v>530</v>
      </c>
      <c r="H1" s="2" t="s">
        <v>532</v>
      </c>
      <c r="I1" s="2" t="s">
        <v>533</v>
      </c>
      <c r="J1" s="2" t="s">
        <v>534</v>
      </c>
      <c r="K1" s="2" t="s">
        <v>35</v>
      </c>
    </row>
    <row r="2" spans="1:11">
      <c r="A2" s="3" t="s">
        <v>615</v>
      </c>
    </row>
    <row r="3" spans="1:11">
      <c r="A3" s="4" t="s">
        <v>84</v>
      </c>
      <c r="B3" s="6" t="n">
        <v>533040</v>
      </c>
      <c r="F3" s="6" t="n">
        <v>527540</v>
      </c>
      <c r="K3" s="6" t="n">
        <v>520672</v>
      </c>
    </row>
    <row r="4" spans="1:11">
      <c r="A4" s="4" t="s">
        <v>555</v>
      </c>
    </row>
    <row r="5" spans="1:11">
      <c r="A5" s="3" t="s">
        <v>615</v>
      </c>
    </row>
    <row r="6" spans="1:11">
      <c r="A6" s="4" t="s">
        <v>616</v>
      </c>
      <c r="J6" s="6" t="n">
        <v>12950</v>
      </c>
    </row>
    <row r="7" spans="1:11">
      <c r="A7" s="4" t="s">
        <v>560</v>
      </c>
    </row>
    <row r="8" spans="1:11">
      <c r="A8" s="3" t="s">
        <v>615</v>
      </c>
    </row>
    <row r="9" spans="1:11">
      <c r="A9" s="4" t="s">
        <v>616</v>
      </c>
      <c r="I9" s="6" t="n">
        <v>20350</v>
      </c>
    </row>
    <row r="10" spans="1:11">
      <c r="A10" s="4" t="s">
        <v>564</v>
      </c>
    </row>
    <row r="11" spans="1:11">
      <c r="A11" s="3" t="s">
        <v>615</v>
      </c>
    </row>
    <row r="12" spans="1:11">
      <c r="A12" s="4" t="s">
        <v>616</v>
      </c>
      <c r="H12" s="6" t="n">
        <v>1700</v>
      </c>
    </row>
    <row r="13" spans="1:11">
      <c r="A13" s="4" t="s">
        <v>568</v>
      </c>
    </row>
    <row r="14" spans="1:11">
      <c r="A14" s="3" t="s">
        <v>615</v>
      </c>
    </row>
    <row r="15" spans="1:11">
      <c r="A15" s="4" t="s">
        <v>616</v>
      </c>
      <c r="G15" s="6" t="n">
        <v>49100</v>
      </c>
    </row>
    <row r="16" spans="1:11">
      <c r="A16" s="4" t="s">
        <v>323</v>
      </c>
    </row>
    <row r="17" spans="1:11">
      <c r="A17" s="3" t="s">
        <v>615</v>
      </c>
    </row>
    <row r="18" spans="1:11">
      <c r="A18" s="4" t="s">
        <v>616</v>
      </c>
      <c r="F18" s="5" t="n">
        <v>84100</v>
      </c>
    </row>
    <row r="19" spans="1:11">
      <c r="A19" s="4" t="s">
        <v>328</v>
      </c>
    </row>
    <row r="20" spans="1:11">
      <c r="A20" s="3" t="s">
        <v>615</v>
      </c>
    </row>
    <row r="21" spans="1:11">
      <c r="A21" s="4" t="s">
        <v>84</v>
      </c>
      <c r="H21" s="5" t="n">
        <v>23700</v>
      </c>
    </row>
    <row r="22" spans="1:11">
      <c r="A22" s="4" t="s">
        <v>616</v>
      </c>
      <c r="H22" s="5" t="n">
        <v>1100</v>
      </c>
    </row>
    <row r="23" spans="1:11">
      <c r="A23" s="4" t="s">
        <v>617</v>
      </c>
      <c r="H23" s="5" t="n">
        <v>24800</v>
      </c>
    </row>
    <row r="24" spans="1:11">
      <c r="A24" s="4" t="s">
        <v>581</v>
      </c>
    </row>
    <row r="25" spans="1:11">
      <c r="A25" s="3" t="s">
        <v>615</v>
      </c>
    </row>
    <row r="26" spans="1:11">
      <c r="A26" s="4" t="s">
        <v>616</v>
      </c>
      <c r="E26" s="6" t="n">
        <v>1300</v>
      </c>
    </row>
    <row r="27" spans="1:11">
      <c r="A27" s="4" t="s">
        <v>589</v>
      </c>
    </row>
    <row r="28" spans="1:11">
      <c r="A28" s="3" t="s">
        <v>615</v>
      </c>
    </row>
    <row r="29" spans="1:11">
      <c r="A29" s="4" t="s">
        <v>616</v>
      </c>
      <c r="D29" s="6" t="n">
        <v>23450</v>
      </c>
    </row>
    <row r="30" spans="1:11">
      <c r="A30" s="4" t="s">
        <v>592</v>
      </c>
    </row>
    <row r="31" spans="1:11">
      <c r="A31" s="3" t="s">
        <v>615</v>
      </c>
    </row>
    <row r="32" spans="1:11">
      <c r="A32" s="4" t="s">
        <v>616</v>
      </c>
      <c r="C32" s="6" t="n">
        <v>66500</v>
      </c>
    </row>
    <row r="33" spans="1:11">
      <c r="A33" s="4" t="s">
        <v>331</v>
      </c>
    </row>
    <row r="34" spans="1:11">
      <c r="A34" s="3" t="s">
        <v>615</v>
      </c>
    </row>
    <row r="35" spans="1:11">
      <c r="A35" s="4" t="s">
        <v>616</v>
      </c>
      <c r="B35" s="5" t="n">
        <v>91250</v>
      </c>
    </row>
    <row r="36" spans="1:11">
      <c r="A36" s="4" t="s">
        <v>618</v>
      </c>
    </row>
    <row r="37" spans="1:11">
      <c r="A37" s="3" t="s">
        <v>615</v>
      </c>
    </row>
    <row r="38" spans="1:11">
      <c r="A38" s="4" t="s">
        <v>616</v>
      </c>
      <c r="J38" s="6" t="n">
        <v>12400</v>
      </c>
    </row>
    <row r="39" spans="1:11">
      <c r="A39" s="4" t="s">
        <v>619</v>
      </c>
      <c r="J39" s="4" t="s">
        <v>620</v>
      </c>
    </row>
    <row r="40" spans="1:11">
      <c r="A40" s="4" t="s">
        <v>621</v>
      </c>
    </row>
    <row r="41" spans="1:11">
      <c r="A41" s="3" t="s">
        <v>615</v>
      </c>
    </row>
    <row r="42" spans="1:11">
      <c r="A42" s="4" t="s">
        <v>616</v>
      </c>
      <c r="I42" s="6" t="n">
        <v>19200</v>
      </c>
    </row>
    <row r="43" spans="1:11">
      <c r="A43" s="4" t="s">
        <v>619</v>
      </c>
      <c r="I43" s="4" t="s">
        <v>620</v>
      </c>
    </row>
    <row r="44" spans="1:11">
      <c r="A44" s="4" t="s">
        <v>622</v>
      </c>
    </row>
    <row r="45" spans="1:11">
      <c r="A45" s="3" t="s">
        <v>615</v>
      </c>
    </row>
    <row r="46" spans="1:11">
      <c r="A46" s="4" t="s">
        <v>616</v>
      </c>
      <c r="H46" s="6" t="n">
        <v>1500</v>
      </c>
    </row>
    <row r="47" spans="1:11">
      <c r="A47" s="4" t="s">
        <v>619</v>
      </c>
      <c r="H47" s="4" t="s">
        <v>620</v>
      </c>
    </row>
    <row r="48" spans="1:11">
      <c r="A48" s="4" t="s">
        <v>623</v>
      </c>
    </row>
    <row r="49" spans="1:11">
      <c r="A49" s="3" t="s">
        <v>615</v>
      </c>
    </row>
    <row r="50" spans="1:11">
      <c r="A50" s="4" t="s">
        <v>616</v>
      </c>
      <c r="G50" s="6" t="n">
        <v>47900</v>
      </c>
    </row>
    <row r="51" spans="1:11">
      <c r="A51" s="4" t="s">
        <v>619</v>
      </c>
      <c r="G51" s="4" t="s">
        <v>620</v>
      </c>
    </row>
    <row r="52" spans="1:11">
      <c r="A52" s="4" t="s">
        <v>624</v>
      </c>
    </row>
    <row r="53" spans="1:11">
      <c r="A53" s="3" t="s">
        <v>615</v>
      </c>
    </row>
    <row r="54" spans="1:11">
      <c r="A54" s="4" t="s">
        <v>616</v>
      </c>
      <c r="F54" s="6" t="n">
        <v>81000</v>
      </c>
    </row>
    <row r="55" spans="1:11">
      <c r="A55" s="4" t="s">
        <v>619</v>
      </c>
      <c r="F55" s="4" t="s">
        <v>620</v>
      </c>
    </row>
    <row r="56" spans="1:11">
      <c r="A56" s="4" t="s">
        <v>625</v>
      </c>
    </row>
    <row r="57" spans="1:11">
      <c r="A57" s="3" t="s">
        <v>615</v>
      </c>
    </row>
    <row r="58" spans="1:11">
      <c r="A58" s="4" t="s">
        <v>616</v>
      </c>
      <c r="H58" s="6" t="n">
        <v>300</v>
      </c>
    </row>
    <row r="59" spans="1:11">
      <c r="A59" s="4" t="s">
        <v>619</v>
      </c>
      <c r="H59" s="4" t="s">
        <v>620</v>
      </c>
    </row>
    <row r="60" spans="1:11">
      <c r="A60" s="4" t="s">
        <v>626</v>
      </c>
    </row>
    <row r="61" spans="1:11">
      <c r="A61" s="3" t="s">
        <v>615</v>
      </c>
    </row>
    <row r="62" spans="1:11">
      <c r="A62" s="4" t="s">
        <v>616</v>
      </c>
      <c r="E62" s="6" t="n">
        <v>750</v>
      </c>
    </row>
    <row r="63" spans="1:11">
      <c r="A63" s="4" t="s">
        <v>619</v>
      </c>
      <c r="E63" s="4" t="s">
        <v>620</v>
      </c>
    </row>
    <row r="64" spans="1:11">
      <c r="A64" s="4" t="s">
        <v>627</v>
      </c>
    </row>
    <row r="65" spans="1:11">
      <c r="A65" s="3" t="s">
        <v>615</v>
      </c>
    </row>
    <row r="66" spans="1:11">
      <c r="A66" s="4" t="s">
        <v>616</v>
      </c>
      <c r="D66" s="6" t="n">
        <v>22000</v>
      </c>
    </row>
    <row r="67" spans="1:11">
      <c r="A67" s="4" t="s">
        <v>619</v>
      </c>
      <c r="D67" s="4" t="s">
        <v>620</v>
      </c>
    </row>
    <row r="68" spans="1:11">
      <c r="A68" s="4" t="s">
        <v>628</v>
      </c>
    </row>
    <row r="69" spans="1:11">
      <c r="A69" s="3" t="s">
        <v>615</v>
      </c>
    </row>
    <row r="70" spans="1:11">
      <c r="A70" s="4" t="s">
        <v>616</v>
      </c>
      <c r="C70" s="6" t="n">
        <v>63900</v>
      </c>
    </row>
    <row r="71" spans="1:11">
      <c r="A71" s="4" t="s">
        <v>619</v>
      </c>
      <c r="C71" s="4" t="s">
        <v>620</v>
      </c>
    </row>
    <row r="72" spans="1:11">
      <c r="A72" s="4" t="s">
        <v>629</v>
      </c>
    </row>
    <row r="73" spans="1:11">
      <c r="A73" s="3" t="s">
        <v>615</v>
      </c>
    </row>
    <row r="74" spans="1:11">
      <c r="A74" s="4" t="s">
        <v>616</v>
      </c>
      <c r="B74" s="6" t="n">
        <v>86650</v>
      </c>
    </row>
    <row r="75" spans="1:11">
      <c r="A75" s="4" t="s">
        <v>619</v>
      </c>
      <c r="B75" s="4" t="s">
        <v>620</v>
      </c>
    </row>
    <row r="76" spans="1:11">
      <c r="A76" s="4" t="s">
        <v>630</v>
      </c>
    </row>
    <row r="77" spans="1:11">
      <c r="A77" s="3" t="s">
        <v>615</v>
      </c>
    </row>
    <row r="78" spans="1:11">
      <c r="A78" s="4" t="s">
        <v>616</v>
      </c>
      <c r="J78" s="6" t="n">
        <v>550</v>
      </c>
    </row>
    <row r="79" spans="1:11">
      <c r="A79" s="4" t="s">
        <v>619</v>
      </c>
      <c r="J79" s="4" t="s">
        <v>631</v>
      </c>
    </row>
    <row r="80" spans="1:11">
      <c r="A80" s="4" t="s">
        <v>632</v>
      </c>
    </row>
    <row r="81" spans="1:11">
      <c r="A81" s="3" t="s">
        <v>615</v>
      </c>
    </row>
    <row r="82" spans="1:11">
      <c r="A82" s="4" t="s">
        <v>616</v>
      </c>
      <c r="I82" s="6" t="n">
        <v>1150</v>
      </c>
    </row>
    <row r="83" spans="1:11">
      <c r="A83" s="4" t="s">
        <v>619</v>
      </c>
      <c r="I83" s="4" t="s">
        <v>631</v>
      </c>
    </row>
    <row r="84" spans="1:11">
      <c r="A84" s="4" t="s">
        <v>633</v>
      </c>
    </row>
    <row r="85" spans="1:11">
      <c r="A85" s="3" t="s">
        <v>615</v>
      </c>
    </row>
    <row r="86" spans="1:11">
      <c r="A86" s="4" t="s">
        <v>616</v>
      </c>
      <c r="H86" s="6" t="n">
        <v>200</v>
      </c>
    </row>
    <row r="87" spans="1:11">
      <c r="A87" s="4" t="s">
        <v>619</v>
      </c>
      <c r="H87" s="4" t="s">
        <v>631</v>
      </c>
    </row>
    <row r="88" spans="1:11">
      <c r="A88" s="4" t="s">
        <v>634</v>
      </c>
    </row>
    <row r="89" spans="1:11">
      <c r="A89" s="3" t="s">
        <v>615</v>
      </c>
    </row>
    <row r="90" spans="1:11">
      <c r="A90" s="4" t="s">
        <v>616</v>
      </c>
      <c r="G90" s="6" t="n">
        <v>1200</v>
      </c>
    </row>
    <row r="91" spans="1:11">
      <c r="A91" s="4" t="s">
        <v>619</v>
      </c>
      <c r="G91" s="4" t="s">
        <v>631</v>
      </c>
    </row>
    <row r="92" spans="1:11">
      <c r="A92" s="4" t="s">
        <v>635</v>
      </c>
    </row>
    <row r="93" spans="1:11">
      <c r="A93" s="3" t="s">
        <v>615</v>
      </c>
    </row>
    <row r="94" spans="1:11">
      <c r="A94" s="4" t="s">
        <v>616</v>
      </c>
      <c r="F94" s="6" t="n">
        <v>3100</v>
      </c>
    </row>
    <row r="95" spans="1:11">
      <c r="A95" s="4" t="s">
        <v>619</v>
      </c>
      <c r="F95" s="4" t="s">
        <v>631</v>
      </c>
    </row>
    <row r="96" spans="1:11">
      <c r="A96" s="4" t="s">
        <v>636</v>
      </c>
    </row>
    <row r="97" spans="1:11">
      <c r="A97" s="3" t="s">
        <v>615</v>
      </c>
    </row>
    <row r="98" spans="1:11">
      <c r="A98" s="4" t="s">
        <v>616</v>
      </c>
      <c r="H98" s="6" t="n">
        <v>800</v>
      </c>
    </row>
    <row r="99" spans="1:11">
      <c r="A99" s="4" t="s">
        <v>619</v>
      </c>
      <c r="H99" s="4" t="s">
        <v>631</v>
      </c>
    </row>
    <row r="100" spans="1:11">
      <c r="A100" s="4" t="s">
        <v>637</v>
      </c>
    </row>
    <row r="101" spans="1:11">
      <c r="A101" s="3" t="s">
        <v>615</v>
      </c>
    </row>
    <row r="102" spans="1:11">
      <c r="A102" s="4" t="s">
        <v>616</v>
      </c>
      <c r="E102" s="6" t="n">
        <v>550</v>
      </c>
    </row>
    <row r="103" spans="1:11">
      <c r="A103" s="4" t="s">
        <v>619</v>
      </c>
      <c r="E103" s="4" t="s">
        <v>631</v>
      </c>
    </row>
    <row r="104" spans="1:11">
      <c r="A104" s="4" t="s">
        <v>638</v>
      </c>
    </row>
    <row r="105" spans="1:11">
      <c r="A105" s="3" t="s">
        <v>615</v>
      </c>
    </row>
    <row r="106" spans="1:11">
      <c r="A106" s="4" t="s">
        <v>616</v>
      </c>
      <c r="D106" s="6" t="n">
        <v>1450</v>
      </c>
    </row>
    <row r="107" spans="1:11">
      <c r="A107" s="4" t="s">
        <v>619</v>
      </c>
      <c r="D107" s="4" t="s">
        <v>631</v>
      </c>
    </row>
    <row r="108" spans="1:11">
      <c r="A108" s="4" t="s">
        <v>639</v>
      </c>
    </row>
    <row r="109" spans="1:11">
      <c r="A109" s="3" t="s">
        <v>615</v>
      </c>
    </row>
    <row r="110" spans="1:11">
      <c r="A110" s="4" t="s">
        <v>616</v>
      </c>
      <c r="C110" s="6" t="n">
        <v>2600</v>
      </c>
    </row>
    <row r="111" spans="1:11">
      <c r="A111" s="4" t="s">
        <v>619</v>
      </c>
      <c r="C111" s="4" t="s">
        <v>631</v>
      </c>
    </row>
    <row r="112" spans="1:11">
      <c r="A112" s="4" t="s">
        <v>640</v>
      </c>
    </row>
    <row r="113" spans="1:11">
      <c r="A113" s="3" t="s">
        <v>615</v>
      </c>
    </row>
    <row r="114" spans="1:11">
      <c r="A114" s="4" t="s">
        <v>616</v>
      </c>
      <c r="B114" s="6" t="n">
        <v>4600</v>
      </c>
    </row>
    <row r="115" spans="1:11">
      <c r="A115" s="4" t="s">
        <v>619</v>
      </c>
      <c r="B115" s="4" t="s">
        <v>6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42</v>
      </c>
      <c r="J1" s="2" t="s">
        <v>1</v>
      </c>
    </row>
    <row r="2" spans="1:12">
      <c r="B2" s="2" t="s">
        <v>2</v>
      </c>
      <c r="C2" s="2" t="s">
        <v>643</v>
      </c>
      <c r="D2" s="2" t="s">
        <v>535</v>
      </c>
      <c r="E2" s="2" t="s">
        <v>644</v>
      </c>
      <c r="F2" s="2" t="s">
        <v>34</v>
      </c>
      <c r="G2" s="2" t="s">
        <v>645</v>
      </c>
      <c r="H2" s="2" t="s">
        <v>536</v>
      </c>
      <c r="I2" s="2" t="s">
        <v>646</v>
      </c>
      <c r="J2" s="2" t="s">
        <v>2</v>
      </c>
      <c r="K2" s="2" t="s">
        <v>34</v>
      </c>
      <c r="L2" s="2" t="s">
        <v>35</v>
      </c>
    </row>
    <row r="3" spans="1:12">
      <c r="A3" s="3" t="s">
        <v>538</v>
      </c>
    </row>
    <row r="4" spans="1:12">
      <c r="A4" s="4" t="s">
        <v>36</v>
      </c>
      <c r="B4" s="6" t="n">
        <v>841560</v>
      </c>
      <c r="C4" s="6" t="n">
        <v>849028</v>
      </c>
      <c r="D4" s="6" t="n">
        <v>840384</v>
      </c>
      <c r="E4" s="6" t="n">
        <v>625456</v>
      </c>
      <c r="F4" s="6" t="n">
        <v>619716</v>
      </c>
      <c r="G4" s="6" t="n">
        <v>618806</v>
      </c>
      <c r="H4" s="6" t="n">
        <v>614683</v>
      </c>
      <c r="I4" s="6" t="n">
        <v>453253</v>
      </c>
      <c r="J4" s="6" t="n">
        <v>3156428</v>
      </c>
      <c r="K4" s="6" t="n">
        <v>2306458</v>
      </c>
      <c r="L4" s="6" t="n">
        <v>1746369</v>
      </c>
    </row>
    <row r="5" spans="1:12">
      <c r="A5" s="4" t="s">
        <v>647</v>
      </c>
      <c r="J5" s="5" t="n">
        <v>127859</v>
      </c>
      <c r="K5" s="5" t="n">
        <v>98144</v>
      </c>
      <c r="L5" s="5" t="n">
        <v>85967</v>
      </c>
    </row>
    <row r="6" spans="1:12">
      <c r="A6" s="4" t="s">
        <v>544</v>
      </c>
    </row>
    <row r="7" spans="1:12">
      <c r="A7" s="3" t="s">
        <v>538</v>
      </c>
    </row>
    <row r="8" spans="1:12">
      <c r="A8" s="4" t="s">
        <v>36</v>
      </c>
      <c r="K8" s="5" t="n">
        <v>23875</v>
      </c>
      <c r="L8" s="5" t="n">
        <v>34089</v>
      </c>
    </row>
    <row r="9" spans="1:12">
      <c r="A9" s="4" t="s">
        <v>647</v>
      </c>
      <c r="K9" s="5" t="n">
        <v>1809</v>
      </c>
      <c r="L9" s="5" t="n">
        <v>-357</v>
      </c>
    </row>
    <row r="10" spans="1:12">
      <c r="A10" s="4" t="s">
        <v>648</v>
      </c>
    </row>
    <row r="11" spans="1:12">
      <c r="A11" s="3" t="s">
        <v>538</v>
      </c>
    </row>
    <row r="12" spans="1:12">
      <c r="A12" s="4" t="s">
        <v>36</v>
      </c>
      <c r="J12" s="5" t="n">
        <v>161482</v>
      </c>
      <c r="K12" s="5" t="n">
        <v>158393</v>
      </c>
      <c r="L12" s="5" t="n">
        <v>45120</v>
      </c>
    </row>
    <row r="13" spans="1:12">
      <c r="A13" s="4" t="s">
        <v>647</v>
      </c>
      <c r="J13" s="5" t="n">
        <v>4933</v>
      </c>
      <c r="K13" s="5" t="n">
        <v>3553</v>
      </c>
      <c r="L13" s="5" t="n">
        <v>3417</v>
      </c>
    </row>
    <row r="14" spans="1:12">
      <c r="A14" s="4" t="s">
        <v>649</v>
      </c>
    </row>
    <row r="15" spans="1:12">
      <c r="A15" s="3" t="s">
        <v>538</v>
      </c>
    </row>
    <row r="16" spans="1:12">
      <c r="A16" s="4" t="s">
        <v>36</v>
      </c>
      <c r="J16" s="5" t="n">
        <v>469440</v>
      </c>
      <c r="K16" s="5" t="n">
        <v>278691</v>
      </c>
    </row>
    <row r="17" spans="1:12">
      <c r="A17" s="4" t="s">
        <v>647</v>
      </c>
      <c r="J17" s="5" t="n">
        <v>1907</v>
      </c>
      <c r="K17" s="5" t="n">
        <v>3364</v>
      </c>
    </row>
    <row r="18" spans="1:12">
      <c r="A18" s="4" t="s">
        <v>650</v>
      </c>
    </row>
    <row r="19" spans="1:12">
      <c r="A19" s="3" t="s">
        <v>538</v>
      </c>
    </row>
    <row r="20" spans="1:12">
      <c r="A20" s="4" t="s">
        <v>36</v>
      </c>
      <c r="J20" s="5" t="n">
        <v>592329</v>
      </c>
    </row>
    <row r="21" spans="1:12">
      <c r="A21" s="4" t="s">
        <v>647</v>
      </c>
      <c r="J21" s="5" t="n">
        <v>22373</v>
      </c>
    </row>
    <row r="22" spans="1:12">
      <c r="A22" s="4" t="s">
        <v>334</v>
      </c>
    </row>
    <row r="23" spans="1:12">
      <c r="A23" s="3" t="s">
        <v>538</v>
      </c>
    </row>
    <row r="24" spans="1:12">
      <c r="A24" s="4" t="s">
        <v>36</v>
      </c>
      <c r="J24" s="5" t="n">
        <v>1223251</v>
      </c>
      <c r="K24" s="5" t="n">
        <v>437084</v>
      </c>
      <c r="L24" s="5" t="n">
        <v>45120</v>
      </c>
    </row>
    <row r="25" spans="1:12">
      <c r="A25" s="4" t="s">
        <v>647</v>
      </c>
      <c r="J25" s="6" t="n">
        <v>29213</v>
      </c>
      <c r="K25" s="6" t="n">
        <v>6917</v>
      </c>
      <c r="L25" s="6" t="n">
        <v>341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642</v>
      </c>
      <c r="J1" s="2" t="s">
        <v>1</v>
      </c>
    </row>
    <row r="2" spans="1:12">
      <c r="B2" s="2" t="s">
        <v>2</v>
      </c>
      <c r="C2" s="2" t="s">
        <v>643</v>
      </c>
      <c r="D2" s="2" t="s">
        <v>535</v>
      </c>
      <c r="E2" s="2" t="s">
        <v>644</v>
      </c>
      <c r="F2" s="2" t="s">
        <v>34</v>
      </c>
      <c r="G2" s="2" t="s">
        <v>645</v>
      </c>
      <c r="H2" s="2" t="s">
        <v>536</v>
      </c>
      <c r="I2" s="2" t="s">
        <v>646</v>
      </c>
      <c r="J2" s="2" t="s">
        <v>2</v>
      </c>
      <c r="K2" s="2" t="s">
        <v>34</v>
      </c>
      <c r="L2" s="2" t="s">
        <v>35</v>
      </c>
    </row>
    <row r="3" spans="1:12">
      <c r="A3" s="3" t="s">
        <v>201</v>
      </c>
    </row>
    <row r="4" spans="1:12">
      <c r="A4" s="4" t="s">
        <v>36</v>
      </c>
      <c r="B4" s="6" t="n">
        <v>841560</v>
      </c>
      <c r="C4" s="6" t="n">
        <v>849028</v>
      </c>
      <c r="D4" s="6" t="n">
        <v>840384</v>
      </c>
      <c r="E4" s="6" t="n">
        <v>625456</v>
      </c>
      <c r="F4" s="6" t="n">
        <v>619716</v>
      </c>
      <c r="G4" s="6" t="n">
        <v>618806</v>
      </c>
      <c r="H4" s="6" t="n">
        <v>614683</v>
      </c>
      <c r="I4" s="6" t="n">
        <v>453253</v>
      </c>
      <c r="J4" s="6" t="n">
        <v>3156428</v>
      </c>
      <c r="K4" s="6" t="n">
        <v>2306458</v>
      </c>
      <c r="L4" s="6" t="n">
        <v>1746369</v>
      </c>
    </row>
    <row r="5" spans="1:12">
      <c r="A5" s="4" t="s">
        <v>652</v>
      </c>
      <c r="J5" s="5" t="n">
        <v>441642</v>
      </c>
      <c r="K5" s="5" t="n">
        <v>1026245</v>
      </c>
    </row>
    <row r="6" spans="1:12">
      <c r="A6" s="4" t="s">
        <v>653</v>
      </c>
      <c r="J6" s="6" t="n">
        <v>3598070</v>
      </c>
      <c r="K6" s="6" t="n">
        <v>333270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4</v>
      </c>
      <c r="D2" s="2" t="s">
        <v>35</v>
      </c>
    </row>
    <row r="3" spans="1:4">
      <c r="A3" s="3" t="s">
        <v>201</v>
      </c>
    </row>
    <row r="4" spans="1:4">
      <c r="A4" s="4" t="s">
        <v>655</v>
      </c>
      <c r="B4" s="6" t="n">
        <v>127859</v>
      </c>
      <c r="C4" s="6" t="n">
        <v>98144</v>
      </c>
      <c r="D4" s="6" t="n">
        <v>85967</v>
      </c>
    </row>
    <row r="5" spans="1:4">
      <c r="A5" s="4" t="s">
        <v>652</v>
      </c>
      <c r="B5" s="5" t="n">
        <v>27263</v>
      </c>
      <c r="C5" s="5" t="n">
        <v>39178</v>
      </c>
    </row>
    <row r="6" spans="1:4">
      <c r="A6" s="4" t="s">
        <v>656</v>
      </c>
      <c r="B6" s="6" t="n">
        <v>155122</v>
      </c>
      <c r="C6" s="6" t="n">
        <v>1373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7</v>
      </c>
      <c r="B1" s="2" t="s">
        <v>2</v>
      </c>
      <c r="C1" s="2" t="s">
        <v>34</v>
      </c>
    </row>
    <row r="2" spans="1:3">
      <c r="A2" s="3" t="s">
        <v>203</v>
      </c>
    </row>
    <row r="3" spans="1:3">
      <c r="A3" s="4" t="s">
        <v>658</v>
      </c>
      <c r="B3" s="6" t="n">
        <v>90259</v>
      </c>
      <c r="C3" s="6" t="n">
        <v>56252</v>
      </c>
    </row>
    <row r="4" spans="1:3">
      <c r="A4" s="4" t="s">
        <v>659</v>
      </c>
      <c r="B4" s="5" t="n">
        <v>23196</v>
      </c>
      <c r="C4" s="5" t="n">
        <v>12277</v>
      </c>
    </row>
    <row r="5" spans="1:3">
      <c r="A5" s="4" t="s">
        <v>660</v>
      </c>
      <c r="B5" s="5" t="n">
        <v>30098</v>
      </c>
      <c r="C5" s="5" t="n">
        <v>20935</v>
      </c>
    </row>
    <row r="6" spans="1:3">
      <c r="A6" s="4" t="s">
        <v>661</v>
      </c>
      <c r="B6" s="6" t="n">
        <v>143553</v>
      </c>
      <c r="C6" s="6" t="n">
        <v>894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4</v>
      </c>
    </row>
    <row r="3" spans="1:3">
      <c r="A3" s="3" t="s">
        <v>663</v>
      </c>
    </row>
    <row r="4" spans="1:3">
      <c r="A4" s="4" t="s">
        <v>664</v>
      </c>
      <c r="B4" s="6" t="n">
        <v>1611442</v>
      </c>
      <c r="C4" s="6" t="n">
        <v>1251639</v>
      </c>
    </row>
    <row r="5" spans="1:3">
      <c r="A5" s="4" t="s">
        <v>665</v>
      </c>
      <c r="B5" s="5" t="n">
        <v>798453</v>
      </c>
      <c r="C5" s="5" t="n">
        <v>725819</v>
      </c>
    </row>
    <row r="6" spans="1:3">
      <c r="A6" s="4" t="s">
        <v>81</v>
      </c>
      <c r="B6" s="5" t="n">
        <v>812989</v>
      </c>
      <c r="C6" s="5" t="n">
        <v>525820</v>
      </c>
    </row>
    <row r="7" spans="1:3">
      <c r="A7" s="4" t="s">
        <v>666</v>
      </c>
    </row>
    <row r="8" spans="1:3">
      <c r="A8" s="3" t="s">
        <v>663</v>
      </c>
    </row>
    <row r="9" spans="1:3">
      <c r="A9" s="4" t="s">
        <v>664</v>
      </c>
      <c r="B9" s="5" t="n">
        <v>68541</v>
      </c>
      <c r="C9" s="5" t="n">
        <v>24731</v>
      </c>
    </row>
    <row r="10" spans="1:3">
      <c r="A10" s="4" t="s">
        <v>667</v>
      </c>
    </row>
    <row r="11" spans="1:3">
      <c r="A11" s="3" t="s">
        <v>663</v>
      </c>
    </row>
    <row r="12" spans="1:3">
      <c r="A12" s="4" t="s">
        <v>664</v>
      </c>
      <c r="B12" s="6" t="n">
        <v>201247</v>
      </c>
      <c r="C12" s="5" t="n">
        <v>134496</v>
      </c>
    </row>
    <row r="13" spans="1:3">
      <c r="A13" s="4" t="s">
        <v>668</v>
      </c>
    </row>
    <row r="14" spans="1:3">
      <c r="A14" s="3" t="s">
        <v>663</v>
      </c>
    </row>
    <row r="15" spans="1:3">
      <c r="A15" s="4" t="s">
        <v>669</v>
      </c>
      <c r="B15" s="4" t="s">
        <v>670</v>
      </c>
    </row>
    <row r="16" spans="1:3">
      <c r="A16" s="4" t="s">
        <v>671</v>
      </c>
    </row>
    <row r="17" spans="1:3">
      <c r="A17" s="3" t="s">
        <v>663</v>
      </c>
    </row>
    <row r="18" spans="1:3">
      <c r="A18" s="4" t="s">
        <v>669</v>
      </c>
      <c r="B18" s="4" t="s">
        <v>672</v>
      </c>
    </row>
    <row r="19" spans="1:3">
      <c r="A19" s="4" t="s">
        <v>673</v>
      </c>
    </row>
    <row r="20" spans="1:3">
      <c r="A20" s="3" t="s">
        <v>663</v>
      </c>
    </row>
    <row r="21" spans="1:3">
      <c r="A21" s="4" t="s">
        <v>664</v>
      </c>
      <c r="B21" s="6" t="n">
        <v>229119</v>
      </c>
      <c r="C21" s="5" t="n">
        <v>165733</v>
      </c>
    </row>
    <row r="22" spans="1:3">
      <c r="A22" s="4" t="s">
        <v>674</v>
      </c>
    </row>
    <row r="23" spans="1:3">
      <c r="A23" s="3" t="s">
        <v>663</v>
      </c>
    </row>
    <row r="24" spans="1:3">
      <c r="A24" s="4" t="s">
        <v>669</v>
      </c>
      <c r="B24" s="4" t="s">
        <v>675</v>
      </c>
    </row>
    <row r="25" spans="1:3">
      <c r="A25" s="4" t="s">
        <v>676</v>
      </c>
    </row>
    <row r="26" spans="1:3">
      <c r="A26" s="3" t="s">
        <v>663</v>
      </c>
    </row>
    <row r="27" spans="1:3">
      <c r="A27" s="4" t="s">
        <v>669</v>
      </c>
      <c r="B27" s="4" t="s">
        <v>677</v>
      </c>
    </row>
    <row r="28" spans="1:3">
      <c r="A28" s="4" t="s">
        <v>678</v>
      </c>
    </row>
    <row r="29" spans="1:3">
      <c r="A29" s="3" t="s">
        <v>663</v>
      </c>
    </row>
    <row r="30" spans="1:3">
      <c r="A30" s="4" t="s">
        <v>664</v>
      </c>
      <c r="B30" s="6" t="n">
        <v>316929</v>
      </c>
      <c r="C30" s="5" t="n">
        <v>251712</v>
      </c>
    </row>
    <row r="31" spans="1:3">
      <c r="A31" s="4" t="s">
        <v>679</v>
      </c>
    </row>
    <row r="32" spans="1:3">
      <c r="A32" s="3" t="s">
        <v>663</v>
      </c>
    </row>
    <row r="33" spans="1:3">
      <c r="A33" s="4" t="s">
        <v>669</v>
      </c>
      <c r="B33" s="4" t="s">
        <v>680</v>
      </c>
    </row>
    <row r="34" spans="1:3">
      <c r="A34" s="4" t="s">
        <v>681</v>
      </c>
    </row>
    <row r="35" spans="1:3">
      <c r="A35" s="3" t="s">
        <v>663</v>
      </c>
    </row>
    <row r="36" spans="1:3">
      <c r="A36" s="4" t="s">
        <v>669</v>
      </c>
      <c r="B36" s="4" t="s">
        <v>677</v>
      </c>
    </row>
    <row r="37" spans="1:3">
      <c r="A37" s="4" t="s">
        <v>682</v>
      </c>
    </row>
    <row r="38" spans="1:3">
      <c r="A38" s="3" t="s">
        <v>663</v>
      </c>
    </row>
    <row r="39" spans="1:3">
      <c r="A39" s="4" t="s">
        <v>664</v>
      </c>
      <c r="B39" s="6" t="n">
        <v>78219</v>
      </c>
      <c r="C39" s="5" t="n">
        <v>59500</v>
      </c>
    </row>
    <row r="40" spans="1:3">
      <c r="A40" s="4" t="s">
        <v>683</v>
      </c>
    </row>
    <row r="41" spans="1:3">
      <c r="A41" s="3" t="s">
        <v>663</v>
      </c>
    </row>
    <row r="42" spans="1:3">
      <c r="A42" s="4" t="s">
        <v>669</v>
      </c>
      <c r="B42" s="4" t="s">
        <v>684</v>
      </c>
    </row>
    <row r="43" spans="1:3">
      <c r="A43" s="4" t="s">
        <v>685</v>
      </c>
    </row>
    <row r="44" spans="1:3">
      <c r="A44" s="3" t="s">
        <v>663</v>
      </c>
    </row>
    <row r="45" spans="1:3">
      <c r="A45" s="4" t="s">
        <v>669</v>
      </c>
      <c r="B45" s="4" t="s">
        <v>505</v>
      </c>
    </row>
    <row r="46" spans="1:3">
      <c r="A46" s="4" t="s">
        <v>686</v>
      </c>
    </row>
    <row r="47" spans="1:3">
      <c r="A47" s="3" t="s">
        <v>663</v>
      </c>
    </row>
    <row r="48" spans="1:3">
      <c r="A48" s="4" t="s">
        <v>664</v>
      </c>
      <c r="B48" s="6" t="n">
        <v>484771</v>
      </c>
      <c r="C48" s="5" t="n">
        <v>398867</v>
      </c>
    </row>
    <row r="49" spans="1:3">
      <c r="A49" s="4" t="s">
        <v>687</v>
      </c>
    </row>
    <row r="50" spans="1:3">
      <c r="A50" s="3" t="s">
        <v>663</v>
      </c>
    </row>
    <row r="51" spans="1:3">
      <c r="A51" s="4" t="s">
        <v>669</v>
      </c>
      <c r="B51" s="4" t="s">
        <v>675</v>
      </c>
    </row>
    <row r="52" spans="1:3">
      <c r="A52" s="4" t="s">
        <v>688</v>
      </c>
    </row>
    <row r="53" spans="1:3">
      <c r="A53" s="3" t="s">
        <v>663</v>
      </c>
    </row>
    <row r="54" spans="1:3">
      <c r="A54" s="4" t="s">
        <v>669</v>
      </c>
      <c r="B54" s="4" t="s">
        <v>689</v>
      </c>
    </row>
    <row r="55" spans="1:3">
      <c r="A55" s="4" t="s">
        <v>690</v>
      </c>
    </row>
    <row r="56" spans="1:3">
      <c r="A56" s="3" t="s">
        <v>663</v>
      </c>
    </row>
    <row r="57" spans="1:3">
      <c r="A57" s="4" t="s">
        <v>664</v>
      </c>
      <c r="B57" s="6" t="n">
        <v>112393</v>
      </c>
      <c r="C57" s="5" t="n">
        <v>94208</v>
      </c>
    </row>
    <row r="58" spans="1:3">
      <c r="A58" s="4" t="s">
        <v>691</v>
      </c>
    </row>
    <row r="59" spans="1:3">
      <c r="A59" s="3" t="s">
        <v>663</v>
      </c>
    </row>
    <row r="60" spans="1:3">
      <c r="A60" s="4" t="s">
        <v>669</v>
      </c>
      <c r="B60" s="4" t="s">
        <v>675</v>
      </c>
    </row>
    <row r="61" spans="1:3">
      <c r="A61" s="4" t="s">
        <v>692</v>
      </c>
    </row>
    <row r="62" spans="1:3">
      <c r="A62" s="3" t="s">
        <v>663</v>
      </c>
    </row>
    <row r="63" spans="1:3">
      <c r="A63" s="4" t="s">
        <v>669</v>
      </c>
      <c r="B63" s="4" t="s">
        <v>677</v>
      </c>
    </row>
    <row r="64" spans="1:3">
      <c r="A64" s="4" t="s">
        <v>693</v>
      </c>
    </row>
    <row r="65" spans="1:3">
      <c r="A65" s="3" t="s">
        <v>663</v>
      </c>
    </row>
    <row r="66" spans="1:3">
      <c r="A66" s="4" t="s">
        <v>664</v>
      </c>
      <c r="B66" s="6" t="n">
        <v>105405</v>
      </c>
      <c r="C66" s="5" t="n">
        <v>97760</v>
      </c>
    </row>
    <row r="67" spans="1:3">
      <c r="A67" s="4" t="s">
        <v>694</v>
      </c>
    </row>
    <row r="68" spans="1:3">
      <c r="A68" s="3" t="s">
        <v>663</v>
      </c>
    </row>
    <row r="69" spans="1:3">
      <c r="A69" s="4" t="s">
        <v>669</v>
      </c>
      <c r="B69" s="4" t="s">
        <v>684</v>
      </c>
    </row>
    <row r="70" spans="1:3">
      <c r="A70" s="4" t="s">
        <v>695</v>
      </c>
    </row>
    <row r="71" spans="1:3">
      <c r="A71" s="3" t="s">
        <v>663</v>
      </c>
    </row>
    <row r="72" spans="1:3">
      <c r="A72" s="4" t="s">
        <v>669</v>
      </c>
      <c r="B72" s="4" t="s">
        <v>505</v>
      </c>
    </row>
    <row r="73" spans="1:3">
      <c r="A73" s="4" t="s">
        <v>696</v>
      </c>
    </row>
    <row r="74" spans="1:3">
      <c r="A74" s="3" t="s">
        <v>663</v>
      </c>
    </row>
    <row r="75" spans="1:3">
      <c r="A75" s="4" t="s">
        <v>664</v>
      </c>
      <c r="B75" s="6" t="n">
        <v>14818</v>
      </c>
      <c r="C75" s="6" t="n">
        <v>246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7</v>
      </c>
      <c r="B1" s="2" t="s">
        <v>1</v>
      </c>
    </row>
    <row r="2" spans="1:4">
      <c r="B2" s="2" t="s">
        <v>2</v>
      </c>
      <c r="C2" s="2" t="s">
        <v>34</v>
      </c>
      <c r="D2" s="2" t="s">
        <v>35</v>
      </c>
    </row>
    <row r="3" spans="1:4">
      <c r="A3" s="3" t="s">
        <v>206</v>
      </c>
    </row>
    <row r="4" spans="1:4">
      <c r="A4" s="4" t="s">
        <v>130</v>
      </c>
      <c r="B4" s="6" t="n">
        <v>111613000</v>
      </c>
      <c r="C4" s="6" t="n">
        <v>78096000</v>
      </c>
      <c r="D4" s="6" t="n">
        <v>60397000</v>
      </c>
    </row>
    <row r="5" spans="1:4">
      <c r="A5" s="4" t="s">
        <v>698</v>
      </c>
      <c r="B5" s="6" t="n">
        <v>0</v>
      </c>
      <c r="C5" s="6" t="n">
        <v>0</v>
      </c>
      <c r="D5"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4</v>
      </c>
      <c r="D2" s="2" t="s">
        <v>35</v>
      </c>
    </row>
    <row r="3" spans="1:4">
      <c r="A3" s="3" t="s">
        <v>128</v>
      </c>
    </row>
    <row r="4" spans="1:4">
      <c r="A4" s="4" t="s">
        <v>48</v>
      </c>
      <c r="B4" s="6" t="n">
        <v>56663</v>
      </c>
      <c r="C4" s="6" t="n">
        <v>65044</v>
      </c>
      <c r="D4" s="6" t="n">
        <v>36082</v>
      </c>
    </row>
    <row r="5" spans="1:4">
      <c r="A5" s="3" t="s">
        <v>129</v>
      </c>
    </row>
    <row r="6" spans="1:4">
      <c r="A6" s="4" t="s">
        <v>130</v>
      </c>
      <c r="B6" s="5" t="n">
        <v>111613</v>
      </c>
      <c r="C6" s="5" t="n">
        <v>78096</v>
      </c>
      <c r="D6" s="5" t="n">
        <v>60397</v>
      </c>
    </row>
    <row r="7" spans="1:4">
      <c r="A7" s="4" t="s">
        <v>131</v>
      </c>
      <c r="B7" s="5" t="n">
        <v>5010</v>
      </c>
      <c r="C7" s="5" t="n">
        <v>2800</v>
      </c>
      <c r="D7" s="5" t="n">
        <v>733</v>
      </c>
    </row>
    <row r="8" spans="1:4">
      <c r="A8" s="4" t="s">
        <v>96</v>
      </c>
      <c r="B8" s="5" t="n">
        <v>42942</v>
      </c>
      <c r="C8" s="5" t="n">
        <v>10408</v>
      </c>
      <c r="D8" s="5" t="n">
        <v>4220</v>
      </c>
    </row>
    <row r="9" spans="1:4">
      <c r="A9" s="4" t="s">
        <v>132</v>
      </c>
      <c r="B9" s="5" t="n">
        <v>2892</v>
      </c>
      <c r="C9" s="5" t="n">
        <v>1268</v>
      </c>
      <c r="D9" s="5" t="n">
        <v>677</v>
      </c>
    </row>
    <row r="10" spans="1:4">
      <c r="A10" s="4" t="s">
        <v>133</v>
      </c>
      <c r="B10" s="5" t="n">
        <v>382</v>
      </c>
      <c r="C10" s="5" t="n">
        <v>148</v>
      </c>
    </row>
    <row r="11" spans="1:4">
      <c r="A11" s="4" t="s">
        <v>43</v>
      </c>
      <c r="B11" s="5" t="n">
        <v>692</v>
      </c>
      <c r="C11" s="5" t="n">
        <v>-8807</v>
      </c>
    </row>
    <row r="12" spans="1:4">
      <c r="A12" s="4" t="s">
        <v>44</v>
      </c>
      <c r="C12" s="5" t="n">
        <v>-22651</v>
      </c>
    </row>
    <row r="13" spans="1:4">
      <c r="A13" s="4" t="s">
        <v>134</v>
      </c>
      <c r="C13" s="5" t="n">
        <v>-2011</v>
      </c>
    </row>
    <row r="14" spans="1:4">
      <c r="A14" s="4" t="s">
        <v>135</v>
      </c>
      <c r="B14" s="5" t="n">
        <v>1855</v>
      </c>
      <c r="C14" s="5" t="n">
        <v>2011</v>
      </c>
      <c r="D14" s="5" t="n">
        <v>1938</v>
      </c>
    </row>
    <row r="15" spans="1:4">
      <c r="A15" s="4" t="s">
        <v>136</v>
      </c>
      <c r="B15" s="5" t="n">
        <v>7154</v>
      </c>
      <c r="C15" s="5" t="n">
        <v>7300</v>
      </c>
      <c r="D15" s="5" t="n">
        <v>3542</v>
      </c>
    </row>
    <row r="16" spans="1:4">
      <c r="A16" s="4" t="s">
        <v>137</v>
      </c>
      <c r="B16" s="5" t="n">
        <v>-1910</v>
      </c>
      <c r="C16" s="5" t="n">
        <v>3576</v>
      </c>
      <c r="D16" s="5" t="n">
        <v>1077</v>
      </c>
    </row>
    <row r="17" spans="1:4">
      <c r="A17" s="4" t="s">
        <v>138</v>
      </c>
      <c r="B17" s="5" t="n">
        <v>-39909</v>
      </c>
      <c r="C17" s="5" t="n">
        <v>-18262</v>
      </c>
      <c r="D17" s="5" t="n">
        <v>-16331</v>
      </c>
    </row>
    <row r="18" spans="1:4">
      <c r="A18" s="4" t="s">
        <v>139</v>
      </c>
      <c r="B18" s="5" t="n">
        <v>-14564</v>
      </c>
      <c r="C18" s="5" t="n">
        <v>-4292</v>
      </c>
      <c r="D18" s="5" t="n">
        <v>-3195</v>
      </c>
    </row>
    <row r="19" spans="1:4">
      <c r="A19" s="4" t="s">
        <v>140</v>
      </c>
      <c r="B19" s="5" t="n">
        <v>-10850</v>
      </c>
      <c r="C19" s="5" t="n">
        <v>-6214</v>
      </c>
      <c r="D19" s="5" t="n">
        <v>3333</v>
      </c>
    </row>
    <row r="20" spans="1:4">
      <c r="A20" s="4" t="s">
        <v>141</v>
      </c>
      <c r="B20" s="5" t="n">
        <v>25</v>
      </c>
      <c r="C20" s="5" t="n">
        <v>-124</v>
      </c>
      <c r="D20" s="5" t="n">
        <v>-570</v>
      </c>
    </row>
    <row r="21" spans="1:4">
      <c r="A21" s="4" t="s">
        <v>142</v>
      </c>
      <c r="B21" s="5" t="n">
        <v>105332</v>
      </c>
      <c r="C21" s="5" t="n">
        <v>43246</v>
      </c>
      <c r="D21" s="5" t="n">
        <v>55821</v>
      </c>
    </row>
    <row r="22" spans="1:4">
      <c r="A22" s="4" t="s">
        <v>143</v>
      </c>
      <c r="B22" s="5" t="n">
        <v>161995</v>
      </c>
      <c r="C22" s="5" t="n">
        <v>108290</v>
      </c>
      <c r="D22" s="5" t="n">
        <v>91903</v>
      </c>
    </row>
    <row r="23" spans="1:4">
      <c r="A23" s="3" t="s">
        <v>144</v>
      </c>
    </row>
    <row r="24" spans="1:4">
      <c r="A24" s="4" t="s">
        <v>145</v>
      </c>
      <c r="B24" s="5" t="n">
        <v>-172586</v>
      </c>
      <c r="C24" s="5" t="n">
        <v>-163887</v>
      </c>
      <c r="D24" s="5" t="n">
        <v>-84364</v>
      </c>
    </row>
    <row r="25" spans="1:4">
      <c r="A25" s="4" t="s">
        <v>146</v>
      </c>
      <c r="B25" s="5" t="n">
        <v>1072</v>
      </c>
      <c r="C25" s="5" t="n">
        <v>1891</v>
      </c>
      <c r="D25" s="5" t="n">
        <v>1701</v>
      </c>
    </row>
    <row r="26" spans="1:4">
      <c r="A26" s="4" t="s">
        <v>147</v>
      </c>
      <c r="C26" s="5" t="n">
        <v>26360</v>
      </c>
    </row>
    <row r="27" spans="1:4">
      <c r="A27" s="4" t="s">
        <v>148</v>
      </c>
      <c r="B27" s="5" t="n">
        <v>-7875</v>
      </c>
    </row>
    <row r="28" spans="1:4">
      <c r="A28" s="4" t="s">
        <v>149</v>
      </c>
      <c r="B28" s="5" t="n">
        <v>-272637</v>
      </c>
      <c r="C28" s="5" t="n">
        <v>-81707</v>
      </c>
      <c r="D28" s="5" t="n">
        <v>-41588</v>
      </c>
    </row>
    <row r="29" spans="1:4">
      <c r="A29" s="4" t="s">
        <v>150</v>
      </c>
      <c r="B29" s="5" t="n">
        <v>-452026</v>
      </c>
      <c r="C29" s="5" t="n">
        <v>-217343</v>
      </c>
      <c r="D29" s="5" t="n">
        <v>-124251</v>
      </c>
    </row>
    <row r="30" spans="1:4">
      <c r="A30" s="3" t="s">
        <v>151</v>
      </c>
    </row>
    <row r="31" spans="1:4">
      <c r="A31" s="4" t="s">
        <v>152</v>
      </c>
      <c r="C31" s="5" t="n">
        <v>349913</v>
      </c>
    </row>
    <row r="32" spans="1:4">
      <c r="A32" s="4" t="s">
        <v>153</v>
      </c>
      <c r="B32" s="5" t="n">
        <v>300000</v>
      </c>
    </row>
    <row r="33" spans="1:4">
      <c r="A33" s="4" t="s">
        <v>154</v>
      </c>
      <c r="B33" s="5" t="n">
        <v>410000</v>
      </c>
      <c r="C33" s="5" t="n">
        <v>334000</v>
      </c>
      <c r="D33" s="5" t="n">
        <v>191624</v>
      </c>
    </row>
    <row r="34" spans="1:4">
      <c r="A34" s="4" t="s">
        <v>155</v>
      </c>
      <c r="B34" s="5" t="n">
        <v>-258000</v>
      </c>
      <c r="C34" s="5" t="n">
        <v>-405000</v>
      </c>
      <c r="D34" s="5" t="n">
        <v>-125624</v>
      </c>
    </row>
    <row r="35" spans="1:4">
      <c r="A35" s="4" t="s">
        <v>156</v>
      </c>
      <c r="B35" s="5" t="n">
        <v>-164757</v>
      </c>
      <c r="C35" s="5" t="n">
        <v>-100000</v>
      </c>
    </row>
    <row r="36" spans="1:4">
      <c r="A36" s="4" t="s">
        <v>157</v>
      </c>
      <c r="D36" s="5" t="n">
        <v>-20000</v>
      </c>
    </row>
    <row r="37" spans="1:4">
      <c r="A37" s="4" t="s">
        <v>158</v>
      </c>
      <c r="B37" s="5" t="n">
        <v>-9307</v>
      </c>
      <c r="C37" s="5" t="n">
        <v>-9287</v>
      </c>
      <c r="D37" s="5" t="n">
        <v>-9266</v>
      </c>
    </row>
    <row r="38" spans="1:4">
      <c r="A38" s="4" t="s">
        <v>159</v>
      </c>
      <c r="D38" s="5" t="n">
        <v>176</v>
      </c>
    </row>
    <row r="39" spans="1:4">
      <c r="A39" s="4" t="s">
        <v>160</v>
      </c>
      <c r="B39" s="5" t="n">
        <v>-13550</v>
      </c>
      <c r="C39" s="5" t="n">
        <v>-4039</v>
      </c>
      <c r="D39" s="5" t="n">
        <v>-212</v>
      </c>
    </row>
    <row r="40" spans="1:4">
      <c r="A40" s="4" t="s">
        <v>161</v>
      </c>
      <c r="B40" s="5" t="n">
        <v>-7063</v>
      </c>
      <c r="C40" s="5" t="n">
        <v>-6555</v>
      </c>
      <c r="D40" s="5" t="n">
        <v>-5939</v>
      </c>
    </row>
    <row r="41" spans="1:4">
      <c r="A41" s="4" t="s">
        <v>141</v>
      </c>
      <c r="B41" s="5" t="n">
        <v>-940</v>
      </c>
      <c r="C41" s="5" t="n">
        <v>-3576</v>
      </c>
      <c r="D41" s="5" t="n">
        <v>-1077</v>
      </c>
    </row>
    <row r="42" spans="1:4">
      <c r="A42" s="4" t="s">
        <v>162</v>
      </c>
      <c r="B42" s="5" t="n">
        <v>256383</v>
      </c>
      <c r="C42" s="5" t="n">
        <v>155456</v>
      </c>
      <c r="D42" s="5" t="n">
        <v>29682</v>
      </c>
    </row>
    <row r="43" spans="1:4">
      <c r="A43" s="4" t="s">
        <v>163</v>
      </c>
      <c r="B43" s="5" t="n">
        <v>-33648</v>
      </c>
      <c r="C43" s="5" t="n">
        <v>46403</v>
      </c>
      <c r="D43" s="5" t="n">
        <v>-2666</v>
      </c>
    </row>
    <row r="44" spans="1:4">
      <c r="A44" s="4" t="s">
        <v>164</v>
      </c>
      <c r="B44" s="5" t="n">
        <v>55498</v>
      </c>
      <c r="C44" s="5" t="n">
        <v>9095</v>
      </c>
      <c r="D44" s="5" t="n">
        <v>11761</v>
      </c>
    </row>
    <row r="45" spans="1:4">
      <c r="A45" s="4" t="s">
        <v>165</v>
      </c>
      <c r="B45" s="5" t="n">
        <v>21850</v>
      </c>
      <c r="C45" s="5" t="n">
        <v>55498</v>
      </c>
      <c r="D45" s="5" t="n">
        <v>9095</v>
      </c>
    </row>
    <row r="46" spans="1:4">
      <c r="A46" s="3" t="s">
        <v>166</v>
      </c>
    </row>
    <row r="47" spans="1:4">
      <c r="A47" s="4" t="s">
        <v>167</v>
      </c>
      <c r="C47" s="5" t="n">
        <v>3361</v>
      </c>
    </row>
    <row r="48" spans="1:4">
      <c r="A48" s="4" t="s">
        <v>168</v>
      </c>
      <c r="B48" s="5" t="n">
        <v>15704</v>
      </c>
      <c r="C48" s="5" t="n">
        <v>14006</v>
      </c>
      <c r="D48" s="5" t="n">
        <v>9185</v>
      </c>
    </row>
    <row r="49" spans="1:4">
      <c r="A49" s="4" t="s">
        <v>32</v>
      </c>
    </row>
    <row r="50" spans="1:4">
      <c r="A50" s="3" t="s">
        <v>166</v>
      </c>
    </row>
    <row r="51" spans="1:4">
      <c r="A51" s="4" t="s">
        <v>169</v>
      </c>
      <c r="B51" s="6" t="n">
        <v>3726</v>
      </c>
      <c r="C51" s="6" t="n">
        <v>2225</v>
      </c>
      <c r="D51" s="6" t="n">
        <v>17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4</v>
      </c>
    </row>
    <row r="3" spans="1:3">
      <c r="A3" s="3" t="s">
        <v>700</v>
      </c>
    </row>
    <row r="4" spans="1:3">
      <c r="A4" s="4" t="s">
        <v>701</v>
      </c>
      <c r="B4" s="6" t="n">
        <v>94125</v>
      </c>
      <c r="C4" s="6" t="n">
        <v>98001</v>
      </c>
    </row>
    <row r="5" spans="1:3">
      <c r="A5" s="4" t="s">
        <v>702</v>
      </c>
      <c r="B5" s="5" t="n">
        <v>60573</v>
      </c>
      <c r="C5" s="5" t="n">
        <v>57856</v>
      </c>
    </row>
    <row r="6" spans="1:3">
      <c r="A6" s="4" t="s">
        <v>82</v>
      </c>
      <c r="B6" s="6" t="n">
        <v>33552</v>
      </c>
      <c r="C6" s="6" t="n">
        <v>40145</v>
      </c>
    </row>
    <row r="7" spans="1:3">
      <c r="A7" s="4" t="s">
        <v>703</v>
      </c>
    </row>
    <row r="8" spans="1:3">
      <c r="A8" s="3" t="s">
        <v>700</v>
      </c>
    </row>
    <row r="9" spans="1:3">
      <c r="A9" s="4" t="s">
        <v>704</v>
      </c>
      <c r="B9" s="4" t="s">
        <v>684</v>
      </c>
    </row>
    <row r="10" spans="1:3">
      <c r="A10" s="4" t="s">
        <v>705</v>
      </c>
    </row>
    <row r="11" spans="1:3">
      <c r="A11" s="3" t="s">
        <v>700</v>
      </c>
    </row>
    <row r="12" spans="1:3">
      <c r="A12" s="4" t="s">
        <v>704</v>
      </c>
      <c r="B12" s="4" t="s">
        <v>6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4</v>
      </c>
    </row>
    <row r="2" spans="1:3">
      <c r="A2" s="3" t="s">
        <v>209</v>
      </c>
    </row>
    <row r="3" spans="1:3">
      <c r="A3" s="4" t="s">
        <v>707</v>
      </c>
      <c r="B3" s="6" t="n">
        <v>19400</v>
      </c>
    </row>
    <row r="4" spans="1:3">
      <c r="A4" s="4" t="s">
        <v>708</v>
      </c>
      <c r="B4" s="6" t="n">
        <v>48721</v>
      </c>
      <c r="C4" s="6" t="n">
        <v>557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4</v>
      </c>
    </row>
    <row r="3" spans="1:3">
      <c r="A3" s="3" t="s">
        <v>212</v>
      </c>
    </row>
    <row r="4" spans="1:3">
      <c r="A4" s="4" t="s">
        <v>710</v>
      </c>
      <c r="B4" s="6" t="n">
        <v>527540</v>
      </c>
      <c r="C4" s="6" t="n">
        <v>520672</v>
      </c>
    </row>
    <row r="5" spans="1:3">
      <c r="A5" s="4" t="s">
        <v>711</v>
      </c>
      <c r="B5" s="5" t="n">
        <v>5500</v>
      </c>
      <c r="C5" s="5" t="n">
        <v>6868</v>
      </c>
    </row>
    <row r="6" spans="1:3">
      <c r="A6" s="4" t="s">
        <v>712</v>
      </c>
      <c r="B6" s="5" t="n">
        <v>533040</v>
      </c>
      <c r="C6" s="5" t="n">
        <v>527540</v>
      </c>
    </row>
    <row r="7" spans="1:3">
      <c r="A7" s="4" t="s">
        <v>713</v>
      </c>
      <c r="B7" s="5" t="n">
        <v>117954</v>
      </c>
      <c r="C7" s="5" t="n">
        <v>106220</v>
      </c>
    </row>
    <row r="8" spans="1:3">
      <c r="A8" s="4" t="s">
        <v>714</v>
      </c>
      <c r="B8" s="5" t="n">
        <v>26272</v>
      </c>
      <c r="C8" s="5" t="n">
        <v>10319</v>
      </c>
    </row>
    <row r="9" spans="1:3">
      <c r="A9" s="4" t="s">
        <v>715</v>
      </c>
      <c r="B9" s="5" t="n">
        <v>-682</v>
      </c>
      <c r="C9" s="5" t="n">
        <v>316</v>
      </c>
    </row>
    <row r="10" spans="1:3">
      <c r="A10" s="4" t="s">
        <v>716</v>
      </c>
      <c r="B10" s="5" t="n">
        <v>1042</v>
      </c>
      <c r="C10" s="5" t="n">
        <v>1099</v>
      </c>
    </row>
    <row r="11" spans="1:3">
      <c r="A11" s="4" t="s">
        <v>717</v>
      </c>
      <c r="B11" s="5" t="n">
        <v>144586</v>
      </c>
      <c r="C11" s="5" t="n">
        <v>117954</v>
      </c>
    </row>
    <row r="12" spans="1:3">
      <c r="A12" s="4" t="s">
        <v>718</v>
      </c>
      <c r="B12" s="5" t="n">
        <v>645494</v>
      </c>
      <c r="C12" s="5" t="n">
        <v>626892</v>
      </c>
    </row>
    <row r="13" spans="1:3">
      <c r="A13" s="4" t="s">
        <v>719</v>
      </c>
      <c r="B13" s="5" t="n">
        <v>26272</v>
      </c>
      <c r="C13" s="5" t="n">
        <v>10319</v>
      </c>
    </row>
    <row r="14" spans="1:3">
      <c r="A14" s="4" t="s">
        <v>720</v>
      </c>
      <c r="B14" s="5" t="n">
        <v>4818</v>
      </c>
      <c r="C14" s="5" t="n">
        <v>7184</v>
      </c>
    </row>
    <row r="15" spans="1:3">
      <c r="A15" s="4" t="s">
        <v>721</v>
      </c>
      <c r="B15" s="5" t="n">
        <v>1042</v>
      </c>
      <c r="C15" s="5" t="n">
        <v>1099</v>
      </c>
    </row>
    <row r="16" spans="1:3">
      <c r="A16" s="4" t="s">
        <v>722</v>
      </c>
      <c r="B16" s="6" t="n">
        <v>677626</v>
      </c>
      <c r="C16" s="6" t="n">
        <v>6454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3</v>
      </c>
      <c r="B1" s="2" t="s">
        <v>1</v>
      </c>
    </row>
    <row r="2" spans="1:4">
      <c r="B2" s="2" t="s">
        <v>2</v>
      </c>
      <c r="C2" s="2" t="s">
        <v>34</v>
      </c>
      <c r="D2" s="2" t="s">
        <v>35</v>
      </c>
    </row>
    <row r="3" spans="1:4">
      <c r="A3" s="3" t="s">
        <v>724</v>
      </c>
    </row>
    <row r="4" spans="1:4">
      <c r="A4" s="4" t="s">
        <v>725</v>
      </c>
      <c r="B4" s="6" t="n">
        <v>0</v>
      </c>
      <c r="C4" s="6" t="n">
        <v>0</v>
      </c>
      <c r="D4"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4</v>
      </c>
      <c r="D2" s="2" t="s">
        <v>35</v>
      </c>
    </row>
    <row r="3" spans="1:4">
      <c r="A3" s="3" t="s">
        <v>727</v>
      </c>
    </row>
    <row r="4" spans="1:4">
      <c r="A4" s="4" t="s">
        <v>728</v>
      </c>
      <c r="B4" s="6" t="n">
        <v>258424</v>
      </c>
      <c r="C4" s="6" t="n">
        <v>144447</v>
      </c>
    </row>
    <row r="5" spans="1:4">
      <c r="A5" s="4" t="s">
        <v>729</v>
      </c>
      <c r="B5" s="5" t="n">
        <v>13009</v>
      </c>
      <c r="C5" s="5" t="n">
        <v>7999</v>
      </c>
    </row>
    <row r="6" spans="1:4">
      <c r="A6" s="4" t="s">
        <v>730</v>
      </c>
      <c r="B6" s="5" t="n">
        <v>245415</v>
      </c>
      <c r="C6" s="5" t="n">
        <v>136448</v>
      </c>
      <c r="D6" s="6" t="n">
        <v>57148</v>
      </c>
    </row>
    <row r="7" spans="1:4">
      <c r="A7" s="4" t="s">
        <v>731</v>
      </c>
    </row>
    <row r="8" spans="1:4">
      <c r="A8" s="3" t="s">
        <v>727</v>
      </c>
    </row>
    <row r="9" spans="1:4">
      <c r="A9" s="4" t="s">
        <v>728</v>
      </c>
      <c r="B9" s="5" t="n">
        <v>242486</v>
      </c>
      <c r="C9" s="5" t="n">
        <v>133109</v>
      </c>
    </row>
    <row r="10" spans="1:4">
      <c r="A10" s="4" t="s">
        <v>729</v>
      </c>
      <c r="B10" s="5" t="n">
        <v>7498</v>
      </c>
      <c r="C10" s="5" t="n">
        <v>3323</v>
      </c>
    </row>
    <row r="11" spans="1:4">
      <c r="A11" s="4" t="s">
        <v>730</v>
      </c>
      <c r="B11" s="6" t="n">
        <v>234988</v>
      </c>
      <c r="C11" s="6" t="n">
        <v>129786</v>
      </c>
      <c r="D11" s="5" t="n">
        <v>53841</v>
      </c>
    </row>
    <row r="12" spans="1:4">
      <c r="A12" s="4" t="s">
        <v>732</v>
      </c>
    </row>
    <row r="13" spans="1:4">
      <c r="A13" s="3" t="s">
        <v>727</v>
      </c>
    </row>
    <row r="14" spans="1:4">
      <c r="A14" s="4" t="s">
        <v>619</v>
      </c>
      <c r="B14" s="4" t="s">
        <v>677</v>
      </c>
      <c r="C14" s="4" t="s">
        <v>677</v>
      </c>
    </row>
    <row r="15" spans="1:4">
      <c r="A15" s="4" t="s">
        <v>733</v>
      </c>
    </row>
    <row r="16" spans="1:4">
      <c r="A16" s="3" t="s">
        <v>727</v>
      </c>
    </row>
    <row r="17" spans="1:4">
      <c r="A17" s="4" t="s">
        <v>619</v>
      </c>
      <c r="B17" s="4" t="s">
        <v>620</v>
      </c>
      <c r="C17" s="4" t="s">
        <v>620</v>
      </c>
    </row>
    <row r="18" spans="1:4">
      <c r="A18" s="4" t="s">
        <v>734</v>
      </c>
    </row>
    <row r="19" spans="1:4">
      <c r="A19" s="3" t="s">
        <v>727</v>
      </c>
    </row>
    <row r="20" spans="1:4">
      <c r="A20" s="4" t="s">
        <v>728</v>
      </c>
      <c r="B20" s="6" t="n">
        <v>15938</v>
      </c>
      <c r="C20" s="6" t="n">
        <v>11338</v>
      </c>
    </row>
    <row r="21" spans="1:4">
      <c r="A21" s="4" t="s">
        <v>729</v>
      </c>
      <c r="B21" s="5" t="n">
        <v>5511</v>
      </c>
      <c r="C21" s="5" t="n">
        <v>4676</v>
      </c>
    </row>
    <row r="22" spans="1:4">
      <c r="A22" s="4" t="s">
        <v>730</v>
      </c>
      <c r="B22" s="6" t="n">
        <v>10427</v>
      </c>
      <c r="C22" s="6" t="n">
        <v>6662</v>
      </c>
      <c r="D22" s="6" t="n">
        <v>3307</v>
      </c>
    </row>
    <row r="23" spans="1:4">
      <c r="A23" s="4" t="s">
        <v>735</v>
      </c>
    </row>
    <row r="24" spans="1:4">
      <c r="A24" s="3" t="s">
        <v>727</v>
      </c>
    </row>
    <row r="25" spans="1:4">
      <c r="A25" s="4" t="s">
        <v>619</v>
      </c>
      <c r="B25" s="4" t="s">
        <v>631</v>
      </c>
      <c r="C25" s="4" t="s">
        <v>631</v>
      </c>
    </row>
    <row r="26" spans="1:4">
      <c r="A26" s="4" t="s">
        <v>736</v>
      </c>
    </row>
    <row r="27" spans="1:4">
      <c r="A27" s="3" t="s">
        <v>727</v>
      </c>
    </row>
    <row r="28" spans="1:4">
      <c r="A28" s="4" t="s">
        <v>619</v>
      </c>
      <c r="B28" s="4" t="s">
        <v>677</v>
      </c>
      <c r="C28" s="4" t="s">
        <v>6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35</v>
      </c>
    </row>
    <row r="3" spans="1:4">
      <c r="A3" s="3" t="s">
        <v>727</v>
      </c>
    </row>
    <row r="4" spans="1:4">
      <c r="A4" s="4" t="s">
        <v>738</v>
      </c>
      <c r="B4" s="6" t="n">
        <v>136448</v>
      </c>
      <c r="C4" s="6" t="n">
        <v>57148</v>
      </c>
    </row>
    <row r="5" spans="1:4">
      <c r="A5" s="4" t="s">
        <v>739</v>
      </c>
      <c r="B5" s="5" t="n">
        <v>91250</v>
      </c>
      <c r="C5" s="5" t="n">
        <v>84100</v>
      </c>
    </row>
    <row r="6" spans="1:4">
      <c r="A6" s="4" t="s">
        <v>543</v>
      </c>
      <c r="B6" s="5" t="n">
        <v>21032</v>
      </c>
    </row>
    <row r="7" spans="1:4">
      <c r="A7" s="4" t="s">
        <v>740</v>
      </c>
      <c r="C7" s="5" t="n">
        <v>1000</v>
      </c>
    </row>
    <row r="8" spans="1:4">
      <c r="A8" s="4" t="s">
        <v>741</v>
      </c>
      <c r="B8" s="5" t="n">
        <v>1695</v>
      </c>
      <c r="C8" s="5" t="n">
        <v>-3000</v>
      </c>
    </row>
    <row r="9" spans="1:4">
      <c r="A9" s="4" t="s">
        <v>729</v>
      </c>
      <c r="B9" s="5" t="n">
        <v>-5010</v>
      </c>
      <c r="C9" s="5" t="n">
        <v>-2800</v>
      </c>
      <c r="D9" s="6" t="n">
        <v>-733</v>
      </c>
    </row>
    <row r="10" spans="1:4">
      <c r="A10" s="4" t="s">
        <v>742</v>
      </c>
      <c r="B10" s="5" t="n">
        <v>245415</v>
      </c>
      <c r="C10" s="5" t="n">
        <v>136448</v>
      </c>
      <c r="D10" s="5" t="n">
        <v>57148</v>
      </c>
    </row>
    <row r="11" spans="1:4">
      <c r="A11" s="4" t="s">
        <v>731</v>
      </c>
    </row>
    <row r="12" spans="1:4">
      <c r="A12" s="3" t="s">
        <v>727</v>
      </c>
    </row>
    <row r="13" spans="1:4">
      <c r="A13" s="4" t="s">
        <v>738</v>
      </c>
      <c r="B13" s="5" t="n">
        <v>129786</v>
      </c>
      <c r="C13" s="5" t="n">
        <v>53841</v>
      </c>
    </row>
    <row r="14" spans="1:4">
      <c r="A14" s="4" t="s">
        <v>739</v>
      </c>
      <c r="B14" s="5" t="n">
        <v>86650</v>
      </c>
      <c r="C14" s="5" t="n">
        <v>81000</v>
      </c>
    </row>
    <row r="15" spans="1:4">
      <c r="A15" s="4" t="s">
        <v>543</v>
      </c>
      <c r="B15" s="5" t="n">
        <v>21032</v>
      </c>
    </row>
    <row r="16" spans="1:4">
      <c r="A16" s="4" t="s">
        <v>740</v>
      </c>
      <c r="C16" s="5" t="n">
        <v>200</v>
      </c>
    </row>
    <row r="17" spans="1:4">
      <c r="A17" s="4" t="s">
        <v>741</v>
      </c>
      <c r="B17" s="5" t="n">
        <v>1695</v>
      </c>
      <c r="C17" s="5" t="n">
        <v>-3000</v>
      </c>
    </row>
    <row r="18" spans="1:4">
      <c r="A18" s="4" t="s">
        <v>729</v>
      </c>
      <c r="B18" s="5" t="n">
        <v>-4175</v>
      </c>
      <c r="C18" s="5" t="n">
        <v>-2255</v>
      </c>
    </row>
    <row r="19" spans="1:4">
      <c r="A19" s="4" t="s">
        <v>742</v>
      </c>
      <c r="B19" s="5" t="n">
        <v>234988</v>
      </c>
      <c r="C19" s="5" t="n">
        <v>129786</v>
      </c>
      <c r="D19" s="5" t="n">
        <v>53841</v>
      </c>
    </row>
    <row r="20" spans="1:4">
      <c r="A20" s="4" t="s">
        <v>734</v>
      </c>
    </row>
    <row r="21" spans="1:4">
      <c r="A21" s="3" t="s">
        <v>727</v>
      </c>
    </row>
    <row r="22" spans="1:4">
      <c r="A22" s="4" t="s">
        <v>738</v>
      </c>
      <c r="B22" s="5" t="n">
        <v>6662</v>
      </c>
      <c r="C22" s="5" t="n">
        <v>3307</v>
      </c>
    </row>
    <row r="23" spans="1:4">
      <c r="A23" s="4" t="s">
        <v>739</v>
      </c>
      <c r="B23" s="5" t="n">
        <v>4600</v>
      </c>
      <c r="C23" s="5" t="n">
        <v>3100</v>
      </c>
    </row>
    <row r="24" spans="1:4">
      <c r="A24" s="4" t="s">
        <v>740</v>
      </c>
      <c r="C24" s="5" t="n">
        <v>800</v>
      </c>
    </row>
    <row r="25" spans="1:4">
      <c r="A25" s="4" t="s">
        <v>729</v>
      </c>
      <c r="B25" s="5" t="n">
        <v>-835</v>
      </c>
      <c r="C25" s="5" t="n">
        <v>-545</v>
      </c>
    </row>
    <row r="26" spans="1:4">
      <c r="A26" s="4" t="s">
        <v>742</v>
      </c>
      <c r="B26" s="6" t="n">
        <v>10427</v>
      </c>
      <c r="C26" s="6" t="n">
        <v>6662</v>
      </c>
      <c r="D26" s="6" t="n">
        <v>33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4</v>
      </c>
      <c r="D2" s="2" t="s">
        <v>35</v>
      </c>
    </row>
    <row r="3" spans="1:4">
      <c r="A3" s="3" t="s">
        <v>212</v>
      </c>
    </row>
    <row r="4" spans="1:4">
      <c r="A4" s="4" t="s">
        <v>131</v>
      </c>
      <c r="B4" s="6" t="n">
        <v>5010000</v>
      </c>
      <c r="C4" s="6" t="n">
        <v>2800000</v>
      </c>
      <c r="D4" s="6" t="n">
        <v>733000</v>
      </c>
    </row>
    <row r="5" spans="1:4">
      <c r="A5" s="4" t="s">
        <v>744</v>
      </c>
      <c r="B5" s="5" t="n">
        <v>0</v>
      </c>
    </row>
    <row r="6" spans="1:4">
      <c r="A6" s="4" t="s">
        <v>745</v>
      </c>
      <c r="B6" s="5" t="n">
        <v>7200000</v>
      </c>
    </row>
    <row r="7" spans="1:4">
      <c r="A7" s="4" t="s">
        <v>746</v>
      </c>
      <c r="B7" s="5" t="n">
        <v>7200000</v>
      </c>
    </row>
    <row r="8" spans="1:4">
      <c r="A8" s="4" t="s">
        <v>747</v>
      </c>
      <c r="B8" s="5" t="n">
        <v>7200000</v>
      </c>
    </row>
    <row r="9" spans="1:4">
      <c r="A9" s="4" t="s">
        <v>748</v>
      </c>
      <c r="B9" s="5" t="n">
        <v>7200000</v>
      </c>
    </row>
    <row r="10" spans="1:4">
      <c r="A10" s="4" t="s">
        <v>749</v>
      </c>
      <c r="B10" s="6" t="n">
        <v>7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4</v>
      </c>
    </row>
    <row r="2" spans="1:3">
      <c r="A2" s="3" t="s">
        <v>751</v>
      </c>
    </row>
    <row r="3" spans="1:3">
      <c r="A3" s="4" t="s">
        <v>752</v>
      </c>
      <c r="B3" s="6" t="n">
        <v>28248</v>
      </c>
      <c r="C3" s="6" t="n">
        <v>24353</v>
      </c>
    </row>
    <row r="4" spans="1:3">
      <c r="A4" s="4" t="s">
        <v>753</v>
      </c>
      <c r="B4" s="5" t="n">
        <v>24714</v>
      </c>
      <c r="C4" s="5" t="n">
        <v>24959</v>
      </c>
    </row>
    <row r="5" spans="1:3">
      <c r="A5" s="4" t="s">
        <v>754</v>
      </c>
      <c r="B5" s="5" t="n">
        <v>23858</v>
      </c>
      <c r="C5" s="5" t="n">
        <v>19155</v>
      </c>
    </row>
    <row r="6" spans="1:3">
      <c r="A6" s="4" t="s">
        <v>755</v>
      </c>
      <c r="B6" s="5" t="n">
        <v>19326</v>
      </c>
      <c r="C6" s="5" t="n">
        <v>8980</v>
      </c>
    </row>
    <row r="7" spans="1:3">
      <c r="A7" s="4" t="s">
        <v>756</v>
      </c>
      <c r="B7" s="5" t="n">
        <v>15782</v>
      </c>
      <c r="C7" s="5" t="n">
        <v>7902</v>
      </c>
    </row>
    <row r="8" spans="1:3">
      <c r="A8" s="4" t="s">
        <v>757</v>
      </c>
      <c r="C8" s="5" t="n">
        <v>3442</v>
      </c>
    </row>
    <row r="9" spans="1:3">
      <c r="A9" s="4" t="s">
        <v>758</v>
      </c>
      <c r="B9" s="5" t="n">
        <v>2836</v>
      </c>
      <c r="C9" s="5" t="n">
        <v>1721</v>
      </c>
    </row>
    <row r="10" spans="1:3">
      <c r="A10" s="4" t="s">
        <v>759</v>
      </c>
      <c r="B10" s="5" t="n">
        <v>19121</v>
      </c>
      <c r="C10" s="5" t="n">
        <v>13656</v>
      </c>
    </row>
    <row r="11" spans="1:3">
      <c r="A11" s="4" t="s">
        <v>760</v>
      </c>
      <c r="B11" s="6" t="n">
        <v>133885</v>
      </c>
      <c r="C11" s="6" t="n">
        <v>1041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61</v>
      </c>
      <c r="B1" s="2" t="s">
        <v>1</v>
      </c>
    </row>
    <row r="2" spans="1:3">
      <c r="B2" s="2" t="s">
        <v>2</v>
      </c>
      <c r="C2" s="2" t="s">
        <v>34</v>
      </c>
    </row>
    <row r="3" spans="1:3">
      <c r="A3" s="3" t="s">
        <v>762</v>
      </c>
    </row>
    <row r="4" spans="1:3">
      <c r="A4" s="4" t="s">
        <v>763</v>
      </c>
      <c r="B4" s="6" t="n">
        <v>-4098</v>
      </c>
      <c r="C4" s="6" t="n">
        <v>-4251</v>
      </c>
    </row>
    <row r="5" spans="1:3">
      <c r="A5" s="4" t="s">
        <v>764</v>
      </c>
      <c r="B5" s="5" t="n">
        <v>907254</v>
      </c>
      <c r="C5" s="5" t="n">
        <v>619628</v>
      </c>
    </row>
    <row r="6" spans="1:3">
      <c r="A6" s="4" t="s">
        <v>100</v>
      </c>
      <c r="B6" s="6" t="n">
        <v>907254</v>
      </c>
      <c r="C6" s="5" t="n">
        <v>619628</v>
      </c>
    </row>
    <row r="7" spans="1:3">
      <c r="A7" s="4" t="s">
        <v>765</v>
      </c>
    </row>
    <row r="8" spans="1:3">
      <c r="A8" s="3" t="s">
        <v>762</v>
      </c>
    </row>
    <row r="9" spans="1:3">
      <c r="A9" s="4" t="s">
        <v>766</v>
      </c>
      <c r="B9" s="5" t="n">
        <v>2019</v>
      </c>
    </row>
    <row r="10" spans="1:3">
      <c r="A10" s="4" t="s">
        <v>767</v>
      </c>
      <c r="B10" s="6" t="n">
        <v>152000</v>
      </c>
    </row>
    <row r="11" spans="1:3">
      <c r="A11" s="4" t="s">
        <v>768</v>
      </c>
      <c r="B11" s="4" t="s">
        <v>769</v>
      </c>
    </row>
    <row r="12" spans="1:3">
      <c r="A12" s="4" t="s">
        <v>770</v>
      </c>
      <c r="B12" s="4" t="s">
        <v>771</v>
      </c>
    </row>
    <row r="13" spans="1:3">
      <c r="A13" s="4" t="s">
        <v>772</v>
      </c>
    </row>
    <row r="14" spans="1:3">
      <c r="A14" s="3" t="s">
        <v>762</v>
      </c>
    </row>
    <row r="15" spans="1:3">
      <c r="A15" s="4" t="s">
        <v>766</v>
      </c>
      <c r="B15" s="5" t="n">
        <v>2016</v>
      </c>
    </row>
    <row r="16" spans="1:3">
      <c r="A16" s="4" t="s">
        <v>773</v>
      </c>
      <c r="B16" s="4" t="s">
        <v>774</v>
      </c>
    </row>
    <row r="17" spans="1:3">
      <c r="A17" s="4" t="s">
        <v>775</v>
      </c>
      <c r="C17" s="5" t="n">
        <v>164757</v>
      </c>
    </row>
    <row r="18" spans="1:3">
      <c r="A18" s="4" t="s">
        <v>770</v>
      </c>
      <c r="B18" s="4" t="s">
        <v>776</v>
      </c>
    </row>
    <row r="19" spans="1:3">
      <c r="A19" s="4" t="s">
        <v>777</v>
      </c>
    </row>
    <row r="20" spans="1:3">
      <c r="A20" s="3" t="s">
        <v>762</v>
      </c>
    </row>
    <row r="21" spans="1:3">
      <c r="A21" s="4" t="s">
        <v>766</v>
      </c>
      <c r="B21" s="5" t="n">
        <v>2019</v>
      </c>
    </row>
    <row r="22" spans="1:3">
      <c r="A22" s="4" t="s">
        <v>773</v>
      </c>
      <c r="B22" s="4" t="s">
        <v>778</v>
      </c>
    </row>
    <row r="23" spans="1:3">
      <c r="A23" s="4" t="s">
        <v>775</v>
      </c>
      <c r="B23" s="6" t="n">
        <v>110000</v>
      </c>
      <c r="C23" s="5" t="n">
        <v>110000</v>
      </c>
    </row>
    <row r="24" spans="1:3">
      <c r="A24" s="4" t="s">
        <v>779</v>
      </c>
      <c r="B24" s="6" t="n">
        <v>-570</v>
      </c>
      <c r="C24" s="5" t="n">
        <v>-792</v>
      </c>
    </row>
    <row r="25" spans="1:3">
      <c r="A25" s="4" t="s">
        <v>770</v>
      </c>
      <c r="B25" s="4" t="s">
        <v>776</v>
      </c>
    </row>
    <row r="26" spans="1:3">
      <c r="A26" s="4" t="s">
        <v>780</v>
      </c>
    </row>
    <row r="27" spans="1:3">
      <c r="A27" s="3" t="s">
        <v>762</v>
      </c>
    </row>
    <row r="28" spans="1:3">
      <c r="A28" s="4" t="s">
        <v>766</v>
      </c>
      <c r="B28" s="5" t="n">
        <v>2025</v>
      </c>
    </row>
    <row r="29" spans="1:3">
      <c r="A29" s="4" t="s">
        <v>773</v>
      </c>
      <c r="B29" s="4" t="s">
        <v>781</v>
      </c>
    </row>
    <row r="30" spans="1:3">
      <c r="A30" s="4" t="s">
        <v>775</v>
      </c>
      <c r="B30" s="6" t="n">
        <v>350000</v>
      </c>
      <c r="C30" s="5" t="n">
        <v>350000</v>
      </c>
    </row>
    <row r="31" spans="1:3">
      <c r="A31" s="4" t="s">
        <v>779</v>
      </c>
      <c r="B31" s="6" t="n">
        <v>-78</v>
      </c>
      <c r="C31" s="6" t="n">
        <v>-86</v>
      </c>
    </row>
    <row r="32" spans="1:3">
      <c r="A32" s="4" t="s">
        <v>770</v>
      </c>
      <c r="B32" s="4" t="s">
        <v>776</v>
      </c>
    </row>
    <row r="33" spans="1:3">
      <c r="A33" s="4" t="s">
        <v>782</v>
      </c>
    </row>
    <row r="34" spans="1:3">
      <c r="A34" s="3" t="s">
        <v>762</v>
      </c>
    </row>
    <row r="35" spans="1:3">
      <c r="A35" s="4" t="s">
        <v>766</v>
      </c>
      <c r="B35" s="5" t="n">
        <v>2021</v>
      </c>
    </row>
    <row r="36" spans="1:3">
      <c r="A36" s="4" t="s">
        <v>783</v>
      </c>
      <c r="B36" s="6" t="n">
        <v>300000</v>
      </c>
    </row>
    <row r="37" spans="1:3">
      <c r="A37" s="4" t="s">
        <v>768</v>
      </c>
      <c r="B37" s="4" t="s">
        <v>769</v>
      </c>
    </row>
    <row r="38" spans="1:3">
      <c r="A38" s="4" t="s">
        <v>770</v>
      </c>
      <c r="B38" s="4" t="s">
        <v>77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784</v>
      </c>
      <c r="B1" s="2" t="s">
        <v>2</v>
      </c>
    </row>
    <row r="2" spans="1:2">
      <c r="A2" s="4" t="s">
        <v>777</v>
      </c>
    </row>
    <row r="3" spans="1:2">
      <c r="A3" s="3" t="s">
        <v>762</v>
      </c>
    </row>
    <row r="4" spans="1:2">
      <c r="A4" s="4" t="s">
        <v>785</v>
      </c>
      <c r="B4" s="4" t="s">
        <v>786</v>
      </c>
    </row>
    <row r="5" spans="1:2">
      <c r="A5" s="4" t="s">
        <v>780</v>
      </c>
    </row>
    <row r="6" spans="1:2">
      <c r="A6" s="3" t="s">
        <v>762</v>
      </c>
    </row>
    <row r="7" spans="1:2">
      <c r="A7" s="4" t="s">
        <v>785</v>
      </c>
      <c r="B7" s="4" t="s">
        <v>7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2"/>
    <col customWidth="1" max="5" min="5" width="51"/>
    <col customWidth="1" max="6" min="6" width="40"/>
    <col customWidth="1" max="7" min="7" width="27"/>
    <col customWidth="1" max="8" min="8" width="56"/>
    <col customWidth="1" max="9" min="9" width="46"/>
    <col customWidth="1" max="10" min="10" width="39"/>
    <col customWidth="1" max="11" min="11" width="68"/>
    <col customWidth="1" max="12" min="12" width="61"/>
    <col customWidth="1" max="13" min="13" width="80"/>
    <col customWidth="1" max="14" min="14" width="33"/>
  </cols>
  <sheetData>
    <row r="1" spans="1:14">
      <c r="A1" s="1" t="s">
        <v>170</v>
      </c>
      <c r="B1" s="2" t="s">
        <v>171</v>
      </c>
      <c r="C1" s="2" t="s">
        <v>32</v>
      </c>
      <c r="D1" s="2" t="s">
        <v>30</v>
      </c>
      <c r="E1" s="2" t="s">
        <v>172</v>
      </c>
      <c r="F1" s="2" t="s">
        <v>173</v>
      </c>
      <c r="G1" s="2" t="s">
        <v>174</v>
      </c>
      <c r="H1" s="2" t="s">
        <v>175</v>
      </c>
      <c r="I1" s="2" t="s">
        <v>176</v>
      </c>
      <c r="J1" s="2" t="s">
        <v>177</v>
      </c>
      <c r="K1" s="2" t="s">
        <v>178</v>
      </c>
      <c r="L1" s="2" t="s">
        <v>179</v>
      </c>
      <c r="M1" s="2" t="s">
        <v>180</v>
      </c>
      <c r="N1" s="2" t="s">
        <v>181</v>
      </c>
    </row>
    <row r="2" spans="1:14">
      <c r="A2" s="4" t="s">
        <v>182</v>
      </c>
      <c r="B2" s="6" t="n">
        <v>259926</v>
      </c>
      <c r="D2" s="6" t="n">
        <v>10204</v>
      </c>
      <c r="E2" s="6" t="n">
        <v>2735</v>
      </c>
      <c r="F2" s="6" t="n">
        <v>108942</v>
      </c>
      <c r="G2" s="6" t="n">
        <v>188869</v>
      </c>
      <c r="I2" s="6" t="n">
        <v>-58176</v>
      </c>
      <c r="J2" s="6" t="n">
        <v>-60845</v>
      </c>
      <c r="K2" s="6" t="n">
        <v>-409</v>
      </c>
      <c r="L2" s="6" t="n">
        <v>191320</v>
      </c>
      <c r="N2" s="6" t="n">
        <v>68606</v>
      </c>
    </row>
    <row r="3" spans="1:14">
      <c r="A3" s="4" t="s">
        <v>48</v>
      </c>
      <c r="B3" s="5" t="n">
        <v>36082</v>
      </c>
      <c r="G3" s="5" t="n">
        <v>31354</v>
      </c>
      <c r="L3" s="5" t="n">
        <v>31354</v>
      </c>
      <c r="N3" s="5" t="n">
        <v>4728</v>
      </c>
    </row>
    <row r="4" spans="1:14">
      <c r="A4" s="4" t="s">
        <v>67</v>
      </c>
      <c r="B4" s="5" t="n">
        <v>-31738</v>
      </c>
      <c r="I4" s="5" t="n">
        <v>-31738</v>
      </c>
      <c r="L4" s="5" t="n">
        <v>-31738</v>
      </c>
    </row>
    <row r="5" spans="1:14">
      <c r="A5" s="4" t="s">
        <v>183</v>
      </c>
      <c r="B5" s="5" t="n">
        <v>-7141</v>
      </c>
      <c r="C5" s="6" t="n">
        <v>-2125</v>
      </c>
      <c r="G5" s="5" t="n">
        <v>-7141</v>
      </c>
      <c r="H5" s="6" t="n">
        <v>-2125</v>
      </c>
      <c r="L5" s="5" t="n">
        <v>-7141</v>
      </c>
      <c r="M5" s="6" t="n">
        <v>-2125</v>
      </c>
    </row>
    <row r="6" spans="1:14">
      <c r="A6" s="4" t="s">
        <v>184</v>
      </c>
      <c r="B6" s="5" t="n">
        <v>1763</v>
      </c>
      <c r="E6" s="5" t="n">
        <v>21</v>
      </c>
      <c r="F6" s="5" t="n">
        <v>1742</v>
      </c>
      <c r="L6" s="5" t="n">
        <v>1763</v>
      </c>
    </row>
    <row r="7" spans="1:14">
      <c r="A7" s="4" t="s">
        <v>185</v>
      </c>
      <c r="B7" s="5" t="n">
        <v>176</v>
      </c>
      <c r="F7" s="5" t="n">
        <v>176</v>
      </c>
      <c r="L7" s="5" t="n">
        <v>176</v>
      </c>
    </row>
    <row r="8" spans="1:14">
      <c r="A8" s="4" t="s">
        <v>186</v>
      </c>
      <c r="B8" s="5" t="n">
        <v>256943</v>
      </c>
      <c r="D8" s="5" t="n">
        <v>10204</v>
      </c>
      <c r="E8" s="5" t="n">
        <v>2756</v>
      </c>
      <c r="F8" s="5" t="n">
        <v>110860</v>
      </c>
      <c r="G8" s="5" t="n">
        <v>210957</v>
      </c>
      <c r="I8" s="5" t="n">
        <v>-89914</v>
      </c>
      <c r="J8" s="5" t="n">
        <v>-60845</v>
      </c>
      <c r="K8" s="5" t="n">
        <v>-409</v>
      </c>
      <c r="L8" s="5" t="n">
        <v>183609</v>
      </c>
      <c r="N8" s="5" t="n">
        <v>73334</v>
      </c>
    </row>
    <row r="9" spans="1:14">
      <c r="A9" s="4" t="s">
        <v>48</v>
      </c>
      <c r="B9" s="5" t="n">
        <v>65044</v>
      </c>
      <c r="G9" s="5" t="n">
        <v>59002</v>
      </c>
      <c r="L9" s="5" t="n">
        <v>59002</v>
      </c>
      <c r="N9" s="5" t="n">
        <v>6042</v>
      </c>
    </row>
    <row r="10" spans="1:14">
      <c r="A10" s="4" t="s">
        <v>67</v>
      </c>
      <c r="B10" s="5" t="n">
        <v>7507</v>
      </c>
      <c r="I10" s="5" t="n">
        <v>7507</v>
      </c>
      <c r="L10" s="5" t="n">
        <v>7507</v>
      </c>
    </row>
    <row r="11" spans="1:14">
      <c r="A11" s="4" t="s">
        <v>183</v>
      </c>
      <c r="B11" s="5" t="n">
        <v>-7141</v>
      </c>
      <c r="C11" s="5" t="n">
        <v>-2146</v>
      </c>
      <c r="G11" s="5" t="n">
        <v>-7141</v>
      </c>
      <c r="H11" s="5" t="n">
        <v>-2146</v>
      </c>
      <c r="L11" s="5" t="n">
        <v>-7141</v>
      </c>
      <c r="M11" s="5" t="n">
        <v>-2146</v>
      </c>
    </row>
    <row r="12" spans="1:14">
      <c r="A12" s="4" t="s">
        <v>184</v>
      </c>
      <c r="B12" s="5" t="n">
        <v>2225</v>
      </c>
      <c r="E12" s="5" t="n">
        <v>21</v>
      </c>
      <c r="F12" s="5" t="n">
        <v>2204</v>
      </c>
      <c r="L12" s="5" t="n">
        <v>2225</v>
      </c>
    </row>
    <row r="13" spans="1:14">
      <c r="A13" s="4" t="s">
        <v>187</v>
      </c>
      <c r="B13" s="5" t="n">
        <v>322432</v>
      </c>
      <c r="D13" s="5" t="n">
        <v>10204</v>
      </c>
      <c r="E13" s="5" t="n">
        <v>2777</v>
      </c>
      <c r="F13" s="5" t="n">
        <v>113064</v>
      </c>
      <c r="G13" s="5" t="n">
        <v>260672</v>
      </c>
      <c r="I13" s="5" t="n">
        <v>-82407</v>
      </c>
      <c r="J13" s="5" t="n">
        <v>-60845</v>
      </c>
      <c r="K13" s="5" t="n">
        <v>-409</v>
      </c>
      <c r="L13" s="5" t="n">
        <v>243056</v>
      </c>
      <c r="N13" s="5" t="n">
        <v>79376</v>
      </c>
    </row>
    <row r="14" spans="1:14">
      <c r="A14" s="4" t="s">
        <v>48</v>
      </c>
      <c r="B14" s="5" t="n">
        <v>56663</v>
      </c>
      <c r="G14" s="5" t="n">
        <v>50146</v>
      </c>
      <c r="L14" s="5" t="n">
        <v>50146</v>
      </c>
      <c r="N14" s="5" t="n">
        <v>6517</v>
      </c>
    </row>
    <row r="15" spans="1:14">
      <c r="A15" s="4" t="s">
        <v>67</v>
      </c>
      <c r="B15" s="5" t="n">
        <v>-10490</v>
      </c>
      <c r="I15" s="5" t="n">
        <v>-10490</v>
      </c>
      <c r="L15" s="5" t="n">
        <v>-10490</v>
      </c>
    </row>
    <row r="16" spans="1:14">
      <c r="A16" s="4" t="s">
        <v>183</v>
      </c>
      <c r="B16" s="5" t="n">
        <v>-7141</v>
      </c>
      <c r="C16" s="6" t="n">
        <v>-2166</v>
      </c>
      <c r="G16" s="5" t="n">
        <v>-7141</v>
      </c>
      <c r="H16" s="6" t="n">
        <v>-2166</v>
      </c>
      <c r="L16" s="5" t="n">
        <v>-7141</v>
      </c>
      <c r="M16" s="6" t="n">
        <v>-2166</v>
      </c>
    </row>
    <row r="17" spans="1:14">
      <c r="A17" s="4" t="s">
        <v>184</v>
      </c>
      <c r="B17" s="5" t="n">
        <v>3726</v>
      </c>
      <c r="E17" s="5" t="n">
        <v>21</v>
      </c>
      <c r="F17" s="5" t="n">
        <v>3705</v>
      </c>
      <c r="L17" s="5" t="n">
        <v>3726</v>
      </c>
    </row>
    <row r="18" spans="1:14">
      <c r="A18" s="4" t="s">
        <v>188</v>
      </c>
      <c r="B18" s="6" t="n">
        <v>363024</v>
      </c>
      <c r="D18" s="6" t="n">
        <v>10204</v>
      </c>
      <c r="E18" s="6" t="n">
        <v>2798</v>
      </c>
      <c r="F18" s="6" t="n">
        <v>116769</v>
      </c>
      <c r="G18" s="6" t="n">
        <v>301511</v>
      </c>
      <c r="I18" s="6" t="n">
        <v>-92897</v>
      </c>
      <c r="J18" s="6" t="n">
        <v>-60845</v>
      </c>
      <c r="K18" s="6" t="n">
        <v>-409</v>
      </c>
      <c r="L18" s="6" t="n">
        <v>277131</v>
      </c>
      <c r="N18" s="6" t="n">
        <v>8589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88</v>
      </c>
      <c r="B1" s="2" t="s">
        <v>789</v>
      </c>
    </row>
    <row r="2" spans="1:2">
      <c r="A2" s="3" t="s">
        <v>220</v>
      </c>
    </row>
    <row r="3" spans="1:2">
      <c r="A3" s="5" t="n">
        <v>2018</v>
      </c>
      <c r="B3" s="6" t="n">
        <v>15000</v>
      </c>
    </row>
    <row r="4" spans="1:2">
      <c r="A4" s="5" t="n">
        <v>2019</v>
      </c>
      <c r="B4" s="5" t="n">
        <v>292000</v>
      </c>
    </row>
    <row r="5" spans="1:2">
      <c r="A5" s="5" t="n">
        <v>2020</v>
      </c>
      <c r="B5" s="5" t="n">
        <v>37500</v>
      </c>
    </row>
    <row r="6" spans="1:2">
      <c r="A6" s="5" t="n">
        <v>2021</v>
      </c>
      <c r="B6" s="5" t="n">
        <v>217500</v>
      </c>
    </row>
    <row r="7" spans="1:2">
      <c r="A7" s="4" t="s">
        <v>790</v>
      </c>
      <c r="B7" s="5" t="n">
        <v>350000</v>
      </c>
    </row>
    <row r="8" spans="1:2">
      <c r="A8" s="4" t="s">
        <v>764</v>
      </c>
      <c r="B8" s="6" t="n">
        <v>91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6"/>
    <col customWidth="1" max="5" min="5" width="14"/>
    <col customWidth="1" max="6" min="6" width="14"/>
  </cols>
  <sheetData>
    <row r="1" spans="1:6">
      <c r="A1" s="1" t="s">
        <v>791</v>
      </c>
      <c r="B1" s="2" t="s">
        <v>792</v>
      </c>
      <c r="C1" s="2" t="s">
        <v>793</v>
      </c>
      <c r="D1" s="2" t="s">
        <v>2</v>
      </c>
      <c r="E1" s="2" t="s">
        <v>34</v>
      </c>
      <c r="F1" s="2" t="s">
        <v>794</v>
      </c>
    </row>
    <row r="2" spans="1:6">
      <c r="A2" s="3" t="s">
        <v>762</v>
      </c>
    </row>
    <row r="3" spans="1:6">
      <c r="A3" s="4" t="s">
        <v>708</v>
      </c>
      <c r="D3" s="6" t="n">
        <v>48721000</v>
      </c>
      <c r="E3" s="6" t="n">
        <v>55784000</v>
      </c>
    </row>
    <row r="4" spans="1:6">
      <c r="A4" s="4" t="s">
        <v>795</v>
      </c>
      <c r="D4" s="5" t="n">
        <v>164757000</v>
      </c>
      <c r="E4" s="6" t="n">
        <v>100000000</v>
      </c>
    </row>
    <row r="5" spans="1:6">
      <c r="A5" s="4" t="s">
        <v>796</v>
      </c>
      <c r="D5" s="5" t="n">
        <v>0</v>
      </c>
    </row>
    <row r="6" spans="1:6">
      <c r="A6" s="4" t="s">
        <v>797</v>
      </c>
      <c r="D6" s="6" t="n">
        <v>0</v>
      </c>
    </row>
    <row r="7" spans="1:6">
      <c r="A7" s="4" t="s">
        <v>798</v>
      </c>
    </row>
    <row r="8" spans="1:6">
      <c r="A8" s="3" t="s">
        <v>762</v>
      </c>
    </row>
    <row r="9" spans="1:6">
      <c r="A9" s="4" t="s">
        <v>799</v>
      </c>
      <c r="C9" s="6" t="n">
        <v>500000000</v>
      </c>
    </row>
    <row r="10" spans="1:6">
      <c r="A10" s="4" t="s">
        <v>800</v>
      </c>
      <c r="D10" s="4" t="s">
        <v>801</v>
      </c>
    </row>
    <row r="11" spans="1:6">
      <c r="A11" s="4" t="s">
        <v>802</v>
      </c>
      <c r="D11" s="4" t="s">
        <v>675</v>
      </c>
    </row>
    <row r="12" spans="1:6">
      <c r="A12" s="4" t="s">
        <v>803</v>
      </c>
      <c r="C12" s="5" t="n">
        <v>300000000</v>
      </c>
    </row>
    <row r="13" spans="1:6">
      <c r="A13" s="4" t="s">
        <v>804</v>
      </c>
      <c r="C13" s="6" t="n">
        <v>210000000</v>
      </c>
    </row>
    <row r="14" spans="1:6">
      <c r="A14" s="4" t="s">
        <v>765</v>
      </c>
    </row>
    <row r="15" spans="1:6">
      <c r="A15" s="3" t="s">
        <v>762</v>
      </c>
    </row>
    <row r="16" spans="1:6">
      <c r="A16" s="4" t="s">
        <v>799</v>
      </c>
      <c r="F16" s="6" t="n">
        <v>450000000</v>
      </c>
    </row>
    <row r="17" spans="1:6">
      <c r="A17" s="4" t="s">
        <v>805</v>
      </c>
      <c r="D17" s="4" t="s">
        <v>675</v>
      </c>
    </row>
    <row r="18" spans="1:6">
      <c r="A18" s="4" t="s">
        <v>806</v>
      </c>
      <c r="D18" s="6" t="n">
        <v>50000000</v>
      </c>
    </row>
    <row r="19" spans="1:6">
      <c r="A19" s="4" t="s">
        <v>800</v>
      </c>
      <c r="D19" s="4" t="s">
        <v>807</v>
      </c>
    </row>
    <row r="20" spans="1:6">
      <c r="A20" s="4" t="s">
        <v>808</v>
      </c>
      <c r="D20" s="4" t="s">
        <v>809</v>
      </c>
    </row>
    <row r="21" spans="1:6">
      <c r="A21" s="4" t="s">
        <v>810</v>
      </c>
    </row>
    <row r="22" spans="1:6">
      <c r="A22" s="3" t="s">
        <v>762</v>
      </c>
    </row>
    <row r="23" spans="1:6">
      <c r="A23" s="4" t="s">
        <v>795</v>
      </c>
      <c r="B23" s="6" t="n">
        <v>164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4</v>
      </c>
    </row>
    <row r="3" spans="1:3">
      <c r="A3" s="3" t="s">
        <v>812</v>
      </c>
    </row>
    <row r="4" spans="1:3">
      <c r="A4" s="4" t="s">
        <v>813</v>
      </c>
      <c r="B4" s="6" t="n">
        <v>4728</v>
      </c>
      <c r="C4" s="6" t="n">
        <v>-3439</v>
      </c>
    </row>
    <row r="5" spans="1:3">
      <c r="A5" s="4" t="s">
        <v>814</v>
      </c>
    </row>
    <row r="6" spans="1:3">
      <c r="A6" s="3" t="s">
        <v>812</v>
      </c>
    </row>
    <row r="7" spans="1:3">
      <c r="A7" s="4" t="s">
        <v>813</v>
      </c>
      <c r="B7" s="5" t="n">
        <v>2896</v>
      </c>
      <c r="C7" s="5" t="n">
        <v>-2354</v>
      </c>
    </row>
    <row r="8" spans="1:3">
      <c r="A8" s="4" t="s">
        <v>815</v>
      </c>
    </row>
    <row r="9" spans="1:3">
      <c r="A9" s="3" t="s">
        <v>812</v>
      </c>
    </row>
    <row r="10" spans="1:3">
      <c r="A10" s="4" t="s">
        <v>813</v>
      </c>
      <c r="B10" s="6" t="n">
        <v>1832</v>
      </c>
      <c r="C10" s="6" t="n">
        <v>-108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4</v>
      </c>
    </row>
    <row r="2" spans="1:3">
      <c r="A2" s="3" t="s">
        <v>817</v>
      </c>
    </row>
    <row r="3" spans="1:3">
      <c r="A3" s="4" t="s">
        <v>87</v>
      </c>
      <c r="B3" s="6" t="n">
        <v>1289</v>
      </c>
      <c r="C3" s="6" t="n">
        <v>3</v>
      </c>
    </row>
    <row r="4" spans="1:3">
      <c r="A4" s="3" t="s">
        <v>818</v>
      </c>
    </row>
    <row r="5" spans="1:3">
      <c r="A5" s="4" t="s">
        <v>101</v>
      </c>
      <c r="C5" s="5" t="n">
        <v>3442</v>
      </c>
    </row>
    <row r="6" spans="1:3">
      <c r="A6" s="4" t="s">
        <v>819</v>
      </c>
    </row>
    <row r="7" spans="1:3">
      <c r="A7" s="3" t="s">
        <v>817</v>
      </c>
    </row>
    <row r="8" spans="1:3">
      <c r="A8" s="4" t="s">
        <v>87</v>
      </c>
      <c r="B8" s="6" t="n">
        <v>1289</v>
      </c>
    </row>
    <row r="9" spans="1:3">
      <c r="A9" s="4" t="s">
        <v>820</v>
      </c>
    </row>
    <row r="10" spans="1:3">
      <c r="A10" s="3" t="s">
        <v>817</v>
      </c>
    </row>
    <row r="11" spans="1:3">
      <c r="A11" s="4" t="s">
        <v>87</v>
      </c>
      <c r="C11" s="5" t="n">
        <v>3</v>
      </c>
    </row>
    <row r="12" spans="1:3">
      <c r="A12" s="4" t="s">
        <v>821</v>
      </c>
    </row>
    <row r="13" spans="1:3">
      <c r="A13" s="3" t="s">
        <v>818</v>
      </c>
    </row>
    <row r="14" spans="1:3">
      <c r="A14" s="4" t="s">
        <v>101</v>
      </c>
      <c r="C14" s="6" t="n">
        <v>34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4</v>
      </c>
    </row>
    <row r="2" spans="1:3">
      <c r="A2" s="3" t="s">
        <v>223</v>
      </c>
    </row>
    <row r="3" spans="1:3">
      <c r="A3" s="4" t="s">
        <v>823</v>
      </c>
      <c r="B3" s="6" t="n">
        <v>1297</v>
      </c>
      <c r="C3" s="6" t="n">
        <v>222</v>
      </c>
    </row>
    <row r="4" spans="1:3">
      <c r="A4" s="4" t="s">
        <v>824</v>
      </c>
      <c r="B4" s="6" t="n">
        <v>8</v>
      </c>
      <c r="C4" s="6" t="n">
        <v>36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4</v>
      </c>
    </row>
    <row r="3" spans="1:3">
      <c r="A3" s="3" t="s">
        <v>826</v>
      </c>
    </row>
    <row r="4" spans="1:3">
      <c r="A4" s="4" t="s">
        <v>827</v>
      </c>
      <c r="B4" s="6" t="n">
        <v>13146000</v>
      </c>
      <c r="C4" s="6" t="n">
        <v>64884000</v>
      </c>
    </row>
    <row r="5" spans="1:3">
      <c r="A5" s="4" t="s">
        <v>828</v>
      </c>
      <c r="B5" s="4" t="s">
        <v>829</v>
      </c>
      <c r="C5" s="4" t="s">
        <v>8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4</v>
      </c>
      <c r="D2" s="2" t="s">
        <v>35</v>
      </c>
    </row>
    <row r="3" spans="1:4">
      <c r="A3" s="3" t="s">
        <v>831</v>
      </c>
    </row>
    <row r="4" spans="1:4">
      <c r="A4" s="4" t="s">
        <v>832</v>
      </c>
      <c r="B4" s="6" t="n">
        <v>0</v>
      </c>
      <c r="C4" s="6" t="n">
        <v>0</v>
      </c>
      <c r="D4" s="6" t="n">
        <v>0</v>
      </c>
    </row>
    <row r="5" spans="1:4">
      <c r="A5" s="4" t="s">
        <v>833</v>
      </c>
      <c r="B5" s="5" t="n">
        <v>0</v>
      </c>
      <c r="C5" s="5" t="n">
        <v>0</v>
      </c>
      <c r="D5" s="5" t="n">
        <v>0</v>
      </c>
    </row>
    <row r="6" spans="1:4">
      <c r="A6" s="4" t="s">
        <v>834</v>
      </c>
      <c r="B6" s="5" t="n">
        <v>0</v>
      </c>
      <c r="C6" s="5" t="n">
        <v>0</v>
      </c>
      <c r="D6" s="5" t="n">
        <v>0</v>
      </c>
    </row>
    <row r="7" spans="1:4">
      <c r="A7" s="4" t="s">
        <v>835</v>
      </c>
      <c r="B7" s="5" t="n">
        <v>0</v>
      </c>
      <c r="C7" s="5" t="n">
        <v>0</v>
      </c>
      <c r="D7" s="5" t="n">
        <v>0</v>
      </c>
    </row>
    <row r="8" spans="1:4">
      <c r="A8" s="4" t="s">
        <v>836</v>
      </c>
      <c r="B8" s="5" t="n">
        <v>0</v>
      </c>
      <c r="C8" s="5" t="n">
        <v>0</v>
      </c>
      <c r="D8" s="5" t="n">
        <v>0</v>
      </c>
    </row>
    <row r="9" spans="1:4">
      <c r="A9" s="4" t="s">
        <v>837</v>
      </c>
      <c r="B9" s="5" t="n">
        <v>0</v>
      </c>
      <c r="C9" s="5" t="n">
        <v>0</v>
      </c>
      <c r="D9" s="5" t="n">
        <v>0</v>
      </c>
    </row>
    <row r="10" spans="1:4">
      <c r="A10" s="4" t="s">
        <v>137</v>
      </c>
      <c r="B10" s="6" t="n">
        <v>-1910000</v>
      </c>
      <c r="C10" s="6" t="n">
        <v>3576000</v>
      </c>
      <c r="D10" s="6" t="n">
        <v>1077000</v>
      </c>
    </row>
    <row r="11" spans="1:4">
      <c r="A11" s="4" t="s">
        <v>733</v>
      </c>
    </row>
    <row r="12" spans="1:4">
      <c r="A12" s="3" t="s">
        <v>831</v>
      </c>
    </row>
    <row r="13" spans="1:4">
      <c r="A13" s="4" t="s">
        <v>619</v>
      </c>
      <c r="B13" s="4" t="s">
        <v>620</v>
      </c>
      <c r="C13" s="4" t="s">
        <v>6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34</v>
      </c>
      <c r="D1" s="2" t="s">
        <v>35</v>
      </c>
    </row>
    <row r="2" spans="1:4">
      <c r="A2" s="3" t="s">
        <v>817</v>
      </c>
    </row>
    <row r="3" spans="1:4">
      <c r="A3" s="4" t="s">
        <v>839</v>
      </c>
      <c r="B3" s="6" t="n">
        <v>1289</v>
      </c>
      <c r="C3" s="6" t="n">
        <v>3</v>
      </c>
    </row>
    <row r="4" spans="1:4">
      <c r="A4" s="3" t="s">
        <v>818</v>
      </c>
    </row>
    <row r="5" spans="1:4">
      <c r="A5" s="4" t="s">
        <v>839</v>
      </c>
      <c r="C5" s="5" t="n">
        <v>3442</v>
      </c>
    </row>
    <row r="6" spans="1:4">
      <c r="A6" s="4" t="s">
        <v>840</v>
      </c>
    </row>
    <row r="7" spans="1:4">
      <c r="A7" s="3" t="s">
        <v>817</v>
      </c>
    </row>
    <row r="8" spans="1:4">
      <c r="A8" s="4" t="s">
        <v>841</v>
      </c>
      <c r="B8" s="5" t="n">
        <v>24903</v>
      </c>
      <c r="C8" s="5" t="n">
        <v>20755</v>
      </c>
    </row>
    <row r="9" spans="1:4">
      <c r="A9" s="3" t="s">
        <v>818</v>
      </c>
    </row>
    <row r="10" spans="1:4">
      <c r="A10" s="4" t="s">
        <v>842</v>
      </c>
      <c r="B10" s="5" t="n">
        <v>24903</v>
      </c>
      <c r="C10" s="5" t="n">
        <v>20755</v>
      </c>
    </row>
    <row r="11" spans="1:4">
      <c r="A11" s="4" t="s">
        <v>843</v>
      </c>
    </row>
    <row r="12" spans="1:4">
      <c r="A12" s="3" t="s">
        <v>818</v>
      </c>
    </row>
    <row r="13" spans="1:4">
      <c r="A13" s="4" t="s">
        <v>844</v>
      </c>
      <c r="B13" s="5" t="n">
        <v>475800</v>
      </c>
      <c r="C13" s="5" t="n">
        <v>645400</v>
      </c>
    </row>
    <row r="14" spans="1:4">
      <c r="A14" s="4" t="s">
        <v>845</v>
      </c>
      <c r="B14" s="5" t="n">
        <v>452000</v>
      </c>
    </row>
    <row r="15" spans="1:4">
      <c r="A15" s="4" t="s">
        <v>846</v>
      </c>
    </row>
    <row r="16" spans="1:4">
      <c r="A16" s="3" t="s">
        <v>817</v>
      </c>
    </row>
    <row r="17" spans="1:4">
      <c r="A17" s="4" t="s">
        <v>839</v>
      </c>
      <c r="B17" s="5" t="n">
        <v>1289</v>
      </c>
      <c r="C17" s="5" t="n">
        <v>3</v>
      </c>
    </row>
    <row r="18" spans="1:4">
      <c r="A18" s="3" t="s">
        <v>818</v>
      </c>
    </row>
    <row r="19" spans="1:4">
      <c r="A19" s="4" t="s">
        <v>839</v>
      </c>
      <c r="C19" s="5" t="n">
        <v>3442</v>
      </c>
    </row>
    <row r="20" spans="1:4">
      <c r="A20" s="4" t="s">
        <v>847</v>
      </c>
    </row>
    <row r="21" spans="1:4">
      <c r="A21" s="3" t="s">
        <v>818</v>
      </c>
    </row>
    <row r="22" spans="1:4">
      <c r="A22" s="4" t="s">
        <v>848</v>
      </c>
      <c r="B22" s="5" t="n">
        <v>253437</v>
      </c>
      <c r="C22" s="5" t="n">
        <v>136570</v>
      </c>
      <c r="D22" s="6" t="n">
        <v>46850</v>
      </c>
    </row>
    <row r="23" spans="1:4">
      <c r="A23" s="4" t="s">
        <v>849</v>
      </c>
    </row>
    <row r="24" spans="1:4">
      <c r="A24" s="3" t="s">
        <v>817</v>
      </c>
    </row>
    <row r="25" spans="1:4">
      <c r="A25" s="4" t="s">
        <v>841</v>
      </c>
      <c r="B25" s="5" t="n">
        <v>24903</v>
      </c>
      <c r="C25" s="5" t="n">
        <v>20755</v>
      </c>
    </row>
    <row r="26" spans="1:4">
      <c r="A26" s="3" t="s">
        <v>818</v>
      </c>
    </row>
    <row r="27" spans="1:4">
      <c r="A27" s="4" t="s">
        <v>842</v>
      </c>
      <c r="B27" s="5" t="n">
        <v>24903</v>
      </c>
      <c r="C27" s="5" t="n">
        <v>20755</v>
      </c>
    </row>
    <row r="28" spans="1:4">
      <c r="A28" s="4" t="s">
        <v>844</v>
      </c>
      <c r="B28" s="5" t="n">
        <v>456032</v>
      </c>
      <c r="C28" s="5" t="n">
        <v>619628</v>
      </c>
    </row>
    <row r="29" spans="1:4">
      <c r="A29" s="4" t="s">
        <v>845</v>
      </c>
      <c r="B29" s="5" t="n">
        <v>451222</v>
      </c>
    </row>
    <row r="30" spans="1:4">
      <c r="A30" s="4" t="s">
        <v>848</v>
      </c>
      <c r="B30" s="5" t="n">
        <v>253437</v>
      </c>
      <c r="C30" s="5" t="n">
        <v>136570</v>
      </c>
    </row>
    <row r="31" spans="1:4">
      <c r="A31" s="4" t="s">
        <v>850</v>
      </c>
    </row>
    <row r="32" spans="1:4">
      <c r="A32" s="3" t="s">
        <v>817</v>
      </c>
    </row>
    <row r="33" spans="1:4">
      <c r="A33" s="4" t="s">
        <v>839</v>
      </c>
      <c r="B33" s="5" t="n">
        <v>1289</v>
      </c>
      <c r="C33" s="5" t="n">
        <v>3</v>
      </c>
    </row>
    <row r="34" spans="1:4">
      <c r="A34" s="3" t="s">
        <v>818</v>
      </c>
    </row>
    <row r="35" spans="1:4">
      <c r="A35" s="4" t="s">
        <v>839</v>
      </c>
      <c r="C35" s="5" t="n">
        <v>3442</v>
      </c>
    </row>
    <row r="36" spans="1:4">
      <c r="A36" s="4" t="s">
        <v>851</v>
      </c>
    </row>
    <row r="37" spans="1:4">
      <c r="A37" s="3" t="s">
        <v>817</v>
      </c>
    </row>
    <row r="38" spans="1:4">
      <c r="A38" s="4" t="s">
        <v>841</v>
      </c>
      <c r="B38" s="5" t="n">
        <v>24903</v>
      </c>
      <c r="C38" s="5" t="n">
        <v>20755</v>
      </c>
    </row>
    <row r="39" spans="1:4">
      <c r="A39" s="3" t="s">
        <v>818</v>
      </c>
    </row>
    <row r="40" spans="1:4">
      <c r="A40" s="4" t="s">
        <v>842</v>
      </c>
      <c r="B40" s="5" t="n">
        <v>24903</v>
      </c>
      <c r="C40" s="5" t="n">
        <v>20755</v>
      </c>
    </row>
    <row r="41" spans="1:4">
      <c r="A41" s="4" t="s">
        <v>848</v>
      </c>
      <c r="B41" s="5" t="n">
        <v>253437</v>
      </c>
      <c r="C41" s="5" t="n">
        <v>136570</v>
      </c>
    </row>
    <row r="42" spans="1:4">
      <c r="A42" s="4" t="s">
        <v>844</v>
      </c>
      <c r="B42" s="5" t="n">
        <v>475800</v>
      </c>
      <c r="C42" s="5" t="n">
        <v>645400</v>
      </c>
    </row>
    <row r="43" spans="1:4">
      <c r="A43" s="4" t="s">
        <v>845</v>
      </c>
      <c r="B43" s="5" t="n">
        <v>452000</v>
      </c>
    </row>
    <row r="44" spans="1:4">
      <c r="A44" s="4" t="s">
        <v>852</v>
      </c>
    </row>
    <row r="45" spans="1:4">
      <c r="A45" s="3" t="s">
        <v>817</v>
      </c>
    </row>
    <row r="46" spans="1:4">
      <c r="A46" s="4" t="s">
        <v>839</v>
      </c>
      <c r="B46" s="6" t="n">
        <v>1289</v>
      </c>
      <c r="C46" s="5" t="n">
        <v>3</v>
      </c>
    </row>
    <row r="47" spans="1:4">
      <c r="A47" s="3" t="s">
        <v>818</v>
      </c>
    </row>
    <row r="48" spans="1:4">
      <c r="A48" s="4" t="s">
        <v>839</v>
      </c>
      <c r="C48" s="6" t="n">
        <v>34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4</v>
      </c>
      <c r="D2" s="2" t="s">
        <v>35</v>
      </c>
    </row>
    <row r="3" spans="1:4">
      <c r="A3" s="3" t="s">
        <v>854</v>
      </c>
    </row>
    <row r="4" spans="1:4">
      <c r="A4" s="4" t="s">
        <v>855</v>
      </c>
      <c r="B4" s="6" t="n">
        <v>1910</v>
      </c>
      <c r="C4" s="6" t="n">
        <v>-3576</v>
      </c>
      <c r="D4" s="6" t="n">
        <v>-1077</v>
      </c>
    </row>
    <row r="5" spans="1:4">
      <c r="A5" s="4" t="s">
        <v>856</v>
      </c>
    </row>
    <row r="6" spans="1:4">
      <c r="A6" s="3" t="s">
        <v>854</v>
      </c>
    </row>
    <row r="7" spans="1:4">
      <c r="A7" s="4" t="s">
        <v>857</v>
      </c>
      <c r="B7" s="5" t="n">
        <v>136570</v>
      </c>
      <c r="C7" s="5" t="n">
        <v>46850</v>
      </c>
    </row>
    <row r="8" spans="1:4">
      <c r="A8" s="4" t="s">
        <v>858</v>
      </c>
      <c r="B8" s="5" t="n">
        <v>133857</v>
      </c>
      <c r="C8" s="5" t="n">
        <v>109784</v>
      </c>
    </row>
    <row r="9" spans="1:4">
      <c r="A9" s="4" t="s">
        <v>859</v>
      </c>
      <c r="C9" s="5" t="n">
        <v>-18396</v>
      </c>
    </row>
    <row r="10" spans="1:4">
      <c r="A10" s="4" t="s">
        <v>860</v>
      </c>
      <c r="B10" s="5" t="n">
        <v>-15080</v>
      </c>
      <c r="C10" s="5" t="n">
        <v>-5244</v>
      </c>
    </row>
    <row r="11" spans="1:4">
      <c r="A11" s="4" t="s">
        <v>855</v>
      </c>
      <c r="B11" s="5" t="n">
        <v>-1910</v>
      </c>
      <c r="C11" s="5" t="n">
        <v>3576</v>
      </c>
    </row>
    <row r="12" spans="1:4">
      <c r="A12" s="4" t="s">
        <v>861</v>
      </c>
      <c r="B12" s="6" t="n">
        <v>253437</v>
      </c>
      <c r="C12" s="6" t="n">
        <v>136570</v>
      </c>
      <c r="D12" s="6" t="n">
        <v>468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4</v>
      </c>
    </row>
    <row r="2" spans="1:3">
      <c r="A2" s="3" t="s">
        <v>863</v>
      </c>
    </row>
    <row r="3" spans="1:3">
      <c r="A3" s="4" t="s">
        <v>864</v>
      </c>
      <c r="B3" s="6" t="n">
        <v>237655</v>
      </c>
      <c r="C3" s="6" t="n">
        <v>128668</v>
      </c>
    </row>
    <row r="4" spans="1:3">
      <c r="A4" s="4" t="s">
        <v>865</v>
      </c>
      <c r="B4" s="5" t="n">
        <v>123078</v>
      </c>
      <c r="C4" s="5" t="n">
        <v>122077</v>
      </c>
    </row>
    <row r="5" spans="1:3">
      <c r="A5" s="4" t="s">
        <v>141</v>
      </c>
      <c r="B5" s="5" t="n">
        <v>17839</v>
      </c>
      <c r="C5" s="5" t="n">
        <v>16345</v>
      </c>
    </row>
    <row r="6" spans="1:3">
      <c r="A6" s="4" t="s">
        <v>866</v>
      </c>
      <c r="B6" s="6" t="n">
        <v>378572</v>
      </c>
      <c r="C6" s="6" t="n">
        <v>2670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4</v>
      </c>
      <c r="D2" s="2" t="s">
        <v>35</v>
      </c>
    </row>
    <row r="3" spans="1:4">
      <c r="A3" s="4" t="s">
        <v>190</v>
      </c>
      <c r="B3" s="6" t="n">
        <v>1</v>
      </c>
      <c r="C3" s="6" t="n">
        <v>1</v>
      </c>
      <c r="D3" s="6" t="n">
        <v>1</v>
      </c>
    </row>
    <row r="4" spans="1:4">
      <c r="A4" s="4" t="s">
        <v>32</v>
      </c>
    </row>
    <row r="5" spans="1:4">
      <c r="A5" s="4" t="s">
        <v>190</v>
      </c>
      <c r="B5" s="6" t="n">
        <v>1</v>
      </c>
      <c r="C5" s="6" t="n">
        <v>1</v>
      </c>
      <c r="D5" s="6" t="n">
        <v>1</v>
      </c>
    </row>
    <row r="6" spans="1:4">
      <c r="A6" s="4" t="s">
        <v>191</v>
      </c>
      <c r="B6" s="5" t="n">
        <v>20920</v>
      </c>
      <c r="C6" s="5" t="n">
        <v>20920</v>
      </c>
      <c r="D6" s="5" t="n">
        <v>20900</v>
      </c>
    </row>
    <row r="7" spans="1:4">
      <c r="A7" s="4" t="s">
        <v>174</v>
      </c>
    </row>
    <row r="8" spans="1:4">
      <c r="A8" s="4" t="s">
        <v>190</v>
      </c>
      <c r="B8" s="6" t="n">
        <v>1</v>
      </c>
      <c r="C8" s="6" t="n">
        <v>1</v>
      </c>
      <c r="D8" s="6" t="n">
        <v>1</v>
      </c>
    </row>
    <row r="9" spans="1:4">
      <c r="A9" s="4" t="s">
        <v>192</v>
      </c>
    </row>
    <row r="10" spans="1:4">
      <c r="A10" s="4" t="s">
        <v>190</v>
      </c>
      <c r="B10" s="5" t="n">
        <v>1</v>
      </c>
      <c r="C10" s="5" t="n">
        <v>1</v>
      </c>
      <c r="D10" s="5" t="n">
        <v>1</v>
      </c>
    </row>
    <row r="11" spans="1:4">
      <c r="A11" s="4" t="s">
        <v>179</v>
      </c>
    </row>
    <row r="12" spans="1:4">
      <c r="A12" s="4" t="s">
        <v>190</v>
      </c>
      <c r="B12" s="5" t="n">
        <v>1</v>
      </c>
      <c r="C12" s="5" t="n">
        <v>1</v>
      </c>
      <c r="D12" s="5" t="n">
        <v>1</v>
      </c>
    </row>
    <row r="13" spans="1:4">
      <c r="A13" s="4" t="s">
        <v>193</v>
      </c>
    </row>
    <row r="14" spans="1:4">
      <c r="A14" s="4" t="s">
        <v>190</v>
      </c>
      <c r="B14" s="6" t="n">
        <v>1</v>
      </c>
      <c r="C14" s="6" t="n">
        <v>1</v>
      </c>
      <c r="D14" s="6" t="n">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80"/>
    <col customWidth="1" max="3" min="3" width="28"/>
    <col customWidth="1" max="4" min="4" width="28"/>
  </cols>
  <sheetData>
    <row r="1" spans="1:4">
      <c r="A1" s="1" t="s">
        <v>867</v>
      </c>
      <c r="B1" s="2" t="s">
        <v>1</v>
      </c>
    </row>
    <row r="2" spans="1:4">
      <c r="B2" s="2" t="s">
        <v>868</v>
      </c>
      <c r="C2" s="2" t="s">
        <v>869</v>
      </c>
      <c r="D2" s="2" t="s">
        <v>870</v>
      </c>
    </row>
    <row r="3" spans="1:4">
      <c r="A3" s="3" t="s">
        <v>871</v>
      </c>
    </row>
    <row r="4" spans="1:4">
      <c r="A4" s="4" t="s">
        <v>872</v>
      </c>
      <c r="B4" s="6" t="n">
        <v>13600000</v>
      </c>
      <c r="C4" s="6" t="n">
        <v>8900000</v>
      </c>
      <c r="D4" s="6" t="n">
        <v>7600000</v>
      </c>
    </row>
    <row r="5" spans="1:4">
      <c r="A5" s="4" t="s">
        <v>873</v>
      </c>
      <c r="B5" s="5" t="n">
        <v>29700000</v>
      </c>
      <c r="C5" s="6" t="n">
        <v>26900000</v>
      </c>
    </row>
    <row r="6" spans="1:4">
      <c r="A6" s="4" t="s">
        <v>874</v>
      </c>
      <c r="B6" s="6" t="n">
        <v>81700000</v>
      </c>
    </row>
    <row r="7" spans="1:4">
      <c r="A7" s="4" t="s">
        <v>875</v>
      </c>
    </row>
    <row r="8" spans="1:4">
      <c r="A8" s="3" t="s">
        <v>871</v>
      </c>
    </row>
    <row r="9" spans="1:4">
      <c r="A9" s="4" t="s">
        <v>876</v>
      </c>
      <c r="B9" s="5" t="n">
        <v>17500000</v>
      </c>
    </row>
    <row r="10" spans="1:4">
      <c r="A10" s="4" t="s">
        <v>877</v>
      </c>
      <c r="B10" s="5" t="n">
        <v>29900000</v>
      </c>
      <c r="C10" s="5" t="n">
        <v>28300000</v>
      </c>
      <c r="D10" s="5" t="n">
        <v>25900000</v>
      </c>
    </row>
    <row r="11" spans="1:4">
      <c r="A11" s="4" t="s">
        <v>878</v>
      </c>
    </row>
    <row r="12" spans="1:4">
      <c r="A12" s="3" t="s">
        <v>871</v>
      </c>
    </row>
    <row r="13" spans="1:4">
      <c r="A13" s="4" t="s">
        <v>879</v>
      </c>
      <c r="B13" s="4" t="s">
        <v>880</v>
      </c>
    </row>
    <row r="14" spans="1:4">
      <c r="A14" s="4" t="s">
        <v>881</v>
      </c>
    </row>
    <row r="15" spans="1:4">
      <c r="A15" s="3" t="s">
        <v>871</v>
      </c>
    </row>
    <row r="16" spans="1:4">
      <c r="A16" s="4" t="s">
        <v>882</v>
      </c>
      <c r="B16" s="4" t="s">
        <v>883</v>
      </c>
    </row>
    <row r="17" spans="1:4">
      <c r="A17" s="4" t="s">
        <v>884</v>
      </c>
      <c r="B17" s="6" t="n">
        <v>0</v>
      </c>
      <c r="C17" s="6" t="n">
        <v>0</v>
      </c>
      <c r="D1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4</v>
      </c>
    </row>
    <row r="2" spans="1:3">
      <c r="A2" s="4" t="s">
        <v>886</v>
      </c>
      <c r="B2" s="6" t="n">
        <v>10495</v>
      </c>
    </row>
    <row r="3" spans="1:3">
      <c r="A3" s="4" t="s">
        <v>887</v>
      </c>
      <c r="B3" s="5" t="n">
        <v>10421</v>
      </c>
    </row>
    <row r="4" spans="1:3">
      <c r="A4" s="4" t="s">
        <v>888</v>
      </c>
      <c r="B4" s="5" t="n">
        <v>10149</v>
      </c>
    </row>
    <row r="5" spans="1:3">
      <c r="A5" s="4" t="s">
        <v>889</v>
      </c>
      <c r="B5" s="5" t="n">
        <v>10328</v>
      </c>
    </row>
    <row r="6" spans="1:3">
      <c r="A6" s="4" t="s">
        <v>890</v>
      </c>
      <c r="B6" s="5" t="n">
        <v>5933</v>
      </c>
    </row>
    <row r="7" spans="1:3">
      <c r="A7" s="4" t="s">
        <v>891</v>
      </c>
      <c r="B7" s="5" t="n">
        <v>12081</v>
      </c>
    </row>
    <row r="8" spans="1:3">
      <c r="A8" s="4" t="s">
        <v>892</v>
      </c>
      <c r="B8" s="5" t="n">
        <v>59407</v>
      </c>
    </row>
    <row r="9" spans="1:3">
      <c r="A9" s="4" t="s">
        <v>893</v>
      </c>
      <c r="B9" s="5" t="n">
        <v>10686</v>
      </c>
    </row>
    <row r="10" spans="1:3">
      <c r="A10" s="4" t="s">
        <v>894</v>
      </c>
      <c r="B10" s="5" t="n">
        <v>48721</v>
      </c>
    </row>
    <row r="11" spans="1:3">
      <c r="A11" s="4" t="s">
        <v>895</v>
      </c>
      <c r="B11" s="5" t="n">
        <v>7527</v>
      </c>
      <c r="C11" s="6" t="n">
        <v>7063</v>
      </c>
    </row>
    <row r="12" spans="1:3">
      <c r="A12" s="4" t="s">
        <v>896</v>
      </c>
      <c r="B12" s="5" t="n">
        <v>41194</v>
      </c>
      <c r="C12" s="6" t="n">
        <v>48721</v>
      </c>
    </row>
    <row r="13" spans="1:3">
      <c r="A13" s="4" t="s">
        <v>897</v>
      </c>
      <c r="B13" s="5" t="n">
        <v>11141</v>
      </c>
    </row>
    <row r="14" spans="1:3">
      <c r="A14" s="4" t="s">
        <v>898</v>
      </c>
      <c r="B14" s="5" t="n">
        <v>9211</v>
      </c>
    </row>
    <row r="15" spans="1:3">
      <c r="A15" s="4" t="s">
        <v>899</v>
      </c>
      <c r="B15" s="5" t="n">
        <v>8371</v>
      </c>
    </row>
    <row r="16" spans="1:3">
      <c r="A16" s="4" t="s">
        <v>900</v>
      </c>
      <c r="B16" s="5" t="n">
        <v>8432</v>
      </c>
    </row>
    <row r="17" spans="1:3">
      <c r="A17" s="4" t="s">
        <v>901</v>
      </c>
      <c r="B17" s="5" t="n">
        <v>8074</v>
      </c>
    </row>
    <row r="18" spans="1:3">
      <c r="A18" s="4" t="s">
        <v>902</v>
      </c>
      <c r="B18" s="5" t="n">
        <v>32805</v>
      </c>
    </row>
    <row r="19" spans="1:3">
      <c r="A19" s="4" t="s">
        <v>903</v>
      </c>
      <c r="B19" s="5" t="n">
        <v>78034</v>
      </c>
    </row>
    <row r="20" spans="1:3">
      <c r="A20" s="4" t="s">
        <v>904</v>
      </c>
    </row>
    <row r="21" spans="1:3">
      <c r="A21" s="4" t="s">
        <v>905</v>
      </c>
      <c r="B21" s="5" t="n">
        <v>21636</v>
      </c>
    </row>
    <row r="22" spans="1:3">
      <c r="A22" s="4" t="s">
        <v>906</v>
      </c>
      <c r="B22" s="5" t="n">
        <v>19632</v>
      </c>
    </row>
    <row r="23" spans="1:3">
      <c r="A23" s="4" t="s">
        <v>907</v>
      </c>
      <c r="B23" s="5" t="n">
        <v>18520</v>
      </c>
    </row>
    <row r="24" spans="1:3">
      <c r="A24" s="4" t="s">
        <v>908</v>
      </c>
      <c r="B24" s="5" t="n">
        <v>18760</v>
      </c>
    </row>
    <row r="25" spans="1:3">
      <c r="A25" s="4" t="s">
        <v>909</v>
      </c>
      <c r="B25" s="5" t="n">
        <v>14007</v>
      </c>
    </row>
    <row r="26" spans="1:3">
      <c r="A26" s="4" t="s">
        <v>910</v>
      </c>
      <c r="B26" s="5" t="n">
        <v>44886</v>
      </c>
    </row>
    <row r="27" spans="1:3">
      <c r="A27" s="4" t="s">
        <v>911</v>
      </c>
      <c r="B27" s="6" t="n">
        <v>1374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4</v>
      </c>
      <c r="D2" s="2" t="s">
        <v>35</v>
      </c>
    </row>
    <row r="3" spans="1:4">
      <c r="A3" s="3" t="s">
        <v>871</v>
      </c>
    </row>
    <row r="4" spans="1:4">
      <c r="A4" s="4" t="s">
        <v>913</v>
      </c>
      <c r="B4" s="6" t="n">
        <v>230001</v>
      </c>
      <c r="C4" s="6" t="n">
        <v>207768</v>
      </c>
      <c r="D4" s="6" t="n">
        <v>200601</v>
      </c>
    </row>
    <row r="5" spans="1:4">
      <c r="A5" s="4" t="s">
        <v>875</v>
      </c>
    </row>
    <row r="6" spans="1:4">
      <c r="A6" s="3" t="s">
        <v>871</v>
      </c>
    </row>
    <row r="7" spans="1:4">
      <c r="A7" s="4" t="s">
        <v>913</v>
      </c>
      <c r="B7" s="5" t="n">
        <v>149878</v>
      </c>
      <c r="C7" s="5" t="n">
        <v>144511</v>
      </c>
      <c r="D7" s="5" t="n">
        <v>132635</v>
      </c>
    </row>
    <row r="8" spans="1:4">
      <c r="A8" s="4" t="s">
        <v>878</v>
      </c>
    </row>
    <row r="9" spans="1:4">
      <c r="A9" s="3" t="s">
        <v>871</v>
      </c>
    </row>
    <row r="10" spans="1:4">
      <c r="A10" s="4" t="s">
        <v>913</v>
      </c>
      <c r="B10" s="6" t="n">
        <v>80123</v>
      </c>
      <c r="C10" s="6" t="n">
        <v>63257</v>
      </c>
      <c r="D10" s="6" t="n">
        <v>679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4</v>
      </c>
    </row>
    <row r="2" spans="1:3">
      <c r="A2" s="3" t="s">
        <v>915</v>
      </c>
    </row>
    <row r="3" spans="1:3">
      <c r="A3" s="4" t="s">
        <v>916</v>
      </c>
      <c r="B3" s="6" t="n">
        <v>32574</v>
      </c>
      <c r="C3" s="6" t="n">
        <v>30524</v>
      </c>
    </row>
    <row r="4" spans="1:3">
      <c r="A4" s="4" t="s">
        <v>875</v>
      </c>
    </row>
    <row r="5" spans="1:3">
      <c r="A5" s="3" t="s">
        <v>915</v>
      </c>
    </row>
    <row r="6" spans="1:3">
      <c r="A6" s="4" t="s">
        <v>916</v>
      </c>
      <c r="B6" s="5" t="n">
        <v>23297</v>
      </c>
      <c r="C6" s="5" t="n">
        <v>19057</v>
      </c>
    </row>
    <row r="7" spans="1:3">
      <c r="A7" s="4" t="s">
        <v>878</v>
      </c>
    </row>
    <row r="8" spans="1:3">
      <c r="A8" s="3" t="s">
        <v>915</v>
      </c>
    </row>
    <row r="9" spans="1:3">
      <c r="A9" s="4" t="s">
        <v>916</v>
      </c>
      <c r="B9" s="6" t="n">
        <v>9277</v>
      </c>
      <c r="C9" s="6" t="n">
        <v>114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17</v>
      </c>
      <c r="B1" s="2" t="s">
        <v>789</v>
      </c>
    </row>
    <row r="2" spans="1:3">
      <c r="A2" s="3" t="s">
        <v>871</v>
      </c>
    </row>
    <row r="3" spans="1:3">
      <c r="A3" s="4" t="s">
        <v>918</v>
      </c>
      <c r="B3" s="6" t="n">
        <v>49189</v>
      </c>
    </row>
    <row r="4" spans="1:3">
      <c r="A4" s="4" t="s">
        <v>919</v>
      </c>
      <c r="B4" s="5" t="n">
        <v>21603</v>
      </c>
      <c r="C4" s="4" t="s">
        <v>920</v>
      </c>
    </row>
    <row r="5" spans="1:3">
      <c r="A5" s="4" t="s">
        <v>921</v>
      </c>
      <c r="B5" s="5" t="n">
        <v>70792</v>
      </c>
    </row>
    <row r="6" spans="1:3">
      <c r="A6" s="4" t="s">
        <v>922</v>
      </c>
    </row>
    <row r="7" spans="1:3">
      <c r="A7" s="3" t="s">
        <v>871</v>
      </c>
    </row>
    <row r="8" spans="1:3">
      <c r="A8" s="4" t="s">
        <v>918</v>
      </c>
      <c r="B8" s="5" t="n">
        <v>23938</v>
      </c>
    </row>
    <row r="9" spans="1:3">
      <c r="A9" s="4" t="s">
        <v>919</v>
      </c>
      <c r="B9" s="5" t="n">
        <v>4102</v>
      </c>
      <c r="C9" s="4" t="s">
        <v>920</v>
      </c>
    </row>
    <row r="10" spans="1:3">
      <c r="A10" s="4" t="s">
        <v>921</v>
      </c>
      <c r="B10" s="5" t="n">
        <v>28040</v>
      </c>
    </row>
    <row r="11" spans="1:3">
      <c r="A11" s="4" t="s">
        <v>923</v>
      </c>
    </row>
    <row r="12" spans="1:3">
      <c r="A12" s="3" t="s">
        <v>871</v>
      </c>
    </row>
    <row r="13" spans="1:3">
      <c r="A13" s="4" t="s">
        <v>918</v>
      </c>
      <c r="B13" s="5" t="n">
        <v>25251</v>
      </c>
    </row>
    <row r="14" spans="1:3">
      <c r="A14" s="4" t="s">
        <v>919</v>
      </c>
      <c r="B14" s="5" t="n">
        <v>17501</v>
      </c>
      <c r="C14" s="4" t="s">
        <v>920</v>
      </c>
    </row>
    <row r="15" spans="1:3">
      <c r="A15" s="4" t="s">
        <v>921</v>
      </c>
      <c r="B15" s="6" t="n">
        <v>42752</v>
      </c>
    </row>
    <row r="16" spans="1:3"/>
    <row r="17" spans="1:3">
      <c r="A17" s="4" t="s">
        <v>920</v>
      </c>
      <c r="B17" s="4" t="s">
        <v>924</v>
      </c>
    </row>
  </sheetData>
  <mergeCells count="3">
    <mergeCell ref="B1:C1"/>
    <mergeCell ref="A16:C16"/>
    <mergeCell ref="B17:C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789</v>
      </c>
    </row>
    <row r="3" spans="1:2">
      <c r="A3" s="4" t="s">
        <v>922</v>
      </c>
    </row>
    <row r="4" spans="1:2">
      <c r="A4" s="3" t="s">
        <v>871</v>
      </c>
    </row>
    <row r="5" spans="1:2">
      <c r="A5" s="4" t="s">
        <v>87</v>
      </c>
      <c r="B5" s="6" t="n">
        <v>53417</v>
      </c>
    </row>
    <row r="6" spans="1:2">
      <c r="A6" s="4" t="s">
        <v>764</v>
      </c>
      <c r="B6" s="5" t="n">
        <v>23109</v>
      </c>
    </row>
    <row r="7" spans="1:2">
      <c r="A7" s="4" t="s">
        <v>926</v>
      </c>
      <c r="B7" s="5" t="n">
        <v>204144</v>
      </c>
    </row>
    <row r="8" spans="1:2">
      <c r="A8" s="4" t="s">
        <v>923</v>
      </c>
    </row>
    <row r="9" spans="1:2">
      <c r="A9" s="3" t="s">
        <v>871</v>
      </c>
    </row>
    <row r="10" spans="1:2">
      <c r="A10" s="4" t="s">
        <v>87</v>
      </c>
      <c r="B10" s="5" t="n">
        <v>279830</v>
      </c>
    </row>
    <row r="11" spans="1:2">
      <c r="A11" s="4" t="s">
        <v>764</v>
      </c>
      <c r="B11" s="5" t="n">
        <v>111202</v>
      </c>
    </row>
    <row r="12" spans="1:2">
      <c r="A12" s="4" t="s">
        <v>926</v>
      </c>
      <c r="B12" s="6" t="n">
        <v>52760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4</v>
      </c>
      <c r="D2" s="2" t="s">
        <v>35</v>
      </c>
    </row>
    <row r="3" spans="1:4">
      <c r="A3" s="3" t="s">
        <v>928</v>
      </c>
    </row>
    <row r="4" spans="1:4">
      <c r="A4" s="4" t="s">
        <v>929</v>
      </c>
      <c r="B4" s="6" t="n">
        <v>-6920</v>
      </c>
      <c r="C4" s="6" t="n">
        <v>20107</v>
      </c>
      <c r="D4" s="6" t="n">
        <v>13153</v>
      </c>
    </row>
    <row r="5" spans="1:4">
      <c r="A5" s="4" t="s">
        <v>930</v>
      </c>
      <c r="B5" s="5" t="n">
        <v>27</v>
      </c>
      <c r="C5" s="5" t="n">
        <v>3563</v>
      </c>
      <c r="D5" s="5" t="n">
        <v>2163</v>
      </c>
    </row>
    <row r="6" spans="1:4">
      <c r="A6" s="4" t="s">
        <v>931</v>
      </c>
      <c r="B6" s="5" t="n">
        <v>-6893</v>
      </c>
      <c r="C6" s="5" t="n">
        <v>23670</v>
      </c>
      <c r="D6" s="5" t="n">
        <v>15316</v>
      </c>
    </row>
    <row r="7" spans="1:4">
      <c r="A7" s="3" t="s">
        <v>932</v>
      </c>
    </row>
    <row r="8" spans="1:4">
      <c r="A8" s="4" t="s">
        <v>929</v>
      </c>
      <c r="B8" s="5" t="n">
        <v>39644</v>
      </c>
      <c r="C8" s="5" t="n">
        <v>10638</v>
      </c>
      <c r="D8" s="5" t="n">
        <v>3638</v>
      </c>
    </row>
    <row r="9" spans="1:4">
      <c r="A9" s="4" t="s">
        <v>930</v>
      </c>
      <c r="B9" s="5" t="n">
        <v>3298</v>
      </c>
      <c r="C9" s="5" t="n">
        <v>-230</v>
      </c>
      <c r="D9" s="5" t="n">
        <v>582</v>
      </c>
    </row>
    <row r="10" spans="1:4">
      <c r="A10" s="4" t="s">
        <v>933</v>
      </c>
      <c r="B10" s="5" t="n">
        <v>42942</v>
      </c>
      <c r="C10" s="5" t="n">
        <v>10408</v>
      </c>
      <c r="D10" s="5" t="n">
        <v>4220</v>
      </c>
    </row>
    <row r="11" spans="1:4">
      <c r="A11" s="4" t="s">
        <v>47</v>
      </c>
      <c r="B11" s="6" t="n">
        <v>36049</v>
      </c>
      <c r="C11" s="6" t="n">
        <v>34078</v>
      </c>
      <c r="D11" s="6" t="n">
        <v>195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34</v>
      </c>
      <c r="B1" s="2" t="s">
        <v>1</v>
      </c>
    </row>
    <row r="2" spans="1:6">
      <c r="B2" s="2" t="s">
        <v>2</v>
      </c>
      <c r="C2" s="2" t="s">
        <v>935</v>
      </c>
      <c r="D2" s="2" t="s">
        <v>34</v>
      </c>
      <c r="E2" s="2" t="s">
        <v>936</v>
      </c>
      <c r="F2" s="2" t="s">
        <v>35</v>
      </c>
    </row>
    <row r="3" spans="1:6">
      <c r="A3" s="3" t="s">
        <v>937</v>
      </c>
    </row>
    <row r="4" spans="1:6">
      <c r="A4" s="4" t="s">
        <v>938</v>
      </c>
      <c r="B4" s="4" t="s">
        <v>939</v>
      </c>
      <c r="D4" s="4" t="s">
        <v>940</v>
      </c>
      <c r="F4" s="4" t="s">
        <v>941</v>
      </c>
    </row>
    <row r="5" spans="1:6">
      <c r="A5" s="4" t="s">
        <v>942</v>
      </c>
      <c r="B5" s="4" t="s">
        <v>943</v>
      </c>
      <c r="D5" s="4" t="s">
        <v>944</v>
      </c>
      <c r="F5" s="4" t="s">
        <v>945</v>
      </c>
    </row>
    <row r="6" spans="1:6">
      <c r="A6" s="4" t="s">
        <v>946</v>
      </c>
      <c r="B6" s="4" t="s">
        <v>947</v>
      </c>
      <c r="C6" s="4" t="s">
        <v>948</v>
      </c>
      <c r="E6" s="4" t="s">
        <v>774</v>
      </c>
    </row>
    <row r="7" spans="1:6">
      <c r="A7" s="4" t="s">
        <v>949</v>
      </c>
      <c r="B7" s="6" t="n">
        <v>200000</v>
      </c>
      <c r="D7" s="6" t="n">
        <v>-1100000</v>
      </c>
    </row>
    <row r="8" spans="1:6">
      <c r="A8" s="4" t="s">
        <v>950</v>
      </c>
      <c r="B8" s="5" t="n">
        <v>2900000</v>
      </c>
      <c r="D8" s="5" t="n">
        <v>2900000</v>
      </c>
    </row>
    <row r="9" spans="1:6">
      <c r="A9" s="4" t="s">
        <v>951</v>
      </c>
      <c r="B9" s="5" t="n">
        <v>2900000</v>
      </c>
      <c r="D9" s="5" t="n">
        <v>2900000</v>
      </c>
    </row>
    <row r="10" spans="1:6">
      <c r="A10" s="4" t="s">
        <v>952</v>
      </c>
      <c r="B10" s="5" t="n">
        <v>0</v>
      </c>
    </row>
    <row r="11" spans="1:6">
      <c r="A11" s="4" t="s">
        <v>953</v>
      </c>
      <c r="B11" s="6" t="n">
        <v>1618000</v>
      </c>
      <c r="D11" s="6" t="n">
        <v>2307000</v>
      </c>
    </row>
    <row r="12" spans="1:6">
      <c r="A12" s="4" t="s">
        <v>954</v>
      </c>
    </row>
    <row r="13" spans="1:6">
      <c r="A13" s="3" t="s">
        <v>937</v>
      </c>
    </row>
    <row r="14" spans="1:6">
      <c r="A14" s="4" t="s">
        <v>955</v>
      </c>
      <c r="B14" s="5" t="n">
        <v>2002</v>
      </c>
    </row>
    <row r="15" spans="1:6">
      <c r="A15" s="4" t="s">
        <v>956</v>
      </c>
    </row>
    <row r="16" spans="1:6">
      <c r="A16" s="3" t="s">
        <v>937</v>
      </c>
    </row>
    <row r="17" spans="1:6">
      <c r="A17" s="4" t="s">
        <v>949</v>
      </c>
      <c r="B17" s="6" t="n">
        <v>800000</v>
      </c>
    </row>
    <row r="18" spans="1:6">
      <c r="A18" s="4" t="s">
        <v>957</v>
      </c>
    </row>
    <row r="19" spans="1:6">
      <c r="A19" s="3" t="s">
        <v>937</v>
      </c>
    </row>
    <row r="20" spans="1:6">
      <c r="A20" s="4" t="s">
        <v>949</v>
      </c>
      <c r="B20" s="5" t="n">
        <v>-600000</v>
      </c>
    </row>
    <row r="21" spans="1:6">
      <c r="A21" s="4" t="s">
        <v>958</v>
      </c>
      <c r="B21" s="6" t="n">
        <v>39800000</v>
      </c>
    </row>
    <row r="22" spans="1:6">
      <c r="A22" s="4" t="s">
        <v>959</v>
      </c>
      <c r="B22" s="5" t="n">
        <v>2035</v>
      </c>
    </row>
    <row r="23" spans="1:6">
      <c r="A23" s="4" t="s">
        <v>960</v>
      </c>
    </row>
    <row r="24" spans="1:6">
      <c r="A24" s="3" t="s">
        <v>937</v>
      </c>
    </row>
    <row r="25" spans="1:6">
      <c r="A25" s="4" t="s">
        <v>955</v>
      </c>
      <c r="B25" s="5" t="n">
        <v>1998</v>
      </c>
    </row>
    <row r="26" spans="1:6">
      <c r="A26" s="4" t="s">
        <v>961</v>
      </c>
    </row>
    <row r="27" spans="1:6">
      <c r="A27" s="3" t="s">
        <v>937</v>
      </c>
    </row>
    <row r="28" spans="1:6">
      <c r="A28" s="4" t="s">
        <v>958</v>
      </c>
      <c r="B28" s="6" t="n">
        <v>1600000</v>
      </c>
    </row>
    <row r="29" spans="1:6">
      <c r="A29" s="4" t="s">
        <v>959</v>
      </c>
      <c r="B29" s="5" t="n">
        <v>2032</v>
      </c>
    </row>
  </sheetData>
  <mergeCells count="2">
    <mergeCell ref="A1:A2"/>
    <mergeCell ref="B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4</v>
      </c>
      <c r="D2" s="2" t="s">
        <v>35</v>
      </c>
    </row>
    <row r="3" spans="1:4">
      <c r="A3" s="3" t="s">
        <v>234</v>
      </c>
    </row>
    <row r="4" spans="1:4">
      <c r="A4" s="4" t="s">
        <v>963</v>
      </c>
      <c r="B4" s="6" t="n">
        <v>32449</v>
      </c>
      <c r="C4" s="6" t="n">
        <v>34692</v>
      </c>
      <c r="D4" s="6" t="n">
        <v>19474</v>
      </c>
    </row>
    <row r="5" spans="1:4">
      <c r="A5" s="4" t="s">
        <v>964</v>
      </c>
      <c r="B5" s="5" t="n">
        <v>3243</v>
      </c>
      <c r="C5" s="5" t="n">
        <v>3496</v>
      </c>
      <c r="D5" s="5" t="n">
        <v>2133</v>
      </c>
    </row>
    <row r="6" spans="1:4">
      <c r="A6" s="4" t="s">
        <v>965</v>
      </c>
      <c r="B6" s="5" t="n">
        <v>-2406</v>
      </c>
      <c r="C6" s="5" t="n">
        <v>-2261</v>
      </c>
      <c r="D6" s="5" t="n">
        <v>-1835</v>
      </c>
    </row>
    <row r="7" spans="1:4">
      <c r="A7" s="4" t="s">
        <v>966</v>
      </c>
      <c r="B7" s="5" t="n">
        <v>-43</v>
      </c>
      <c r="C7" s="5" t="n">
        <v>51</v>
      </c>
      <c r="D7" s="5" t="n">
        <v>30</v>
      </c>
    </row>
    <row r="8" spans="1:4">
      <c r="A8" s="4" t="s">
        <v>967</v>
      </c>
      <c r="B8" s="5" t="n">
        <v>-625</v>
      </c>
      <c r="C8" s="5" t="n">
        <v>-1145</v>
      </c>
    </row>
    <row r="9" spans="1:4">
      <c r="A9" s="4" t="s">
        <v>968</v>
      </c>
      <c r="B9" s="5" t="n">
        <v>-689</v>
      </c>
      <c r="C9" s="5" t="n">
        <v>-1332</v>
      </c>
      <c r="D9" s="5" t="n">
        <v>1203</v>
      </c>
    </row>
    <row r="10" spans="1:4">
      <c r="A10" s="4" t="s">
        <v>134</v>
      </c>
      <c r="C10" s="5" t="n">
        <v>-704</v>
      </c>
    </row>
    <row r="11" spans="1:4">
      <c r="A11" s="4" t="s">
        <v>969</v>
      </c>
      <c r="D11" s="5" t="n">
        <v>-854</v>
      </c>
    </row>
    <row r="12" spans="1:4">
      <c r="A12" s="4" t="s">
        <v>970</v>
      </c>
      <c r="B12" s="5" t="n">
        <v>-56</v>
      </c>
      <c r="C12" s="5" t="n">
        <v>-1330</v>
      </c>
      <c r="D12" s="5" t="n">
        <v>-1470</v>
      </c>
    </row>
    <row r="13" spans="1:4">
      <c r="A13" s="4" t="s">
        <v>971</v>
      </c>
      <c r="B13" s="5" t="n">
        <v>1879</v>
      </c>
      <c r="C13" s="5" t="n">
        <v>1666</v>
      </c>
      <c r="D13" s="5" t="n">
        <v>1204</v>
      </c>
    </row>
    <row r="14" spans="1:4">
      <c r="A14" s="4" t="s">
        <v>972</v>
      </c>
      <c r="B14" s="5" t="n">
        <v>2297</v>
      </c>
      <c r="C14" s="5" t="n">
        <v>945</v>
      </c>
      <c r="D14" s="5" t="n">
        <v>-349</v>
      </c>
    </row>
    <row r="15" spans="1:4">
      <c r="A15" s="4" t="s">
        <v>47</v>
      </c>
      <c r="B15" s="6" t="n">
        <v>36049</v>
      </c>
      <c r="C15" s="6" t="n">
        <v>34078</v>
      </c>
      <c r="D15" s="6" t="n">
        <v>19536</v>
      </c>
    </row>
    <row r="16" spans="1:4">
      <c r="A16" s="4" t="s">
        <v>963</v>
      </c>
      <c r="B16" s="4" t="s">
        <v>973</v>
      </c>
      <c r="C16" s="4" t="s">
        <v>973</v>
      </c>
      <c r="D16" s="4" t="s">
        <v>973</v>
      </c>
    </row>
    <row r="17" spans="1:4">
      <c r="A17" s="4" t="s">
        <v>964</v>
      </c>
      <c r="B17" s="4" t="s">
        <v>974</v>
      </c>
      <c r="C17" s="4" t="s">
        <v>974</v>
      </c>
      <c r="D17" s="4" t="s">
        <v>781</v>
      </c>
    </row>
    <row r="18" spans="1:4">
      <c r="A18" s="4" t="s">
        <v>965</v>
      </c>
      <c r="B18" s="4" t="s">
        <v>975</v>
      </c>
      <c r="C18" s="4" t="s">
        <v>976</v>
      </c>
      <c r="D18" s="4" t="s">
        <v>977</v>
      </c>
    </row>
    <row r="19" spans="1:4">
      <c r="A19" s="4" t="s">
        <v>966</v>
      </c>
      <c r="C19" s="4" t="s">
        <v>978</v>
      </c>
      <c r="D19" s="4" t="s">
        <v>978</v>
      </c>
    </row>
    <row r="20" spans="1:4">
      <c r="A20" s="4" t="s">
        <v>967</v>
      </c>
      <c r="B20" s="4" t="s">
        <v>979</v>
      </c>
      <c r="C20" s="4" t="s">
        <v>980</v>
      </c>
    </row>
    <row r="21" spans="1:4">
      <c r="A21" s="4" t="s">
        <v>968</v>
      </c>
      <c r="B21" s="4" t="s">
        <v>979</v>
      </c>
      <c r="C21" s="4" t="s">
        <v>981</v>
      </c>
      <c r="D21" s="4" t="s">
        <v>982</v>
      </c>
    </row>
    <row r="22" spans="1:4">
      <c r="A22" s="4" t="s">
        <v>134</v>
      </c>
      <c r="C22" s="4" t="s">
        <v>979</v>
      </c>
    </row>
    <row r="23" spans="1:4">
      <c r="A23" s="4" t="s">
        <v>969</v>
      </c>
      <c r="D23" s="4" t="s">
        <v>983</v>
      </c>
    </row>
    <row r="24" spans="1:4">
      <c r="A24" s="4" t="s">
        <v>970</v>
      </c>
      <c r="B24" s="4" t="s">
        <v>984</v>
      </c>
      <c r="C24" s="4" t="s">
        <v>981</v>
      </c>
      <c r="D24" s="4" t="s">
        <v>975</v>
      </c>
    </row>
    <row r="25" spans="1:4">
      <c r="A25" s="4" t="s">
        <v>971</v>
      </c>
      <c r="B25" s="4" t="s">
        <v>515</v>
      </c>
      <c r="C25" s="4" t="s">
        <v>985</v>
      </c>
      <c r="D25" s="4" t="s">
        <v>982</v>
      </c>
    </row>
    <row r="26" spans="1:4">
      <c r="A26" s="4" t="s">
        <v>972</v>
      </c>
      <c r="B26" s="4" t="s">
        <v>986</v>
      </c>
      <c r="C26" s="4" t="s">
        <v>987</v>
      </c>
      <c r="D26" s="4" t="s">
        <v>988</v>
      </c>
    </row>
    <row r="27" spans="1:4">
      <c r="A27" s="4" t="s">
        <v>47</v>
      </c>
      <c r="B27" s="4" t="s">
        <v>939</v>
      </c>
      <c r="C27" s="4" t="s">
        <v>940</v>
      </c>
      <c r="D27" s="4" t="s">
        <v>9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4</v>
      </c>
      <c r="D2" s="2" t="s">
        <v>35</v>
      </c>
    </row>
    <row r="3" spans="1:4">
      <c r="A3" s="3" t="s">
        <v>234</v>
      </c>
    </row>
    <row r="4" spans="1:4">
      <c r="A4" s="4" t="s">
        <v>990</v>
      </c>
      <c r="B4" s="6" t="n">
        <v>2633</v>
      </c>
      <c r="C4" s="6" t="n">
        <v>2620</v>
      </c>
      <c r="D4" s="6" t="n">
        <v>2630</v>
      </c>
    </row>
    <row r="5" spans="1:4">
      <c r="A5" s="4" t="s">
        <v>991</v>
      </c>
      <c r="B5" s="5" t="n">
        <v>687</v>
      </c>
      <c r="C5" s="5" t="n">
        <v>547</v>
      </c>
      <c r="D5" s="5" t="n">
        <v>498</v>
      </c>
    </row>
    <row r="6" spans="1:4">
      <c r="A6" s="4" t="s">
        <v>992</v>
      </c>
      <c r="B6" s="5" t="n">
        <v>-641</v>
      </c>
      <c r="C6" s="5" t="n">
        <v>-534</v>
      </c>
      <c r="D6" s="5" t="n">
        <v>-508</v>
      </c>
    </row>
    <row r="7" spans="1:4">
      <c r="A7" s="4" t="s">
        <v>993</v>
      </c>
      <c r="B7" s="6" t="n">
        <v>2679</v>
      </c>
      <c r="C7" s="6" t="n">
        <v>2633</v>
      </c>
      <c r="D7" s="6" t="n">
        <v>26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7:18:10Z</dcterms:created>
  <dcterms:modified xmlns:dcterms="http://purl.org/dc/terms/" xmlns:xsi="http://www.w3.org/2001/XMLSchema-instance" xsi:type="dcterms:W3CDTF">2017-03-14T17:18:10Z</dcterms:modified>
</cp:coreProperties>
</file>